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Share"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Basis of consolidation" sheetId="7" state="visible" r:id="rId7"/>
    <sheet xmlns:r="http://schemas.openxmlformats.org/officeDocument/2006/relationships" name="Significant accounting policies" sheetId="8" state="visible" r:id="rId8"/>
    <sheet xmlns:r="http://schemas.openxmlformats.org/officeDocument/2006/relationships" name="Notes on the Consolidated State" sheetId="9" state="visible" r:id="rId9"/>
    <sheet xmlns:r="http://schemas.openxmlformats.org/officeDocument/2006/relationships" name="Notes on the Consolidated Balan" sheetId="10" state="visible" r:id="rId10"/>
    <sheet xmlns:r="http://schemas.openxmlformats.org/officeDocument/2006/relationships" name="Notes on the consolidated cash " sheetId="11" state="visible" r:id="rId11"/>
    <sheet xmlns:r="http://schemas.openxmlformats.org/officeDocument/2006/relationships" name="Financial instruments and risk " sheetId="12" state="visible" r:id="rId12"/>
    <sheet xmlns:r="http://schemas.openxmlformats.org/officeDocument/2006/relationships" name="Other Information" sheetId="13" state="visible" r:id="rId13"/>
    <sheet xmlns:r="http://schemas.openxmlformats.org/officeDocument/2006/relationships" name="Significant accounting polici_2" sheetId="14" state="visible" r:id="rId14"/>
    <sheet xmlns:r="http://schemas.openxmlformats.org/officeDocument/2006/relationships" name="Description of Business and B_2" sheetId="15" state="visible" r:id="rId15"/>
    <sheet xmlns:r="http://schemas.openxmlformats.org/officeDocument/2006/relationships" name="Basis of consolidation (Tables)" sheetId="16" state="visible" r:id="rId16"/>
    <sheet xmlns:r="http://schemas.openxmlformats.org/officeDocument/2006/relationships" name="Notes on the Consolidated Sta_2" sheetId="17" state="visible" r:id="rId17"/>
    <sheet xmlns:r="http://schemas.openxmlformats.org/officeDocument/2006/relationships" name="Notes on the Consolidated Bal_2" sheetId="18" state="visible" r:id="rId18"/>
    <sheet xmlns:r="http://schemas.openxmlformats.org/officeDocument/2006/relationships" name="Financial instruments and ris_2" sheetId="19" state="visible" r:id="rId19"/>
    <sheet xmlns:r="http://schemas.openxmlformats.org/officeDocument/2006/relationships" name="Other Information (Tables)" sheetId="20" state="visible" r:id="rId20"/>
    <sheet xmlns:r="http://schemas.openxmlformats.org/officeDocument/2006/relationships" name="Description of Business and Sum" sheetId="21" state="visible" r:id="rId21"/>
    <sheet xmlns:r="http://schemas.openxmlformats.org/officeDocument/2006/relationships" name="Description of Business and B_3" sheetId="22" state="visible" r:id="rId22"/>
    <sheet xmlns:r="http://schemas.openxmlformats.org/officeDocument/2006/relationships" name="Basis of consolidation - Group " sheetId="23" state="visible" r:id="rId23"/>
    <sheet xmlns:r="http://schemas.openxmlformats.org/officeDocument/2006/relationships" name="Basis of consolidation - Purcha" sheetId="24" state="visible" r:id="rId24"/>
    <sheet xmlns:r="http://schemas.openxmlformats.org/officeDocument/2006/relationships" name="- Recognized amounts of assets " sheetId="25" state="visible" r:id="rId25"/>
    <sheet xmlns:r="http://schemas.openxmlformats.org/officeDocument/2006/relationships" name="Basis of consolidation (Detail " sheetId="26" state="visible" r:id="rId26"/>
    <sheet xmlns:r="http://schemas.openxmlformats.org/officeDocument/2006/relationships" name="Significant accounting polici_3" sheetId="27" state="visible" r:id="rId27"/>
    <sheet xmlns:r="http://schemas.openxmlformats.org/officeDocument/2006/relationships" name="Notes on the Consolidated Sta_3" sheetId="28" state="visible" r:id="rId28"/>
    <sheet xmlns:r="http://schemas.openxmlformats.org/officeDocument/2006/relationships" name="Notes on the Consolidated Sta_4" sheetId="29" state="visible" r:id="rId29"/>
    <sheet xmlns:r="http://schemas.openxmlformats.org/officeDocument/2006/relationships" name="Notes on the Consolidated Sta_5" sheetId="30" state="visible" r:id="rId30"/>
    <sheet xmlns:r="http://schemas.openxmlformats.org/officeDocument/2006/relationships" name="Notes on the Consolidated Sta_6" sheetId="31" state="visible" r:id="rId31"/>
    <sheet xmlns:r="http://schemas.openxmlformats.org/officeDocument/2006/relationships" name="Notes on the Consolidated Sta_7" sheetId="32" state="visible" r:id="rId32"/>
    <sheet xmlns:r="http://schemas.openxmlformats.org/officeDocument/2006/relationships" name="Notes on the Consolidated Sta_8" sheetId="33" state="visible" r:id="rId33"/>
    <sheet xmlns:r="http://schemas.openxmlformats.org/officeDocument/2006/relationships" name="Notes on the Consolidated Sta_9" sheetId="34" state="visible" r:id="rId34"/>
    <sheet xmlns:r="http://schemas.openxmlformats.org/officeDocument/2006/relationships" name="Notes on the Consolidated St_10" sheetId="35" state="visible" r:id="rId35"/>
    <sheet xmlns:r="http://schemas.openxmlformats.org/officeDocument/2006/relationships" name="Notes on the Consolidated St_11" sheetId="36" state="visible" r:id="rId36"/>
    <sheet xmlns:r="http://schemas.openxmlformats.org/officeDocument/2006/relationships" name="Notes on the Consolidated St_12" sheetId="37" state="visible" r:id="rId37"/>
    <sheet xmlns:r="http://schemas.openxmlformats.org/officeDocument/2006/relationships" name="Notes on the Consolidated St_13" sheetId="38" state="visible" r:id="rId38"/>
    <sheet xmlns:r="http://schemas.openxmlformats.org/officeDocument/2006/relationships" name="Notes on the Consolidated St_14" sheetId="39" state="visible" r:id="rId39"/>
    <sheet xmlns:r="http://schemas.openxmlformats.org/officeDocument/2006/relationships" name="Notes on the Consolidated St_15" sheetId="40" state="visible" r:id="rId40"/>
    <sheet xmlns:r="http://schemas.openxmlformats.org/officeDocument/2006/relationships" name="Notes on the Consolidated St_16" sheetId="41" state="visible" r:id="rId41"/>
    <sheet xmlns:r="http://schemas.openxmlformats.org/officeDocument/2006/relationships" name="Notes on the Consolidated St_17" sheetId="42" state="visible" r:id="rId42"/>
    <sheet xmlns:r="http://schemas.openxmlformats.org/officeDocument/2006/relationships" name="Notes on the Consolidated St_18" sheetId="43" state="visible" r:id="rId43"/>
    <sheet xmlns:r="http://schemas.openxmlformats.org/officeDocument/2006/relationships" name="Notes on the Consolidated St_19" sheetId="44" state="visible" r:id="rId44"/>
    <sheet xmlns:r="http://schemas.openxmlformats.org/officeDocument/2006/relationships" name="Notes on the Consolidated St_20" sheetId="45" state="visible" r:id="rId45"/>
    <sheet xmlns:r="http://schemas.openxmlformats.org/officeDocument/2006/relationships" name="Notes on the Consolidated St_21" sheetId="46" state="visible" r:id="rId46"/>
    <sheet xmlns:r="http://schemas.openxmlformats.org/officeDocument/2006/relationships" name="Notes on the Consolidated St_22" sheetId="47" state="visible" r:id="rId47"/>
    <sheet xmlns:r="http://schemas.openxmlformats.org/officeDocument/2006/relationships" name="Notes on the Consolidated St_23" sheetId="48" state="visible" r:id="rId48"/>
    <sheet xmlns:r="http://schemas.openxmlformats.org/officeDocument/2006/relationships" name="Notes on the Consolidated St_24" sheetId="49" state="visible" r:id="rId49"/>
    <sheet xmlns:r="http://schemas.openxmlformats.org/officeDocument/2006/relationships" name="Notes on the Consolidated St_25" sheetId="50" state="visible" r:id="rId50"/>
    <sheet xmlns:r="http://schemas.openxmlformats.org/officeDocument/2006/relationships" name="Notes on the Consolidated St_26" sheetId="51" state="visible" r:id="rId51"/>
    <sheet xmlns:r="http://schemas.openxmlformats.org/officeDocument/2006/relationships" name="Notes on the Consolidated St_27" sheetId="52" state="visible" r:id="rId52"/>
    <sheet xmlns:r="http://schemas.openxmlformats.org/officeDocument/2006/relationships" name="Notes on the Consolidated St_28" sheetId="53" state="visible" r:id="rId53"/>
    <sheet xmlns:r="http://schemas.openxmlformats.org/officeDocument/2006/relationships" name="Notes on the Consolidated St_29" sheetId="54" state="visible" r:id="rId54"/>
    <sheet xmlns:r="http://schemas.openxmlformats.org/officeDocument/2006/relationships" name="Notes on the Consolidated St_30" sheetId="55" state="visible" r:id="rId55"/>
    <sheet xmlns:r="http://schemas.openxmlformats.org/officeDocument/2006/relationships" name="Notes on the Consolidated St_31" sheetId="56" state="visible" r:id="rId56"/>
    <sheet xmlns:r="http://schemas.openxmlformats.org/officeDocument/2006/relationships" name="Notes on the Consolidated Bal_3" sheetId="57" state="visible" r:id="rId57"/>
    <sheet xmlns:r="http://schemas.openxmlformats.org/officeDocument/2006/relationships" name="Notes on the Consolidated Bal_4" sheetId="58" state="visible" r:id="rId58"/>
    <sheet xmlns:r="http://schemas.openxmlformats.org/officeDocument/2006/relationships" name="Notes on the Consolidated Bal_5" sheetId="59" state="visible" r:id="rId59"/>
    <sheet xmlns:r="http://schemas.openxmlformats.org/officeDocument/2006/relationships" name="Notes on the Consolidated Bal_6" sheetId="60" state="visible" r:id="rId60"/>
    <sheet xmlns:r="http://schemas.openxmlformats.org/officeDocument/2006/relationships" name="Notes on the Consolidated Bal_7" sheetId="61" state="visible" r:id="rId61"/>
    <sheet xmlns:r="http://schemas.openxmlformats.org/officeDocument/2006/relationships" name="Notes on the Consolidated Bal_8" sheetId="62" state="visible" r:id="rId62"/>
    <sheet xmlns:r="http://schemas.openxmlformats.org/officeDocument/2006/relationships" name="Notes on the Consolidated Bal_9" sheetId="63" state="visible" r:id="rId63"/>
    <sheet xmlns:r="http://schemas.openxmlformats.org/officeDocument/2006/relationships" name="Notes on the Consolidated Ba_10" sheetId="64" state="visible" r:id="rId64"/>
    <sheet xmlns:r="http://schemas.openxmlformats.org/officeDocument/2006/relationships" name="Notes on the Consolidated Ba_11" sheetId="65" state="visible" r:id="rId65"/>
    <sheet xmlns:r="http://schemas.openxmlformats.org/officeDocument/2006/relationships" name="Notes on the Consolidated Ba_12" sheetId="66" state="visible" r:id="rId66"/>
    <sheet xmlns:r="http://schemas.openxmlformats.org/officeDocument/2006/relationships" name="Notes on the Consolidated Ba_13" sheetId="67" state="visible" r:id="rId67"/>
    <sheet xmlns:r="http://schemas.openxmlformats.org/officeDocument/2006/relationships" name="Financial instruments and ris_3" sheetId="68" state="visible" r:id="rId68"/>
    <sheet xmlns:r="http://schemas.openxmlformats.org/officeDocument/2006/relationships" name="- Movements of financial liabil" sheetId="69" state="visible" r:id="rId69"/>
    <sheet xmlns:r="http://schemas.openxmlformats.org/officeDocument/2006/relationships" name="Financial instruments and ris_4" sheetId="70" state="visible" r:id="rId70"/>
    <sheet xmlns:r="http://schemas.openxmlformats.org/officeDocument/2006/relationships" name="Financial instruments and ris_5" sheetId="71" state="visible" r:id="rId71"/>
    <sheet xmlns:r="http://schemas.openxmlformats.org/officeDocument/2006/relationships" name="Financial instruments and ris_6" sheetId="72" state="visible" r:id="rId72"/>
    <sheet xmlns:r="http://schemas.openxmlformats.org/officeDocument/2006/relationships" name="Financial instruments and ris_7" sheetId="73" state="visible" r:id="rId73"/>
    <sheet xmlns:r="http://schemas.openxmlformats.org/officeDocument/2006/relationships" name="Financial instruments and ris_8" sheetId="74" state="visible" r:id="rId74"/>
    <sheet xmlns:r="http://schemas.openxmlformats.org/officeDocument/2006/relationships" name="Financial instruments and ris_9" sheetId="75" state="visible" r:id="rId75"/>
    <sheet xmlns:r="http://schemas.openxmlformats.org/officeDocument/2006/relationships" name="Other Information - Components " sheetId="76" state="visible" r:id="rId76"/>
    <sheet xmlns:r="http://schemas.openxmlformats.org/officeDocument/2006/relationships" name="Other Information - Future mini" sheetId="77" state="visible" r:id="rId77"/>
    <sheet xmlns:r="http://schemas.openxmlformats.org/officeDocument/2006/relationships" name="Other Information (Detail Textu" sheetId="78" state="visible" r:id="rId78"/>
  </sheets>
  <definedNames/>
  <calcPr calcId="124519" fullCalcOnLoad="1"/>
</workbook>
</file>

<file path=xl/sharedStrings.xml><?xml version="1.0" encoding="utf-8"?>
<sst xmlns="http://schemas.openxmlformats.org/spreadsheetml/2006/main" uniqueCount="1207">
  <si>
    <t>Document and Entity Information</t>
  </si>
  <si>
    <t>12 Months Ended</t>
  </si>
  <si>
    <t>Dec. 31, 2018shares</t>
  </si>
  <si>
    <t>Document And Entity Information [Abstract]</t>
  </si>
  <si>
    <t>Entity Registrant Name</t>
  </si>
  <si>
    <t>Spark Networks SE</t>
  </si>
  <si>
    <t>Entity Central Index Key</t>
  </si>
  <si>
    <t>0001705338</t>
  </si>
  <si>
    <t>Trading Symbol</t>
  </si>
  <si>
    <t>lov</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8</t>
  </si>
  <si>
    <t>Amendment Flag</t>
  </si>
  <si>
    <t>false</t>
  </si>
  <si>
    <t>Document Fiscal Year Focus</t>
  </si>
  <si>
    <t>2018</t>
  </si>
  <si>
    <t>Document Fiscal Period Focus</t>
  </si>
  <si>
    <t>FY</t>
  </si>
  <si>
    <t>Consolidated Balance Sheets € in Thousands, $ in Thousands</t>
  </si>
  <si>
    <t>Dec. 31, 2018EUR (€)</t>
  </si>
  <si>
    <t>Dec. 31, 2017EUR (€)</t>
  </si>
  <si>
    <t>ASSETS</t>
  </si>
  <si>
    <t>Non-current assets</t>
  </si>
  <si>
    <t>Intangible assets and goodwill</t>
  </si>
  <si>
    <t>Internally generated software</t>
  </si>
  <si>
    <t>Licenses and domains</t>
  </si>
  <si>
    <t>Brands and trademarks</t>
  </si>
  <si>
    <t>Purchased software</t>
  </si>
  <si>
    <t>Intangible assets under development</t>
  </si>
  <si>
    <t>Other intangible assets</t>
  </si>
  <si>
    <t>Goodwill</t>
  </si>
  <si>
    <t>Property, plant and equipment</t>
  </si>
  <si>
    <t>Leasehold improvements</t>
  </si>
  <si>
    <t>Other and office equipment</t>
  </si>
  <si>
    <t>Property, plant and equipment under construction</t>
  </si>
  <si>
    <t>Other non-current financial assets</t>
  </si>
  <si>
    <t>Other non-current non-financial assets</t>
  </si>
  <si>
    <t>Deferred tax assets</t>
  </si>
  <si>
    <t>Current assets</t>
  </si>
  <si>
    <t>Current trade and other receivables</t>
  </si>
  <si>
    <t>Trade receivables</t>
  </si>
  <si>
    <t>Other current financial assets</t>
  </si>
  <si>
    <t>Other assets</t>
  </si>
  <si>
    <t>Current income tax assets</t>
  </si>
  <si>
    <t>Cash and cash equivalents</t>
  </si>
  <si>
    <t>TOTAL ASSETS</t>
  </si>
  <si>
    <t>SHAREHOLDER'S EQUITY AND LIABILITIES</t>
  </si>
  <si>
    <t>Shareholder's equity</t>
  </si>
  <si>
    <t>Subscribed capital</t>
  </si>
  <si>
    <t>Capital reserves</t>
  </si>
  <si>
    <t>Share-based payment reserve</t>
  </si>
  <si>
    <t>Accumulated deficit</t>
  </si>
  <si>
    <t>Accumulated other comprehensive income</t>
  </si>
  <si>
    <t>Non-current liabilities</t>
  </si>
  <si>
    <t>Non-current borrowings</t>
  </si>
  <si>
    <t>Other non-current provisions</t>
  </si>
  <si>
    <t>Other non-current financial liabilities</t>
  </si>
  <si>
    <t>Deferred tax liabilities</t>
  </si>
  <si>
    <t>Non-current contract liabilities</t>
  </si>
  <si>
    <t>Current liabilities</t>
  </si>
  <si>
    <t>Current borrowings</t>
  </si>
  <si>
    <t>Other current provisions</t>
  </si>
  <si>
    <t>Current trade and other payables</t>
  </si>
  <si>
    <t>Trade payables</t>
  </si>
  <si>
    <t>Other current financial liabilities</t>
  </si>
  <si>
    <t>Other liabilities</t>
  </si>
  <si>
    <t>Current income tax liabilities</t>
  </si>
  <si>
    <t>Current contract liabilities</t>
  </si>
  <si>
    <t>TOTAL SHAREHOLDER'S EQUITY AND LIABILITIES</t>
  </si>
  <si>
    <t>Consolidated Statements of Operations and Comprehensive Loss / Income - EUR (€) € in Thousands</t>
  </si>
  <si>
    <t>Dec. 31, 2018</t>
  </si>
  <si>
    <t>Dec. 31, 2017</t>
  </si>
  <si>
    <t>Dec. 31, 2016</t>
  </si>
  <si>
    <t>Continuing operations</t>
  </si>
  <si>
    <t>Revenue</t>
  </si>
  <si>
    <t>Cost of revenue</t>
  </si>
  <si>
    <t>Gross profit</t>
  </si>
  <si>
    <t>Other income</t>
  </si>
  <si>
    <t>Other operating expenses</t>
  </si>
  <si>
    <t>Sales and marketing expenses</t>
  </si>
  <si>
    <t>Customer service expenses</t>
  </si>
  <si>
    <t>Technical operations and development expenses</t>
  </si>
  <si>
    <t>General and administrative expenses</t>
  </si>
  <si>
    <t>Operating (loss)/profit</t>
  </si>
  <si>
    <t>Interest income and similar income</t>
  </si>
  <si>
    <t>Interest expense and similar charges</t>
  </si>
  <si>
    <t>Net finance expenses</t>
  </si>
  <si>
    <t>(Loss)/income before taxes</t>
  </si>
  <si>
    <t>Income tax benefit (expense)</t>
  </si>
  <si>
    <t>(Loss)/income from continuing operations</t>
  </si>
  <si>
    <t>Discontinued operations</t>
  </si>
  <si>
    <t>Loss from discontinued operations, net of tax</t>
  </si>
  <si>
    <t>Net (loss)/income</t>
  </si>
  <si>
    <t>Other comprehensive (loss)/income</t>
  </si>
  <si>
    <t>Total comprehensive (loss)/income</t>
  </si>
  <si>
    <t>Earnings per share</t>
  </si>
  <si>
    <t>Basic earnings/(loss) per share (in euro per share)</t>
  </si>
  <si>
    <t>Diluted earnings/(loss) per share (in euro per share)</t>
  </si>
  <si>
    <t>Earnings per share - continuing operations</t>
  </si>
  <si>
    <t>Consolidated Statement of Shareholder's Equity - EUR (€) € in Thousands</t>
  </si>
  <si>
    <t>Total</t>
  </si>
  <si>
    <t>Treasury share reserves</t>
  </si>
  <si>
    <t>Other capital reserves</t>
  </si>
  <si>
    <t>Beginning balance at Dec. 31, 2015</t>
  </si>
  <si>
    <t>Net income (loss) for the period</t>
  </si>
  <si>
    <t>Comprehensive income (loss)</t>
  </si>
  <si>
    <t>Share-based compensation</t>
  </si>
  <si>
    <t>Ending balance at Dec. 31, 2016</t>
  </si>
  <si>
    <t>Currency translation adjustment</t>
  </si>
  <si>
    <t>Reorganization</t>
  </si>
  <si>
    <t>Issuance of new shares</t>
  </si>
  <si>
    <t>Purchase of treasury shares in connection with establishing the Chardonnay Trust</t>
  </si>
  <si>
    <t>Ending balance at Dec. 31, 2017</t>
  </si>
  <si>
    <t>Cash settlement of share-based payment arrangements</t>
  </si>
  <si>
    <t>Ending balance at Dec. 31, 2018</t>
  </si>
  <si>
    <t>Consolidated Statements of Cash Flow - EUR (€) € in Thousands</t>
  </si>
  <si>
    <t>Statement of cash flows [abstract]</t>
  </si>
  <si>
    <t>Non-cash items:</t>
  </si>
  <si>
    <t>Depreciation of property, plant, and equipment (Note 5.2)</t>
  </si>
  <si>
    <t>Amortization of intangible assets (Note 5.1)</t>
  </si>
  <si>
    <t>Impairment of intangible and long-lived assets</t>
  </si>
  <si>
    <t>Net finance expenses (Note 4.9)</t>
  </si>
  <si>
    <t>Foreign currency gains and losses (Note 4.9)</t>
  </si>
  <si>
    <t>Gain from the disposal of discontinued operations (Note 4.2)</t>
  </si>
  <si>
    <t>Gain/loss on disposal of tangible and intangible assets (Note 5.2)</t>
  </si>
  <si>
    <t>Share-based compensation expense (Note 4.11)</t>
  </si>
  <si>
    <t>Change in operating assets and liabilities:</t>
  </si>
  <si>
    <t>Change in deferred income (Note 5.15)</t>
  </si>
  <si>
    <t>Changes in tax positions (Note 4.12)</t>
  </si>
  <si>
    <t>Change in provisions (Note 5.10)</t>
  </si>
  <si>
    <t>Change in other operating assets and liabilities</t>
  </si>
  <si>
    <t>Changes in working capital:</t>
  </si>
  <si>
    <t>Change in current trade and other receivables (Note 5.3)</t>
  </si>
  <si>
    <t>Change in current trade and other payables (Note 7.1)</t>
  </si>
  <si>
    <t>Cash inflow/outflow from operating activities</t>
  </si>
  <si>
    <t>Interest paid</t>
  </si>
  <si>
    <t>Net cash inflow/outflow from operating activities</t>
  </si>
  <si>
    <t>Expenditure for investments in intangible assets (Note 5.1)</t>
  </si>
  <si>
    <t>Expenditure for investments in property, plant and equipment (Note 5.2)</t>
  </si>
  <si>
    <t>Cash acquired in business combinations</t>
  </si>
  <si>
    <t>Cash paid for business combinations, net of cash acquired (Note 2.2)</t>
  </si>
  <si>
    <t>Settlement of contingent consideration in connection with a business combination</t>
  </si>
  <si>
    <t>Proceeds from the disposal of discontinued operations</t>
  </si>
  <si>
    <t>Disposal of discontinued operations, net of cash disposed of (Note 4.2)</t>
  </si>
  <si>
    <t>Cash inflow/outflow from investing activities</t>
  </si>
  <si>
    <t>Proceeds from exercise of options</t>
  </si>
  <si>
    <t>Proceeds from bank loans (Note 5.9)</t>
  </si>
  <si>
    <t>Repayment of bank loans</t>
  </si>
  <si>
    <t>Payments directly related to loan facility</t>
  </si>
  <si>
    <t>Cash paid for settlement of share-based payment arrangements</t>
  </si>
  <si>
    <t>Settlement of deferred compensation in connection with a business combination</t>
  </si>
  <si>
    <t>Proceeds from shareholder loans (Note 5.9)</t>
  </si>
  <si>
    <t>Repayment of shareholder loans</t>
  </si>
  <si>
    <t>Cash merger consideration payments to Affinitas shareholders</t>
  </si>
  <si>
    <t>Cash inflow/outflow from financing activities</t>
  </si>
  <si>
    <t>Change in cash and cash equivalents</t>
  </si>
  <si>
    <t>Cash and cash equivalents at January 1</t>
  </si>
  <si>
    <t>Effect of exchange rate changes on cash and cash equivalents</t>
  </si>
  <si>
    <t>Cash and cash equivalents at December 31</t>
  </si>
  <si>
    <t>Description of Business and Basis for Preparation</t>
  </si>
  <si>
    <t>Disclosure Of Description Of Business And Summary Of Significant Accounting Policies [Abstract]</t>
  </si>
  <si>
    <t>Description of Business and Basis for Preparation 1.1 Reporting Entity Spark Networks SE is domiciled in Germany. The company’s office is at Kohlfurter Str. 41/43, 10999 Berlin, registered with the commercial register ( Handelsregister ) of the local court ( Amtsgericht ) of Munich, Germany, under HRB 232591. The Group consists of Spark Networks SE (“Spark Networks”) and its fully owned subsidiaries. The Group is a global operator of online dating websites and targets professionals and university-educated singles who are looking for a serious, long-term relationship. The Group reports two reportable segments – North America and International – and operates a portfolio of premium brands including EliteSingles, Jdate, Christian Mingle, SilverSingles, eDarling, JSwipe, and AttractiveWorld in 29 countries and 16 languages. Spark Networks SE is publicly listed on the NYSE American exchange under the ticker symbol “LOV”. The Group was formed in 2017 through the merger of Affinitas GmbH (“Affinitas”) and Spark Networks, Inc. (“Spark”) with Affinitas as the accounting acquirer and, therefore, the accounting predecessor of Spark Networks. As such, these consolidated financial statements are presented using the pre-combination book values (including comparatives) from the consolidated financial statements of Affinitas. The merger with Spark, which became effective on November 2, 2017, is accounted for as a business combination using the acquisition method. 1.2 Basis of Accounting These consolidated financial statements have been prepared in accordance with International Financial Reporting Standards (“IFRS”) as issued by the International Accounting Standards Board (“IASB”). They were authorized for issuance by the Group’s management board on April 26, 2019. 1.3 Functional and presentation currency These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exchange rates at the reporting date , and revenue and expenses using average exchange rates for the year . The resulting translation gain or loss is included in accumulated other comprehensive income and is excluded from net loss . 1.4 Use of judgments and estimates In preparing these consolidated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ssumptions and estimation uncertainties Information about assumptions and estimation uncertainties that have a significant risk of resulting in a material adjustment in the year ending December 31, 2018 is included in the following notes: • recognition and measurement of provisions and contingencies: key assumptions about the likelihood and magnitude of an outflow of resources; • impairment test: key assumptions regarding underlying recoverable amounts; • classification and measurement of virtual employee share option plan: key assumptions underlying the classification of the virtual employee share-option plans as equity-settled, the binomial option-pricing valuation model to calculate the fair value of granted share-based awards; • recognition and measurement of internally generated software: key assumptions about the future economic benefits expected from those intangible assets; • recognition of deferred tax assets: availability of future taxable profit against which tax losses carried forward can be used; • acquisition of subsidiaries: fair value of the consideration transferred (including contingent consideration) and fair value of the assets acquired and liabilities assumed in accordance with IFRS 3 Business Combinations (“IFRS 3”); and • recognition of revenue: the amount of revenue is based on estimates about future refunds and chargebacks. Revenue is realized to the extent that it is probable that the future economic benefits flow to the Group. Measurement of fair values A number of the Group’s accounting policies and disclosures require the measurement of fair values, for both financial and non-financial assets and liabilities. The Group regularly reviews significant inputs and valuation adjustments. If third party information, such as broker quotes or pricing services, is used to measure fair values, then the Group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at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share-based payment arrangements; • financial instruments; and • assets acquired and liabilities assumed in a business combination (acquisition of subsidiary) 1.5 Basis of measurement The consolidated financial statements have been prepared on the historical cost basis except for the contingent consideration assumed in a business combination, which is measured at fair value on each reporting date. 1.6 New standards, interpretations and amendments to standards and interpretations A number of new standards and amendments to standards are effective for annual periods beginning after January 1, 2019, and earlier application is permitted; however, the Group has not early adopted the following new or amended standards in preparing these consolidated financial statements. Standard / interpretation IFRS16 Leases Amendments to IAS 19 Amendments to 'Plan Amendment, Curtailment or Settlement' Amendments to IAS 28 Amendments to 'Long-term Interest in Associates and Joint Ventures' - Clarifications Amendments to IFRS 9 Amendments to 'Prepayment Features with Negative Compensation' - Clarifications Annual Improvements Annual improvements to IFRS standards 2015-2017 cycle (IFRS 3 Business Combinations, IFRS 11 Joint Arrangements, IAS 12 Income Taxes, IAS 23 Borrowing Costs) IFRIC 23 Uncertainty over Income Tax Treatments None of these standards, amendments to standards, or new interpretations are expected to have a significant effect on the consolidated financial statements of the Group (except those discussed below). The following standard is effective for periods starting on or after January 1, 2019: IFRS 16 Leases IFRS 16 introduces a single, on-balance sheet lease accounting model for lesse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i.e. lessors continue to classify leases as finance or operating leases. IFRS 16 replaces existing leases guidance including IAS 17 Leases, IFRIC 4 Determining whether an Arrangement contains a Lease, SIC-15 Operating Leases-Incentives and SIC-27 Evaluating the Substance of Transactions Involving the Legal Form of a Lease. The standard is effective for annual periods beginning on or after January 1, 2019. Early adoption is permitted for entities that apply IFRS 15 Revenue from Contracts with Customers at or before the date of initial application of IFRS 16. The Group adopted IFRS 16 on January 1, 2019. Management has assessed the impact of the guidance and expects an immaterial negative impact on its operating results and an increase in its assets and liabilities in the Consolidated Balance Sheet of approximately €1,300 thousand . The following standards were effective for annual periods starting on January 1, 2018, and were adopted by the Group for the first time in these consolidated financial statements: IFRS 15 Revenue from Contracts with Customers IFRS 15 establishes a comprehensive framework for determining whether, how much, and when revenue is recognized. It replaces existing revenue recognition guidance, including IAS 18 Revenue, IAS 11 Construction Contracts, and IFRIC 13 Customer Loyalty Programs. IFRS 15 is effective for annual periods beginning on or after January 1, 2018. The Group adopted IFRS 15 as of January 1, 2018 for the first time, applying the modified retrospective approach. Under the modified retrospective approach, the Group applied the new standards to all new contracts initiated on/after the effective date, and, for contracts which have remaining obligations as of the effective date, the Group entered an adjustment, if any, to the opening balance of retained earnings account. For contracts that had an original duration of one year or less, the Company used the practical expedient available under IFRS 15 applicable to such contracts and did not consider the time value of money or disclose the transaction price allocated to unfulfilled performance obligations as of the end of the reporting period. There was no cumulative impact to the Group’s retained earnings at January 1, 2018 from the adoption of IFRS 15. Under the chosen transition method, comparative information has not been restated and the comparative period disclosures repeat those disclosures made in the prior year. The contract liabilities balance consists of advance payments that are received or due in advance of the Company's performance. At January 1, 2018, the current deferred income balance of €20,354 thousand was reclassified to the newly created financial statement caption current contract liabilities. The non-current deferred income balance of €23 thousand was reclassified to the newly created financial statement caption non-current contract liabilities. Furthermore, the Group recognized a refund liability for estimated refunds resulting from the customer’s statutory right to revoke contracts for a specified period after the contract signing date . At January 1, 2018, the Group reclassified €120 thousand from the financial statement caption Other current provisions to the financial statement caption Other current financial liabilities . For more information about our revenue recognition policy, see Note 3.2. IFRS 9 Financial Instruments IFRS 9 replaces the provisions of IAS 39 Financial Instruments: Recognition and Measurement ("IAS 39") that relate to the recognition, classification and measurement of financial assets and financial liabilities, derecognition of financial instruments, impairment of financial assets, and hedge accounting. The Group adopted IFRS 9 with a date of transition of January 1, 2018. The adoption of IFRS 9 has resulted in changes in our accounting policies for recognition, classification, and measurement of financial assets and financial liabilities and impairment of financial assets. As permitted by the transition provisions of IFRS 9, the Group elected not to restate the comparative figures and recognize any adjustment to carrying amounts of financial assets and liabilities to the opening balance of retained earnings. There is no cumulative impact to the Group’s retained earnings at January 1, 2018 from the adoption of IFRS 9. IFRS 9 also significantly amends other standards dealing with financial instruments such as IFRS 7 Financial Instruments: Disclosures . Since comparative amounts were not restated, the comparative period disclosures repeat those disclosures made in the prior year. Consequently, for notes disclosures, the consequential amendment to IFRS 7 disclosures has only been applied to the current period. The following table shows the original classification of financial assets and liabilities in accordance with IAS 39 and the new classification under IFRS 9 for each class of the Group's financial assets and liabilities at January 1, 2018. There was no impact to the carrying amounts of financial assets and liabilities with the adoption of IFRS 9. January 1, 2018 (in € thousands) Classification pursuant to IAS 39 Original carrying amount pursuant to IAS 39 Classification pursuant to IFRS 9 New carrying amount pursuant to IFRS 9 Deposits LaR 20 AC 20 Other receivables LaR 3 AC 3 Other non-current financial assets 23 23 Trade receivables LaR 6,814 AC 6,814 Deposits LaR 2,099 AC 2,099 Other receivables LaR 1,057 AC 1,057 Other current financial assets 3,156 3,156 Cash and cash equivalents LaR 8,214 AC 8,214 Total financial assets 18,207 18,207 Borrowings OFL 5,850 AC 5,850 Trade payables OFL 11,489 AC 11,489 Other liabilities OFL 6,515 AC 6,515 Other current financial liabilities 6,515 6,515 Total financial liabilities 23,854 23,854 For more information about financial instruments, see Note 3.13.</t>
  </si>
  <si>
    <t>Basis of consolidation</t>
  </si>
  <si>
    <t>Disclosure Of Basis Of Consolidation [Abstract]</t>
  </si>
  <si>
    <t>Basis of Consolidation The accompanying consolidated financial statements include the accounts of Spark Networks as the parent company and all of its wholly owned subsidiaries. All significant intercompany transactions and balances have been eliminated upon 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he Group accounts for business combinations using the acquisition method when control is transferred to the Group. The consideration transferred in the acquisition is generally measured at fair value, as are the identifiable net assets acquired. Under the acquisition method of accounting, Spark Network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Such valuations require Spark Networks’ management to make significant estimates and assumptions, especially with respect to estimating the fair value and expected useful life assigned to each class of assets and liabilities acquired. Different classes of assets will have varying useful lives. Spark Network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Spark Networks may record adjustments to the assets acquired and liabilities assumed, with the corresponding offset to goodwill. Upon the conclusion of the measurement period, any subsequent adjustments are recorded in net financial results in the Consolidated Statements of Comprehensive Loss/Income. Any goodwill that arises is tested annually for impairment. Any gain on a bargain purchase is recognized in profit or loss immediately. Transaction costs are expensed as incurred.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2.1 Group composition The consolidated financial statements comprise the following fully consolidated subsidiaries: Entity Equity Share as of December 31, 2018 Equity Share as of December 31, 2017 Spark Networks Services GmbH (previously, Affinitas GmbH) 100 % 100 % Samadhi SAS (acquired on September 30, 2016) 100 % 100 % EliteSingles LLC (formed on April 1, 2015) 100 % 100 % Spark Networks, Inc. (acquired on November 2, 2017) 100 % 100 % Spark Networks Limited (acquired on November 2, 2017) 100 % 100 % LOV USA, LLC (acquired on November 2, 2017) 100 % 100 % Spark Networks USA, LLC (acquired on November 2, 2017) 100 % 100 % Spark Networks (Israel) Limited (acquired on November 2, 2017) 100 % 100 % JDate Limited (acquired on November 2, 2017) 100 % 100 % HurryDate, LLC (acquired on November 2, 2017) 100 % 100 % MingleMatch, Inc. (acquired on November 2, 2017) 100 % 100 % Kizmeet, Inc. (acquired on November 2, 2017) 100 % 100 % Reseaux Spark Canada Ltd. (acquired on November 2, 2017) 100 % 100 % SocialNet, Inc. (acquired on November 2, 2017) 100 % 100 % SN Events, Inc. (acquired on November 2, 2017) 100 % 100 % SN Holdco, LLC (acquired on November 2, 2017) 100 % 100 % Smooch Labs, Inc. (acquired on November 2, 2017) 100 % 100 % SilverSingles LLC (formed on December 22, 2018) 100 % — % 2.2 Merger with Spark Networks, Inc. on November 2, 2017 On May 2, 2017, Affinitas entered into a merger agreement with Spark, a publicly listed company located in Los Angeles, California, United States of America, pursuant to which the parties agreed to combine the businesses of Spark and Affinitas under Spark Networks SE (the “Affinitas / Spark Merger”). Spark Networks SE was formed at the end of March 2017 and was acquired by Affinitas in April 2017 for the purpose of effecting the business combination and becoming the ultimate holding company. The Affinitas / Spark Merger became effective as of November 2, 2017 and is accounted for as a business combination in accordance with IFRS 3, whereby Affinitas is the accounting acquirer. The Affinitas / Spark Merger was effected in three principal steps: • Affinitas Share Transfer: Each stakeholder has purchased stakeholder’s pro rata share of the 120,000 Spark Networks Ordinary Shares previously owned by Affinitas for a total purchase price among all Affinitas stakeholders of €132 thousand , of which €120 thousand is related to the purchase of 120,000 Spark Networks Ordinary Shares and €12 thousand is related to transaction-related expenses. • Affinitas Share Exchange: Following the Affinitas Share Transfer, Spark Networks acquired all of the Affinitas Shares from the Affinitas stakeholders in exchange for 849,861 Spark Networks Ordinary Shares and a payment by Spark Networks to the respective stakeholders of Affinitas of €5,730 thousand , after which Affinitas became a wholly owned subsidiary of Spark Networks and the former Affinitas stakeholders own all of the outstanding Spark Networks Ordinary Shares. • Merger: Immediately after the Affinitas Share Exchange, Spark and Affinitas merged, with Spark surviving as a wholly-owned subsidiary of Spark Networks. In the Merger, each outstanding Spark Share has been converted into the right to receive a number of Spark Networks American Depositary Shares (“ADSs”) equal to the Adjustment Ratio, with each Spark Networks ADS representing 0.1 Spark Networks Ordinary Shares. Spark, which was incorporated in 1998, is a leader in creating communities that help individuals form life-long relationships with others that share their interests and values. Spark’s core properties, Jdate and Christian Mingle, are communities geared towards singles of the Jewish and Christian faiths. Through Spark’s websites and mobile applications, Spark helps members search for and communicate with other like-minded individuals. Along with these two core brands, Spark also operates a number of other niche-focused and international websites and mobile applications and maintains a physical presence in the United States. The combination of Spark and Affinitas helps to create one of the world’s premier online dating platforms and creates a strong platform with the executive knowledge, operational experience and financial means to continue to grow organically and through acquisitions in an expanding and attractive digital industry. The consideration transferred by Spark Networks to acquire 100% of the outstanding shares of Spark is comprised of the fair value of the Spark Networks Ordinary Shares issued to Spark stakeholders in connection with the closing of the Affinitas / Spark Merger on November 2, 2017 at a fixed ratio. Neither Spark Networks nor Affinitas were public reporting companies at the time of the merger; therefore, fair value of their respective shares of common stock was not readily available. As Spark’s common stock was publicly traded in the active market, Affinitas’s and Spark’s management determined that Spark’s common stock was a more reliable measure to determine fair value of the consideration transferred in the Affinitas / Spark Merger. Using this approach, the purchase price was calculated as follows: Spark Networks, Inc. (in thousands) Spark common stock outstanding as of November 2, 2017 34,701 Multiplied by Adjustment Ratio 0.1 New Spark ADSs to be issued, as converted 3,470 Spark common stock per share price as of November 2, 2017 $ 0.99 USD to EUR exchange rate as of November 2, 2017 0.8587 Spark common stock per share price as of November 2, 2017 € 0.85 Divided by Adjustment Ratio 0.1 Per share fair value of Spark common stock as of November 2, 2017 € 8.50 Fair value of New Spark ADSs to be issued pursuant to the Business Combination € 29,499 Per the terms of the Affinitas / Spark Merger and the reorganization of the existing group prior to the business combination, Affinitas’s shareholders received a cash payout of €5,730 thousand and paid €132 thousand , of which €120 thousand is related to the purchase of 120,000 Spark Network Ordinary Shares and €12 thousand is related to transaction-related expenses. Those transaction-related expenses of €12 thousand have been included in “General and administrative expenses” during the year ended December 31, 2017. The following table summarizes the recognized amounts of assets acquired and liabilities assumed at the date of acquisition: in thousands Acquisition date fair values Goodwill € 20,453 Intangible assets 6,243 Property, plant and equipment 81 Non-current assets 27 Trade receivables 336 Other current assets 1,424 Cash and cash equivalents 6,606 Total assets 35,170 Current liabilities (4,071 ) Other liabilities (41 ) Deferred income (1,559 ) Net assets acquired € 29,499 The goodwill balance is primarily attributed to the assembled workforce, expanded market opportunities and cost and other operating synergies anticipated upon the integration of the operations of Affinitas and Spark. The group incurred costs relating to the merger of €7,520 thousand during the year ended December 31, 2017. For the two months ended December 31, 2017, Spark contributed revenue of €2,719 thousand and losses of €2,679 thousand to the Group’s results. If the acquisition had occurred on January 1, 2017, management estimates that consolidated revenue would have been €105,911 thousand . In determining these amounts, management applied adjustments required under the acquisition method of accounting, including a reduction in revenue of €943 thousand due to the write-offs of contract liabilities at the assumed date in the year ended December 31, 2017.</t>
  </si>
  <si>
    <t>Significant accounting policies</t>
  </si>
  <si>
    <t>Disclosure Of Significant Accounting Policies [Abstract]</t>
  </si>
  <si>
    <t>Significant Accounting Policies</t>
  </si>
  <si>
    <t xml:space="preserve">Significant Accounting Policies 3.1 Foreign Currency Transactions and Balances Foreign currency transactions, balances, and cash flows Transactions in foreign currencies are translated into the respective functional currencies of the Group's subsidiaries at the exchange rates prevailing at the transaction date. At each subsequent balance sheet date,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into the functional currency at the exchange rate at the date of the transaction. Exchange gains and losses arising on the settlement of foreign currency transactions and the translation of monetary assets and liabilities denominated in foreign currencies into the functional currency are recognized in net loss . In the Consolidated Statements of Cash Flows , cash flows from foreign currency transactions have been translated into euro using average exchange rates for the year . This method does not differ significantly from using the exchange rates at the dates the cash flows occur. The effect of exchange rate fluctuations on cash and cash equivalents denominated in foreign currencies is recognized separately as the financial statement caption Effects of exchange rate fluctuations on cash in the Consolidated Statements of Cash Flows . Translation of foreign operations The translation of foreign operations into the presentation currency is based on the following criteria: • Assets and liabilities are translated using period-end exchange rates at the reporting date ; • Income and expense are translated using average exchange rates for the year . This method does not differ significantly from using the exchange rate at the date of the transaction; • Translation differences resulting from the application of the above criteria are recognized in other comprehensive income and are excluded from net loss . 3.2 Revenue Recognition and Contract Balances Revenue Recognition The Group recognizes revenue in accordance with IFRS 15. The Group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Group is contractually due in exchange for those services. The Company’s revenue is primarily derived directly from users in the form of recurring subscriptions. Subscription revenue is presented net of refunds and credit card chargebacks. Subscribers pay in advance, primarily by credit card or through mobile app stores, and subject to certain conditions identified in our terms and conditions. Revenue is initially deferred and is recognized using the straight-line method over the terms of the applicable subscription period, which primarily range from one to twelve months. The objective of determining the transaction price is to estimate the amount of consideration the Group is due in exchange for services, including amounts that are variable. The Company determines the total transaction price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revenue earned through certain mobile applications, including iOS and Android, the Group recognizes subscription revenue gross of the application processing fees primarily because the Group is the primary obligor and it has the contractual right to determine the price paid by the subscriber. The Group records the related application processing fees as cost of revenue in the period incurred. The Group also earns a small amount of revenue from advertising revenue. The Group records advertising revenue as it is earned and includes advertising revenue in the total revenue of each segment that generates advertising revenue. Contract Balances The contract liabilities balance consists of advance payments that are received or due in advance of the Company's performance. The Company’s liabilities are reported on a contract by contract basis at the end of each reporting period. The Company generally classifies contract liabilities as current when the term of the applicable subscription period or expected completion of our performance obligation is one year or less. 3.3 Cost of Revenue Cost of revenue consists primarily of direct marketing costs, compensation and other employee-related costs for personnel dedicated to maintaining Spark Networks’ data centers, data center expenses, credit card fees and mobile application processing fees. The Group incurs substantial advertising expenses in order to generate traffic to our websites. These advertising costs consist of offline marketing, particularly television and out-of-home advertising, as well as online advertising and are directly attributable to the revenue the Group receives from its subscribers. 3.4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are-based payment arrangements Share-based compensation expense reflected in the Company's consolidated financial statements consists of expense related to the Affinitas virtual employee share option plan (the “Affinitas VESOP”), the Spark 2007 Omnibus Incentive Plan (“Spark 2007 Plan”), the Spark Networks 2017 virtual stock option plan (the “Spark Networks 2017 VSOP”) and the Spark Networks 2018 virtual stock option plan (the “Spark Networks 2018 VSOP”). The Affinitas VESOP was independently established by Affinitas in 2013 and the Spark 2007 Plan was independently established by Spark in 2007, in each case prior to the Affinitas / Spark Merger. In connection with the Affinitas / Spark Merger, the Affinitas VESOP was terminated and replaced by the Spark Networks 2017 VSOP. The Spark Networks 2017 VSOP was subsequently replaced by the Spark Networks 2018 VSOP in 2018. Share-based compensation expense incurred in periods prior to the close of the Affinitas / Spark Merger resulted solely from share-based compensation granted by Affinitas. The grant-date fair value of equity-settled share-based payment arrangements granted to employees is generally recognized as an expense, with a corresponding increase in shareholders'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Under the Affinitas VESOP, Spark Networks had a choice of settlement whereby the cash amount or equal value in shares to be received by the beneficiaries for a single vested option shall equal the price or proceeds per common share in case of a change in control event (“Share Sale”) or an Initial Public Offering (“IPO”) of Affinitas’ shares minus the exercise price. In connection with the Affinitas / Spark Merger, shareholders of Affinitas elected to settle all the options outstanding at the merger date at a fixed valuation of €3,839 thousand, which was equivalent to a total equity value of €90 million for Affinitas. This equity value of Affinitas was determined based on the Spark share price and the exchange ratio that Affinitas and Spark agreed on in relation to the Affinitas / Spark Merger. In connection with the Affinitas / Spark Merger, Spark established the Chardonnay Trust, with the purpose of holding such number of shares of Spark Networks SE ADSs as shall be necessary to satisfy the obligations under all unexercised Spark stock options awarded under the Spark 2007 Plan. Following the completion of the Affinitas / Spark Merger, Spark no longer has any rights to revoke or amend the Chardonnay Trust in a manner that is detrimental to Spark 2007 Plan participants. In connection with the Affinitas / Spark Merger, each Spark stock option was converted into an award to acquire ADSs from the Chardonnay Trust, on the same terms and conditions as were applicable under the Spark stock option, and subject to adjustment based on the exchange ratio stipulated in the merger agreement. The shares underlying the ADSs held in the Chardonnay Trust are recognized as treasury stock within the Consolidated Statement of Shareholders' Equity. During the year ended December 31, 2017, Spark Networks established the Spark Networks 2017 VSOP for selected executives and employees of Spark Networks and its subsidiaries, which entitles Spark Networks to a choice of settlement whereby the cash amount or equal value in ADSs to be received by the beneficiaries for a single vested option shall equal the market price per Spark Networks ADS minus the exercise price. Spark Networks' policy is to avoid cash payments to participants if possible, which means that settlement of the outstanding options is expected to be made in Spark Networks ADSs. Based on this stated policy, the arrangement is classified as equity-settled unless settlement in cash is most probable. During the year ended December 31, 2018, Spark Networks replaced the Spark Networks 2017 VSOP by establishing the Spark Networks 2018 VSOP for selected executives and employees of Spark Networks and its subsidiaries if and to the extent that the plan participants under the Spark Networks 2017 VSOP have agreed to such replacement. Under the Spark Networks 2018 VSOP, Spark Networks granted participants a certain number of virtual stock options in exchange for options granted under the Spark Networks 2017 VSOP and/or a certain number of new virtual stock options, and can grant additional options in the future. The Spark Networks 2018 VSOP entitles Spark Networks to a choice of settlement whereby the cash amount or equal value in shares to be received by the beneficiaries for a single vested option shall equal the market price per Spark Networks ADS minus the exercise price. Based on Spark Networks' policy, the Spark Networks 2018 VSOP is classified as equity-settled. The grant-date fair value of equity-settled share-based payment arrangements granted to employees is generally recognized as an expense, with a corresponding increase in shareholders'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Spark Networks recognizes compensation expense on a straight-line basis from the beginning of the service period, even when the grant date is subsequent to the service commencement date. During the period between service commencement date and grant date, the share-based payment expense recognized is based on an estimated grant date fair value of the award. Once the grant date has been established for equity-settled awards, the estimated fair value is revised so that the expense recognized is based on the actual grant date fair value of the equity instruments granted. For awards with graded-vesting features, each installment of the award is treated as a separate grant. This means that each installment is separately expensed over the related vesting period. Spark Networks estimates the fair value of each stock option grant using a binomial option-pricing model, which uses as inputs the fair value per Spark Networks share and assumptions Spark Networks makes with respect to the volatility of Spark Networks shares, the expected terms of Spark Networks’ stock options, the risk-free interest rates for a period that approximates the expected term of the stock option and the expected dividend yield. Defined contribution plans Obligations for contributions to defined contribution plans are expensed as the related service is provided. Prepaid contributions are recognized as an asset to the extent that a cash refund or a reduction in future payments is available. Defined benefit plans Defined benefit pension plans consisted of unfunded plans, where benefits are paid directly by the Group and the related obligation is covered by a provision corresponding to the present value of future benefit payments. The provision was related to employees of Samadhi and was released in the fourth quarter of 2016. Termination benefits Termination benefits are recognized at the earlier of when the Group can no longer withdraw the offer of those benefits and when the Group recognizes costs for a restructuring under IAS 37 Provisions, Contingent Liabilities and Contingent Assets. If benefits are not expected to be settled wholly within 12 months of the reporting date, then they are discounted. 3.5 Lease payments Payments made under operating lease agreements are recognized in profit or loss on a straight-line basis over the term of the lease. 3.6 Finance income and finance costs The Group’s finance income and finance costs include interest income and expense, translation gains and losses, as well as any change in the fair value of contingent consideration classified as financial liability. Interest income or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the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3.7 Income tax Income tax expense comprises current and deferred tax. It is recognized in profit or loss except to the extent that it relates to a business combination, or items recognized directly in equity or in other comprehensive loss/income. Current tax Current tax is based on the taxable income or loss for the year and any adjustment to the tax payable or receivable in respect of previous years. The amount of current tax is the best estimate of the tax amount expected to be paid or received that reflects uncertainty related to income taxes, if any. It is measured using tax rates enacted or substantively enacted at the reporting date.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and the reversal of temporary differences.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apply to taxable income in the years in which those temporary differences are expected to be recovered or settled.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Accordingly, deferred income tax assets and liabilities are recognized for the future tax consequences attributable to differences between financial statement carrying amounts of existing assets and liabilities and their respective tax basis. In assessing the potential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e Group’s tax loss carryforwards remain deductible. 3.8 Prepaid Advertising Expenses The Group regularly pays in advance for online and offline advertising, and expenses the prepaid amounts as cost of revenue over the contract periods as the vendor delivers on its commitment. The Group evaluates the realization of prepaid amounts at each reporting period and expenses prepaid amounts if the applicable vendor is unable to deliver on its commitment and is not willing or able to repay the undelivered prepaid amounts. Prepaid expenses are shown as non-financial assets. 3.9 Business Combinations From time to time, the Group acquires the stock or specific assets of companies in transactions that may be considered to be business acquisitions under IFRS 3 Business Combinations. Under the acquisition method of accounting, the Group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Such valuations require the Group’s management to make significant estimates and assumptions, especially with respect to estimating the fair value and expected useful life assigned to each class of assets and liabilities acquired. Different classes of assets will have varying useful lives. The Group’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Group may record adjustments to the assets acquired and liabilities assumed, with the corresponding offset to goodwill. Upon the conclusion of the measurement period, any subsequent adjustments are recorded in net financial result in the consolidated statements of operations and comprehensive loss/income . 3.10 Discontinued operation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ell. Classification as a discontinued operation occurs at the earlier of disposal or when the operation meets the criteria to be classified as held for sale. When an operation is classified as a discontinued operation, all attributable income and expenses as well as related income taxes are presented as “loss from discontinued operations” in the accompanying Consolidated Statements of Operations and Comprehensive Loss/Income as if the operation had been discontinued from the start of the comparative year. The elimination of intra-group transactions is presented following the general consolidation method by eliminating income at the servicing entity and the related expenses at the receiving entity. 3.11 Intangible assets and goodwill Recognition and measurement of goodwill and intangible assets with indefinite life Goodwill arising from the acquisition of subsidiaries is measured at fair value less accumulated impairment losses. The Group’s goodwill represents the excess of the purchase price over the fair value of the net assets acquired resulting from business acquisitions. Intangible assets resulting from the acquisitions of entities in a business combination are recorded using the acquisition method of accounting and estimated by management based on the fair value of assets received. Management reviews the potential impairment of goodwill and indefinite lived intangible assets at least annually, or more frequently if events or changes in circumstances indicate that the carrying value of goodwill may not be recoverable. Management also routinely reviews whether events and circumstances continue to support an infinite useful life for intangible assets that are not being amortized. Recognition and measurement of intangible assets with finite life Intangible assets with finite useful lives are amortized using the straight-line method over their estimated useful lives. In addition to the recoverability assessment, management routinely reviews the remaining estimated useful lives of its amortizable intangible assets. If the Group reduces its estimate of the useful life assumption for any asset, the remaining unamortized balance would be amortized over the revised estimated useful life. Development expenditures such as internally generated software are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Costs incurred in the planning and post-implementation stages of a project are expensed as incurred while direct and indirect costs associated with the development phase are capitalized and amortized on a straight-line basis over the estimated useful lives. Costs associated with minor enhancements and maintenance are included in expenses in the accompanying consolidated statements of operations and comprehensive loss/income . Subsequent to initial recognition, development expenditure is measured at cost less accumulated amortization and any accumulated impairment losses. The estimated useful lives of intangible assets for current and comparative periods are as follows: • Internally generated software: 3 - 6 years • Licenses and domains: 2 - 5 years • Brands and trademarks: 10 - 20 years, indefinite • Other intangible assets: 1 - 5 years Impairment of non-financial assets Management assesses the potential impairment of assets, which include intangible assets, whenever changes in circumstances indicate that the carrying amount of an asset may not be recoverable. Events and circumstances that may indicate that an asset is impaired may include significant decreases in the market value of an asset or the Group’s common stock, a significant decline in actual or projected revenue, a change in the extent or manner in which an asset is used, shifts in technology, loss of key management or personnel, changes in the Group’s operating model or strategy and competitive forces, as well as other factors. In addition, goodwill is tested annually for impairment. For impairment testing, assets are grouped together into the smallest group of assets that generates cash inflows from continuing use that are largely independent of the cash inflows of other assets or cash-generating units (“CGU”). Goodwill arising from a business combination is allocated to CGUs or groups of CGUs that are expected to benefit from the synergies of the combination. The Group identified six CGUs for impairment testing purposes: Samadhi, Christian Networks, Jdate USA, Jdate Israel, JSwipe, and Other Networks. If events and circumstances indicate that the carrying amount of an asset may not be recoverable and the expected discounted future cash flows attributable to the asset or CGU are less than the carrying amount of the asset, an impairment loss equal to the excess of the asset’s carrying value over its estimated recoverable amount is recorded. The recoverable amount is determined based on the present value of estimated expected future cash flows using a discount rate commensurate with the risk involved, and quoted market prices or appraised values, depending on the nature of the assets. Fair value measurements utilized for assets under nonrecurring measurements were measured with Level 3 unobservable input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3.12 Property, plant and equipment Recognition and measure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Property and equipment is stated at cost, net of accumulated depreciation, which is provided using the straight-line method over the estimated useful life of the asset. The estimated useful lives of property, plant, and equipment for current and comparative periods are as follows: • Leasehold improvements: the shorter of the lease term or 5 years • Other and office equipment: 3 - 5 years Upon the sale or retirement of property or equipment, the cost and related accumulated depreciation and amortization are removed from the Group’s Consolidated Balance Sheet with the resulting gain or loss, if any, reflected in the Group’s consolidated statement of comprehensive income. Depreciation methods, useful lives and residual values are reviewed at each reporting date and adjusted if appropriate. 3.13 Financial instruments Classification and measurement Prior to January 1, 2018, the Group applied IFRS 39 and classified its financial assets and financial liabilities in the following measurement categories: • Loans and Receivables (LaR) • Other Financial Liabilities (OFL) • Liabilities designated at Fair Value (LdaFV) From January 1, 2018, the Group applied IFRS 9 and classified its financial assets and financial liabilities in the following measurement categories: • Fair value through profit or loss (FVPL) • Fair value through other comprehensive income (FVOCI); or • Amortized cost (AC) Classification and subsequent measurement of financial assets depends on: • The Group’s business model for managing the asset; and • The cash flow characteristics of the asset Based on these factors, the Group classifies its financial assets into one of the following three measurement categories: • Amortized costs: Assets that are held for collection of contractual cash flows where cash flows represent solely payments of principal interest (SPPI), and that are not designated at FVPL, are measured at amortized cost. The carrying amount of these assets is adjusted by any expected credit loss allowance recognized accordingly. Interest income from these financial assets is included in “interest and similar income” using the effective interest rate method. • Fair value through other comprehensive income (FVOCI): Financial assets that are held for collection of contractual cash flows and for selling the assets, where the assets cash flows represent solely payments of principal and interest, and that are not designated at FVPL, are measured at fair value through other comprehensive income (FVOCI). Movements in the carrying amount are taken through OCI, except for the recognition of impairment gains or losses, interest revenue and foreign exchange gains and losses on the instruments amortized cost which are recognized in profit or loss. When the financial asset is derecognized, the cumulative gain or loss previously recognized in OCI and accumulated in equity is reclassified to profit or loss. Interest income from these financial assets is included in “interest and similar income” using the effective interest rate method. • Fair value through profit or loss: Assets that do not meet the criteria for amortized cost or FVOCI are measured at fair value through profit or loss. A gain or loss on debt investment that is subsequently measured at fair value through profit or loss and is not part of a hedging relationship is recognized in profit or loss in the period in which it arises, unless it arises from debt instruments that were designated at fair value or which are not held for trading. The Group's financial liabilities satisfy the conditions for classification at amortized cost. Impairment of financial assets The Group is exposed to credit risk if counterparties fail to make payments as they fall due in respect of payment of trade receivables specifically relating to receivables from chargebacks. The Group measures loss allowances for trade receivables at an amount equal to lifetime expected credit losses. The Group considers the probability of default upon initial recognition of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incorporated as part of the internal rating model. Credit risk relating to other financial assets mainly relates to cash deposits to payment processors . Management monitors the creditworthiness of payment processors closely. In the past, there were no indications that the payment processors would not meet their obligations. 3.14 Provisions Provisions are determined by discounting the expected future cash flows at a pre-tax rate that reflects current market assessments of the time value of money and the risks specific to the liability. The unwinding of the discount is recognized as finance cost. Legal Contingencies The Group is currently involved in certain legal proceedings, as discussed in Note 8.2 . To the extent that a loss related to a contingency is reasonably estimable and probable, the Group accrues an estimate of </t>
  </si>
  <si>
    <t>Notes on the Consolidated Statements of Operations and Comprehensive Loss / Income</t>
  </si>
  <si>
    <t>Disclosure Of Income Statement [Abstract]</t>
  </si>
  <si>
    <t>Notes on the Consolidated Statements of Operations and Comprehensive Loss / Income 4.1 Operating segments Basis for segmentation The management board of Spark Networks is the Group’s chief operating decision maker (“CODM”). In line with the management approach, the operating segments were identified on the basis of the Group's internal reporting. Internal reporting is the basis for the allocation of resources and the evaluation of the performance of the operating segments by the management board. On this basis, the Group’s business activity is segmented according to the countries it operates in. The performance of the operating segments is measured on the basis of revenue and direct marketing costs only. Due to the Group’s integrated business structure, costs and expenses other than direct marketing expenses are not allocated to the individual reportable segments. As such, the Group does not measure operating profit or loss by segment for internal reporting purposes. Assets are not allocated to the different business segments for internal reporting purposes. In particular, for internal management reporting purposes, the CODM reviews cash collections from customers and the related estimates of the resulting recognized revenue before deductions for the reversal of adjustments to revenue in connection with the amortization of the fair value adjustment of deferred income from the Spark Merger and Samadhi Acquisition. In addition, when making operating decisions and assessing performance, the CODM only reviews direct marketing costs excluding personnel-related and certain other expenses, which are being presented as direct marketing costs in the IFRS Consolidated Statements of Operations and Comprehensive Loss/Income. Information about reportable segments While the CODM receives separate information for each country, all countries other than the United States and Canada (together, "North America") have been aggregated into one reportable segment as the business model and long-term margin expectations are similar. This means that the Group reports the two reportable segments as North America and International. Following the Affinitas / Spark Merger, internal management reporting was adjusted to reflect the new group composition. The segment report for 2016 was restated to reflect the current management approach. Reconciliation of reportable segment profit or loss: 2018 in € thousands North America International Total Revenue 48,470 56,081 104,551 Direct marketing expenses (27,862 ) (32,026 ) (59,888 ) Contribution 20,608 24,055 44,663 Cost of revenue Data center expenses (3,311 ) Credit card fees (2,187 ) Mobile application processing fees (4,104 ) Gross profit 35,061 Other income 240 Other operating expenses Sales and marketing expenses (4,938 ) Customer service expenses (4,626 ) Technical operations and development expenses (7,195 ) General and administrative expenses (19,540 ) Operating (loss)/profit (998 ) Interest income and similar income 478 Interest expense and similar charges (1,436 ) Net finance expenses (958 ) (Loss)/income before taxes (1,956 ) Income tax benefit (expense) (1,147 ) (Loss)/income from continuing operations (3,103 ) Revenue realized over time 48,470 56,081 104,551 2017 in € thousands North America International Total Revenue 24,574 61,063 85,637 Direct marketing expenses (17,980 ) (35,489 ) (53,469 ) Contribution 6,594 25,574 32,168 Cost of revenue Data center expenses (1,964 ) Credit card fees (1,549 ) Mobile application processing fees (1,794 ) Gross profit 26,861 Other income 54 Other operating expenses Sales and marketing expenses (5,540 ) Customer service expenses (3,971 ) Technical operations and development expenses (6,428 ) General and administrative expenses (16,091 ) Operating (loss)/profit (5,115 ) Interest income and similar income 239 Interest expense and similar charges (782 ) Net finance expenses (543 ) Loss before taxes (5,658 ) Income tax benefit 84 Loss from continuing operations (5,574 ) Revenue realized over time 24,574 61,063 85,637 2016 in € thousands North America International Total Revenue 16,004 57,487 73,491 Direct marketing expenses (15,059 ) (33,311 ) (48,370 ) Contribution 945 24,176 25,121 Cost of revenue Data center expenses (726 ) Credit card fees (1,471 ) Mobile application processing fees (635 ) Gross profit 22,289 Other income 126 Other operating expenses Sales and marketing expenses (3,919 ) Customer service expenses (2,791 ) Technical operations and development expenses (3,305 ) General and administrative expenses (9,727 ) Operating (loss)/profit 2,673 Interest income and similar income 157 Interest expense and similar charges (425 ) Net finance expenses (268 ) Income before taxes 2,405 Income tax expense (1,082 ) Income from continuing operations 1,323 Revenue realized over time 16,004 57,487 73,491 Geographic information The Group operates across the world generating revenue from different countries. It has allocated its total revenue to countries based on where the revenue is generated and has deemed countries as material and separately disclosed where they make up more than 10% of its revenue or non-current assets. Revenue in € thousands 2018 2017 2016 United States 41,919 17,861 10,176 France 17,148 17,859 12,655 United Kingdom 9,210 8,803 7,153 Germany 3,106 3,764 5,326 Other countries 33,168 37,350 38,181 104,551 85,637 73,491 Non-current assets in € thousands 2018 2017 2016 United States 25,816 25,814 — France 2,266 6,459 8,329 Germany 7,034 4,733 1,790 Other countries 185 212 — 35,301 37,218 10,119 Non-current assets exclude financial instruments and deferred tax assets. Major customers Given the nature of the business, there is no one single customer that is significant to the Group. 4.2 Discontinued operations On December 29, 2016, the Group sold its interest in Top 10. Management committed to a plan to sell this operation in 2016, following a strategic decision to place greater focus on the Group’s key competencies. During the year ended December 31, 2016, Affinitas supplied employees to Top 10 and Top 10 provided direct marketing services to Affinitas. All intra-group transactions and balances have been fully eliminated in the consolidated financial statements. Results of discontinued operations (in € thousands) Note 2018 2017 2016 Revenue — — 3,667 Expenses — — (5,168 ) Results from operating activities — — (1,501 ) Income tax — — 488 Results from operating activities, net of tax — — (1,013 ) Gain on sale of discontinued operation — — 381 Profit (loss) from discontinued operations, net of tax — — (632 ) Earnings per share - discontinued operations Basic loss per share (€) 4.15 — — (25.28 ) Diluted loss per share (€) 4.15 — — (25.28 ) Cash flows from discontinued operations (in € thousands) Note 2018 2017 2016 Net cash from operating activities — — (635 ) Net cash from investing activities — 250 18 Net cash flows for the year — 250 (617 ) Effects of disposal on the consolidated balance sheet of the Group (in € thousands) Note 2016 Property, plant and equipment (7 ) Trade and other receivables (402 ) Cash and cash equivalents (232 ) Current trade and other payables 768 Provisions 4 Net assets and liabilities 131 Consideration received, satisfied in cash 250 Cash and cash equivalents disposed of (232 ) Net cash inflows 18 4.3 Seasonality of operations The Group’s business underlies a certain degree of seasonality. Higher operating profits are usually expected in the second half of the year rather than in the first six months as there are usually higher marketing expenses in the first six months, while revenue is at a similar level in the first and second half of the year. This information is provided to allow for a better understanding of the results; however, management has concluded that this is not "highly seasonal" in accordance with IAS 34. 4.4 Revenue For the years ended December 31, 2018 , 2017 and 2016 , revenue was as follows: Years Ended December 31, in € thousands 2018 2017 2016 Subscription revenue 103,658 85,251 73,491 Advertising revenue 893 386 — Total Revenue 104,551 85,637 73,491 The vast majority of Spark Networks’ revenue is derived from subscription fees. Only one separate performance obligation, the grant of a right to access the Group’s intellectual property during the contract period, arises from each contract. As such, revenue is initially deferred and is recognized using the straight-line method over the terms of the applicable subscription period, which primarily range from one to twelve months. For more information regarding Spark Networks' revenue recognition policy, refer to Note 3.2 . The increase in revenue from 2016 to 2018 was mainly due to the addition of Jdate, JSwipe and Christian Mingle following the Affinitas / Spark merger in November 2017. No revenue was realized during the year ended December 31, 2018 from performance obligations satisfied in prior periods. For information regarding trade receivables and contract liabilities from contracts with customers, refer to Notes 5.3 and 5.15 , respectively. 4.5 Cost of revenue For the years ended December 31, 2018 , 2017 and 2016 , cost of revenue was as follows: (in € thousands) 2018 2017 2016 Direct marketing expenses 59,888 53,469 48,370 Credit card fees 2,187 1,549 1,471 Data center expenses 3,311 1,964 726 Mobile application processing fees 4,104 1,794 635 Total cost of revenue 69,490 58,776 51,202 Cost of revenue consists primarily of direct marketing costs, data center expenses, credit card fees and mobile application processing fees. The increase in cost of revenue from 2016 to 2018 was primarily attributable to increases in direct marketing costs within the North America segment. Additionally, mobile application processing fees increased as a result of the addition of Jdate, JSwipe and Christian Mingle, which generates a higher proportion of revenue from the Apple App Store and the Google Play Store. Subscriptions sold through these app stores incur a commission equal to 30% of revenue. The increase in cost of revenue from 2017 to 2018 was also attributable to €12,839 thousand of direct marketing investment in SilverSingles in 2018 following its December 2017 launch. 4.6 Other income For the years ended December 31, 2018 , 2017 and 2016 , other income was as follows: (in € thousands) 2018 2017 2016 Repayments and reimbursements — — 74 Other income 240 54 52 Total other income 240 54 126 4.7 Sales and marketing expenses For the years ended December 31, 2018 , 2017 and 2016 , the following table shows the types of expenses recorded as sales and marketing: (in € thousands) 2018 2017 2016 Personnel 3,183 2,921 2,795 Depreciation and amortization 1,176 1,723 741 Other 480 705 260 Office expenses 99 191 123 Total sales and marketing expenses 4,938 5,540 3,919 Sales and marketing expenses consist primarily of salaries for Spark Networks’ sales and marketing personnel, expenses for market research, and amortization of sales related intangible assets. The decrease in sales and marketing expenses from 2017 to 2018 was primarily attributable to reductions in amortization expense, marketing research, and marketing TV production costs. The increase in sales and marketing expenses from 2016 to 2017 was primarily attributable to higher personnel expenses caused by hiring to grow the sales and marketing team and termination costs. The increase was also attributable to increased amortization expenses resulting from the amortization of acquired intangible assets resulting from the Affinitas / Spark Merger in November 2017. 4.8 Customer service expenses For the years ended December 31, 2018 , 2017 and 2016 , the following table shows the types of expenses recorded as customer service: (in € thousands) 2018 2017 2016 Personnel 2,459 2,153 1,651 Third party services 1,773 1,589 965 Office expenses 241 146 109 Depreciation and amortization 107 62 53 Other 46 21 13 Total customer service expenses 4,626 3,971 2,791 Customer service expenses consist primarily of personnel costs and third party service fees associated with Spark Networks’ customer service centers. The increase in customer service expenses from 2017 to 2018 was primarily attributable to increased customer support staffing to support the newly acquired Spark brands and the December 2017 launch of SilverSingles. In late 2016 , Spark Networks reduced its overall customer service personnel and engaged external service providers to improve its reaction to peaks in customer service requests. The net increase in customer service expenses from 2016 to 2017 was due to €276 thousand of expense from Spark following the Affinitas / Spark Merger in November 2017, or 23.4% of the 2017 increase, in conjunction with the addition of resources to support higher customer claim volumes within the North America segment. 4.9 Technical operations and development expenses For the years ended December 31, 2018 , 2017 and 2016 , the following table shows the types of expenses recorded as technical operations and development: (in € thousands) 2018 2017 2016 Personnel 6,386 5,712 3,531 Depreciation and amortization 2,224 1,259 445 Data processing costs 832 1,364 353 Office expenses 252 166 114 Other 68 63 48 Capitalized development costs (2,567 ) (2,136 ) (1,186 ) Total technical operations and development expenses 7,195 6,428 3,305 Technical operations and development expenses consist primarily of the personnel and systems necessary to support Spark Networks’ corporate technology requirements as well as costs incurred in the development, enhancement and maintenance of Spark Networks’ new and existing technology platforms. Technical operations and development increased from 2017 to 2018 primarily due to an increase in amortization expense on internally generated intangible assets and an increase in personnel expenses to insure the transition of technological oversight of the Spark tools and systems from the United States based development team to the development team in Berlin. Further, expenses also increased as a result of higher average salaries in the department. Technical operations and development increased from 2016 to 2017 due to an increase in personnel expenses stemming from the hiring of senior team members and retention and severance payments made to Spark personnel as a result of the Affinitas / Spark Merger in November 2017, and an increase in amortization on intangible assets identified in the Samadhi acquisition. Total research and development expenses for 2018 , 2017 , and 2016 were €2,441 thousand , €1,301 thousand , €566 thousand , respectively. For details of intangible assets and property, plant and equipment, see Note 5.1 and Note 5.2, respectively. 4.10 General and administrative expenses The following table shows the different types of expenses allocated to general and administrative expenses: (in € thousands) 2018 2017 2016 Personnel costs 7,447 4,120 3,365 Legal, consulting, bookkeeping and auditing costs 3,600 6,084 479 Provisions for bad debts, write-offs, and uncollectible amounts 1,203 4,102 4,073 Goodwill impairment 3,324 — — Third party services 860 319 238 Licenses 798 24 12 Insurance 640 214 29 Office expenses 499 264 120 Recruiting costs 458 323 182 Travel costs 361 233 62 Other expenses 350 408 363 Acquisition related costs — — 162 Restructuring costs — — 642 Total general and administrative expenses 19,540 16,091 9,727 General and administrative expenses consist primarily of corporate personnel-related costs, professional fees, occupancy and other overhead costs. The increase in general and administrative expenses from 2017 to 2018 was due to Samadhi goodwill impairment and an increase in personnel expenses and related overhead, partially offset by a year over year decrease in legal and consulting costs that related to the Affinitas / Spark Merger in November 2017. The increases in general and administrative expenses from 2016 to 2017 was due to an increase in legal, consulting, bookkeeping and auditing costs, primarily due to consulting and transaction costs related to the Affinitas / Spark Merger and subsequent listing on the New York Stock Exchange in November 2017, and an increase in personnel expenses and related overhead resulting from the Affinitas / Spark Merger. 4.11 Net finance expenses During the years ended December 31, 2018 , 2017 and 2016 , net finance expenses were as follows: (in € thousands) 2018 2017 2016 Currency translation gains 257 213 157 Interest income and similar income 221 26 — Interest expense for non-current liabilities (426 ) (516 ) (129 ) Currency translation losses (645 ) (266 ) (296 ) Other finance costs (365 ) — — Total net finance expenses (958 ) (543 ) (268 ) Net finance expenses consist primarily of interest income and expenses, foreign exchange gains and losses, and other related finance costs. The increases in net finance expenses from 2017 to 2018 was mainly due to the early termination fee of €307 thousand that was paid in March 2018 pursuant to the Termination Agreement and net foreign exchange losses of €388 thousand during 2018 compared to €53 thousand during 2017 . The increase in net finance expense was partially offset by income of €220 thousand related to the repayment on a related party loan receivable in August 2018. Net finance expenses in 2018 include expense of €241 thousand from Spark related to net foreign exchange losses. The increases in net finance expenses from 2016 to 2017 was primarily due to higher interest expenses relating to a loan facility drawn in September 2016, offset by reduced net foreign exchange losses of €53 thousand in 2017 compared to €139 thousand in 2016 . 4.12 Employee benefits The following table shows the different types of employee benefits expenses: (in € thousands) 2018 2017 2016 Wages and salaries 12,451 11,367 8,684 Social security contribution 2,329 2,016 1,763 Equity-settled share-based payments 4,091 1,166 991 Termination benefits 283 430 765 Other employee benefits 786 447 64 Total employee benefits expenses 19,940 15,426 12,267 Personnel expenses increased mainly due to the Affinitas / Spark Merger in 2017. During the years ended December 31, 2018 , 2017 and 2016 , termination benefits of €283 thousand , €430 thousand , and €765 thousand , respectively, were expensed, of which €564 thousand , €1,238 thousand , and €123 thousand , respectively, were paid out in 2018 , 2017 and 2016 . Severance agreements with Spark employees were paid by Spark Networks following the close of the Affinitas / Spark Merger in 2017. Contributions to the defined contribution retirement funds presented as social security contributions amounted to €973 thousand , €845 thousand and €628 thousand for the years ended December 31, 2018 , 2017 and 2016 , respectively. Employee benefits are allocated to costs and expenses as follows: (in € thousands) 2018 2017 2016 Cost of sales 465 520 283 Sales and marketing expenses 3,183 2,921 2,795 Customer service expenses 2,459 2,153 1,651 Technical operations and development expenses 6,386 5,712 3,531 General and administrative expenses 7,447 4,120 4,007 Total employee benefits 19,940 15,426 12,267 4.13 Share-based payment arrangements Share-based compensation expense reflected in the Company's consolidated financial statements consists of expense related to the Affinitas virtual employee share option plan (the “Affinitas VESOP”), the Spark 2007 Omnibus Incentive Plan (“Spark 2007 Plan”), the Spark Networks 2017 virtual stock option plan (the “Spark Networks 2017 VSOP”) and the Spark Networks 2018 virtual stock option plan (the “Spark Networks 2018 VSOP”). The Affinitas VESOP was independently established by Affinitas in 2013 and the Spark 2007 Plan was independently established by Spark in 2007, in each case prior to the Affinitas / Spark Merger. In connection with the Affinitas / Spark Merger, the Affinitas VESOP was terminated and replaced by the Spark Networks 2017 VSOP. The Spark Networks 2017 VSOP was subsequently replaced by the Spark Networks 2018 VSOP in 2018. Share-based compensation expense incurred in periods prior to the close of the Affinitas / Spark Merger resulted solely from share-based compensation granted by Affinitas. Description of share-based payment arrangements operated by Affinitas prior to the Affinitas / Spark Merger Options to acquire ordinary shares of Affinitas (“Options”) were granted in 2013 pursuant to the Affinitas VESOP with an exercise price of €1 and vest three years from the grant date. These equity-settled Options are exercisable after vesting. Pursuant to the Affinitas VESOP, Options have been granted since 2015 on a discretionary basis to eligible and selected employees. Under the Affinitas VESOP, Affinitas had a choice of settlement, whereby the cash amount or equal value in shares to be received for a single vested Option shall equal the price or proceeds per common share in case of a change in control event (“Share Sale”) or an IPO (“a Liquidity Event”) minus the exercise price. The Affinitas / Spark Merger was considered a Liquidity Event under the terms of the Affinitas VESOP. It was decided by the shareholders of Affinitas to settle all the Options outstanding at the merger date at a fixed valuation of €3,839 thousand , which was equivalent to a total equity value of €90 million for Affinitas. This equity value of Affinitas was determined based on the Spark share price and the exchange ratio that Affinitas and Spark agreed on in relation to the merger. As the settlement amount is based on the fair value of the underlying shares at the merger date, the valuation of the outstanding Options did not result in an incremental fair value being granted to the participants. Subsequent to the Affinitas / Spark Merger, in 2017, Options to purchase 192 shares with a value of €78 thousand were settled in cash and a prepayment of €600 thousand was paid to selected participants. The remaining value of the outstanding Options, amounting to €3,161 thousand , was deferred and settled in cash in November 2018, subject to the participants being employed by the Group at the settlement date. These transactions were accounted for as the repurchase of equity interests. Reconciliation of outstanding share Options The movements in the number of Options outstanding and their related weighted average exercise prices (in €) are as follows: 2018 2017 2016 Weighted Number Weighted Number Weighted Number Outstanding at January 1 € 1,019 6,166 € 1,014 5,454 € 878 3,507 Granted during the year € — — € 1,091 932 € 1,260 1,947 Forfeited during the year € — — € 1,091 (28 ) € — — Settled during the year € 1,019 (6,166 ) € 1,228 (192 ) € — — Outstanding at December 31 € — — € 1,019 6,166 € 1,014 5,454 In the table above, Options are presented as granted in the period that the service commencement and expense recognition started. As all of the outstanding Options were settled in cash in November 2018, no Options are outstanding or exercisable as of the reporting date. Options outstanding at the end of the period have the following expiry dates and exercise prices (in €): 2018 2017 2016 Expiry date Exercise Number of Exercise Number of Exercise Number of Not defined (grant in 2013) € — — € 1 1,170 € 1 1,170 September - October 2025 € — — € 917 825 € 917 880 September - October 2025 € — — € 1,376 825 € 1,376 880 September - October 2025 € — — € 1,835 550 € 1,835 577 January-July 2026 € — — € 917 550 € 917 550 January-July 2026 € — — € 1,091 404 € 1,091 487 May 2026 € — — € 1,376 550 € 1,376 550 May 2026 € — — € 1,835 360 € 1,835 360 January - April 2027 € — — € 1,091 932 € — — Outstanding at December 31 — 6,166 5,454 Measurement of fair values In determining the fair values of its unlisted shares as of each grant date, Affinitas employed a market multiple approach to estimate the total enterprise value. The value per share was subsequently derived by assuming two potential exit scenarios (i.e., Share Sale/M&amp;A or IPO). Based on the essential features of the Options granted and the essential parameters for measuring the fair value of the Options, the fair value of the options in the case of an M&amp;A scenario and IPO scenario have been measured separately to determine the (weighted) fair value of the options. For the option fair value in the case of an M&amp;A scenario, the fair value of the underlying instrument has been applied. For the option fair value in the case of an IPO scenario, the Black Scholes Option Pricing Model has been applied to determine the fair value of the options. The probability of a Share Sale and an IPO scenario have been assessed, and these probabilities have been applied to compute the probability weighted fair value per Option. The fair values and the inputs used in the measurement of the fair values of these equity-settled Options at the date of grant are summarized below: 2018 2017 2016 Share price M&amp;A Scenario (€) — 551 291 - 380 Share price IPO Scenario (€) — 1,489 1,289 - 1,381 Weighted average option exercise price (€) — 1,091 1,260 Volatility — % 37.2 % 35.9% - 37.9% Expected life — 2.8 - 3.8 years 1.0 - 2.8 years Dividend yield — % — % — % Risk-free rate — % (0.653 )% (0.743%) - (0.462%) Weighted-average option fair value (€) — 520 324 Fair value per Option (€) — 481 - 572 271 - 383 Expected volatility was estimated by considering the historical average share price volatility of comparable companies. As the Options could only be exercised following a Share Sale or an IPO, applying an expected life based on the period from the grant date to the expected exit date was considered to be most appropriate for the Options granted during prior periods. The vested Options could not be exercised until a Share Sale or an IPO, and this requirement was treated as a non-vesting condition. If the expected service period for the Options granted was shorter than the estimated period up to the exercise date, a discount to the fair value of the options was applied to allow for the non-transferability of the options in the period between the end of the service period and the estimated exercise date. For this purpose, the discount for lack of marketability (“DLOM”) was calculated as the cost of an “at-the-money” put option over the underlying share of the appropriate term using the Finnerty option model. The rationale is that the put option insures against the risk of not being able to exercise the option when the share price falls. For the period ended December 31, 2018, the total share-based payment expense recognized for the equity-settled Options granted under the Affinitas VESOP prior to the merger amounted to €423 thousand (2017: €685 thousand ). Expense recognized in profit or loss The fair value of the Options granted has been expensed on a straight-line basis over the estimated vesting period, based on management’s estimate of a future Share Sale/IPO date and the number of Options that will eventually vest. As a result of the graded-vesting features of the Options granted, each installment of the award is treated as a separate grant. This means that each installment is separately expensed over the related vesting period. As the Affinitas / Spark Merger was considered a Liquidity Event, all unvested Options as of the merger date vested in November 2018. Estimated forfeitures are revised if the number of Options expected to vest differs from previous estimates. Differences between the estimated and actual forfeitures are accounted for in the period they occur. Description of share-based payment arrangements operated by Spark Networks following the Affinitas / Spark Merger During the year ended December 31, 2017, Spark Networks established the Spark Networks 2017 VSOP for selected executives and employees of Spark Networks and its subsidiaries, which entitles Spark Networks to a choice of settlement whereby the cash amount or equal value in ADSs to be received by the beneficiaries for a single vested option shall equal the market price per Spark Networks ADS minus the exercise price. Spark Networks' policy is to avoid cash payments to participants if possible, which means that settlement of the outstanding options is expected to be made in Spark Networks ADSs. Based on this stated policy, the arrangement is classified as equity-settled unless settlement in cash is most probable. During the year ended December 31, 2017, Spark Networks granted 908,608 virtual stock options to executives and employees, of which one-third of the Options vest on the first year anniversary of the grant and the remaining Options vest every three months thereafter such that all Options are vested within three years. During the year ended December 31, 2018, Spark Networks replaced the Spark Networks 2017 VSOP by establishing the Spark Networks 2018 VSOP for selected executives and employees of Spark Networks and its subsidiaries if and to the extent that the plan participants under the Spark Networks 2017 VSOP have agreed to such replacement. Under the Spark Networks 2018 VSOP, Spark Networks granted participants a certain number of virtual stock options in exchange for options granted under the Spark Networks 2017 VSOP and/or a certain number of new virtual stock options, and can grant additional options in the future. During the year ended December 31, 2018, Spark Networks granted 513,026 virtual stock options to executives and employees. The Spark Networks 2017 VSOP Options which were exchanged for the Spark Networks 2018 VSOP Options vest over a period of three years from the grant date, whereby one-third of the Options vest on the first year anniversary of the grant and the remaining Options vest every six months thereafter. The new Spark Networks 2018 VSOP Options vest over a period of four years from the grant date, whereby one-fourth of the Options vest on the first year anniversary of the grant and the remaining Options vest every six months thereafter. The contractual life of the options is 85 months. The Spark Networks 2018 VSOP entitles Spark Networks to a choice of settlement whereby the cash amount or equal value in shares to be received by the beneficiaries for a single vested option shall equal the market price per Spark Networks ADS minus the exercise price. Based on Spark Networks' policy, the Spark Networks 2018 VSOP is classified as equity-settled. Options outstanding at the end of the period have the following expiry dates and weighted average exercise prices (in $): 2018 2017 Weighted Average Exercise Number of Exercise Price Number of Options Outstanding at January 1 $ 10.62 908,608 $ — — Granted during the year $ 14.47 513,026 $ 10.62 908,608 Forfeited during the year $ 12.49 (128,564 ) $ — — Outstanding at December 31 $ 11.96 1,293,070 $ 10.62 908,608 2018 2017 Expiry date Weighted Average Exercise Number of Exercise Price Number of Options December 2024 $ 10.62 840,044 $ 10.62 908,608 April 2025 $ 14.63 433,026 $ — — June 2025 $ 11.51 10,000 $ — — January 2026 $ 9.38 10,000 $ — — Outstanding at December 31 $ 11.96 1,293,070 $ 10.62 908,608 Exercisable at December 31 $ 10.62 297,474 $ — — Measurement of fair values The fair value of the employee share options has been measured using a binomial option-pricing model. The fair values and the inputs used in the measurement of the fair values of these equity-settled Options at the date of grant and at the date of replacement of Spark Networks 2017 VSOP Options with Spark Networks 2018 VSOP Options are summarized below: 2018 2017 Share price ($) 9.47 - 14.63 10.21 Exercise price ($) 9.38 - 14.63 10.62 Option life (months) 85 48.5 Volatility 36.4 - 38.2 % 55.0 % Dividend yield — % — % Risk-free rate 2.67 - 2.84 % 1.98 % Fair value per Option ($) 4.82 - 7.38 3.87 Fair value per Option (€) 4.25 - 5.99 3.27 Expected volatility is estimated by considering historical average share price volatility of the company, including the historical share price volatility of Spark Networks, Inc. Expense recognized in profit or loss Since the Options are subject to a graded vesting schedule, the grant date fair value for each tranche (vesting period) is expensed separately over the related vesting period. The replacement of Spark Networks 2017 VSOP Options by Spark Networks 2018 VSOP Options resulted in an incremental fair value of €1,504 thousand , which is recognized as share-based payment expense over the remainder of the amended vesting period. Estimated forfeitures are revised if the number of Options expected to vest differ from previous estimates, and any differences between the estimated and actual forfeitures are accounted for in the period they occur. In 2018 , the total share-based payment expense recognized for the equity-settled Options granted under the virtual stock</t>
  </si>
  <si>
    <t>Notes on the Consolidated Balance Sheet</t>
  </si>
  <si>
    <t>Disclosure Of Consolidated Balance Sheet [Abstract]</t>
  </si>
  <si>
    <t>Notes on the Consolidated Balance Sheets 5.1 Intangible assets The following table shows the reconciliation of intangible assets for the year ended December 31, 2018 : (in € thousands) Internally Licenses Brands and Purchased Other Intangible Goodwill Total Purchase costs January 1, 2017 1,186 122 2,642 — 3,448 — 3,324 10,722 Acquired 1,984 — 2,525 — 1,735 — 20,453 26,697 Additions 261 110 — — 323 1,768 — 2,462 Disposals (179 ) — — — — — — (179 ) Reclassification 678 — — — — (678 ) — — Currency translation (61 ) — (74 ) — (48 ) — (593 ) (776 ) December 31, 2017 3,869 232 5,093 — 5,458 1,090 23,184 38,926 Acquired — — — — — — — — Additions 102 101 — 23 345 2,615 — 3,186 Disposals (633 ) — — — — — — (633 ) Reclassifications — 14 — — — (14 ) — — Currency translation 84 — 117 1 51 — 944 1,197 December 31, 2018 3,422 347 5,210 24 5,854 3,691 24,128 42,676 Accumulated amortization and impairment January 1, 2017 179 85 37 — 787 — — 1,088 Additions 366 19 139 — 2,357 — — 2,881 Impairment — — — — — — — — Disposals (179 ) — — — — — — (179 ) Reclassification — — — — — — — — December 31, 2017 366 104 176 — 3,144 — — 3,790 Additions 1,468 34 140 1 1,537 — — 3,180 Impairment — — — — — — 3,324 3,324 Disposals (633 ) — — — — — — (633 ) Currency translation — — — — — — — — December 31, 2018 1,201 138 316 1 4,681 — 3,324 9,661 Remaining carrying amount January 1, 2017 1,007 37 2,605 — 2,661 — 3,324 9,634 December 31, 2017 3,503 128 4,917 — 2,314 1,090 23,184 35,136 December 31, 2018 2,221 209 4,894 23 1,173 3,691 20,804 33,015 During the year ended December 31, 2018 , intangible assets mainly decreased in the reporting period due to the impairment of Samadhi goodwill, and the amortization of internally generated software and other intangible assets, offset by the addition of intangible assets under development. Other intangible assets mainly comprise TV productions of Affinitas and the customer base and research and development costs recognized in connection with the Samadhi Acquisition and Affinitas / Spark Merger. The useful lives of other intangible assets identified as part of the acquisition are 1 to 4 years and of the brands and trademarks is 20 years or indefinite . The remaining useful life of the other brands and trademarks is 10 years ; that of the other intangible assets is 1.5 years . The useful life of the licenses and domains is 2 to 5 years . Intangible assets under development as of December 31, 2018 and 2017 amounted to €3,691 thousand and €1,090 thousand , respectively. This increase results from capitalizing of personnel-related development costs for a unified technology platform and the development of new software to allow dynamic psychology tests of potential subscribers before they log on to the platform. In the course of the acquisition of Spark during the year ended December 31, 2017 , goodwill of €20,453 thousand was recognized for the first time. Expenses for amortization of intangible assets were recognized in cost and expenses. Impairment Test of Goodwill The Group performed its annual impairment test for goodwill as of October 31, 2018 . Goodwill is allocated to cash-generating units that represent the lowest level at which the goodwill is monitored for internal management purposes, which is the operating segment. The existing goodwill of €20,804 thousand was allocated to the cash-generating units within the North America and International segments: Samadhi (International), Christian Networks (North America), Jdate USA (North America), Jdate (International), JSwipe (North America), and Other Networks (North America). The impairment test was performed following the procedures and the guidance outlined in IAS 36 Impairment of Assets. For impairment test purposes under IFRS, the value concept of fair value less cost of disposal was applied. The impairment test was performed pursuant to the guidance of IAS 36 with a focus on: • Derivation of an applicable discount rate • Determination of the fair value less cost of disposal of the CGUs • Approximate derivation of the carrying amount for each CGU, based on the IFRS balance sheets • Calculation of the possible impairment for each CGU Fair value is measured using a three-level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We have applied the Level 3 data for the purposes of performing the impairment test. The fair value less cost of disposal was determined based on the discounted cash flow method. The free cash flows (FCF) were derived based on the financial forecast for each CGU for the next five years . The cash flow plans are based on experience as well as on expected market trends in the future. For the CGU Samadhi, a finite life until financial year 2038 with a long-term growth rate of -10.0% was assumed. For the all other CGUs, a terminal value was assumed with growth rates of 3.0% for Christian Networks, 2.0% for Jdate USA, 1.5% for Jdate Israel, 1.5% for JSwipe and 0.5% for Other Networks. For discounting the future cash flows, a post-tax weighted average cost of capital (WACC) was applied for each CGU. A WACC of 10.0% for Samadhi, 9.4% for Christian Networks, 9.4% for Jdate USA, 10.6% for Jdate Israel, 9.4% for JSwipe, and 9.4% for Other Networks was assumed. An impairment according to IAS 36 is required if the carrying amount exceeds the recoverable amount. The recoverable amount is the higher of the CGU's fair value less cost of disposal or value in use. For Samadhi, as the recoverable amount was lower than the carrying amount, the annual impairment test resulted in an impairment loss of €3,324 thousand as of December 31, 2018 . For all other CGUs, as the recoverable amount of each CGU was significantly higher than the carrying amount, the annual impairment test did not result in any impairment loss. As part of the annual impairment testing, a sensitivity analysis was also conducted, in which EBITDA margins decline by 5.0% and the TV growth rates decline by 0.5% . The occurrences of those scenarios would not have resulted in an impairment. 5.2 Property, plant and equipment The following table shows the reconciliation of property and equipment for the year ended December 31, 2018 : (in € thousands) Leasehold Other and Property, plant Total Purchase costs January 1, 2017 304 853 — 1,157 Acquired — 81 — 81 Additions — 232 1,523 1,755 Disposals — (145 ) — (145 ) Currency translation — (3 ) — (3 ) December 31, 2017 304 1,018 1,523 2,845 Acquired — — — — Additions — 309 4 313 Disposals — (2 ) — (2 ) Reclassifications — 1,523 (1,523 ) — Currency translation — 4 — 4 December 31, 2018 304 2,852 4 3,160 Accumulated depreciation and impairment January 1, 2017 59 613 — 672 Additions 59 144 — 203 Impairment — 25 — 25 Disposals — (137 ) — (137 ) December 31, 2017 118 645 — 763 Additions 59 326 — 385 Impairment — — — — Disposals — (3 ) — (3 ) December 31, 2018 177 968 — 1,145 Remaining carrying amount January 1, 2017 245 240 — 485 December 31, 2017 186 373 1,523 2,082 December 31, 2018 127 1,884 4 2,015 During the year ended December 31, 2017 , Spark procured hardware and software to facilitate an upgrade of the Group’s technological infrastructure. The addition of €1,523 thousand mainly related to the acquisition of IT hardware, the capitalization of third party expenses and personnel costs. As of December 31, 2018 , this project is complete. 5.3 Trade receivables The following table gives an overview of the Group’s trade receivables as of December 31, 2018 and 2017 : (in € thousands) December 31, 2018 December 31, 2017 Trade receivables (gross) 3,649 7,588 Allowance for bad debt (607 ) (774 ) - thereof non-current — — - thereof current 3,042 6,814 Total trade receivables 3,042 6,814 5.4 Other financial assets (in € thousands) December 31, 2018 December 31, 2017 Deposits 320 2,119 Other receivables 618 1,060 - thereof non-current 24 23 - thereof current 914 3,156 Other financial assets 938 3,179 Deposits within other financial assets mainly comprise deposits with payment providers. 5.5 Other assets (in € thousands) December 31, 2018 December 31, 2017 Prepaid expenses 2,170 2,637 VAT receivables and deposits 820 1,204 Receivables against tax authorities 237 — Other receivables and assets 92 9 - thereof non-current 271 — - thereof current 3,048 3,850 Other assets 3,319 3,850 Prepaid expenses mainly relate to prepaid marketing expenses. 5.6 Deferred tax assets See Note 4.14 Income taxes for the presentation of deferred tax assets. 5.7 Cash and cash equivalents As of December 31, 2018 and 2017 , the Group held cash with bank and financial institution counterparties of €11,095 thousand and €8,214 thousand , respectively. Movements in cash and cash equivalents during the reporting periods are evident from the consolidated statement of cash flows. 5.8 Shareholders' Equity Movements in equity components are presented in the consolidated statement of changes in equity. Subscribed capital and capital reserve There were no changes to subscribed capital, which was €1,317 thousand as of December 31, 2018 and December 31, 2017 . Capital reserves increased from €48,901 thousand at December 31, 2017 to €49,383 thousand at December 31, 2018 due to the exercise of stock options. As of December 31, 2018 , the Company had 1,299 thousand common shares outstanding, which are presented within equity. Subscribed Capital and capital reserve increased from €25 thousand as of December 31, 2016 to €1,317 thousand as of December 31, 2017 due to the following adjustments: • An increase of €825 thousand to subscribed capital, €25,455 thousand to Capital Reserves and a decrease of €(26,280) thousand to Non-current liabilities to give effect to the exchange of historical preferred Affinitas shares for Spark Networks Ordinary Shares, which is accounted for as a balance sheet reclassification; • A decrease of €(5,730) thousand to Capital Reserves immediately prior to the Affinitas / Spark Merger to give effect to the cash withdrawal to be received by Affinitas’s shareholders; • An increase of €120 thousand to subscribed capital to reflect the incremental shares of Spark Networks stock purchased by Affinitas’s shareholders immediately prior to the Affinitas / Spark Merger in the Affinitas Share Transfer; and • An increase of €347 thousand to subscribed capital and €29,152 thousand to Capital Reserves to give effect to the issuance of Spark Networks Ordinary Shares (equivalent to 0.1 Spark Networks ADSs) in exchange to acquire 100% of the outstanding shares of Spark. Treasury shares As of December 31, 2018 , the Company held 18,070 ( December 31, 2017 : 23,667 ) ordinary shares as treasury shares, in accordance with local law. The treasury shares were exchanged without any consideration in the course of establishing the Chardonnay Trust in connection with the Affinitas / Spark Merger. The treasury shares are recognized at par value and deducted from the ordinary shares of subscribed capital outstanding at December 31, 2018 . 5.9 Borrowings On March 15, 2018, Spark Networks Services GmbH (f/k/a Affinitas GmbH), a limited liability company incorporated under the laws of Germany (“Affinitas”), and wholly-owned subsidiary of Spark Networks SE, entered into a termination agreement (the “Termination Agreement”) to its Loan Agreement dated as of September 2016 (the “Loan Agreement”), by and among Affinitas and certain persons and entities, including certain of its stockholders and officers, named as lenders thereunder (the “Lenders”), pursuant to which the Lenders had granted Affinitas certain loans with an interest rate of 8% per annum maturing on June 30, 2018 (the “Type A Loans”) and certain loans with an interest rate of 9% per annum maturing on March 31, 2019 (the “Type B Loans”) in an aggregate principal amount of €5.850 million ( €1.850 million of which is under the Type A Loans and €4.0 million of which is under the Type B Loans). Pursuant to the terms of the Termination Agreement, in exchange for the early termination of the loans under the Loan Agreement effective as of March 15, 2018 and the repayment in full of the then outstanding principal amount of the loans under the Loan Agreement of €5.850 million , the parties agreed to an early termination fee of €307 thousand , consisting of a 2% fee on the repaid principal amount of the Type A loans and a 6.75% fee on the repaid principal amount of the Type B loans. In addition, the parties agreed that interest on the loans of approximately €40 thousand under the Loan Agreement was paid in full for the month of March 2018. All payments under the Termination Agreement were made on or before March 31, 2018. On March 28, 2018, Spark Networks and Silicon Valley Bank entered into a four-year €25 million Senior Facilities Agreement. The Senior Facilities Agreement provides for a multicurrency term loan facility in an aggregate amount equal to €15 million (the “Term Loan Facility”) and a multicurrency revolving credit facility in an aggregate amount equal to €10 million (the “Revolving Credit Facility” and, together with the Term Loan Facility, the “Facilities”). In addition, subject to the terms and conditions of the Senior Facilities Agreement, including compliance with certain financial covenants, Spark Networks may incur additional incremental facilities in an aggregate amount of up to €35 million . Borrowings under the Facilities bear interest at a rate equal to LIBOR for deposits in the applicable currency plus an applicable margin ranging from 2.5% to 3.0% to be determined based on the net leverage ratio (as defined in the Facilities) for the most recently completed 12 month period ending on the last day of the fiscal year or quarterly period as applicable. The applicable margin and interest rate in effect for borrowings under the Term Loan Facility as of December 31, 2018 is 2.5% . In addition to paying interest on outstanding principal under the Facilities, Spark Networks is required to pay a commitment fee to the lenders under the Revolving Credit Facility in respect of the unutilized commitments thereunder. The commitment fee rate is 0.60% per annum, and the Revolving Credit Facility currently has €10 million of undrawn availability. Upon closing, a one-time facility fee of €150 thousand was payable, of which €90 thousand was allocated to the Term Loan Facility and €60 thousand was allocated to the Revolving Credit Facility. The facility fee on the Term Loan Facility is reflected as a debt discount and is deducted from the carrying value of the borrowings and amortized using the effective interest method. The facility fee on the Revolving Credit Facility is capitalized as a prepayment and amortized through the maturity of the Facilities on March 31, 2022. The facility fee is amortized to Interest expense and similar charges in the Consolidated Statements of Operations and Comprehensive Loss/Income. The Facilities contain a number of covenants that, among other things, restrict, subject to certain exceptions, the Company's ability and the ability of its subsidiaries to: incur additional indebtedness, create liens, engage in mergers or consolidations, sell or transfer assets, pay dividends and distributions and make share repurchases, make certain acquisitions, engage in certain transactions with affiliates, and change lines of business. In addition, the Facilities require the following financial covenants to be maintained: (i) a fixed charge coverage ratio (as defined in the Facilities) of no less than 1:25 to 1:00 (other than for the first quarter of 2019 when it shall be no less than 1.10 to 1.00), (ii) a net leverage ratio of no greater than 2.50 to 1.00 (declining to 2.25 to 1.00 for 12-month periods ending June 30, 2019, September 30, 2019, December 31, 2019, and March 31, 2020, and declining further to 2.00 to 1.00 for 12-month periods ending June 30, 2020 and thereafter), and (iii) a minimum liquidity threshold of €5 million until March 31, 2019, consisting of available cash funds and availability under the Revolving Credit Facility. The Facilities also contain certain customary affirmative covenants and events of default, including a change of control. Spark Networks is in compliance with all of its debt covenants as of December 31, 2018 . The Term Loan Facility amortizes in equal quarterly installments of €938 thousand commencing on June 29, 2018, while principal amounts outstanding under the Revolving Credit Facility are due and payable in full at maturity. As of December 31, 2018 , the outstanding principal balance of the Term Loan Facility is €12.098 million , and there were no outstanding borrowings under the Revolving Credit Facility. 5.10 Provisions (in € thousands) Provisions for Restructuring Other Total January 1, 2017 128 642 53 823 - thereof non-current — — 17 17 - thereof current 128 642 36 806 Acquired — — 975 975 Utilization (67 ) (642 ) (10 ) (719 ) Release — — — — Addition 59 30 62 151 Reclassifications — — (27 ) (27 ) Discounting effects — — — — Currency translation — — (27 ) (27 ) December 31, 2017 120 30 1,026 1,176 - thereof non-current — — 17 17 - thereof current 120 30 1,009 1,159 Acquired — — — — Utilization — (30 ) (89 ) (119 ) Release — — (461 ) (461 ) Addition — — 237 237 Reclassifications (120 ) — (437 ) (557 ) Discounting effects — — — — Currency translation — — 45 45 December 31, 2018 — — 321 321 - thereof non-current — — 16 16 - thereof current — — 305 305 On January 1, 2018, the provision for refunds within the financial statement caption other current provisions of €120 thousand was reclassified to refund liability within the financial statement caption other current financial liabilities. Also, on October 3, 2018, Spark received a final judgment for a legal settlement with the City of Santa Monica and offices of the District Attorney. The €437 thousand remaining provision balance related to the legal settlement was reclassified to the financial statement caption other current financial liabilities as of December 31, 2018 . Additionally, a provision of €208 thousand was recorded to estimate United States state sales tax liability as of December 31, 2018 . In the course of the Samadhi Acquisition in the fourth quarter of 2016, the group initiated plans to restructure the business. A provision was recognized, which mainly relates to termination benefits payable to former employees. The group settled the obligations during the course of 2017. 5.11 Other financial liabilities (in € thousands) December 31, 2018 December 31, 2017 Payroll liabilities 49 206 Other liabilities 883 6,309 - thereof non-current 54 — - thereof current 878 6,515 Other financial liabilities 932 6,515 Other liabilities as of December 31, 2018 mainly relates to an outstanding legal settlement payment of €502 thousand to the City of Santa Monica and offices of the District Attorney, and refund liabilities. Other liabilities as of December 31, 2017 mainly relates to the outstanding payment to former Affinitas’ shareholders following the Affinitas / Spark Merger (see Note 5.8). As of December 31, 2018 , the outstanding payment to former Affinitas’ shareholders was fully repaid. 5.12 Other liabilities (in € thousands) December 31, 2018 December 31, 2017 VAT payables 590 98 Payroll liabilities 953 927 Other tax liabilities 276 2,262 - thereof non-current — — - thereof current 1,819 3,287 Total other liabilities 1,819 3,287 At December 31, 2018 , payroll liabilities primarily relate to vacation and bonus obligations, as well as €68 thousand of employee-related social security obligations. 5.13 Deferred tax liabilities See Note 4.14 for the presentation of deferred tax liabilities. 5.14 Income tax liabilities See Note 4.14 for the presentation of income tax liabilities 5.15 Contract liabilities The maturity structure of contract liabilities as of December 31, 2018 and 2017 is broken down as follows: (in € thousands) December 31, 2018 December 31, 2017 Non-current 5 23 Current 16,604 20,354 Total contract liabilities 16,609 20,377 The contract liabilities balance relates to the Group’s receipt of advance consideration from customers for subscription services, in which revenue is recognized over the subscription period. The contract liabilities balance decreased by €3,768 thousand , because subscription sales were lower than subscription revenue recognized in the period due to the multi-month nature of our subscription offerings. During the year ended December 31, 2018 , revenue of €20,330 thousand was realized, which was included in the beginning contract liabilities balance at January 1, 2018.</t>
  </si>
  <si>
    <t>Notes on the consolidated cash flow statement</t>
  </si>
  <si>
    <t>Disclosure Of Consolidated Cash Flow Statement [Abstract]</t>
  </si>
  <si>
    <t>Notes on the Consolidated Statements of Cash Flow</t>
  </si>
  <si>
    <t>Notes on the Consolidated Statements of Cash Flows The consolidated statement of cash flows was prepared in accordance with IAS 7 and shows the inflow and outflow of cash flows during the reporting year. Cash flows are broken down into cash flows from operating activities, cash flows from investing activities and cash flows from financing activities. The cash flows arising from operating activities are determined by using the indirect method according to IAS 7.18 (b).</t>
  </si>
  <si>
    <t>Financial instruments and risk management</t>
  </si>
  <si>
    <t>Disclosure of detailed information about financial instruments [abstract]</t>
  </si>
  <si>
    <t>Financial Instruments and Risk Management 7.1 Financial instruments The following table shows the carrying amounts and fair values of financial assets and financial liabilities and classifies these into measurement categories pursuant to IFRS 9. Classification pursuant to IFRS 9 Carrying amount Measurement Categories Fair Value December 31, 2018 in € thousands At amortized cost At fair value Level 1 Level 2 Level 3 Total Deposits AC 21 21 — — — — — Other receivables AC 3 3 — — — — — Other non-current financial assets 24 24 — — — — — Trade receivables AC 3,042 3,042 — — — — — Deposits AC 299 299 — — — — — Other receivables AC 615 615 — — — — — Other current financial assets 914 914 — — — — — Cash and cash equivalents AC 11,095 11,095 — — — — — Total financial assets 15,075 15,075 — — — — — Borrowings AC 12,125 12,125 12,259 — 12,259 — 12,259 Other non-current financial liabilities AC 54 54 — — — — — Trade payables AC 10,166 10,166 — — — — — Refund liabilities AC 135 135 — — — — — Other liabilities AC 743 743 — — — — — Other current financial liabilities 878 878 — — — — — Total financial liabilities 23,223 23,223 12,259 — 12,259 — 12,259 The fair value of borrowings was determined using observable inputs (Level 2). The valuation considers the present value of expected future repayments, discounted using a market interest rate equal to the interest margin on the borrowings plus a three month euro LIBOR interest rate. The following table shows the carrying amounts and fair values of financial assets and financial liabilities and classifies these into measurement categories pursuant to IAS 39. Classification pursuant to IAS 39 Carrying amount Measurement Categories Fair Value December 31, 2017 in € thousands At amortized cost At fair value Level 1 Level 2 Level 3 Total Deposits LaR 20 20 — — — — — Other receivables LaR 3 3 — — — — — Other non-current financial assets 23 23 — — — — — Trade receivables LaR 6,814 6,814 — — — — — Deposits LaR 2,099 2,099 — — — — — Other receivables LaR 1,057 1,057 — — — — — Other current financial assets 3,156 3,156 — — — — — Cash and cash equivalents LaR 8,214 8,214 — — — — — Total financial assets 18,207 18,207 — — — — — Borrowings OFL 5,850 5,850 6,284 — 6,284 — 6,284 Trade payables OFL 11,489 11,489 — — — — — Other liabilities OFL 6,515 6,515 — — — — — Other current financial liabilities 6,515 6,515 — — — — — Total financial liabilities 23,854 23,854 6,284 — 6,284 — 6,284 The fair value of borrowings was determined based on the settlement agreement with the lenders dated March 15, 2018. The following table shows the movements of financial liabilities: Non-Cash related changes January 1, 2018 Cash related changes from operating activities Cash related changes from financing activities Changes in interest expenses Other changes December 31, 2018 Borrowings 5,850 (423 ) 6,248 450 — 12,125 Other non-current financial liabilities — — — — 54 54 Refund liabilities — — — — 135 135 Other liabilities 6,515 (559 ) (5,730 ) — 517 743 Other current financial liabilities 6,515 (559 ) (5,730 ) — 652 878 Total financial liabilities 12,365 (982 ) 518 450 706 13,057 Measurement of fair values The majority of the Group’s financial instruments, including cash and cash equivalents, restricted cash, deposits, trade receivable, and accounts payable are carried at cost, which approximates their fair value due to the short-term maturity of these instruments. Financial instruments not measured at fair value Borrowings The fair value of borrowings has been measured using discounted cash flows, i.e. the present value of expected payments, discounted using a risk-adjusted discount rate. For this, the Group’s weighted average cost of capital has been used. 7.2 Financial risk management The Group has exposure to the following risks arising from financial instruments: • credit risk; • liquidity risk; and • market risk Risk management framework The Group’s management has overall responsibility for the establishment and oversight of the Group’s risk management. The Group’s risk management procedures are established to identify and to analyze the risks faced by the Group, to set appropriate risk limits and controls and to monitor risks and adherence to limits. Risk management policies and systems are reviewed regularly to reflect changes in market conditions and the Group’s activities. The Group aims to maintain a disciplined and constructive control environment in which all employees understand their roles and obligations. Credit risk Credit risk is the risk of financial loss to the Group if a customer or counterparty to a financial instrument fails to meet its contractual obligations, and arises principally from the Group’s receivables from subscribers. The Credit risk exists for all financial assets, in particular, for cash and cash equivalents, trade receivables and other financial assets. The Group’s receivables are unsecured. The carrying amount of financial assets represents the maximum credit exposure. The credit risk relating to trade receivables is the risk that the subscribers are unable to fulfill their payment obligations. The Group does not regard itself as being exposed to a major default risk from any single individual customer. The concentration of the credit risk is limited due to the broad and heterogeneous customer base. Credit risk relating to other financial assets mainly relates to cash deposits to payment processors . If the payment processors incur financial difficulties, then the Group may incur losses. Management monitors the creditworthiness of payment processors closely. In the past, there were no indications that the payment processors would not meet their obligations. The following table presents the maturity structure of the financial assets that are not impaired and not past due as well as those due and impaired as of the reporting date. In respect of receivables that are neither impaired nor past due, there was no indication on the reporting date that the debtors would not meet their payment obligations. All receivables past due by 60 days are written off in its entirety. (in € thousands) Carrying Thereof neither Thereof past due December 31, 2018 Deposits 320 320 — Other receivables 618 618 — Other financial assets 938 938 — Trade receivables 3,042 2,435 607 Total 3,980 3,373 607 December 31, 2017 Deposits 2,119 2,119 — Other receivables 1,060 1,060 — Other financial assets 3,179 3,179 — Trade receivables 6,814 6,040 774 Total 9,993 9,219 774 The movement in the allowance for impairment in respect of trade receivables during the year was as follows. The bad debt allowance includes all receivables that are overdue and are not expected to be recovered. (in € thousands) Impairments Balance at December 31, 2016 1,066 Impairment loss recognized 4,102 Amounts written off (4,394 ) Balance at December 31, 2017 774 Impairment loss recognized 1,203 Amounts written off (1,370 ) Balance at December 31, 2018 607 As of December 31, 2018 and 2017 , the Group held cash and cash equivalents of €11,095 thousand and €8,214 thousand , respectively. The cash and cash equivalents are held with bank and financial institution counterparties, which hold at least an A-level credit rating.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have sufficient liquidity to meet its liabilities when they are due, under both normal and stressed conditions, without incurring unacceptable losses or risking damage to the Group’s reputation. Management monitors its cash inflows and outflows on a daily basis and through proper budget planning, the Group’s liquidity management makes sure that sufficient funds are available to meet financial obligations. Additionally, many customers pay in advance for subscription services at the commencement of the subscription period. Therefore, the Group maintains high cash and cash equivalents levels. Exposure to liquidity risk The following are the remaining contractual maturities of financial liabilities at the reporting date. The amounts are gross and undiscounted, and include contractual interest payments and exclude the impact of netting agreements. Contractual cash flows December 31, 2018 in € thousands Carrying Total &lt; 1 year 1-5 years More than 5 Borrowings 12,125 12,125 3,750 8,375 — Other non-current financial liabilities 54 54 — 54 — Trade payables 10,166 10,166 10,166 — — Refund liabilities 135 135 135 — — Other liabilities 743 743 743 — — Other current financial liabilities 878 878 878 — — Total financial liabilities 23,223 23,223 14,794 8,429 — Contractual cash flows December 31, 2017 in € thousands Carrying Total &lt; 1 year 1-5 years More than 5 Borrowings 5,850 6,284 6,284 — — Trade payables 11,489 11,489 11,489 — — Other current financial liabilities 6,515 6,515 6,515 — — Total financial liabilities 23,854 24,288 24,288 — — Market risk Market risk is the potential loss from adverse changes in foreign exchange rates, interest rates, and market prices. The Group's exposure to market risk includes the Group’s cash, accounts receivable, other financial assets, accounts payable, and other financial liabilities. The Group manages its exposure to these risks through established policies and procedures. The Group's objective is to mitigate potential income statement, cash flow and market exposures from changes in interest and foreign exchange rates. Currency risk The Group is exposed to currency risk to the extent that there is a mismatch between the currencies in which sales, purchases and borrowings are denominated and the functional currency of the Group’s subsidiaries. The presentation currency of all Group subsidiaries is the euro. The Group transacts business globally and is subject to risks associated with fluctuating foreign exchange rates.The Group intends to naturally hedge foreign exchange fluctuations by settling all transactions in their respective transaction currencies. The Group’s policy is to ensure that its net exposure is kept to an acceptable level by buying or selling foreign currencies at spot rates when necessary to address short-term obligations. When foreign currency reserves are more than the short-term obligations, then the Group converts the amount to functional currency. The currencies in which these transactions are primarily denominated are euro, United States dollar, Great British Pound, Australian dollar, Canadian dollar, and Israeli New Shekel (“ILS”). Future net transaction gains and losses are inherently difficult to predict, as they are reliant on how the multiple currencies in which the Group transacts fluctuate in relation to the functional currency of the Group's subsidiaries, the relative composition and denomination of current assets and liabilities for each period, and the Group’s effectiveness at forecasting and managing such exposures. Exposure to currency risk The summary quantitative data about the Group’s exposure to currency risk as reported to the management of the Group is as follows: December 31, 2018 in thousands in local currency EUR USD GBP AUD CAD ILS Financial assets Trade receivables 1,841 985 132 154 147 19 Other financial assets 759 196 — — — 19 Cash and cash equivalents 3,993 6,767 218 264 448 2,136 Financial liabilities Borrowings (12,125 ) — — — — — Trade payables (8,140 ) (1,971 ) (210 ) (54 ) (13 ) (124 ) Other financial liabilities (385 ) (627 ) — — — — Net statement of financial position exposure (14,057 ) 5,350 140 364 582 2,050 December 31, 2017 in thousands in local currency EUR USD GBP AUD CAD ILS Financial assets Trade receivables 5,738 924 110 132 143 — Other financial assets 2,355 240 — — — 2,500 Cash and cash equivalents 1,838 6,568 47 247 450 1,605 Financial liabilities Borrowings (5,850 ) — — — — — Trade payables (6,711 ) (4,883 ) (80 ) (178 ) (620 ) (343 ) Other financial liabilities (5,905 ) (415 ) — — — (1,099 ) Net statement of financial position exposure (8,535 ) 2,434 77 201 (27 ) 2,663 Sensitivity analysis A reasonably possible strengthening (weakening) of the euro, United States dollar or sterling, determined by the gross currency fluctuation of the previous year, against all other currencies at December 31 would have affected the measurement of financial instruments denominated in a foreign currency profit or loss by the amounts shown below. The effect of intercompany transactions with the Spark Networks (Israel) Limited subsidiary that are treated as net investments are remeasured through other comprehensive income . This analysis assumes that all other variables, in particular interest rates, remain constant and ignores any impact of forecast sales and purchases. Profit or loss Effect in euro Strengthening Weakening December 31, 2018 EUR (0% movement) — — USD (5% movement) (242 ) 242 GBP (1% movement) (1 ) 1 AUD (6% movement) (21 ) 21 CAD (4% movement) (22 ) 22 ILS (3% movement) (66 ) 66 December 31, 2017 EUR (0% movement) — — USD (12% movement) (335 ) 335 GBP (4% movement) (3 ) 3 AUD (5% movement) (10 ) 10 CAD (6% movement) 2 (2 ) ILS (3% movement) (76 ) 76 December 31, 2016 EUR (0% movement) — — USD (3% movement) 62 34 GBP (14% movement) (77 ) (254 ) Interest rate risk Borrowings under the Facilities bear interest at a rate equal to LIBOR plus a specified margin. Refer to Note 5.9. As of December 31, 2018 , the outstanding principal balance of the Term Loan Facility is €12.098 million . These borrowings expose us to interest rate risk due to the potential variability in market interest rates. Assuming our outstanding aggregate borrowings under the Term Loan Facility at December 31, 2018 as described above, a one -percentage point increase in applicable interest rates would have increased our interest expense for 2018 by €107 thousand . This amount is determined by calculating the effect of a hypothetical interest rate change on the Group’s floating rate debt. This estimate does not include the effects of other potential actions to mitigate this risk or changes in the Group’s financial structure. During previous years, the Group only had borrowings with fixed interest rates outstanding and therefore was not exposed to interest rate risk. Fair value sensitivity analysis for fixed-rate instruments As of December 31, 2018 and 2017 , the Group does not account for any fixed-rate financial assets or financial liabilities at fair value through profit or loss. Therefore, a change in interest rates at the reporting date would not affect profit or loss. Other market price risk The Group does not hold any equity securities or financial assets or liabilities that are dependent on the price of equity instruments. The Group is therefore not exposed to market price risks.</t>
  </si>
  <si>
    <t>Other Information</t>
  </si>
  <si>
    <t>Other Information [Abstract]</t>
  </si>
  <si>
    <t>Other Information 8.1 Balances and transactions with related parties Parent and ultimate controlling party The ultimate controlling party of the group is Spark Networks SE. The shares in the Group are publicly traded on the New York Stock Exchange. Rocket Internet SE holds more than 25% of Spark Networks shares outstanding, and was represented on the Affinitas Board in 2015, 2016, and the pre-Merger period of 2017. Transactions with shareholders Consultation services In 2008 and 2009, Affinitas and Rocket Internet SE (“Rocket”) entered into two agreements. Under these agreements Rocket is obliged to render consulting services to Affinitas in business, professional and/or technical areas and programming services. Affinitas is obliged to pay Rocket fees for the services rendered under the agreements, which are calculated on the basis of the incurred costs of Rocket plus expenses. For the years ended December 31, 2018 , 2017 and 2016 , respectively, Spark Networks recorded costs of €25 thousand , €36 thousand and €22 thousand , respectively. There was €0 thousand payable to Rocket as of December 31, 2018 and €5 thousand as of December 31, 2017 . Shareholder loans During the year ended December 31, 2016, the Company entered into loans with some of its shareholders as described in more detail in Note 5.9 . The total amount outstanding as of December 31, 2018 and 2017 was €0 thousand and €5,850 thousand respectively, and the amount of interest incurred during the years then ended December 31, 2018 , 2017 , and 2016 was €127 thousand , €508 thousand and €130 thousand , respectively. The loan was fully repaid in March 2018. Shareholder payments Per the terms of the Affinitas / Spark Merger, Affinitas’ shareholders received an aggregate cash payout of €5,730 thousand . This payout included payments to Affinitas Phantom Share GmbH, Rocket, and David Khalil of €1,641 thousand , €1,377 thousand and €25 thousand , respectively. Affinitas Phantom Share GmbH On April 20, 2012, eHarmony, Inc. (“eH”) in its capacity as a shareholder of Affinitas GmbH, granted a shareholder loan to Affinitas Phantom Share GmbH (“APS”) in the amount of €213 thousand (the “eH Shareholder Loan”) for the purpose of financing certain payments made by APS in connection with the formation of APS. On March 3, 2013, eH assigned the eH Shareholder Loan to Affinitas GmbH. The eH Shareholder Loan and all interest was fully repaid by APS on August 23, 2018. As of December 31, 3018, APS beneficially owned approximately 14% of the ordinary shares of the Company and was jointly controlled by David Khalil and Lukas Brosseder. MLLNNL, LLC The acquired subsidiary Spark had multiple, ongoing engagements with MLLNNL, LLC (“Mllnnl”), a marketing agency that employs, and was co-founded by, an employee of the Group’s wholly-owned subsidiary, Smooch Labs. Expenses related to Mllnnl appear in the consolidated results following the Affinitas / Spark Merger in November 2017. For the years ended December 31, 2018 and 2017 , the Company has expensed €313 thousand and €50 thousand , respectively, for services performed by Mllnnl. Union Square Media Group, LLC In December 2017, the Group entered into an advertising agreement with Union Square Media Group, LLC, a full-service digital advertising agency. Joshua Keller, the President of Union Square Media Group, LLC, was a member of the Group's Administrative Board from November 3, 2017 until June 5, 2018, the effective date of Mr. Keller's resignation from the Administrative Board. For the year ended December 31, 2018 , the Group expensed €739 thousand for services performed by Union Square Media Group, LLC. There was a €223 thousand payable to Union Square Media Group, LLC as of December 31, 2018 . Management Services Agreement with PEAK6 In August 2016, Spark entered into a purchase agreement with PEAK6 pursuant to which Spark issued and sold to PEAK6 an aggregate of 5,000,000 shares of common stock of Spark at a purchase price of $1.55 per share. Spark also issued the Spark Warrant to PEAK6 to purchase up to 7,500,000 shares of common stock of Spark at an exercise price of $1.74 per share pursuant to the terms of a warrant agreement. Upon consummation of the merger between Affinitas and Spark, all of the shares subject to the Spark Warrant vested immediately prior to the closing of the merger, and the Spark Warrant expired upon the closing of the merger. In connection with the execution of the PEAK6 purchase agreement, Spark entered into a management services agreement dated as of August 9, 2016 with PEAK6 (the “Management Services Agreement”), pursuant to which PEAK6 provides certain marketing, technology, strategy, development and other services to Spark over a five -year term, for a cash fee of $1.5 million per year (the “Management Fee”), which was paid on a quarterly basis in an amount of $375 thousand per quarter. On November 2, 2017, in connection with the consummation of the merger between Affinitas and Spark, Spark and PEAK6 mutually agreed to terminate the Management Services Agreement effective December 31, 2017. As consideration for the termination, Spark paid PEAK6 an amount equal to $2.4 million ( €2.0 million ) in January 2018 in full satisfaction of any obligation or liability of Spark to PEAK6 for payments due to PEAK6 under the termination agreement. Consulting Agreement with PEAK6 In March 2018, Spark Networks entered into a consulting agreement dated as of March 9, 2018 with PEAK6 (the “Consulting Agreement”), pursuant to which PEAK6 provides certain technology and infrastructure advice and information gathering services and other services to Spark Networks. The Consulting Agreement can be terminated by either party upon 30 days’ notice. Under the Consulting Agreement, PEAK6 is not entitled to any fees or other amounts. Managing director compensation During the years ended December 31, 2018 , 2017 and 2016 , managing director compensation was comprised of the following: (in € thousands) 2018 2017 2016 Short-term benefits 970 693 481 Other employment benefits — — 25 Share-based payments 5,120 1,522 884 Total compensation 6,090 2,215 1,390 During the year ended December 31, 2016 , one of Spark Networks’ executives transferred to Spark Networks €25 thousand . Such amount was fully repaid by Spark Networks to the executive within days. No interest was accrued and the transaction did not have any effect on the consolidated statements of operations and comprehensive loss/income. There was no balance outstanding as of December 31, 2018 and 2017 . 8.2 Contingent Liabilities Virtual employee share option plan For the description of the virtual employee share option plan refer to Note 4.13. Pending legal proceedings Stephanie J. Benabu vs. Videotron Ltee and Affinitas GmbH, et al. On August 1, 2016, Affinitas was served with a copy of an application to bring a class action lawsuit and to appoint the status of representative plaintiff filed with the Superior Court of the District of Montreal. The potential suit relates to the practice of automatically renewing the services provided to Canadian users of Affinitas’ products at standard pricing after a discounted trial period without active consent by the consumer. Affinitas ceased engaging in these practices and entered into a settlement agreement with the plaintiffs. The settlement agreement was ratified by the Superior Court of the District of Montreal on May 8, 2018. The closing judgment was delivered by the Superior Court on November 2, 2018, declaring that Affinitas had complied with its obligations under the settlement agreement. City of Santa Monica, California – City Attorney General Investigation On May 16, 2016, representatives from Spark met with representatives from a cross-jurisdictional working group consisting of consumer fraud attorneys from the City of Santa Monica and offices of the District Attorney from the counties of Los Angeles, Santa Cruz, Santa Clara and San Diego (“Cross Jurisdictional Group”). This meeting was held at the request of the Cross Jurisdictional Group, as a “pre-filing” meeting to explain and potentially resolve issues over auto-renewal disclosures by the Spark websites. The Cross Jurisdictional Group alleges that the Spark websites violate California law on disclosure of auto-renewal terms and ability to cancel auto-renewal. They also claim that the Spark websites violate California dating contract statues, which (where applicable) require a three day right to cancel. The Cross Jurisdictional Group sent a voluntary document request to the company on June 2, 2016. The company cooperated with the Cross Jurisdictional Group and provided information in response to the voluntary request. The Cross Jurisdictional Group has indicated that it would like the company to change its disclosures in certain respects, and that it intends to seek the payment of a penalty in an unspecified amount. In response to these disclosure requests, the company has made changes. On December 1, 2017, the company received a settlement communication from the City of Santa Monica and offices of the District Attorney, proposing settlement terms including payment of civil penalties, restitution to consumers, investigative costs and legal fees in a maximum amount of $1.6 million ( €1.3 million ). The proposal was accepted by Spark and a final judgment was received on October 3, 2018. The Group made payments of $76 thousand ( €67 thousand ) for restitution to consumers and administrative fees in 2018 and recognized a financial liability of $575 thousand ( €502 thousand ) at December 31, 2018 for civil penalties and investigative costs to be paid per the terms of the final judgment. Management believes that this matter was fully resolved in the first quarter of 2019. Upmarket vs. Spark Networks (Israel) Ltd. On August 6, 2017, UpMarket Projects Ltd ("UpMarket") filed a civil action ("Complaint") for breach of contract and unjust enrichment against Spark Networks USA, LLC ("Spark USA") and against Spark Networks (Israel) LTD. ("Spark Israel") in Tel-Aviv District court. In the statement of claim, UpMarket alleges that Spark USA materially breached a commercial contract between the parties by terminating such contract in contravention to its terms. The parties executed a settlement agreement in January 2018, whereby Spark made settlement payments amounting to ILS 1.1 million ( €0.3 million ). Trademarks Trademarks are an important element in running online dating websites. Given the large number of markets and brands, Spark Networks is dealing with oppositions to its trademarks from time to time. As of December 31, 2018 , there are several ongoing national procedures which affect trademarks within Germany, France, Finland, Sweden, the United Kingdom and Benelux. The procedures are expected to continue for more than 12 months . Outcome is unforeseeable as of the reporting date. We have additional existing legal claims and may encounter future legal claims in the normal course of business. In our opinion, the resolutions of the existing legal claims are not expected to have a material impact on our financial position or results of operations. We intend to defend vigorously against each of the above lawsuits. At this time, management does not believe the above matters, either individually or in the aggregate, will have a material adverse effect on the Group’s results of operations or financial condition and believes the recorded legal provisions as of December 31, 2018 are adequate in light of the probable and estimable liabilities. However, no assurance can be given that these matters will be resolved in our favor. 8.3 Operating leases and other off-balance sheet contractual obligations As of the reporting date, future minimum lease payments under non-cancellable operating lease agreements and future payments for contractual obligations are as follows: December 31, (in € thousands) 2018 2017 Less than one year 1,691 1,220 Between one and five years 1,089 1,371 More than five years — — Total 2,780 2,591 Operating lease agreements and other contractual obligations relate to the Group’s principal administrative office space and related premises in Berlin, Germany, as well as payments for office space within the United States, and the lease of certain office equipment. Amounts also reflect other non-cancelable commitments and obligations consisting of contracts with software licensing and marketing service providers. The Group does not have significant renewal or purchase options. 8.4 Events after the reporting date Entry into definitive agreement to acquire Zoosk, Inc. On March 21, 2019, Spark Networks entered into a definitive agreement to acquire Zoosk, Inc. ("Zoosk"). Zoosk is a global online dating platform, utilizing proprietary technology to connect members located in countries around the world both online and via its mobile apps. Under the terms of the agreement, Spark Networks will acquire 100% of Zoosk’s shares with a combination of cash and stock valuing the company at approximately $255 million based on the closing price of Spark Networks stock on March 20, 2019. Spark Networks will issue 12.98 million ADSs valued at approximately $150 million based on the closing price of Spark Networks stock of $11.53 on March 20, 2019. Additionally, Zoosk shareholders will receive net cash consideration of $95 million at closing and $10 million via a deferred cash payment in December 2020, which will be funded through a new $120 million senior secured debt facility. The transaction is expected to close early in the third quarter of 2019, subject to the approval of Spark Networks shareholders, receipt of a permit authorizing the issuance of the ADSs, and the satisfaction of other customary closing conditions. Over 75% of Spark Networks shareholders have committed to vote in favor of the transaction. The transaction was unanimously approved by both the Spark Networks and Zoosk boards of directors.</t>
  </si>
  <si>
    <t>Significant accounting policies (Policies)</t>
  </si>
  <si>
    <t>Summary Of Significant Accounting Policies [Abstract]</t>
  </si>
  <si>
    <t>Basis of Accounting</t>
  </si>
  <si>
    <t>Basis of Accounting These consolidated financial statements have been prepared in accordance with International Financial Reporting Standards (“IFRS”) as issued by the International Accounting Standards Board (“IASB”). They were authorized for issuance by the Group’s management board on April 26, 2019.</t>
  </si>
  <si>
    <t>Functional and presentation currency</t>
  </si>
  <si>
    <t>Functional and presentation currency These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exchange rates at the reporting date , and revenue and expenses using average exchange rates for the year . The resulting translation gain or loss is included in accumulated other comprehensive income and is excluded from net loss .</t>
  </si>
  <si>
    <t>Use of judgments and estimates</t>
  </si>
  <si>
    <t>Use of judgments and estimates In preparing these consolidated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ssumptions and estimation uncertainties Information about assumptions and estimation uncertainties that have a significant risk of resulting in a material adjustment in the year ending December 31, 2018 is included in the following notes: • recognition and measurement of provisions and contingencies: key assumptions about the likelihood and magnitude of an outflow of resources; • impairment test: key assumptions regarding underlying recoverable amounts; • classification and measurement of virtual employee share option plan: key assumptions underlying the classification of the virtual employee share-option plans as equity-settled, the binomial option-pricing valuation model to calculate the fair value of granted share-based awards; • recognition and measurement of internally generated software: key assumptions about the future economic benefits expected from those intangible assets; • recognition of deferred tax assets: availability of future taxable profit against which tax losses carried forward can be used; • acquisition of subsidiaries: fair value of the consideration transferred (including contingent consideration) and fair value of the assets acquired and liabilities assumed in accordance with IFRS 3 Business Combinations (“IFRS 3”); and • recognition of revenue: the amount of revenue is based on estimates about future refunds and chargebacks. Revenue is realized to the extent that it is probable that the future economic benefits flow to the Group. Measurement of fair values A number of the Group’s accounting policies and disclosures require the measurement of fair values, for both financial and non-financial assets and liabilities. The Group regularly reviews significant inputs and valuation adjustments. If third party information, such as broker quotes or pricing services, is used to measure fair values, then the Group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at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share-based payment arrangements; • financial instruments; and • assets acquired and liabilities assumed in a business combination (acquisition of subsidiary)</t>
  </si>
  <si>
    <t>Basis of measurement</t>
  </si>
  <si>
    <t>Basis of measurement The consolidated financial statements have been prepared on the historical cost basis except for the contingent consideration assumed in a business combination, which is measured at fair value on each reporting date.</t>
  </si>
  <si>
    <t>New standards, interpretations and amendments to standards and interpretations</t>
  </si>
  <si>
    <t>There was no impact to the carrying amounts of financial assets and liabilities with the adoption of IFRS 9. January 1, 2018 (in € thousands) Classification pursuant to IAS 39 Original carrying amount pursuant to IAS 39 Classification pursuant to IFRS 9 New carrying amount pursuant to IFRS 9 Deposits LaR 20 AC 20 Other receivables LaR 3 AC 3 Other non-current financial assets 23 23 Trade receivables LaR 6,814 AC 6,814 Deposits LaR 2,099 AC 2,099 Other receivables LaR 1,057 AC 1,057 Other current financial assets 3,156 3,156 Cash and cash equivalents LaR 8,214 AC 8,214 Total financial assets 18,207 18,207 Borrowings OFL 5,850 AC 5,850 Trade payables OFL 11,489 AC 11,489 Other liabilities OFL 6,515 AC 6,515 Other current financial liabilities 6,515 6,515 Total financial liabilities 23,854 23,854 Classification pursuant to IFRS 9 Carrying amount Measurement Categories Fair Value December 31, 2018 in € thousands At amortized cost At fair value Level 1 Level 2 Level 3 Total Deposits AC 21 21 — — — — — Other receivables AC 3 3 — — — — — Other non-current financial assets 24 24 — — — — — Trade receivables AC 3,042 3,042 — — — — — Deposits AC 299 299 — — — — — Other receivables AC 615 615 — — — — — Other current financial assets 914 914 — — — — — Cash and cash equivalents AC 11,095 11,095 — — — — — Total financial assets 15,075 15,075 — — — — — Borrowings AC 12,125 12,125 12,259 — 12,259 — 12,259 Other non-current financial liabilities AC 54 54 — — — — — Trade payables AC 10,166 10,166 — — — — — Refund liabilities AC 135 135 — — — — — Other liabilities AC 743 743 — — — — — Other current financial liabilities 878 878 — — — — — Total financial liabilities 23,223 23,223 12,259 — 12,259 — 12,259 The fair value of borrowings was determined using observable inputs (Level 2). The valuation considers the present value of expected future repayments, discounted using a market interest rate equal to the interest margin on the borrowings plus a three month euro LIBOR interest rate. The following table shows the carrying amounts and fair values of financial assets and financial liabilities and classifies these into measurement categories pursuant to IAS 39. Classification pursuant to IAS 39 Carrying amount Measurement Categories Fair Value December 31, 2017 in € thousands At amortized cost At fair value Level 1 Level 2 Level 3 Total Deposits LaR 20 20 — — — — — Other receivables LaR 3 3 — — — — — Other non-current financial assets 23 23 — — — — — Trade receivables LaR 6,814 6,814 — — — — — Deposits LaR 2,099 2,099 — — — — — Other receivables LaR 1,057 1,057 — — — — — Other current financial assets 3,156 3,156 — — — — — Cash and cash equivalents LaR 8,214 8,214 — — — — — Total financial assets 18,207 18,207 — — — — — Borrowings OFL 5,850 5,850 6,284 — 6,284 — 6,284 Trade payables OFL 11,489 11,489 — — — — — Other liabilities OFL 6,515 6,515 — — — — — Other current financial liabilities 6,515 6,515 — — — — — Total financial liabilities 23,854 23,854 6,284 — 6,284 — 6,284</t>
  </si>
  <si>
    <t>Revenue Recognition and Deferred Revenue</t>
  </si>
  <si>
    <t>Revenue Recognition and Contract Balances Revenue Recognition The Group recognizes revenue in accordance with IFRS 15. The Group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Group is contractually due in exchange for those services. The Company’s revenue is primarily derived directly from users in the form of recurring subscriptions. Subscription revenue is presented net of refunds and credit card chargebacks. Subscribers pay in advance, primarily by credit card or through mobile app stores, and subject to certain conditions identified in our terms and conditions. Revenue is initially deferred and is recognized using the straight-line method over the terms of the applicable subscription period, which primarily range from one to twelve months. The objective of determining the transaction price is to estimate the amount of consideration the Group is due in exchange for services, including amounts that are variable. The Company determines the total transaction price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revenue earned through certain mobile applications, including iOS and Android, the Group recognizes subscription revenue gross of the application processing fees primarily because the Group is the primary obligor and it has the contractual right to determine the price paid by the subscriber. The Group records the related application processing fees as cost of revenue in the period incurred. The Group also earns a small amount of revenue from advertising revenue. The Group records advertising revenue as it is earned and includes advertising revenue in the total revenue of each segment that generates advertising revenue. Contract Balances The contract liabilities balance consists of advance payments that are received or due in advance of the Company's performance. The Company’s liabilities are reported on a contract by contract basis at the end of each reporting period. The Company generally classifies contract liabilities as current when the term of the applicable subscription period or expected completion of our performance obligation is one year or less.</t>
  </si>
  <si>
    <t>Cost of Revenue</t>
  </si>
  <si>
    <t>Cost of Revenue Cost of revenue consists primarily of direct marketing costs, compensation and other employee-related costs for personnel dedicated to maintaining Spark Networks’ data centers, data center expenses, credit card fees and mobile application processing fees. The Group incurs substantial advertising expenses in order to generate traffic to our websites. These advertising costs consist of offline marketing, particularly television and out-of-home advertising, as well as online advertising and are directly attributable to the revenue the Group receives from its subscribers.</t>
  </si>
  <si>
    <t>Employee benefits</t>
  </si>
  <si>
    <t>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are-based payment arrangements Share-based compensation expense reflected in the Company's consolidated financial statements consists of expense related to the Affinitas virtual employee share option plan (the “Affinitas VESOP”), the Spark 2007 Omnibus Incentive Plan (“Spark 2007 Plan”), the Spark Networks 2017 virtual stock option plan (the “Spark Networks 2017 VSOP”) and the Spark Networks 2018 virtual stock option plan (the “Spark Networks 2018 VSOP”). The Affinitas VESOP was independently established by Affinitas in 2013 and the Spark 2007 Plan was independently established by Spark in 2007, in each case prior to the Affinitas / Spark Merger. In connection with the Affinitas / Spark Merger, the Affinitas VESOP was terminated and replaced by the Spark Networks 2017 VSOP. The Spark Networks 2017 VSOP was subsequently replaced by the Spark Networks 2018 VSOP in 2018. Share-based compensation expense incurred in periods prior to the close of the Affinitas / Spark Merger resulted solely from share-based compensation granted by Affinitas. The grant-date fair value of equity-settled share-based payment arrangements granted to employees is generally recognized as an expense, with a corresponding increase in shareholders'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Under the Affinitas VESOP, Spark Networks had a choice of settlement whereby the cash amount or equal value in shares to be received by the beneficiaries for a single vested option shall equal the price or proceeds per common share in case of a change in control event (“Share Sale”) or an Initial Public Offering (“IPO”) of Affinitas’ shares minus the exercise price. In connection with the Affinitas / Spark Merger, shareholders of Affinitas elected to settle all the options outstanding at the merger date at a fixed valuation of €3,839 thousand, which was equivalent to a total equity value of €90 million for Affinitas. This equity value of Affinitas was determined based on the Spark share price and the exchange ratio that Affinitas and Spark agreed on in relation to the Affinitas / Spark Merger. In connection with the Affinitas / Spark Merger, Spark established the Chardonnay Trust, with the purpose of holding such number of shares of Spark Networks SE ADSs as shall be necessary to satisfy the obligations under all unexercised Spark stock options awarded under the Spark 2007 Plan. Following the completion of the Affinitas / Spark Merger, Spark no longer has any rights to revoke or amend the Chardonnay Trust in a manner that is detrimental to Spark 2007 Plan participants. In connection with the Affinitas / Spark Merger, each Spark stock option was converted into an award to acquire ADSs from the Chardonnay Trust, on the same terms and conditions as were applicable under the Spark stock option, and subject to adjustment based on the exchange ratio stipulated in the merger agreement. The shares underlying the ADSs held in the Chardonnay Trust are recognized as treasury stock within the Consolidated Statement of Shareholders' Equity. During the year ended December 31, 2017, Spark Networks established the Spark Networks 2017 VSOP for selected executives and employees of Spark Networks and its subsidiaries, which entitles Spark Networks to a choice of settlement whereby the cash amount or equal value in ADSs to be received by the beneficiaries for a single vested option shall equal the market price per Spark Networks ADS minus the exercise price. Spark Networks' policy is to avoid cash payments to participants if possible, which means that settlement of the outstanding options is expected to be made in Spark Networks ADSs. Based on this stated policy, the arrangement is classified as equity-settled unless settlement in cash is most probable. During the year ended December 31, 2018, Spark Networks replaced the Spark Networks 2017 VSOP by establishing the Spark Networks 2018 VSOP for selected executives and employees of Spark Networks and its subsidiaries if and to the extent that the plan participants under the Spark Networks 2017 VSOP have agreed to such replacement. Under the Spark Networks 2018 VSOP, Spark Networks granted participants a certain number of virtual stock options in exchange for options granted under the Spark Networks 2017 VSOP and/or a certain number of new virtual stock options, and can grant additional options in the future. The Spark Networks 2018 VSOP entitles Spark Networks to a choice of settlement whereby the cash amount or equal value in shares to be received by the beneficiaries for a single vested option shall equal the market price per Spark Networks ADS minus the exercise price. Based on Spark Networks' policy, the Spark Networks 2018 VSOP is classified as equity-settled. The grant-date fair value of equity-settled share-based payment arrangements granted to employees is generally recognized as an expense, with a corresponding increase in shareholders'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Spark Networks recognizes compensation expense on a straight-line basis from the beginning of the service period, even when the grant date is subsequent to the service commencement date. During the period between service commencement date and grant date, the share-based payment expense recognized is based on an estimated grant date fair value of the award. Once the grant date has been established for equity-settled awards, the estimated fair value is revised so that the expense recognized is based on the actual grant date fair value of the equity instruments granted. For awards with graded-vesting features, each installment of the award is treated as a separate grant. This means that each installment is separately expensed over the related vesting period. Spark Networks estimates the fair value of each stock option grant using a binomial option-pricing model, which uses as inputs the fair value per Spark Networks share and assumptions Spark Networks makes with respect to the volatility of Spark Networks shares, the expected terms of Spark Networks’ stock options, the risk-free interest rates for a period that approximates the expected term of the stock option and the expected dividend yield. Defined contribution plans Obligations for contributions to defined contribution plans are expensed as the related service is provided. Prepaid contributions are recognized as an asset to the extent that a cash refund or a reduction in future payments is available. Defined benefit plans Defined benefit pension plans consisted of unfunded plans, where benefits are paid directly by the Group and the related obligation is covered by a provision corresponding to the present value of future benefit payments. The provision was related to employees of Samadhi and was released in the fourth quarter of 2016.</t>
  </si>
  <si>
    <t>Lease payments</t>
  </si>
  <si>
    <t>Lease payments Payments made under operating lease agreements are recognized in profit or loss on a straight-line basis over the term of the lease.</t>
  </si>
  <si>
    <t>Finance income and finance costs</t>
  </si>
  <si>
    <t>Finance income and finance costs The Group’s finance income and finance costs include interest income and expense, translation gains and losses, as well as any change in the fair value of contingent consideration classified as financial liability. Interest income or expense is recognized using the effective interest method.</t>
  </si>
  <si>
    <t>Income tax</t>
  </si>
  <si>
    <t>Income tax Income tax expense comprises current and deferred tax. It is recognized in profit or loss except to the extent that it relates to a business combination, or items recognized directly in equity or in other comprehensive loss/income. Current tax Current tax is based on the taxable income or loss for the year and any adjustment to the tax payable or receivable in respect of previous years. The amount of current tax is the best estimate of the tax amount expected to be paid or received that reflects uncertainty related to income taxes, if any. It is measured using tax rates enacted or substantively enacted at the reporting date.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and the reversal of temporary differences.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apply to taxable income in the years in which those temporary differences are expected to be recovered or settled.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Accordingly, deferred income tax assets and liabilities are recognized for the future tax consequences attributable to differences between financial statement carrying amounts of existing assets and liabilities and their respective tax basis. In assessing the potential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e Group’s tax loss carryforwards remain deductible.</t>
  </si>
  <si>
    <t>Prepaid Advertising Expenses</t>
  </si>
  <si>
    <t>Prepaid Advertising Expenses The Group regularly pays in advance for online and offline advertising, and expenses the prepaid amounts as cost of revenue over the contract periods as the vendor delivers on its commitment. The Group evaluates the realization of prepaid amounts at each reporting period and expenses prepaid amounts if the applicable vendor is unable to deliver on its commitment and is not willing or able to repay the undelivered prepaid amounts. Prepaid expenses are shown as non-financial assets.</t>
  </si>
  <si>
    <t>Business Combinations</t>
  </si>
  <si>
    <t>Business Combinations From time to time, the Group acquires the stock or specific assets of companies in transactions that may be considered to be business acquisitions under IFRS 3 Business Combinations. Under the acquisition method of accounting, the Group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Such valuations require the Group’s management to make significant estimates and assumptions, especially with respect to estimating the fair value and expected useful life assigned to each class of assets and liabilities acquired. Different classes of assets will have varying useful lives. The Group’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Group may record adjustments to the assets acquired and liabilities assumed, with the corresponding offset to goodwill. Upon the conclusion of the measurement period, any subsequent adjustments are recorded in net financial result in the consolidated statements of operations and comprehensive loss/income .</t>
  </si>
  <si>
    <t>Discontinued operation</t>
  </si>
  <si>
    <t>Discontinued operation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ell. Classification as a discontinued operation occurs at the earlier of disposal or when the operation meets the criteria to be classified as held for sale. When an operation is classified as a discontinued operation, all attributable income and expenses as well as related income taxes are presented as “loss from discontinued operations” in the accompanying Consolidated Statements of Operations and Comprehensive Loss/Income as if the operation had been discontinued from the start of the comparative year. The elimination of intra-group transactions is presented following the general consolidation method by eliminating income at the servicing entity and the related expenses at the receiving entity.</t>
  </si>
  <si>
    <t>Intangible assets and goodwill Recognition and measurement of goodwill and intangible assets with indefinite life Goodwill arising from the acquisition of subsidiaries is measured at fair value less accumulated impairment losses. The Group’s goodwill represents the excess of the purchase price over the fair value of the net assets acquired resulting from business acquisitions. Intangible assets resulting from the acquisitions of entities in a business combination are recorded using the acquisition method of accounting and estimated by management based on the fair value of assets received. Management reviews the potential impairment of goodwill and indefinite lived intangible assets at least annually, or more frequently if events or changes in circumstances indicate that the carrying value of goodwill may not be recoverable. Management also routinely reviews whether events and circumstances continue to support an infinite useful life for intangible assets that are not being amortized. Recognition and measurement of intangible assets with finite life Intangible assets with finite useful lives are amortized using the straight-line method over their estimated useful lives. In addition to the recoverability assessment, management routinely reviews the remaining estimated useful lives of its amortizable intangible assets. If the Group reduces its estimate of the useful life assumption for any asset, the remaining unamortized balance would be amortized over the revised estimated useful life. Development expenditures such as internally generated software are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Costs incurred in the planning and post-implementation stages of a project are expensed as incurred while direct and indirect costs associated with the development phase are capitalized and amortized on a straight-line basis over the estimated useful lives. Costs associated with minor enhancements and maintenance are included in expenses in the accompanying consolidated statements of operations and comprehensive loss/income . Subsequent to initial recognition, development expenditure is measured at cost less accumulated amortization and any accumulated impairment losses. The estimated useful lives of intangible assets for current and comparative periods are as follows: • Internally generated software: 3 - 6 years • Licenses and domains: 2 - 5 years • Brands and trademarks: 10 - 20 years, indefinite • Other intangible assets: 1 - 5 years Impairment of non-financial assets Management assesses the potential impairment of assets, which include intangible assets, whenever changes in circumstances indicate that the carrying amount of an asset may not be recoverable. Events and circumstances that may indicate that an asset is impaired may include significant decreases in the market value of an asset or the Group’s common stock, a significant decline in actual or projected revenue, a change in the extent or manner in which an asset is used, shifts in technology, loss of key management or personnel, changes in the Group’s operating model or strategy and competitive forces, as well as other factors. In addition, goodwill is tested annually for impairment. For impairment testing, assets are grouped together into the smallest group of assets that generates cash inflows from continuing use that are largely independent of the cash inflows of other assets or cash-generating units (“CGU”). Goodwill arising from a business combination is allocated to CGUs or groups of CGUs that are expected to benefit from the synergies of the combination. The Group identified six CGUs for impairment testing purposes: Samadhi, Christian Networks, Jdate USA, Jdate Israel, JSwipe, and Other Networks. If events and circumstances indicate that the carrying amount of an asset may not be recoverable and the expected discounted future cash flows attributable to the asset or CGU are less than the carrying amount of the asset, an impairment loss equal to the excess of the asset’s carrying value over its estimated recoverable amount is recorded. The recoverable amount is determined based on the present value of estimated expected future cash flows using a discount rate commensurate with the risk involved, and quoted market prices or appraised values, depending on the nature of the assets. Fair value measurements utilized for assets under nonrecurring measurements were measured with Level 3 unobservable input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t>
  </si>
  <si>
    <t>Property, plant and equipment Recognition and measure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Property and equipment is stated at cost, net of accumulated depreciation, which is provided using the straight-line method over the estimated useful life of the asset. The estimated useful lives of property, plant, and equipment for current and comparative periods are as follows: • Leasehold improvements: the shorter of the lease term or 5 years • Other and office equipment: 3 - 5 years Upon the sale or retirement of property or equipment, the cost and related accumulated depreciation and amortization are removed from the Group’s Consolidated Balance Sheet with the resulting gain or loss, if any, reflected in the Group’s consolidated statement of comprehensive income. Depreciation methods, useful lives and residual values are reviewed at each reporting date and adjusted if appropriate.</t>
  </si>
  <si>
    <t>Financial instruments</t>
  </si>
  <si>
    <t>Financial instruments Classification and measurement Prior to January 1, 2018, the Group applied IFRS 39 and classified its financial assets and financial liabilities in the following measurement categories: • Loans and Receivables (LaR) • Other Financial Liabilities (OFL) • Liabilities designated at Fair Value (LdaFV) From January 1, 2018, the Group applied IFRS 9 and classified its financial assets and financial liabilities in the following measurement categories: • Fair value through profit or loss (FVPL) • Fair value through other comprehensive income (FVOCI); or • Amortized cost (AC) Classification and subsequent measurement of financial assets depends on: • The Group’s business model for managing the asset; and • The cash flow characteristics of the asset Based on these factors, the Group classifies its financial assets into one of the following three measurement categories: • Amortized costs: Assets that are held for collection of contractual cash flows where cash flows represent solely payments of principal interest (SPPI), and that are not designated at FVPL, are measured at amortized cost. The carrying amount of these assets is adjusted by any expected credit loss allowance recognized accordingly. Interest income from these financial assets is included in “interest and similar income” using the effective interest rate method. • Fair value through other comprehensive income (FVOCI): Financial assets that are held for collection of contractual cash flows and for selling the assets, where the assets cash flows represent solely payments of principal and interest, and that are not designated at FVPL, are measured at fair value through other comprehensive income (FVOCI). Movements in the carrying amount are taken through OCI, except for the recognition of impairment gains or losses, interest revenue and foreign exchange gains and losses on the instruments amortized cost which are recognized in profit or loss. When the financial asset is derecognized, the cumulative gain or loss previously recognized in OCI and accumulated in equity is reclassified to profit or loss. Interest income from these financial assets is included in “interest and similar income” using the effective interest rate method. • Fair value through profit or loss: Assets that do not meet the criteria for amortized cost or FVOCI are measured at fair value through profit or loss. A gain or loss on debt investment that is subsequently measured at fair value through profit or loss and is not part of a hedging relationship is recognized in profit or loss in the period in which it arises, unless it arises from debt instruments that were designated at fair value or which are not held for trading. The Group's financial liabilities satisfy the conditions for classification at amortized cost. Impairment of financial assets The Group is exposed to credit risk if counterparties fail to make payments as they fall due in respect of payment of trade receivables specifically relating to receivables from chargebacks. The Group measures loss allowances for trade receivables at an amount equal to lifetime expected credit losses. The Group considers the probability of default upon initial recognition of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incorporated as part of the internal rating model. Credit risk relating to other financial assets mainly relates to cash deposits to payment processors . Management monitors the creditworthiness of payment processors closely. In the past, there were no indications that the payment processors would not meet their obligations.</t>
  </si>
  <si>
    <t>Provisions</t>
  </si>
  <si>
    <t>Provisions Provisions are determined by discounting the expected future cash flows at a pre-tax rate that reflects current market assessments of the time value of money and the risks specific to the liability. The unwinding of the discount is recognized as finance cost. Legal Contingencies The Group is currently involved in certain legal proceedings, as discussed in Note 8.2 . To the extent that a loss related to a contingency is reasonably estimable and probable, the Group accrues an estimate of that loss. Because of the uncertainties related to both the amount and range of loss on certain pending litigation, the Group may be unable to make a reasonable estimate of the liability that could result from an unfavorable outcome of such litigation. As additional information becomes available, the Group will assess the potential liability related to such pending litigation and make, or if necessary, revise its estimates. Such revisions in the Group’s estimates of the potential liability could materially impact its consolidated results of operations and consolidated financial position. Refunds A provision for refunds is recognized when the underlying services are sold, based on historical refund data and a weighting of possible outcomes against their associated probabilities. At January 1, 2018, the Group reclassified €120 thousand from the financial statement caption Other current provisions to the financial statement caption Other current financial liabilities to recognize a refund liability for estimated refunds resulting from the customer’s statutory right to revoke contracts for a specified period after the contract signing date . Restructuring A provision for restructuring is recognized when the Group has approved a detailed and formal restructuring plan, and the restructuring either has commenced or has been announced publicly. Future operating losses are not provided for.</t>
  </si>
  <si>
    <t>Earnings per share The Group presents earnings per share data for its common shares. Earnings per share is calculated by dividing the net loss/income of the period by the weighted average number of common shares outstanding during the period.</t>
  </si>
  <si>
    <t>Segment Reporting</t>
  </si>
  <si>
    <t>Segment Reporting Segment reporting requires the use of the management approach in determining the reportable operating segments. The management approach considers the internal organization and reporting provided to the Group’s chief operating decision maker ("CODM") for the purpose of making operating decisions and assessing performance. The Group’s internal financial reporting provided to the CODM includes separate data for each country, and all countries other than the United States and Canada (together, “North America”) have been aggregated into one reportable segment as the business model and long-term margin expectations are similar. The Group reports two separate reportable segments: (1) North America, which consists of Spark Networks’ operations in the United States and Canada; and (2) International, which consists of all other operations except for the United States and Canada. The performance of the operating segments is measured on the basis of revenue and direct marketing costs only. Due to the Group’s integrated business structure, costs and expenses other than direct marketing expenses are not allocated to the individual reportable segments. As such, the Group does not measure operating profit or loss by segment for internal reporting purposes.</t>
  </si>
  <si>
    <t>Description of Business and Basis for Preparation - (Tables)</t>
  </si>
  <si>
    <t>Schedule of financial instruments</t>
  </si>
  <si>
    <t>Basis of consolidation (Tables)</t>
  </si>
  <si>
    <t>Schedule of consolidated financial statements of consolidated subsidiaries</t>
  </si>
  <si>
    <t xml:space="preserve">The consolidated financial statements comprise the following fully consolidated subsidiaries: Entity Equity Share as of December 31, 2018 Equity Share as of December 31, 2017 Spark Networks Services GmbH (previously, Affinitas GmbH) 100 % 100 % Samadhi SAS (acquired on September 30, 2016) 100 % 100 % EliteSingles LLC (formed on April 1, 2015) 100 % 100 % Spark Networks, Inc. (acquired on November 2, 2017) 100 % 100 % Spark Networks Limited (acquired on November 2, 2017) 100 % 100 % LOV USA, LLC (acquired on November 2, 2017) 100 % 100 % Spark Networks USA, LLC (acquired on November 2, 2017) 100 % 100 % Spark Networks (Israel) Limited (acquired on November 2, 2017) 100 % 100 % JDate Limited (acquired on November 2, 2017) 100 % 100 % HurryDate, LLC (acquired on November 2, 2017) 100 % 100 % MingleMatch, Inc. (acquired on November 2, 2017) 100 % 100 % Kizmeet, Inc. (acquired on November 2, 2017) 100 % 100 % Reseaux Spark Canada Ltd. (acquired on November 2, 2017) 100 % 100 % SocialNet, Inc. (acquired on November 2, 2017) 100 % 100 % SN Events, Inc. (acquired on November 2, 2017) 100 % 100 % SN Holdco, LLC (acquired on November 2, 2017) 100 % 100 % Smooch Labs, Inc. (acquired on November 2, 2017) 100 % 100 % SilverSingles LLC (formed on December 22, 2018) 100 % — % </t>
  </si>
  <si>
    <t>Schedule of purchase price of Spark Networks Inc</t>
  </si>
  <si>
    <t>Using this approach, the purchase price was calculated as follows: Spark Networks, Inc. (in thousands) Spark common stock outstanding as of November 2, 2017 34,701 Multiplied by Adjustment Ratio 0.1 New Spark ADSs to be issued, as converted 3,470 Spark common stock per share price as of November 2, 2017 $ 0.99 USD to EUR exchange rate as of November 2, 2017 0.8587 Spark common stock per share price as of November 2, 2017 € 0.85 Divided by Adjustment Ratio 0.1 Per share fair value of Spark common stock as of November 2, 2017 € 8.50 Fair value of New Spark ADSs to be issued pursuant to the Business Combination € 29,499</t>
  </si>
  <si>
    <t>Schedule of amounts of assets acquired and liabilities assumed</t>
  </si>
  <si>
    <t>The following table summarizes the recognized amounts of assets acquired and liabilities assumed at the date of acquisition: in thousands Acquisition date fair values Goodwill € 20,453 Intangible assets 6,243 Property, plant and equipment 81 Non-current assets 27 Trade receivables 336 Other current assets 1,424 Cash and cash equivalents 6,606 Total assets 35,170 Current liabilities (4,071 ) Other liabilities (41 ) Deferred income (1,559 ) Net assets acquired € 29,499</t>
  </si>
  <si>
    <t>Notes on the Consolidated Statements of Operations and Comprehensive Loss / Income (Tables)</t>
  </si>
  <si>
    <t>Consolidated Income Statement [Line Items]</t>
  </si>
  <si>
    <t>Schedule of reconciliations of information on reportable segments to IFRS measures</t>
  </si>
  <si>
    <t>2018 in € thousands North America International Total Revenue 48,470 56,081 104,551 Direct marketing expenses (27,862 ) (32,026 ) (59,888 ) Contribution 20,608 24,055 44,663 Cost of revenue Data center expenses (3,311 ) Credit card fees (2,187 ) Mobile application processing fees (4,104 ) Gross profit 35,061 Other income 240 Other operating expenses Sales and marketing expenses (4,938 ) Customer service expenses (4,626 ) Technical operations and development expenses (7,195 ) General and administrative expenses (19,540 ) Operating (loss)/profit (998 ) Interest income and similar income 478 Interest expense and similar charges (1,436 ) Net finance expenses (958 ) (Loss)/income before taxes (1,956 ) Income tax benefit (expense) (1,147 ) (Loss)/income from continuing operations (3,103 ) Revenue realized over time 48,470 56,081 104,551 2017 in € thousands North America International Total Revenue 24,574 61,063 85,637 Direct marketing expenses (17,980 ) (35,489 ) (53,469 ) Contribution 6,594 25,574 32,168 Cost of revenue Data center expenses (1,964 ) Credit card fees (1,549 ) Mobile application processing fees (1,794 ) Gross profit 26,861 Other income 54 Other operating expenses Sales and marketing expenses (5,540 ) Customer service expenses (3,971 ) Technical operations and development expenses (6,428 ) General and administrative expenses (16,091 ) Operating (loss)/profit (5,115 ) Interest income and similar income 239 Interest expense and similar charges (782 ) Net finance expenses (543 ) Loss before taxes (5,658 ) Income tax benefit 84 Loss from continuing operations (5,574 ) Revenue realized over time 24,574 61,063 85,637 2016 in € thousands North America International Total Revenue 16,004 57,487 73,491 Direct marketing expenses (15,059 ) (33,311 ) (48,370 ) Contribution 945 24,176 25,121 Cost of revenue Data center expenses (726 ) Credit card fees (1,471 ) Mobile application processing fees (635 ) Gross profit 22,289 Other income 126 Other operating expenses Sales and marketing expenses (3,919 ) Customer service expenses (2,791 ) Technical operations and development expenses (3,305 ) General and administrative expenses (9,727 ) Operating (loss)/profit 2,673 Interest income and similar income 157 Interest expense and similar charges (425 ) Net finance expenses (268 ) Income before taxes 2,405 Income tax expense (1,082 ) Income from continuing operations 1,323 Revenue realized over time 16,004 57,487 73,491</t>
  </si>
  <si>
    <t>Schedule of geographic information</t>
  </si>
  <si>
    <t>Revenue in € thousands 2018 2017 2016 United States 41,919 17,861 10,176 France 17,148 17,859 12,655 United Kingdom 9,210 8,803 7,153 Germany 3,106 3,764 5,326 Other countries 33,168 37,350 38,181 104,551 85,637 73,491 Non-current assets in € thousands 2018 2017 2016 United States 25,816 25,814 — France 2,266 6,459 8,329 Germany 7,034 4,733 1,790 Other countries 185 212 — 35,301 37,218 10,119</t>
  </si>
  <si>
    <t>Schedule of results of discontinued operations</t>
  </si>
  <si>
    <t>(in € thousands) Note 2018 2017 2016 Revenue — — 3,667 Expenses — — (5,168 ) Results from operating activities — — (1,501 ) Income tax — — 488 Results from operating activities, net of tax — — (1,013 ) Gain on sale of discontinued operation — — 381 Profit (loss) from discontinued operations, net of tax — — (632 ) Earnings per share - discontinued operations Basic loss per share (€) 4.15 — — (25.28 ) Diluted loss per share (€) 4.15 — — (25.28 )</t>
  </si>
  <si>
    <t>Schedule of cash flows from discontinued operations</t>
  </si>
  <si>
    <t>(in € thousands) Note 2018 2017 2016 Net cash from operating activities — — (635 ) Net cash from investing activities — 250 18 Net cash flows for the year — 250 (617 )</t>
  </si>
  <si>
    <t>Schedule of effects of disposal on the consolidated balance sheet of the group</t>
  </si>
  <si>
    <t>(in € thousands) Note 2016 Property, plant and equipment (7 ) Trade and other receivables (402 ) Cash and cash equivalents (232 ) Current trade and other payables 768 Provisions 4 Net assets and liabilities 131 Consideration received, satisfied in cash 250 Cash and cash equivalents disposed of (232 ) Net cash inflows 18</t>
  </si>
  <si>
    <t>Schedule of cost of revenue</t>
  </si>
  <si>
    <t>For the years ended December 31, 2018 , 2017 and 2016 , cost of revenue was as follows: (in € thousands) 2018 2017 2016 Direct marketing expenses 59,888 53,469 48,370 Credit card fees 2,187 1,549 1,471 Data center expenses 3,311 1,964 726 Mobile application processing fees 4,104 1,794 635 Total cost of revenue 69,490 58,776 51,202</t>
  </si>
  <si>
    <t>Schedule of net finance expenses</t>
  </si>
  <si>
    <t>During the years ended December 31, 2018 , 2017 and 2016 , net finance expenses were as follows: (in € thousands) 2018 2017 2016 Currency translation gains 257 213 157 Interest income and similar income 221 26 — Interest expense for non-current liabilities (426 ) (516 ) (129 ) Currency translation losses (645 ) (266 ) (296 ) Other finance costs (365 ) — — Total net finance expenses (958 ) (543 ) (268 )</t>
  </si>
  <si>
    <t>Schedule of employee benefits</t>
  </si>
  <si>
    <t>The following table shows the different types of employee benefits expenses: (in € thousands) 2018 2017 2016 Wages and salaries 12,451 11,367 8,684 Social security contribution 2,329 2,016 1,763 Equity-settled share-based payments 4,091 1,166 991 Termination benefits 283 430 765 Other employee benefits 786 447 64 Total employee benefits expenses 19,940 15,426 12,267</t>
  </si>
  <si>
    <t>Schedule of employee benefits are allocated to costs and expenses</t>
  </si>
  <si>
    <t>Employee benefits are allocated to costs and expenses as follows: (in € thousands) 2018 2017 2016 Cost of sales 465 520 283 Sales and marketing expenses 3,183 2,921 2,795 Customer service expenses 2,459 2,153 1,651 Technical operations and development expenses 6,386 5,712 3,531 General and administrative expenses 7,447 4,120 4,007 Total employee benefits 19,940 15,426 12,267</t>
  </si>
  <si>
    <t>Schedule of movements in the number of options outstanding and their related weighted average exercise prices</t>
  </si>
  <si>
    <t>The movements in the number of Spark options outstanding and their related weighted average exercise prices are as follows: 2018 Weighted Average Number of Options Outstanding at January 1 $ 16.88 163,270 Exercised during the year $ 10.10 (55,975 ) Expired during the year $ 35.07 (42,245 ) Outstanding at December 31 $ 10.91 65,050 2017 Weighted Average Exercise Price Number of Options Outstanding at November 3 $ 37.47 236,670 Expired during the year $ 83.75 (72,900 ) Forfeited during the year $ 14.50 (500 ) Outstanding at December 31 $ 16.88 163,270</t>
  </si>
  <si>
    <t>Schedule of options outstanding at the end of the period</t>
  </si>
  <si>
    <t>Options outstanding at the end of the period have the following expiry dates and exercise prices: 2018 2017 Expiry date Exercise Number of Exercise Number of March 2018 $ — — $ 20.87 1,750 July 2018 $ — — $ 10.10 24,735 November 2018 $ — — $ 10.00 12,000 November 2018 $ — — $ 53.70 20,000 November 2018 $ — — $ 34.50 5,000 March 2023 $ 30.70 1,500 $ 30.70 3,750 August 2023 $ 14.50 5,000 $ 14.50 5,000 September 2023 $ — — $ 18.60 250 March 2024 $ 10.00 2,400 $ 10.00 2,400 March 2024 $ 10.10 56,150 $ 10.10 88,385 Outstanding at December 31 $ 10.91 65,050 $ 16.88 163,270</t>
  </si>
  <si>
    <t>Schedule of major components of income taxes are broken down</t>
  </si>
  <si>
    <t>The major components of income taxes are broken down as follows: Years Ended December 31, (in € thousands) 2018 2017 2016 Current income tax (219 ) (67 ) (752 ) Current income tax expenses (-) / income (+) (155 ) (57 ) (752 ) Adjustments for current income tax from prior periods (64 ) (10 ) — Deferred tax (928 ) 151 (330 ) Deferred taxes from the origination and reversal of temporary differences (531 ) (8 ) 211 Deferred taxes on tax losses carryforward (397 ) 159 (541 ) Total (1,147 ) 84 (1,082 )</t>
  </si>
  <si>
    <t>Schedule of based on the consolidated income before taxes reconciliation of the effective tax expense</t>
  </si>
  <si>
    <t>Based on the consolidated income before taxes, the reconciliation of the effective tax expense is the following: Years Ended December 31, (in € thousands) 2018 2017 2016 Income before tax from continuous operations (1,956 ) (5,658 ) 2,405 Tax rate of the Group in % 30 % 32 % 30 % Expected tax expense (-) / income (+) 590 1,811 (728 ) Tax effect of: Differences in applicable tax rate 229 (108 ) 50 Recognition of previously unrecognized tax losses 850 573 — Current-year losses and for which no deferred tax is recognized (1,997 ) (2,009 ) — Share-based payment arrangements (263 ) (139 ) (297 ) Non-deductible expenses for tax purpose 4 (5 ) — Taxes from prior years (604 ) (10 ) — Tax rate changes 167 — — Trade tax additions and deductions (53 ) (29 ) (9 ) Sundry items (70 ) — (98 ) Effective tax expense (1,147 ) 84 (1,082 )</t>
  </si>
  <si>
    <t>Schedule of deferred tax assets and liabilities</t>
  </si>
  <si>
    <t>As of December 31, 2018 and 2017 , the following deferred tax assets and liabilities were recognized: December 31, (in € thousands) 2018 2017 Deferred tax assets (DTA) 9,404 9,907 Deferred tax liabilities (DTL) 1,132 725</t>
  </si>
  <si>
    <t>Schedule of breakdown of deferred tax assets and liabilities is presented</t>
  </si>
  <si>
    <t>A breakdown of deferred tax assets and liabilities is presented in the following table: 2018 2017 (in € thousands) DTA DTL DTA DTL Intangible assets — 2,439 — 2,150 Property, plant and equipment — — — — Financial assets — — — — Receivables and other assets 202 — 125 — Cash 73 — 61 — Liabilities 17 19 2 — Provisions 4 — 4 — Deferred income — — — — Other — — — — Income tax credits — — 295 — Tax losses carryforward 10,434 — 10,845 — Total, gross 10,730 2,458 11,332 2,150 Set off of deferred tax 1,326 1,326 1,425 1,425 Total, net 9,404 1,132 9,907 725</t>
  </si>
  <si>
    <t>Schedule of profit (loss) attributable to ordinary shareholders (basic)</t>
  </si>
  <si>
    <t xml:space="preserve"> Years Ended December 31, (in € thousands, except per share amounts) 2018 2017 2016 Net (loss)/income € (3,103 ) € (5,574 ) € 691 Weighted average shares outstanding - basic and diluted 1,296 230 25 Net (loss)/income per share - basic and diluted € (2.39 ) € (24.23 ) € 27.64</t>
  </si>
  <si>
    <t>Disclosure of disaggregation of revenue from contracts with customers [text block]</t>
  </si>
  <si>
    <t>For the years ended December 31, 2018 , 2017 and 2016 , revenue was as follows: Years Ended December 31, in € thousands 2018 2017 2016 Subscription revenue 103,658 85,251 73,491 Advertising revenue 893 386 — Total Revenue 104,551 85,637 73,491</t>
  </si>
  <si>
    <t>Affinitas GmbH</t>
  </si>
  <si>
    <t>Schedule of options outstanding at the end of the period have the following expiry dates and exercise prices</t>
  </si>
  <si>
    <t>The movements in the number of Options outstanding and their related weighted average exercise prices (in €) are as follows: 2018 2017 2016 Weighted Number Weighted Number Weighted Number Outstanding at January 1 € 1,019 6,166 € 1,014 5,454 € 878 3,507 Granted during the year € — — € 1,091 932 € 1,260 1,947 Forfeited during the year € — — € 1,091 (28 ) € — — Settled during the year € 1,019 (6,166 ) € 1,228 (192 ) € — — Outstanding at December 31 € — — € 1,019 6,166 € 1,014 5,454</t>
  </si>
  <si>
    <t>Schedule of expiry dates and exercise prices</t>
  </si>
  <si>
    <t>Options outstanding at the end of the period have the following expiry dates and exercise prices (in €): 2018 2017 2016 Expiry date Exercise Number of Exercise Number of Exercise Number of Not defined (grant in 2013) € — — € 1 1,170 € 1 1,170 September - October 2025 € — — € 917 825 € 917 880 September - October 2025 € — — € 1,376 825 € 1,376 880 September - October 2025 € — — € 1,835 550 € 1,835 577 January-July 2026 € — — € 917 550 € 917 550 January-July 2026 € — — € 1,091 404 € 1,091 487 May 2026 € — — € 1,376 550 € 1,376 550 May 2026 € — — € 1,835 360 € 1,835 360 January - April 2027 € — — € 1,091 932 € — — Outstanding at December 31 — 6,166 5,454</t>
  </si>
  <si>
    <t>Schedule of fair values and the inputs used in the measurement of the fair values of these equity-settled options</t>
  </si>
  <si>
    <t>The fair values and the inputs used in the measurement of the fair values of these equity-settled Options at the date of grant are summarized below: 2018 2017 2016 Share price M&amp;A Scenario (€) — 551 291 - 380 Share price IPO Scenario (€) — 1,489 1,289 - 1,381 Weighted average option exercise price (€) — 1,091 1,260 Volatility — % 37.2 % 35.9% - 37.9% Expected life — 2.8 - 3.8 years 1.0 - 2.8 years Dividend yield — % — % — % Risk-free rate — % (0.653 )% (0.743%) - (0.462%) Weighted-average option fair value (€) — 520 324 Fair value per Option (€) — 481 - 572 271 - 383</t>
  </si>
  <si>
    <t>Options outstanding at the end of the period have the following expiry dates and weighted average exercise prices (in $): 2018 2017 Weighted Average Exercise Number of Exercise Price Number of Options Outstanding at January 1 $ 10.62 908,608 $ — — Granted during the year $ 14.47 513,026 $ 10.62 908,608 Forfeited during the year $ 12.49 (128,564 ) $ — — Outstanding at December 31 $ 11.96 1,293,070 $ 10.62 908,608 2018 2017 Expiry date Weighted Average Exercise Number of Exercise Price Number of Options December 2024 $ 10.62 840,044 $ 10.62 908,608 April 2025 $ 14.63 433,026 $ — — June 2025 $ 11.51 10,000 $ — — January 2026 $ 9.38 10,000 $ — — Outstanding at December 31 $ 11.96 1,293,070 $ 10.62 908,608 Exercisable at December 31 $ 10.62 297,474 $ — —</t>
  </si>
  <si>
    <t>The fair values and the inputs used in the measurement of the fair values of these equity-settled Options at the date of grant and at the date of replacement of Spark Networks 2017 VSOP Options with Spark Networks 2018 VSOP Options are summarized below: 2018 2017 Share price ($) 9.47 - 14.63 10.21 Exercise price ($) 9.38 - 14.63 10.62 Option life (months) 85 48.5 Volatility 36.4 - 38.2 % 55.0 % Dividend yield — % — % Risk-free rate 2.67 - 2.84 % 1.98 % Fair value per Option ($) 4.82 - 7.38 3.87 Fair value per Option (€) 4.25 - 5.99 3.27</t>
  </si>
  <si>
    <t>Other Income</t>
  </si>
  <si>
    <t>Schedule of other income</t>
  </si>
  <si>
    <t>For the years ended December 31, 2018 , 2017 and 2016 , other income was as follows: (in € thousands) 2018 2017 2016 Repayments and reimbursements — — 74 Other income 240 54 52 Total other income 240 54 126</t>
  </si>
  <si>
    <t>Schedule of different types of expenses</t>
  </si>
  <si>
    <t>For the years ended December 31, 2018 , 2017 and 2016 , the following table shows the types of expenses recorded as sales and marketing: (in € thousands) 2018 2017 2016 Personnel 3,183 2,921 2,795 Depreciation and amortization 1,176 1,723 741 Other 480 705 260 Office expenses 99 191 123 Total sales and marketing expenses 4,938 5,540 3,919</t>
  </si>
  <si>
    <t>For the years ended December 31, 2018 , 2017 and 2016 , the following table shows the types of expenses recorded as customer service: (in € thousands) 2018 2017 2016 Personnel 2,459 2,153 1,651 Third party services 1,773 1,589 965 Office expenses 241 146 109 Depreciation and amortization 107 62 53 Other 46 21 13 Total customer service expenses 4,626 3,971 2,791</t>
  </si>
  <si>
    <t>For the years ended December 31, 2018 , 2017 and 2016 , the following table shows the types of expenses recorded as technical operations and development: (in € thousands) 2018 2017 2016 Personnel 6,386 5,712 3,531 Depreciation and amortization 2,224 1,259 445 Data processing costs 832 1,364 353 Office expenses 252 166 114 Other 68 63 48 Capitalized development costs (2,567 ) (2,136 ) (1,186 ) Total technical operations and development expenses 7,195 6,428 3,305</t>
  </si>
  <si>
    <t>The following table shows the different types of expenses allocated to general and administrative expenses: (in € thousands) 2018 2017 2016 Personnel costs 7,447 4,120 3,365 Legal, consulting, bookkeeping and auditing costs 3,600 6,084 479 Provisions for bad debts, write-offs, and uncollectible amounts 1,203 4,102 4,073 Goodwill impairment 3,324 — — Third party services 860 319 238 Licenses 798 24 12 Insurance 640 214 29 Office expenses 499 264 120 Recruiting costs 458 323 182 Travel costs 361 233 62 Other expenses 350 408 363 Acquisition related costs — — 162 Restructuring costs — — 642 Total general and administrative expenses 19,540 16,091 9,727</t>
  </si>
  <si>
    <t>Notes on the Consolidated Balance Sheet (Tables)</t>
  </si>
  <si>
    <t>Schedule of reconciliation of intangible assets</t>
  </si>
  <si>
    <t>The following table shows the reconciliation of intangible assets for the year ended December 31, 2018 : (in € thousands) Internally Licenses Brands and Purchased Other Intangible Goodwill Total Purchase costs January 1, 2017 1,186 122 2,642 — 3,448 — 3,324 10,722 Acquired 1,984 — 2,525 — 1,735 — 20,453 26,697 Additions 261 110 — — 323 1,768 — 2,462 Disposals (179 ) — — — — — — (179 ) Reclassification 678 — — — — (678 ) — — Currency translation (61 ) — (74 ) — (48 ) — (593 ) (776 ) December 31, 2017 3,869 232 5,093 — 5,458 1,090 23,184 38,926 Acquired — — — — — — — — Additions 102 101 — 23 345 2,615 — 3,186 Disposals (633 ) — — — — — — (633 ) Reclassifications — 14 — — — (14 ) — — Currency translation 84 — 117 1 51 — 944 1,197 December 31, 2018 3,422 347 5,210 24 5,854 3,691 24,128 42,676 Accumulated amortization and impairment January 1, 2017 179 85 37 — 787 — — 1,088 Additions 366 19 139 — 2,357 — — 2,881 Impairment — — — — — — — — Disposals (179 ) — — — — — — (179 ) Reclassification — — — — — — — — December 31, 2017 366 104 176 — 3,144 — — 3,790 Additions 1,468 34 140 1 1,537 — — 3,180 Impairment — — — — — — 3,324 3,324 Disposals (633 ) — — — — — — (633 ) Currency translation — — — — — — — — December 31, 2018 1,201 138 316 1 4,681 — 3,324 9,661 Remaining carrying amount January 1, 2017 1,007 37 2,605 — 2,661 — 3,324 9,634 December 31, 2017 3,503 128 4,917 — 2,314 1,090 23,184 35,136 December 31, 2018 2,221 209 4,894 23 1,173 3,691 20,804 33,015</t>
  </si>
  <si>
    <t>Schedule of reconciliation of property and equipment</t>
  </si>
  <si>
    <t>The following table shows the reconciliation of property and equipment for the year ended December 31, 2018 : (in € thousands) Leasehold Other and Property, plant Total Purchase costs January 1, 2017 304 853 — 1,157 Acquired — 81 — 81 Additions — 232 1,523 1,755 Disposals — (145 ) — (145 ) Currency translation — (3 ) — (3 ) December 31, 2017 304 1,018 1,523 2,845 Acquired — — — — Additions — 309 4 313 Disposals — (2 ) — (2 ) Reclassifications — 1,523 (1,523 ) — Currency translation — 4 — 4 December 31, 2018 304 2,852 4 3,160 Accumulated depreciation and impairment January 1, 2017 59 613 — 672 Additions 59 144 — 203 Impairment — 25 — 25 Disposals — (137 ) — (137 ) December 31, 2017 118 645 — 763 Additions 59 326 — 385 Impairment — — — — Disposals — (3 ) — (3 ) December 31, 2018 177 968 — 1,145 Remaining carrying amount January 1, 2017 245 240 — 485 December 31, 2017 186 373 1,523 2,082 December 31, 2018 127 1,884 4 2,015</t>
  </si>
  <si>
    <t>Schedule of overview of the Group's trade receivables</t>
  </si>
  <si>
    <t>The following table gives an overview of the Group’s trade receivables as of December 31, 2018 and 2017 : (in € thousands) December 31, 2018 December 31, 2017 Trade receivables (gross) 3,649 7,588 Allowance for bad debt (607 ) (774 ) - thereof non-current — — - thereof current 3,042 6,814 Total trade receivables 3,042 6,814</t>
  </si>
  <si>
    <t>Schedule of other financial assets</t>
  </si>
  <si>
    <t>(in € thousands) December 31, 2018 December 31, 2017 Deposits 320 2,119 Other receivables 618 1,060 - thereof non-current 24 23 - thereof current 914 3,156 Other financial assets 938 3,179</t>
  </si>
  <si>
    <t>Schedule of other assets</t>
  </si>
  <si>
    <t>(in € thousands) December 31, 2018 December 31, 2017 Prepaid expenses 2,170 2,637 VAT receivables and deposits 820 1,204 Receivables against tax authorities 237 — Other receivables and assets 92 9 - thereof non-current 271 — - thereof current 3,048 3,850 Other assets 3,319 3,850</t>
  </si>
  <si>
    <t>Schedule of provisions</t>
  </si>
  <si>
    <t>(in € thousands) Provisions for Restructuring Other Total January 1, 2017 128 642 53 823 - thereof non-current — — 17 17 - thereof current 128 642 36 806 Acquired — — 975 975 Utilization (67 ) (642 ) (10 ) (719 ) Release — — — — Addition 59 30 62 151 Reclassifications — — (27 ) (27 ) Discounting effects — — — — Currency translation — — (27 ) (27 ) December 31, 2017 120 30 1,026 1,176 - thereof non-current — — 17 17 - thereof current 120 30 1,009 1,159 Acquired — — — — Utilization — (30 ) (89 ) (119 ) Release — — (461 ) (461 ) Addition — — 237 237 Reclassifications (120 ) — (437 ) (557 ) Discounting effects — — — — Currency translation — — 45 45 December 31, 2018 — — 321 321 - thereof non-current — — 16 16 - thereof current — — 305 305</t>
  </si>
  <si>
    <t>Schedule of other financial liabilities</t>
  </si>
  <si>
    <t>(in € thousands) December 31, 2018 December 31, 2017 Payroll liabilities 49 206 Other liabilities 883 6,309 - thereof non-current 54 — - thereof current 878 6,515 Other financial liabilities 932 6,515</t>
  </si>
  <si>
    <t>Schedule of other liabilities</t>
  </si>
  <si>
    <t>(in € thousands) December 31, 2018 December 31, 2017 VAT payables 590 98 Payroll liabilities 953 927 Other tax liabilities 276 2,262 - thereof non-current — — - thereof current 1,819 3,287 Total other liabilities 1,819 3,287</t>
  </si>
  <si>
    <t>Schedule of maturity structure of deferred income</t>
  </si>
  <si>
    <t>The maturity structure of contract liabilities as of December 31, 2018 and 2017 is broken down as follows: (in € thousands) December 31, 2018 December 31, 2017 Non-current 5 23 Current 16,604 20,354 Total contract liabilities 16,609 20,377</t>
  </si>
  <si>
    <t>Financial instruments and risk management (Tables)</t>
  </si>
  <si>
    <t>Schedule of movements of financial liabilities</t>
  </si>
  <si>
    <t>The following table shows the movements of financial liabilities: Non-Cash related changes January 1, 2018 Cash related changes from operating activities Cash related changes from financing activities Changes in interest expenses Other changes December 31, 2018 Borrowings 5,850 (423 ) 6,248 450 — 12,125 Other non-current financial liabilities — — — — 54 54 Refund liabilities — — — — 135 135 Other liabilities 6,515 (559 ) (5,730 ) — 517 743 Other current financial liabilities 6,515 (559 ) (5,730 ) — 652 878 Total financial liabilities 12,365 (982 ) 518 450 706 13,057</t>
  </si>
  <si>
    <t>Schedule of financial assets that are either past due or impaired</t>
  </si>
  <si>
    <t>(in € thousands) Carrying Thereof neither Thereof past due December 31, 2018 Deposits 320 320 — Other receivables 618 618 — Other financial assets 938 938 — Trade receivables 3,042 2,435 607 Total 3,980 3,373 607 December 31, 2017 Deposits 2,119 2,119 — Other receivables 1,060 1,060 — Other financial assets 3,179 3,179 — Trade receivables 6,814 6,040 774 Total 9,993 9,219 774</t>
  </si>
  <si>
    <t>Schedule of impairment of assets</t>
  </si>
  <si>
    <t>(in € thousands) Impairments Balance at December 31, 2016 1,066 Impairment loss recognized 4,102 Amounts written off (4,394 ) Balance at December 31, 2017 774 Impairment loss recognized 1,203 Amounts written off (1,370 ) Balance at December 31, 2018 607</t>
  </si>
  <si>
    <t>Schedule of liquidity risk</t>
  </si>
  <si>
    <t>The following are the remaining contractual maturities of financial liabilities at the reporting date. The amounts are gross and undiscounted, and include contractual interest payments and exclude the impact of netting agreements. Contractual cash flows December 31, 2018 in € thousands Carrying Total &lt; 1 year 1-5 years More than 5 Borrowings 12,125 12,125 3,750 8,375 — Other non-current financial liabilities 54 54 — 54 — Trade payables 10,166 10,166 10,166 — — Refund liabilities 135 135 135 — — Other liabilities 743 743 743 — — Other current financial liabilities 878 878 878 — — Total financial liabilities 23,223 23,223 14,794 8,429 — Contractual cash flows December 31, 2017 in € thousands Carrying Total &lt; 1 year 1-5 years More than 5 Borrowings 5,850 6,284 6,284 — — Trade payables 11,489 11,489 11,489 — — Other current financial liabilities 6,515 6,515 6,515 — — Total financial liabilities 23,854 24,288 24,288 — —</t>
  </si>
  <si>
    <t>Schedule of currency risk</t>
  </si>
  <si>
    <t>The summary quantitative data about the Group’s exposure to currency risk as reported to the management of the Group is as follows: December 31, 2018 in thousands in local currency EUR USD GBP AUD CAD ILS Financial assets Trade receivables 1,841 985 132 154 147 19 Other financial assets 759 196 — — — 19 Cash and cash equivalents 3,993 6,767 218 264 448 2,136 Financial liabilities Borrowings (12,125 ) — — — — — Trade payables (8,140 ) (1,971 ) (210 ) (54 ) (13 ) (124 ) Other financial liabilities (385 ) (627 ) — — — — Net statement of financial position exposure (14,057 ) 5,350 140 364 582 2,050 December 31, 2017 in thousands in local currency EUR USD GBP AUD CAD ILS Financial assets Trade receivables 5,738 924 110 132 143 — Other financial assets 2,355 240 — — — 2,500 Cash and cash equivalents 1,838 6,568 47 247 450 1,605 Financial liabilities Borrowings (5,850 ) — — — — — Trade payables (6,711 ) (4,883 ) (80 ) (178 ) (620 ) (343 ) Other financial liabilities (5,905 ) (415 ) — — — (1,099 ) Net statement of financial position exposure (8,535 ) 2,434 77 201 (27 ) 2,663</t>
  </si>
  <si>
    <t>Schedule of sensitivity analysis for types of market risk</t>
  </si>
  <si>
    <t xml:space="preserve"> Profit or loss Effect in euro Strengthening Weakening December 31, 2018 EUR (0% movement) — — USD (5% movement) (242 ) 242 GBP (1% movement) (1 ) 1 AUD (6% movement) (21 ) 21 CAD (4% movement) (22 ) 22 ILS (3% movement) (66 ) 66 December 31, 2017 EUR (0% movement) — — USD (12% movement) (335 ) 335 GBP (4% movement) (3 ) 3 AUD (5% movement) (10 ) 10 CAD (6% movement) 2 (2 ) ILS (3% movement) (76 ) 76 December 31, 2016 EUR (0% movement) — — USD (3% movement) 62 34 GBP (14% movement) (77 ) (254 )</t>
  </si>
  <si>
    <t>Other Information (Tables)</t>
  </si>
  <si>
    <t>Schedule of key management personnel compensation</t>
  </si>
  <si>
    <t>During the years ended December 31, 2018 , 2017 and 2016 , managing director compensation was comprised of the following: (in € thousands) 2018 2017 2016 Short-term benefits 970 693 481 Other employment benefits — — 25 Share-based payments 5,120 1,522 884 Total compensation 6,090 2,215 1,390</t>
  </si>
  <si>
    <t>Schedule of future minimum lease payments under non-cancellable operating lease agreements and future payments for contractual obligations</t>
  </si>
  <si>
    <t>As of the reporting date, future minimum lease payments under non-cancellable operating lease agreements and future payments for contractual obligations are as follows: December 31, (in € thousands) 2018 2017 Less than one year 1,691 1,220 Between one and five years 1,089 1,371 More than five years — — Total 2,780 2,591</t>
  </si>
  <si>
    <t>Description of Business and Summary of Significant Accounting Policies (Detail Textuals) € in Thousands, $ in Thousands</t>
  </si>
  <si>
    <t>Jan. 01, 2019EUR (€)</t>
  </si>
  <si>
    <t>Jan. 01, 2018EUR (€)</t>
  </si>
  <si>
    <t>Dec. 31, 2018EUR (€)CountryLanguageSegment</t>
  </si>
  <si>
    <t>Dec. 31, 2018USD ($)</t>
  </si>
  <si>
    <t>Dec. 31, 2017USD ($)</t>
  </si>
  <si>
    <t>Disclosure of non-adjusting events after reporting period [line items]</t>
  </si>
  <si>
    <t>Increase (decrease) in accounting estimate | $</t>
  </si>
  <si>
    <t>Number of reportable segment | Segment</t>
  </si>
  <si>
    <t>Number of countries | Country</t>
  </si>
  <si>
    <t>Number of languages | Language</t>
  </si>
  <si>
    <t>Provisions for refunds</t>
  </si>
  <si>
    <t>Increase (decrease) due to changes in accounting policy required by IFRSs [member] | IFRS 16 [Member]</t>
  </si>
  <si>
    <t>Negative impact on operating results and increase in assets and liabilities</t>
  </si>
  <si>
    <t>Increase (decrease) in accounting estimate</t>
  </si>
  <si>
    <t>Previously stated [member]</t>
  </si>
  <si>
    <t>IFRS 15 [Member] | Currently stated [member]</t>
  </si>
  <si>
    <t>Description of Business and Basis for Preparation Classification of financial assets and liabilities (Details) - EUR (€) € in Thousands</t>
  </si>
  <si>
    <t>Jan. 01, 2018</t>
  </si>
  <si>
    <t>Disclosure of redesignated financial assets and liabilities [line items]</t>
  </si>
  <si>
    <t>Financial assets</t>
  </si>
  <si>
    <t>Financial liabilities</t>
  </si>
  <si>
    <t>At amortized cost</t>
  </si>
  <si>
    <t>Borrowings</t>
  </si>
  <si>
    <t>Borrowings | At amortized cost</t>
  </si>
  <si>
    <t>Trade payables | At amortized cost</t>
  </si>
  <si>
    <t>Other liabilities | At amortized cost</t>
  </si>
  <si>
    <t>Other current financial liabilities | At amortized cost</t>
  </si>
  <si>
    <t>Measured at amortized cost</t>
  </si>
  <si>
    <t>Deposits</t>
  </si>
  <si>
    <t>Deposits | Measured at amortized cost</t>
  </si>
  <si>
    <t>Other receivables</t>
  </si>
  <si>
    <t>Other receivables | Measured at amortized cost</t>
  </si>
  <si>
    <t>Other non-current financial assets | Measured at amortized cost</t>
  </si>
  <si>
    <t>Trade receivables | Measured at amortized cost</t>
  </si>
  <si>
    <t>Other current financial assets | Measured at amortized cost</t>
  </si>
  <si>
    <t>Cash and cash equivalents | Measured at amortized cost</t>
  </si>
  <si>
    <t>Basis of consolidation - Group composition (Details)</t>
  </si>
  <si>
    <t>Disclosure Of Subsidiaries [Line Items]</t>
  </si>
  <si>
    <t>Proportion of ownership interest in subsidiary</t>
  </si>
  <si>
    <t>100.00%</t>
  </si>
  <si>
    <t>Samadhi SAS (acquired on September 30, 2016)</t>
  </si>
  <si>
    <t>EliteSingles LLC (formed on April 1, 2015)</t>
  </si>
  <si>
    <t>Spark Networks, Inc. (acquired on November 2, 2017)</t>
  </si>
  <si>
    <t>Spark Networks Limited (acquired on November 2, 2017)</t>
  </si>
  <si>
    <t>LOV USA, LLC (acquired on November 2, 2017)</t>
  </si>
  <si>
    <t>Spark Networks USA, LLC (acquired on November 2, 2017)</t>
  </si>
  <si>
    <t>Spark Networks (Israel) Limited (acquired on November 2, 2017)</t>
  </si>
  <si>
    <t>JDate Limited (acquired on November 2, 2017)</t>
  </si>
  <si>
    <t>HurryDate, LLC (acquired on November 2, 2017)</t>
  </si>
  <si>
    <t>MingleMatch, Inc. (acquired on November 2, 2017)</t>
  </si>
  <si>
    <t>Kizmeet, Inc. (acquired on November 2, 2017)</t>
  </si>
  <si>
    <t>Reseaux Spark Canada Ltd. (acquired on November 2, 2017)</t>
  </si>
  <si>
    <t>SocialNet, Inc. (acquired on November 2, 2017)</t>
  </si>
  <si>
    <t>SN Events, Inc. (acquired on November 2, 2017)</t>
  </si>
  <si>
    <t>SN Holdco, LLC (acquired on November 2, 2017)</t>
  </si>
  <si>
    <t>Smooch Labs, Inc. (acquired on November 2, 2017)</t>
  </si>
  <si>
    <t>SilverSingles LLC (formed on December 22, 2018)</t>
  </si>
  <si>
    <t>0.00%</t>
  </si>
  <si>
    <t>Basis of consolidation - Purchase price allocation (Details) € / shares in Units, € in Thousands, shares in Thousands, Share in Thousands</t>
  </si>
  <si>
    <t>Nov. 02, 2017EUR (€)Share€ / sharesshares</t>
  </si>
  <si>
    <t>Nov. 02, 2017EUR (€)Share$ / sharesshares</t>
  </si>
  <si>
    <t>Nov. 02, 2017EUR (€)Share€ / shares</t>
  </si>
  <si>
    <t>Disclosure of detailed information about business combination [line items]</t>
  </si>
  <si>
    <t>Multiplied by Adjustment Ratio</t>
  </si>
  <si>
    <t>Divided by Adjustment Ratio</t>
  </si>
  <si>
    <t>Spark Networks, Inc.</t>
  </si>
  <si>
    <t>Spark common stock outstanding | shares</t>
  </si>
  <si>
    <t>New Spark ADSs to be issued, as converted | Share</t>
  </si>
  <si>
    <t>USD to EUR exchange rate</t>
  </si>
  <si>
    <t>Spark common stock per share price | (per share)</t>
  </si>
  <si>
    <t>Per share fair value of Spark common stock</t>
  </si>
  <si>
    <t>Fair value of New Spark ADSs to be issued pursuant to the Business Combination | €</t>
  </si>
  <si>
    <t>- Recognized amounts of assets acquired and liabilities assumed (Details) - EUR (€) € in Thousands</t>
  </si>
  <si>
    <t>Other current assets</t>
  </si>
  <si>
    <t>Intangible assets</t>
  </si>
  <si>
    <t>Deferred income</t>
  </si>
  <si>
    <t>Net assets acquired</t>
  </si>
  <si>
    <t>Basis of consolidation (Detail Textuals) € / shares in Units, € in Thousands</t>
  </si>
  <si>
    <t>Nov. 02, 2017EUR (€)€ / sharesshares</t>
  </si>
  <si>
    <t>Nov. 02, 2017</t>
  </si>
  <si>
    <t>Nov. 02, 2017shares</t>
  </si>
  <si>
    <t>Nov. 02, 2017Share</t>
  </si>
  <si>
    <t>Cost incurred relating to the merger</t>
  </si>
  <si>
    <t>Revenue of combined group if occurred</t>
  </si>
  <si>
    <t>Reduction in revenue due to the write-offs of deferred revenue</t>
  </si>
  <si>
    <t>Spark Networks Inc</t>
  </si>
  <si>
    <t>Percentage of voting equity interests acquired</t>
  </si>
  <si>
    <t>Losses for the period</t>
  </si>
  <si>
    <t>Number of shares purchased</t>
  </si>
  <si>
    <t>Total purchase price</t>
  </si>
  <si>
    <t>Number of shares purchased value</t>
  </si>
  <si>
    <t>Transaction-related expenses</t>
  </si>
  <si>
    <t>Number of share exchange | shares</t>
  </si>
  <si>
    <t>Value for share exchange</t>
  </si>
  <si>
    <t>Share exchange adjustment ratio | € / shares</t>
  </si>
  <si>
    <t>Significant accounting policies (Details) - EUR (€) € in Thousands</t>
  </si>
  <si>
    <t>Summary Of Significant Accounting Policies [Line Items]</t>
  </si>
  <si>
    <t>Estimated useful lives of intangible assets for current and comparative</t>
  </si>
  <si>
    <t>1 to 4 years</t>
  </si>
  <si>
    <t>Option outsanding at fixed valuation</t>
  </si>
  <si>
    <t>Total equity value for Affinitas</t>
  </si>
  <si>
    <t>Estimated useful lives of property, plant, and equipment for current and comparative</t>
  </si>
  <si>
    <t>the shorter of the lease term or 5 years</t>
  </si>
  <si>
    <t>3 - 5 years</t>
  </si>
  <si>
    <t>3 - 6 years</t>
  </si>
  <si>
    <t>2 - 5 years</t>
  </si>
  <si>
    <t>10 - 20 years, indefinite</t>
  </si>
  <si>
    <t>1 - 5 years</t>
  </si>
  <si>
    <t>Notes on the Consolidated Statements of Operations and Comprehensive Loss / Income - Reconciliation of reportable segment profit or loss (Details) - EUR (€) € in Thousands</t>
  </si>
  <si>
    <t>Disclosure Of Income Statement [Line Items]</t>
  </si>
  <si>
    <t>Direct marketing expenses</t>
  </si>
  <si>
    <t>Contribution margin</t>
  </si>
  <si>
    <t>Data center expenses</t>
  </si>
  <si>
    <t>Credit card fees</t>
  </si>
  <si>
    <t>Mobile application processing fees</t>
  </si>
  <si>
    <t>Operating profit</t>
  </si>
  <si>
    <t>Loss before taxes</t>
  </si>
  <si>
    <t>Tax expense (income), continuing operations</t>
  </si>
  <si>
    <t>Revenue realized over time</t>
  </si>
  <si>
    <t>North America</t>
  </si>
  <si>
    <t>International</t>
  </si>
  <si>
    <t>Notes on the Consolidated Statements of Operations and Comprehensive Loss / Income - Geographic information (Details) - EUR (€) € in Thousands</t>
  </si>
  <si>
    <t>Non-current assets excluding financial instruments and deferred tax assets</t>
  </si>
  <si>
    <t>United States</t>
  </si>
  <si>
    <t>France</t>
  </si>
  <si>
    <t>United Kingdom</t>
  </si>
  <si>
    <t>Germany</t>
  </si>
  <si>
    <t>Other countries</t>
  </si>
  <si>
    <t>Notes on the Consolidated Statements of Operations and Comprehensive Loss / Income - Results of discontinued operations (Details) - EUR (€) € / shares in Units, € in Thousands</t>
  </si>
  <si>
    <t>Expenses</t>
  </si>
  <si>
    <t>Results from operating activities</t>
  </si>
  <si>
    <t>Results from operating activities, net of tax</t>
  </si>
  <si>
    <t>Gain on sale of discontinued operation</t>
  </si>
  <si>
    <t>Profit (loss) from discontinued operations, net of tax</t>
  </si>
  <si>
    <t>Earnings per share - discontinued operations</t>
  </si>
  <si>
    <t>Basic loss per share (In euro per share)</t>
  </si>
  <si>
    <t>Diluted loss per share (In euro per share)</t>
  </si>
  <si>
    <t>Notes on the Consolidated Statements of Operations and Comprehensive Loss / Income - Cash flows from discontinued operations (Details) - EUR (€) € in Thousands</t>
  </si>
  <si>
    <t>Net cash from operating activities</t>
  </si>
  <si>
    <t>Net cash from investing activities</t>
  </si>
  <si>
    <t>Net cash flows for the year</t>
  </si>
  <si>
    <t>Notes on the Consolidated Statements of Operations and Comprehensive Loss / Income - Effects of disposal on the consolidated balance sheet of the Group (Details) € in Thousands</t>
  </si>
  <si>
    <t>Dec. 31, 2016EUR (€)</t>
  </si>
  <si>
    <t>Trade and other receivables</t>
  </si>
  <si>
    <t>Net assets and liabilities</t>
  </si>
  <si>
    <t>Consideration received, satisfied in cash</t>
  </si>
  <si>
    <t>Cash and cash equivalents disposed of</t>
  </si>
  <si>
    <t>Net cash inflows</t>
  </si>
  <si>
    <t>Notes on the Consolidated Statements of Operations and Comprehensive Loss / Income - Schedule of Revenue (Details) - EUR (€) € in Thousands</t>
  </si>
  <si>
    <t>Disclosure of disaggregation of revenue from contracts with customers [line items]</t>
  </si>
  <si>
    <t>Revenue from contracts with customers</t>
  </si>
  <si>
    <t>Subscription [Member]</t>
  </si>
  <si>
    <t>Advertising [Member]</t>
  </si>
  <si>
    <t>Notes on the Consolidated Statements of Operations and Comprehensive Loss / Income - Cost of revenue (Details) - EUR (€) € in Thousands</t>
  </si>
  <si>
    <t>Total cost of revenue</t>
  </si>
  <si>
    <t>Notes on the Consolidated Statements of Operations and Comprehensive Loss / Income - Other income (Details) - EUR (€) € in Thousands</t>
  </si>
  <si>
    <t>Total other income</t>
  </si>
  <si>
    <t>Repayments and reimbursements</t>
  </si>
  <si>
    <t>Notes on the Consolidated Statements of Operations and Comprehensive Loss / Income - Sales and marketing expenses (Details) - Sales and marketing expenses - EUR (€) € in Thousands</t>
  </si>
  <si>
    <t>Personnel costs</t>
  </si>
  <si>
    <t>Depreciation and amortization</t>
  </si>
  <si>
    <t>Other</t>
  </si>
  <si>
    <t>Office expenses</t>
  </si>
  <si>
    <t>Total sales and marketing expenses</t>
  </si>
  <si>
    <t>Notes on the Consolidated Statements of Operations and Comprehensive Loss / Income - Customer service expenses (Details) - Customer service expenses - EUR (€) € in Thousands</t>
  </si>
  <si>
    <t>Third Party Services</t>
  </si>
  <si>
    <t>Office Expenses</t>
  </si>
  <si>
    <t>Depreciation and amortisation expense</t>
  </si>
  <si>
    <t>Total Customer Service Expenses</t>
  </si>
  <si>
    <t>Notes on the Consolidated Statements of Operations and Comprehensive Loss / Income - Technical operations and development expenses (Details) - Technical operations and development expenses - EUR (€) € in Thousands</t>
  </si>
  <si>
    <t>Data processing costs</t>
  </si>
  <si>
    <t>Capitalized development costs</t>
  </si>
  <si>
    <t>Total technical operations and development expenses</t>
  </si>
  <si>
    <t>Notes on the Consolidated Statements of Operations and Comprehensive Loss / Income - General and administrative expenses (Details) € in Thousands, $ in Thousands</t>
  </si>
  <si>
    <t>Dec. 31, 2016USD ($)</t>
  </si>
  <si>
    <t>Total general and administrative expenses | €</t>
  </si>
  <si>
    <t>Legal, consulting, bookkeeping and auditing costs</t>
  </si>
  <si>
    <t>Provisions for bad debts, write-offs, and uncollectible amounts</t>
  </si>
  <si>
    <t>Goodwill impairment</t>
  </si>
  <si>
    <t>Third party services</t>
  </si>
  <si>
    <t>Licenses</t>
  </si>
  <si>
    <t>Insurance</t>
  </si>
  <si>
    <t>Recruiting costs</t>
  </si>
  <si>
    <t>Travel costs</t>
  </si>
  <si>
    <t>Other expenses</t>
  </si>
  <si>
    <t>Acquisition related costs</t>
  </si>
  <si>
    <t>Restructuring costs</t>
  </si>
  <si>
    <t>Total general and administrative expenses</t>
  </si>
  <si>
    <t>Notes on the Consolidated Statements of Operations and Comprehensive Loss / Income - Net finance expenses (Details) - EUR (€) € in Thousands</t>
  </si>
  <si>
    <t>Currency translation gains</t>
  </si>
  <si>
    <t>Interest expense for non-current liabilities</t>
  </si>
  <si>
    <t>Currency translation losses</t>
  </si>
  <si>
    <t>Other finance costs</t>
  </si>
  <si>
    <t>Notes on the Consolidated Statements of Operations and Comprehensive Loss / Income - Employee benefits (Details) - EUR (€) € in Thousands</t>
  </si>
  <si>
    <t>Wages and salaries</t>
  </si>
  <si>
    <t>Social security contribution</t>
  </si>
  <si>
    <t>Equity-settled share-based payments</t>
  </si>
  <si>
    <t>Termination benefits</t>
  </si>
  <si>
    <t>Other employee benefits</t>
  </si>
  <si>
    <t>Total employee benefits expenses</t>
  </si>
  <si>
    <t>Notes on the Consolidated Statements of Operations and Comprehensive Loss / Income - Employee benefits are allocated to costs and expenses (Details) - EUR (€) € in Thousands</t>
  </si>
  <si>
    <t>Cost Of Sales [Member]</t>
  </si>
  <si>
    <t>Sales And Marketing Expenses [Member]</t>
  </si>
  <si>
    <t>Customer Service Expenses [Member]</t>
  </si>
  <si>
    <t>Technical Operations And Development Expenses [Member]</t>
  </si>
  <si>
    <t>General And Administrative Expenses [Member]</t>
  </si>
  <si>
    <t>Employee benefit allocated cost</t>
  </si>
  <si>
    <t>Notes on the Consolidated Statements of Operations and Comprehensive Loss / Income - Reconciliation of outstanding share Options 1 (Details) - Affinitas GmbH</t>
  </si>
  <si>
    <t>Dec. 31, 2018EUR (€)Share</t>
  </si>
  <si>
    <t>Dec. 31, 2017EUR (€)Share</t>
  </si>
  <si>
    <t>Dec. 31, 2016EUR (€)Share</t>
  </si>
  <si>
    <t>Disclosure of terms and conditions of share-based payment arrangement [line items]</t>
  </si>
  <si>
    <t>Weighted average exercise price outstanding at January 1 | €</t>
  </si>
  <si>
    <t>Weighted Average Exercise Price Granted during the year | €</t>
  </si>
  <si>
    <t>Weighted Average Exercise Price Forfeited during the year | €</t>
  </si>
  <si>
    <t>Weighted Average Exercise Price Exercised during the year | €</t>
  </si>
  <si>
    <t>Weighted Average Exercise Price Outstanding at December 31 | €</t>
  </si>
  <si>
    <t>Number of Options Outstanding at January 1 | Share</t>
  </si>
  <si>
    <t>Number of Options Granted during the year | Share</t>
  </si>
  <si>
    <t>Number of Options Forfeited during the year | Share</t>
  </si>
  <si>
    <t>Number of Options Exercised during the year | Share</t>
  </si>
  <si>
    <t>Number of Options Outstanding at December 31 | Share</t>
  </si>
  <si>
    <t>Notes on the Consolidated Statements of Operations and Comprehensive Loss / Income - Expiry Dates and Exercise Prices (Details) - Affinitas GmbH</t>
  </si>
  <si>
    <t>Dec. 31, 2015Share</t>
  </si>
  <si>
    <t>Number of options</t>
  </si>
  <si>
    <t>Not defined (grant in 2013)</t>
  </si>
  <si>
    <t>Exercise price (in euros per share) | €</t>
  </si>
  <si>
    <t>September - October 2025, One</t>
  </si>
  <si>
    <t>September - October 2025, Two</t>
  </si>
  <si>
    <t>September - October 2025, Three</t>
  </si>
  <si>
    <t>January - July 2026, One</t>
  </si>
  <si>
    <t>January - July 2026, Two</t>
  </si>
  <si>
    <t>May 2026, One</t>
  </si>
  <si>
    <t>May 2026, Two</t>
  </si>
  <si>
    <t>January - April 2027</t>
  </si>
  <si>
    <t>Notes on the Consolidated Statements of Operations and Comprehensive Loss / Income - Measurement of fair values (Details)</t>
  </si>
  <si>
    <t>Dec. 31, 2017EUR (€)Year</t>
  </si>
  <si>
    <t>Dec. 31, 2016EUR (€)Year</t>
  </si>
  <si>
    <t>Weighted average option exercise price</t>
  </si>
  <si>
    <t>Share price M&amp;A Scenario</t>
  </si>
  <si>
    <t>Share price IPO Scenario</t>
  </si>
  <si>
    <t>Volatility</t>
  </si>
  <si>
    <t>37.20%</t>
  </si>
  <si>
    <t>Dividend yield</t>
  </si>
  <si>
    <t>Risk-free rate</t>
  </si>
  <si>
    <t>(0.653%)</t>
  </si>
  <si>
    <t>Weighted-average option fair value</t>
  </si>
  <si>
    <t>Bottom of range | Affinitas GmbH</t>
  </si>
  <si>
    <t>35.90%</t>
  </si>
  <si>
    <t>Expected life | Year</t>
  </si>
  <si>
    <t>(0.743%)</t>
  </si>
  <si>
    <t>Fair value per Option</t>
  </si>
  <si>
    <t>Top of range | Affinitas GmbH</t>
  </si>
  <si>
    <t>37.90%</t>
  </si>
  <si>
    <t>(0.462%)</t>
  </si>
  <si>
    <t>Notes on the Consolidated Statements of Operations and Comprehensive Loss / Income - Options, Expiry Dates and Exercise Prices (Details)</t>
  </si>
  <si>
    <t>Dec. 31, 2017USD ($)Share</t>
  </si>
  <si>
    <t>Exercise Price Granted during the year | €</t>
  </si>
  <si>
    <t>Spark Networks SE | 2017 Virtual stock option plan following merger</t>
  </si>
  <si>
    <t>Exercise Price Outstanding at 1 January | €</t>
  </si>
  <si>
    <t>Exercise Price Granted during the year</t>
  </si>
  <si>
    <t>Exercise Price Outstanding at December 31 | €</t>
  </si>
  <si>
    <t>Notes on the Consolidated Statements of Operations and Comprehensive Loss / Income - Options, Expiry Dates / Exercise Prices / Exercisable of Spark Networks 2018 VSOP (Details) - Spark Networks SE - 2017 Virtual stock option plan following merger</t>
  </si>
  <si>
    <t>Number of options | Share</t>
  </si>
  <si>
    <t>Options exercisable (in euros per share) | €</t>
  </si>
  <si>
    <t>Number of options exercisable | Share</t>
  </si>
  <si>
    <t>December 2024</t>
  </si>
  <si>
    <t>April 2025</t>
  </si>
  <si>
    <t>June 2025</t>
  </si>
  <si>
    <t>January 2026</t>
  </si>
  <si>
    <t>Notes on the Consolidated Statements of Operations and Comprehensive Loss / Income - Measurement of fair values of the employee share options (Details)</t>
  </si>
  <si>
    <t>Dec. 31, 2018USD ($)$ / shares</t>
  </si>
  <si>
    <t>Dec. 31, 2017USD ($)$ / shares</t>
  </si>
  <si>
    <t>Exercise price | €</t>
  </si>
  <si>
    <t>Share price</t>
  </si>
  <si>
    <t>Exercise price</t>
  </si>
  <si>
    <t>Option life</t>
  </si>
  <si>
    <t>85 months</t>
  </si>
  <si>
    <t>48 months 16 days</t>
  </si>
  <si>
    <t>55.00%</t>
  </si>
  <si>
    <t>1.98%</t>
  </si>
  <si>
    <t>Bottom of range [member] | Spark Networks SE | 2017 Virtual stock option plan following merger</t>
  </si>
  <si>
    <t>Exercise price | $</t>
  </si>
  <si>
    <t>36.40%</t>
  </si>
  <si>
    <t>2.67%</t>
  </si>
  <si>
    <t>Top of range [member] | Spark Networks SE | 2017 Virtual stock option plan following merger</t>
  </si>
  <si>
    <t>38.20%</t>
  </si>
  <si>
    <t>2.84%</t>
  </si>
  <si>
    <t>Notes on the Consolidated Statements of Operations and Comprehensive Loss / Income - Reconciliation of outstanding share options (Details) - Spark Networks SE - 2007 Omnibus incentive plan prior merger</t>
  </si>
  <si>
    <t>Weighted Average Exercise Price Expired during the year | €</t>
  </si>
  <si>
    <t>Number of share options expired during the year | Share</t>
  </si>
  <si>
    <t>Number of share options forfeited during the year | Share</t>
  </si>
  <si>
    <t>Notes on the Consolidated Statements of Operations and Comprehensive Loss / Income - Options outstanding at the end of the period have the following expiry dates and exercise prices (Details) - Spark Networks SE - 2007 Omnibus incentive plan prior merger</t>
  </si>
  <si>
    <t>Dec. 31, 2016Share</t>
  </si>
  <si>
    <t>March 2018</t>
  </si>
  <si>
    <t>July 2018</t>
  </si>
  <si>
    <t>November 2018</t>
  </si>
  <si>
    <t>March 2023</t>
  </si>
  <si>
    <t>August 2023</t>
  </si>
  <si>
    <t>September 2023</t>
  </si>
  <si>
    <t>March 2024</t>
  </si>
  <si>
    <t>Notes on the Consolidated Statements of Operations and Comprehensive Loss / Income - Major components of income taxes (Details) - EUR (€) € in Thousands</t>
  </si>
  <si>
    <t>Current income tax</t>
  </si>
  <si>
    <t>Current income tax expenses (-) / income ()</t>
  </si>
  <si>
    <t>Adjustments for current income tax from prior periods</t>
  </si>
  <si>
    <t>Deferred tax</t>
  </si>
  <si>
    <t>Deferred taxes from the origination and reversal of temporary differences</t>
  </si>
  <si>
    <t>Deferred taxes on tax losses carryforward</t>
  </si>
  <si>
    <t>Effective tax expense</t>
  </si>
  <si>
    <t>Notes on the Consolidated Statements of Operations and Comprehensive Loss / Income - Reconciliation of the effective tax expense (Details) - EUR (€) € in Thousands</t>
  </si>
  <si>
    <t>Income before tax from continuous operations</t>
  </si>
  <si>
    <t>Tax rate of the Group in %</t>
  </si>
  <si>
    <t>30.00%</t>
  </si>
  <si>
    <t>32.00%</t>
  </si>
  <si>
    <t>Expected tax expense (-) / income ()</t>
  </si>
  <si>
    <t>Differences in applicable tax rate</t>
  </si>
  <si>
    <t>Recognition of previously unrecognized tax losses</t>
  </si>
  <si>
    <t>Current-year losses and for which no deferred tax is recognized</t>
  </si>
  <si>
    <t>Share-based payment arrangements</t>
  </si>
  <si>
    <t>Non-deductible expenses for tax purpose</t>
  </si>
  <si>
    <t>Taxes from prior years</t>
  </si>
  <si>
    <t>Tax rate changes</t>
  </si>
  <si>
    <t>Trade tax additions and deductions</t>
  </si>
  <si>
    <t>Sundry items</t>
  </si>
  <si>
    <t>Notes on the Consolidated Statements of Operations and Comprehensive Loss / Income - Deferred tax assets and liabilities were recognized (Details) - EUR (€) € in Thousands</t>
  </si>
  <si>
    <t>Deferred tax assets (DTA)</t>
  </si>
  <si>
    <t>Deferred tax liabilities (DTL)</t>
  </si>
  <si>
    <t>Notes on the Consolidated Statements of Operations and Comprehensive Loss / Income - Breakdown of deferred tax assets and liabilities (Details) - EUR (€) € in Thousands</t>
  </si>
  <si>
    <t>Deferred tax asset Intangible assets</t>
  </si>
  <si>
    <t>Deferred tax asset Property, plant and equipment</t>
  </si>
  <si>
    <t>Deferred tax asset Financial assets</t>
  </si>
  <si>
    <t>Deferred tax asset Receivables and other assets</t>
  </si>
  <si>
    <t>Deferred tax asset Cash</t>
  </si>
  <si>
    <t>Deferred Tax Asset Liabilities</t>
  </si>
  <si>
    <t>Deferred tax asset Provisions</t>
  </si>
  <si>
    <t>Deferred tax asset Deferred income</t>
  </si>
  <si>
    <t>Deferred tax asset Other</t>
  </si>
  <si>
    <t>Deferred tax asset Income tax credits</t>
  </si>
  <si>
    <t>Deferred tax assets Tax losses carryforward</t>
  </si>
  <si>
    <t>Deferred tax asset gross</t>
  </si>
  <si>
    <t>Deferred Tax Assets Set off of deferred tax</t>
  </si>
  <si>
    <t>Net deferred tax assets</t>
  </si>
  <si>
    <t>Deferred tax liabilities Intangible assets</t>
  </si>
  <si>
    <t>Deferred tax liabilities Property, plant and equipment</t>
  </si>
  <si>
    <t>Deferred tax liabilities Financial assets</t>
  </si>
  <si>
    <t>Deferred tax liabilities Receivables and other assets</t>
  </si>
  <si>
    <t>Deferred tax liabilities Cash</t>
  </si>
  <si>
    <t>Deferred tax Liabilities</t>
  </si>
  <si>
    <t>Deferred tax liabilities Provisions</t>
  </si>
  <si>
    <t>Deferred tax liaiblities Deferred income</t>
  </si>
  <si>
    <t>Deferred tax liaibilities Other</t>
  </si>
  <si>
    <t>Deferred Tax liabilities Income tax credits</t>
  </si>
  <si>
    <t>Deferred tax liabilities Tax losses carryforward</t>
  </si>
  <si>
    <t>Deferred incomes liabilities, total, gross</t>
  </si>
  <si>
    <t>Deferred tax liabilities, Set off of deferred tax</t>
  </si>
  <si>
    <t>Net deferred tax liabilities</t>
  </si>
  <si>
    <t>Notes on the Consolidated Statements of Operations and Comprehensive Loss / Income - Earnings Per Share (Details) - EUR (€) € / shares in Units, € in Thousands, shares in Thousands</t>
  </si>
  <si>
    <t>Weighted average shares outstanding - basic and diluted</t>
  </si>
  <si>
    <t>Net (loss)/income per share - basic and diluted</t>
  </si>
  <si>
    <t>Notes on the Consolidated Statements of Operations and Comprehensive Loss / Income - (Detail Textuals) Options in Thousands</t>
  </si>
  <si>
    <t>1 Months Ended</t>
  </si>
  <si>
    <t>3 Months Ended</t>
  </si>
  <si>
    <t>Aug. 31, 2018EUR (€)</t>
  </si>
  <si>
    <t>Mar. 31, 2018EUR (€)</t>
  </si>
  <si>
    <t>Dec. 31, 2018EUR (€)Shareshares</t>
  </si>
  <si>
    <t>Dec. 31, 2018USD ($)Shareshares</t>
  </si>
  <si>
    <t>Dec. 31, 2017EUR (€)ShareOptionsshares</t>
  </si>
  <si>
    <t>Dec. 31, 2017USD ($)ShareOptionsshares</t>
  </si>
  <si>
    <t>Dec. 31, 2016EUR (€)Shareshares</t>
  </si>
  <si>
    <t>Dec. 31, 2015</t>
  </si>
  <si>
    <t>Dec. 31, 2017USD ($)shares</t>
  </si>
  <si>
    <t>Minimum Percentage of revenue or non-current assets for deemed countries as material and separately disclosed</t>
  </si>
  <si>
    <t>10.00%</t>
  </si>
  <si>
    <t>Revenue from performance obligations satisfied or partially satisfied in previous periods</t>
  </si>
  <si>
    <t>Expense from equity-settled share-based payment transactions in which goods or services received did not qualify for recognition as assets</t>
  </si>
  <si>
    <t>Percentage of entity's revenue</t>
  </si>
  <si>
    <t>Deferred Tax Assets Loss Carryforwards</t>
  </si>
  <si>
    <t>Termination expenses</t>
  </si>
  <si>
    <t>Defined contribution retirement funds</t>
  </si>
  <si>
    <t>Share based payment expense recognized for the equity settled options granted</t>
  </si>
  <si>
    <t>Gross operating loss carryforwards</t>
  </si>
  <si>
    <t>Reduce future federal and state taxable income</t>
  </si>
  <si>
    <t>Weighted average number of ordinary shares outstanding | shares</t>
  </si>
  <si>
    <t>Applicable tax rate</t>
  </si>
  <si>
    <t>20.00%</t>
  </si>
  <si>
    <t>50.00%</t>
  </si>
  <si>
    <t>Future federal statutory income tax rate</t>
  </si>
  <si>
    <t>18.00%</t>
  </si>
  <si>
    <t>Unused tax loss carry forwards</t>
  </si>
  <si>
    <t>Research and development expense</t>
  </si>
  <si>
    <t>Net foreign exchange loss</t>
  </si>
  <si>
    <t>Cash receipts from repayment of advances and loans made to related parties</t>
  </si>
  <si>
    <t>Foreign exchange gain (loss)</t>
  </si>
  <si>
    <t>Temporary differences associated with investments in subsidiaries, branches and associates and interests in joint arrangements for which deferred tax liabilities have not been recognised | $</t>
  </si>
  <si>
    <t>Expense from share-based payment transactions in which goods or services received did not qualify for recognition as assets</t>
  </si>
  <si>
    <t>Number of share options granted in share-based payment arrangement | Share</t>
  </si>
  <si>
    <t>Spark Networks SE | 2007 Omnibus incentive plan prior merger</t>
  </si>
  <si>
    <t>Number of options vested | shares</t>
  </si>
  <si>
    <t>Weighted average exercise price of share options exercised in share-based payment arrangement</t>
  </si>
  <si>
    <t>3 years</t>
  </si>
  <si>
    <t>Option settled in cash</t>
  </si>
  <si>
    <t>Number of option share | Options</t>
  </si>
  <si>
    <t>Remaining value of option outstanding</t>
  </si>
  <si>
    <t>Prepayment paid to selected participants</t>
  </si>
  <si>
    <t>Equity value of affinitas</t>
  </si>
  <si>
    <t>Expenses arising from Spark Merger</t>
  </si>
  <si>
    <t>Percentage of increase in conjunction with addition of resources</t>
  </si>
  <si>
    <t>23.40%</t>
  </si>
  <si>
    <t>Effect from April 1, 2020</t>
  </si>
  <si>
    <t>17.00%</t>
  </si>
  <si>
    <t>Effect April 1, 2017</t>
  </si>
  <si>
    <t>19.00%</t>
  </si>
  <si>
    <t>Bottom of range | Spark Networks SE | 2017 Virtual stock option plan following merger</t>
  </si>
  <si>
    <t>Exercise Price Granted during the year | $</t>
  </si>
  <si>
    <t>Top of range | Spark Networks SE | 2017 Virtual stock option plan following merger</t>
  </si>
  <si>
    <t>U.S</t>
  </si>
  <si>
    <t>Federal income tax carry-forwards approximately</t>
  </si>
  <si>
    <t>U.S | Effect from January 1, 2018</t>
  </si>
  <si>
    <t>35.00%</t>
  </si>
  <si>
    <t>21.00%</t>
  </si>
  <si>
    <t>Tax loss carryforwards for corporate taxes</t>
  </si>
  <si>
    <t>Tax loss carryforwards for trade taxes</t>
  </si>
  <si>
    <t>33.00%</t>
  </si>
  <si>
    <t>28.00%</t>
  </si>
  <si>
    <t>Israel</t>
  </si>
  <si>
    <t>24.00%</t>
  </si>
  <si>
    <t>23.00%</t>
  </si>
  <si>
    <t>Notes on the Consolidated Balance Sheet - Reconciliation of intangible assets (Details) - EUR (€) € in Thousands</t>
  </si>
  <si>
    <t>Reconciliation of intangible assets [Roll Forward]</t>
  </si>
  <si>
    <t>Balance, January 1,</t>
  </si>
  <si>
    <t>Balance, December 31,</t>
  </si>
  <si>
    <t>Purchase costs</t>
  </si>
  <si>
    <t>Acquired</t>
  </si>
  <si>
    <t>Additions</t>
  </si>
  <si>
    <t>Disposals</t>
  </si>
  <si>
    <t>Reclassification</t>
  </si>
  <si>
    <t>Currency translation</t>
  </si>
  <si>
    <t>Accumulated depreciation and impairment</t>
  </si>
  <si>
    <t>Impairment</t>
  </si>
  <si>
    <t>Software | Internally generated</t>
  </si>
  <si>
    <t>Software | Internally generated | Purchase costs</t>
  </si>
  <si>
    <t>Software | Internally generated | Accumulated depreciation and impairment</t>
  </si>
  <si>
    <t>Software | Not internally generated</t>
  </si>
  <si>
    <t>Software | Not internally generated | Purchase costs</t>
  </si>
  <si>
    <t>Software | Not internally generated | Accumulated depreciation and impairment</t>
  </si>
  <si>
    <t>Licenses and domains | Not internally generated</t>
  </si>
  <si>
    <t>Licenses and domains | Not internally generated | Purchase costs</t>
  </si>
  <si>
    <t>Licenses and domains | Not internally generated | Accumulated depreciation and impairment</t>
  </si>
  <si>
    <t>Brands and trademarks | Not internally generated</t>
  </si>
  <si>
    <t>Brands and trademarks | Not internally generated | Purchase costs</t>
  </si>
  <si>
    <t>Brands and trademarks | Not internally generated | Accumulated depreciation and impairment</t>
  </si>
  <si>
    <t>Other intangible assets | Not internally generated</t>
  </si>
  <si>
    <t>Other intangible assets | Not internally generated | Purchase costs</t>
  </si>
  <si>
    <t>Other intangible assets | Not internally generated | Accumulated depreciation and impairment</t>
  </si>
  <si>
    <t>Intangible assets under development | Not internally generated</t>
  </si>
  <si>
    <t>Intangible assets under development | Not internally generated | Purchase costs</t>
  </si>
  <si>
    <t>Intangible assets under development | Not internally generated | Accumulated depreciation and impairment</t>
  </si>
  <si>
    <t>Goodwill | Not internally generated</t>
  </si>
  <si>
    <t>Goodwill | Not internally generated | Purchase costs</t>
  </si>
  <si>
    <t>Goodwill | Not internally generated | Accumulated depreciation and impairment</t>
  </si>
  <si>
    <t>Notes on the Consolidated Balance Sheet - Reconciliation of property and equipment (Details) - EUR (€) € in Thousands</t>
  </si>
  <si>
    <t>Disclosure of detailed information about property, plant and equipment [line items]</t>
  </si>
  <si>
    <t>Reclassifications</t>
  </si>
  <si>
    <t>Leasehold improvement</t>
  </si>
  <si>
    <t>Leasehold improvement | Purchase costs</t>
  </si>
  <si>
    <t>Leasehold improvement | Accumulated depreciation and impairment</t>
  </si>
  <si>
    <t>Other and office equipment | Purchase costs</t>
  </si>
  <si>
    <t>Other and office equipment | Accumulated depreciation and impairment</t>
  </si>
  <si>
    <t>Property, plant and equipment under construction | Purchase costs</t>
  </si>
  <si>
    <t>Property, plant and equipment under construction | Accumulated depreciation and impairment</t>
  </si>
  <si>
    <t>Notes on the Consolidated Balance Sheet - Overview of the Groups trade receivables (Details) - EUR (€) € in Thousands</t>
  </si>
  <si>
    <t>Trade receivables (gross)</t>
  </si>
  <si>
    <t>Allowance for bad debt</t>
  </si>
  <si>
    <t>- thereof non-current</t>
  </si>
  <si>
    <t>- thereof current</t>
  </si>
  <si>
    <t>Total trade receivables</t>
  </si>
  <si>
    <t>Notes on the Consolidated Balance Sheet - Other financial assets (Details) - EUR (€) € in Thousands</t>
  </si>
  <si>
    <t>Other financial assets</t>
  </si>
  <si>
    <t>Notes on the Consolidated Balance Sheet - Other assets (Details) - EUR (€) € in Thousands</t>
  </si>
  <si>
    <t>Prepaid expenses</t>
  </si>
  <si>
    <t>VAT receivables and deposits</t>
  </si>
  <si>
    <t>Receivables against tax authorities</t>
  </si>
  <si>
    <t>Other receivables and assets</t>
  </si>
  <si>
    <t>Notes on the Consolidated Balance Sheet - Composition of cash and cash equivalents (Details) - EUR (€) € in Thousands</t>
  </si>
  <si>
    <t>Total cash and cash equivalents</t>
  </si>
  <si>
    <t>Notes on the Consolidated Balance Sheet - Reconciliation of Other Provisions (Details) - EUR (€) € in Thousands</t>
  </si>
  <si>
    <t>Reconciliation of changes in other provisions [abstract]</t>
  </si>
  <si>
    <t>Balance - January 1</t>
  </si>
  <si>
    <t>Utilization</t>
  </si>
  <si>
    <t>Release</t>
  </si>
  <si>
    <t>Addition</t>
  </si>
  <si>
    <t>Discounting effects</t>
  </si>
  <si>
    <t>Balance - December 31</t>
  </si>
  <si>
    <t>Restructuring provisions</t>
  </si>
  <si>
    <t>Other provisions</t>
  </si>
  <si>
    <t>Notes on the Consolidated Balance Sheet - Reconciliation of Other Financial Liabilities (Details) - EUR (€) € in Thousands</t>
  </si>
  <si>
    <t>Payroll liabilities</t>
  </si>
  <si>
    <t>Other financial liabilities</t>
  </si>
  <si>
    <t>Notes on the Consolidated Balance Sheet - Reconciliation of Other Liabilities (Details) - EUR (€) € in Thousands</t>
  </si>
  <si>
    <t>VAT payables</t>
  </si>
  <si>
    <t>Other tax liabilities</t>
  </si>
  <si>
    <t>Total other liabilities</t>
  </si>
  <si>
    <t>Notes on the Consolidated Balance Sheet - Maturity structure of contract liabilities (Details) - EUR (€) € in Thousands</t>
  </si>
  <si>
    <t>Total contract liabilities</t>
  </si>
  <si>
    <t>Notes on the Consolidated Balance Sheet (Detail Textuals) - EUR (€) € / shares in Units, € in Thousands</t>
  </si>
  <si>
    <t>Mar. 15, 2018</t>
  </si>
  <si>
    <t>Jun. 29, 2018</t>
  </si>
  <si>
    <t>Mar. 28, 2018</t>
  </si>
  <si>
    <t>Disclosure of reconciliation of changes in intangible assets and goodwill [line items]</t>
  </si>
  <si>
    <t>Payables on social security and taxes other than income tax</t>
  </si>
  <si>
    <t>Useful lives of intangible assets</t>
  </si>
  <si>
    <t>Period over which management has projected cash flows</t>
  </si>
  <si>
    <t>next five years</t>
  </si>
  <si>
    <t>Equity</t>
  </si>
  <si>
    <t>Number of shares outstanding</t>
  </si>
  <si>
    <t>Issue of equity</t>
  </si>
  <si>
    <t>Minimum liquidity threshold</t>
  </si>
  <si>
    <t>Amortizes Term Loan</t>
  </si>
  <si>
    <t>Increase (decrease) through cumulative catch-up adjustments to revenue, contract liabilities</t>
  </si>
  <si>
    <t>Revenue that was included in contract liability balance at beginning of period</t>
  </si>
  <si>
    <t>EBITDA, increase (decrease), percentage</t>
  </si>
  <si>
    <t>(5.00%)</t>
  </si>
  <si>
    <t>TV growth rate, increase (decrease), percentage</t>
  </si>
  <si>
    <t>0.50%</t>
  </si>
  <si>
    <t>Samadhi SAS</t>
  </si>
  <si>
    <t>Growth rate used to extrapolate cash flow projections</t>
  </si>
  <si>
    <t>(10.00%)</t>
  </si>
  <si>
    <t>Weighted average cost of capital</t>
  </si>
  <si>
    <t>Affinitas Gmbh [Member]</t>
  </si>
  <si>
    <t>Increase (decrease) in other financial liabilities due to preferred shares</t>
  </si>
  <si>
    <t>Increase (decrease) through transactions with owners, equity</t>
  </si>
  <si>
    <t>Shares Exchange In Acquisition Ratio</t>
  </si>
  <si>
    <t>Cash generating units, Christian Networks</t>
  </si>
  <si>
    <t>3.00%</t>
  </si>
  <si>
    <t>9.40%</t>
  </si>
  <si>
    <t>Cash generating units, Jdate USA</t>
  </si>
  <si>
    <t>2.00%</t>
  </si>
  <si>
    <t>Cash generating units, Jdate Israel</t>
  </si>
  <si>
    <t>1.50%</t>
  </si>
  <si>
    <t>10.60%</t>
  </si>
  <si>
    <t>Cash generating units, JSwipe</t>
  </si>
  <si>
    <t>Cash generating units, Other Networks</t>
  </si>
  <si>
    <t>20 years or indefinite</t>
  </si>
  <si>
    <t>Remaining useful lives of intangible assets</t>
  </si>
  <si>
    <t>P10Y</t>
  </si>
  <si>
    <t>2 to 5 years</t>
  </si>
  <si>
    <t>P1Y6M</t>
  </si>
  <si>
    <t>Intangible assets under development [member] | Not internally generated</t>
  </si>
  <si>
    <t>Goodwill [member] | Not internally generated</t>
  </si>
  <si>
    <t>Gross carrying amount [member]</t>
  </si>
  <si>
    <t>Gross carrying amount [member] | Brands and trademarks | Not internally generated</t>
  </si>
  <si>
    <t>Gross carrying amount [member] | Licenses and domains | Not internally generated</t>
  </si>
  <si>
    <t>Gross carrying amount [member] | Software | Internally generated</t>
  </si>
  <si>
    <t>Gross carrying amount [member] | Software | Not internally generated</t>
  </si>
  <si>
    <t>Gross carrying amount [member] | Other intangible assets | Not internally generated</t>
  </si>
  <si>
    <t>Gross carrying amount [member] | Intangible assets under development [member] | Not internally generated</t>
  </si>
  <si>
    <t>Gross carrying amount [member] | Goodwill [member] | Not internally generated</t>
  </si>
  <si>
    <t>Accumulated depreciation, amortisation and impairment [member]</t>
  </si>
  <si>
    <t>Impairment loss recognised in other comprehensive income, intangible assets other than goodwill</t>
  </si>
  <si>
    <t>Accumulated depreciation, amortisation and impairment [member] | Brands and trademarks | Not internally generated</t>
  </si>
  <si>
    <t>Accumulated depreciation, amortisation and impairment [member] | Licenses and domains | Not internally generated</t>
  </si>
  <si>
    <t>Accumulated depreciation, amortisation and impairment [member] | Software | Internally generated</t>
  </si>
  <si>
    <t>Accumulated depreciation, amortisation and impairment [member] | Software | Not internally generated</t>
  </si>
  <si>
    <t>Accumulated depreciation, amortisation and impairment [member] | Other intangible assets | Not internally generated</t>
  </si>
  <si>
    <t>Accumulated depreciation, amortisation and impairment [member] | Intangible assets under development [member] | Not internally generated</t>
  </si>
  <si>
    <t>Accumulated depreciation, amortisation and impairment [member] | Goodwill [member] | Not internally generated</t>
  </si>
  <si>
    <t>Other reserves [member]</t>
  </si>
  <si>
    <t>Issued capital [member]</t>
  </si>
  <si>
    <t>Increase Of Issued Capital</t>
  </si>
  <si>
    <t>Capital reserve [member]</t>
  </si>
  <si>
    <t>Capital reserve [member] | Affinitas Gmbh [Member]</t>
  </si>
  <si>
    <t>Cash transferred</t>
  </si>
  <si>
    <t>Treasury shares [member]</t>
  </si>
  <si>
    <t>Number of shares issued</t>
  </si>
  <si>
    <t>Current [member]</t>
  </si>
  <si>
    <t>Debt instrument, covenant, fixed charge coverage ratio</t>
  </si>
  <si>
    <t>Debt instrument, covenant, leverage ratio</t>
  </si>
  <si>
    <t>First Quarter Of 2019 [Member]</t>
  </si>
  <si>
    <t>Twelve-month Periods Ending June 30, 2019, September 30, 2019, December 31, 2019, and March 31, 2020 [Member]</t>
  </si>
  <si>
    <t>Twelve-Month Periods Ending June 30, 2020 And Thereafter [Member]</t>
  </si>
  <si>
    <t>Spark Networks Services Gmbh [Member]</t>
  </si>
  <si>
    <t>Notional amount</t>
  </si>
  <si>
    <t>Termination Loans Fee</t>
  </si>
  <si>
    <t>Interest costs incurred</t>
  </si>
  <si>
    <t>Type A Loans [Member] | Spark Networks Services Gmbh [Member]</t>
  </si>
  <si>
    <t>Borrowings, interest rate</t>
  </si>
  <si>
    <t>8.00%</t>
  </si>
  <si>
    <t>Percentage of repaid principal amount</t>
  </si>
  <si>
    <t>Type B Loans [Member] | Spark Networks Services Gmbh [Member]</t>
  </si>
  <si>
    <t>9.00%</t>
  </si>
  <si>
    <t>6.75%</t>
  </si>
  <si>
    <t>Lines Of Credit [Member]</t>
  </si>
  <si>
    <t>Line of credit facility additional maximum amount of borrowing capacity</t>
  </si>
  <si>
    <t>Term Loan [Member]</t>
  </si>
  <si>
    <t>Line of credit facility outstanding, amount</t>
  </si>
  <si>
    <t>Revolving Credit Facilities [Member]</t>
  </si>
  <si>
    <t>Line of credit facility, remaining borrowing capacity</t>
  </si>
  <si>
    <t>Spark Networks And Silicon Valley Bank Senior Facilities Agreement [Member]</t>
  </si>
  <si>
    <t>Commitment fee</t>
  </si>
  <si>
    <t>0.60%</t>
  </si>
  <si>
    <t>Facility fee payable</t>
  </si>
  <si>
    <t>Spark Networks And Silicon Valley Bank Senior Facilities Agreement [Member] | Lines Of Credit [Member]</t>
  </si>
  <si>
    <t>Credit facility</t>
  </si>
  <si>
    <t>Spark Networks And Silicon Valley Bank Senior Facilities Agreement [Member] | Term Loan [Member]</t>
  </si>
  <si>
    <t>Applicable margin</t>
  </si>
  <si>
    <t>2.50%</t>
  </si>
  <si>
    <t>Spark Networks And Silicon Valley Bank Senior Facilities Agreement [Member] | Revolving Credit Facilities [Member]</t>
  </si>
  <si>
    <t>Bottom of range [member] | Lines Of Credit [Member]</t>
  </si>
  <si>
    <t>Top of range [member] | Lines Of Credit [Member]</t>
  </si>
  <si>
    <t>Provision for state sales tax | UNITED STATES</t>
  </si>
  <si>
    <t>Financial instruments and risk management - The carrying amounts and fair values of financial assets and financial liabilities (Details) - EUR (€) € in Thousands</t>
  </si>
  <si>
    <t>Disclosure of detailed information about financial instruments [line items]</t>
  </si>
  <si>
    <t>Financial liabilities, at fair value</t>
  </si>
  <si>
    <t>Borrowings | Measured at fair value</t>
  </si>
  <si>
    <t>Other non-current financial liabilities | At amortized cost</t>
  </si>
  <si>
    <t>Other non-current financial liabilities | Measured at fair value</t>
  </si>
  <si>
    <t>Trade payables | Measured at fair value</t>
  </si>
  <si>
    <t>Refund liabilities</t>
  </si>
  <si>
    <t>Refund liabilities | At amortized cost</t>
  </si>
  <si>
    <t>Refund liabilities | Measured at fair value</t>
  </si>
  <si>
    <t>Other liabilities | Measured at fair value</t>
  </si>
  <si>
    <t>Other current financial liabilities | Measured at fair value</t>
  </si>
  <si>
    <t>Total financial liabilities</t>
  </si>
  <si>
    <t>Total financial liabilities | At amortized cost</t>
  </si>
  <si>
    <t>Total financial liabilities | Measured at fair value</t>
  </si>
  <si>
    <t>Measured at fair value</t>
  </si>
  <si>
    <t>Financial assets, at fair value</t>
  </si>
  <si>
    <t>Deposits | Measured at fair value</t>
  </si>
  <si>
    <t>Other receivables | Measured at fair value</t>
  </si>
  <si>
    <t>Other non-current financial assets - third parties</t>
  </si>
  <si>
    <t>Other non-current financial assets - third parties | Measured at amortized cost</t>
  </si>
  <si>
    <t>Other non-current financial assets - third parties | Measured at fair value</t>
  </si>
  <si>
    <t>Trade receivables | Measured at fair value</t>
  </si>
  <si>
    <t>Deposits current</t>
  </si>
  <si>
    <t>Deposits current | Measured at amortized cost</t>
  </si>
  <si>
    <t>Deposits current | Measured at fair value</t>
  </si>
  <si>
    <t>Other receivables current</t>
  </si>
  <si>
    <t>Other receivables current | Measured at amortized cost</t>
  </si>
  <si>
    <t>Other receivables current | Measured at fair value</t>
  </si>
  <si>
    <t>Other financial assets - third parties (current)</t>
  </si>
  <si>
    <t>Other financial assets - third parties (current) | Measured at amortized cost</t>
  </si>
  <si>
    <t>Other financial assets - third parties (current) | Measured at fair value</t>
  </si>
  <si>
    <t>Cash and cash equivalents | Measured at fair value</t>
  </si>
  <si>
    <t>Level 1 | Borrowings | Measured at fair value</t>
  </si>
  <si>
    <t>Level 1 | Other non-current financial liabilities | Measured at fair value</t>
  </si>
  <si>
    <t>Level 1 | Trade payables | Measured at fair value</t>
  </si>
  <si>
    <t>Level 1 | Refund liabilities | Measured at fair value</t>
  </si>
  <si>
    <t>Level 1 | Other liabilities | Measured at fair value</t>
  </si>
  <si>
    <t>Level 1 | Other current financial liabilities | Measured at fair value</t>
  </si>
  <si>
    <t>Level 1 | Total financial liabilities | Measured at fair value</t>
  </si>
  <si>
    <t>Level 1 | Measured at fair value</t>
  </si>
  <si>
    <t>Level 1 | Deposits | Measured at fair value</t>
  </si>
  <si>
    <t>Level 1 | Other receivables | Measured at fair value</t>
  </si>
  <si>
    <t>Level 1 | Other non-current financial assets - third parties | Measured at fair value</t>
  </si>
  <si>
    <t>Level 1 | Trade receivables | Measured at fair value</t>
  </si>
  <si>
    <t>Level 1 | Deposits current | Measured at fair value</t>
  </si>
  <si>
    <t>Level 1 | Other receivables current | Measured at fair value</t>
  </si>
  <si>
    <t>Level 1 | Other financial assets - third parties (current) | Measured at fair value</t>
  </si>
  <si>
    <t>Level 1 | Cash and cash equivalents | Measured at fair value</t>
  </si>
  <si>
    <t>Level 2 | Borrowings | Measured at fair value</t>
  </si>
  <si>
    <t>Level 2 | Other non-current financial liabilities | Measured at fair value</t>
  </si>
  <si>
    <t>Level 2 | Trade payables | Measured at fair value</t>
  </si>
  <si>
    <t>Level 2 | Refund liabilities | Measured at fair value</t>
  </si>
  <si>
    <t>Level 2 | Other liabilities | Measured at fair value</t>
  </si>
  <si>
    <t>Level 2 | Other current financial liabilities | Measured at fair value</t>
  </si>
  <si>
    <t>Level 2 | Total financial liabilities | Measured at fair value</t>
  </si>
  <si>
    <t>Level 2 | Measured at fair value</t>
  </si>
  <si>
    <t>Level 2 | Deposits | Measured at fair value</t>
  </si>
  <si>
    <t>Level 2 | Other receivables | Measured at fair value</t>
  </si>
  <si>
    <t>Level 2 | Other non-current financial assets - third parties | Measured at fair value</t>
  </si>
  <si>
    <t>Level 2 | Trade receivables | Measured at fair value</t>
  </si>
  <si>
    <t>Level 2 | Deposits current | Measured at fair value</t>
  </si>
  <si>
    <t>Level 2 | Other receivables current | Measured at fair value</t>
  </si>
  <si>
    <t>Level 2 | Other financial assets - third parties (current) | Measured at fair value</t>
  </si>
  <si>
    <t>Level 2 | Cash and cash equivalents | Measured at fair value</t>
  </si>
  <si>
    <t>Level 3 | Borrowings | Measured at fair value</t>
  </si>
  <si>
    <t>Level 3 | Other non-current financial liabilities | Measured at fair value</t>
  </si>
  <si>
    <t>Level 3 | Trade payables | Measured at fair value</t>
  </si>
  <si>
    <t>Level 3 | Refund liabilities | Measured at fair value</t>
  </si>
  <si>
    <t>Level 3 | Other liabilities | Measured at fair value</t>
  </si>
  <si>
    <t>Level 3 | Other current financial liabilities | Measured at fair value</t>
  </si>
  <si>
    <t>Level 3 | Total financial liabilities | Measured at fair value</t>
  </si>
  <si>
    <t>Level 3 | Measured at fair value</t>
  </si>
  <si>
    <t>Level 3 | Deposits | Measured at fair value</t>
  </si>
  <si>
    <t>Level 3 | Other receivables | Measured at fair value</t>
  </si>
  <si>
    <t>Level 3 | Other non-current financial assets - third parties | Measured at fair value</t>
  </si>
  <si>
    <t>Level 3 | Trade receivables | Measured at fair value</t>
  </si>
  <si>
    <t>Level 3 | Deposits current | Measured at fair value</t>
  </si>
  <si>
    <t>Level 3 | Other receivables current | Measured at fair value</t>
  </si>
  <si>
    <t>Level 3 | Other financial assets - third parties (current) | Measured at fair value</t>
  </si>
  <si>
    <t>Level 3 | Cash and cash equivalents | Measured at fair value</t>
  </si>
  <si>
    <t>- Movements of financial liabilities (Details) € in Thousands</t>
  </si>
  <si>
    <t>Cash related changes from operating activities</t>
  </si>
  <si>
    <t>Cash related changes from financing activities</t>
  </si>
  <si>
    <t>Non-Cash related changes changes in interest expenses</t>
  </si>
  <si>
    <t>Non-Cash related changes other changes</t>
  </si>
  <si>
    <t>Financial instruments and risk management - Financial Assets that are either past due or impaired (Details) - EUR (€) € in Thousands</t>
  </si>
  <si>
    <t>Disclosure of financial assets that are either past due or impaired [line items]</t>
  </si>
  <si>
    <t>Financial asset</t>
  </si>
  <si>
    <t>Thereof neither past due nor impaired | Deposits</t>
  </si>
  <si>
    <t>Thereof neither past due nor impaired | Other receivables</t>
  </si>
  <si>
    <t>Thereof neither past due nor impaired | Other financial assets</t>
  </si>
  <si>
    <t>Thereof neither past due nor impaired | Trade receivables</t>
  </si>
  <si>
    <t>Thereof neither past due nor impaired | Financial asset</t>
  </si>
  <si>
    <t>Thereof past due as of the reporting date and impaired | Deposits</t>
  </si>
  <si>
    <t>Thereof past due as of the reporting date and impaired | Other receivables</t>
  </si>
  <si>
    <t>Thereof past due as of the reporting date and impaired | Other financial assets</t>
  </si>
  <si>
    <t>Thereof past due as of the reporting date and impaired | Trade receivables</t>
  </si>
  <si>
    <t>Thereof past due as of the reporting date and impaired | Financial asset</t>
  </si>
  <si>
    <t>Financial instruments and risk management - Disclosure of Impairment of Assets (Details) - EUR (€) € in Thousands</t>
  </si>
  <si>
    <t>Balance</t>
  </si>
  <si>
    <t>Impairment loss recognized</t>
  </si>
  <si>
    <t>Amounts written off</t>
  </si>
  <si>
    <t>Financial instruments and risk management - Exposure to liquidity risk (Details) - EUR (€) € in Thousands</t>
  </si>
  <si>
    <t>Disclosure of nature and extent of risks arising from financial instruments [line items]</t>
  </si>
  <si>
    <t>Liquidity risk</t>
  </si>
  <si>
    <t>Liquidity risk | Borrowings</t>
  </si>
  <si>
    <t>Liquidity risk | Other non-current financial liabilities</t>
  </si>
  <si>
    <t>Liquidity risk | Trade payables</t>
  </si>
  <si>
    <t>Liquidity risk | Refund liabilities</t>
  </si>
  <si>
    <t>Liquidity risk | Other liabilities</t>
  </si>
  <si>
    <t>Liquidity risk | Other current financial liabilities</t>
  </si>
  <si>
    <t>Liquidity risk | Aggregate contractual cash flow</t>
  </si>
  <si>
    <t>Liquidity risk | Aggregate contractual cash flow | Borrowings</t>
  </si>
  <si>
    <t>Liquidity risk | Aggregate contractual cash flow | Other non-current financial liabilities</t>
  </si>
  <si>
    <t>Liquidity risk | Aggregate contractual cash flow | Trade payables</t>
  </si>
  <si>
    <t>Liquidity risk | Aggregate contractual cash flow | Refund liabilities</t>
  </si>
  <si>
    <t>Liquidity risk | Aggregate contractual cash flow | Other liabilities</t>
  </si>
  <si>
    <t>Liquidity risk | Aggregate contractual cash flow | Other current financial liabilities</t>
  </si>
  <si>
    <t>Liquidity risk | Not later than one year</t>
  </si>
  <si>
    <t>Liquidity risk | Not later than one year | Borrowings</t>
  </si>
  <si>
    <t>Liquidity risk | Not later than one year | Other non-current financial liabilities</t>
  </si>
  <si>
    <t>Liquidity risk | Not later than one year | Trade payables</t>
  </si>
  <si>
    <t>Liquidity risk | Not later than one year | Refund liabilities</t>
  </si>
  <si>
    <t>Liquidity risk | Not later than one year | Other liabilities</t>
  </si>
  <si>
    <t>Liquidity risk | Not later than one year | Other current financial liabilities</t>
  </si>
  <si>
    <t>Liquidity risk | 1-5 years</t>
  </si>
  <si>
    <t>Liquidity risk | 1-5 years | Borrowings</t>
  </si>
  <si>
    <t>Liquidity risk | 1-5 years | Other non-current financial liabilities</t>
  </si>
  <si>
    <t>Liquidity risk | 1-5 years | Trade payables</t>
  </si>
  <si>
    <t>Liquidity risk | 1-5 years | Refund liabilities</t>
  </si>
  <si>
    <t>Liquidity risk | 1-5 years | Other liabilities</t>
  </si>
  <si>
    <t>Liquidity risk | 1-5 years | Other current financial liabilities</t>
  </si>
  <si>
    <t>Liquidity risk | More than 5 years</t>
  </si>
  <si>
    <t>Liquidity risk | More than 5 years | Borrowings</t>
  </si>
  <si>
    <t>Liquidity risk | More than 5 years | Other non-current financial liabilities</t>
  </si>
  <si>
    <t>Liquidity risk | More than 5 years | Trade payables</t>
  </si>
  <si>
    <t>Liquidity risk | More than 5 years | Refund liabilities</t>
  </si>
  <si>
    <t>Liquidity risk | More than 5 years | Other liabilities</t>
  </si>
  <si>
    <t>Liquidity risk | More than 5 years | Other current financial liabilities</t>
  </si>
  <si>
    <t>Financial instruments and risk management - Exposure to currency risk (Details) - Currency risk - EUR (€) € in Thousands</t>
  </si>
  <si>
    <t>EUR</t>
  </si>
  <si>
    <t>Exposure to currency risk associated with instruments</t>
  </si>
  <si>
    <t>EUR | Borrowings</t>
  </si>
  <si>
    <t>EUR | Trade payables</t>
  </si>
  <si>
    <t>EUR | Other financial liabilities</t>
  </si>
  <si>
    <t>EUR | Trade receivables</t>
  </si>
  <si>
    <t>EUR | Other financial assets</t>
  </si>
  <si>
    <t>EUR | Cash and cash equivalents</t>
  </si>
  <si>
    <t>USD</t>
  </si>
  <si>
    <t>USD | Borrowings</t>
  </si>
  <si>
    <t>USD | Trade payables</t>
  </si>
  <si>
    <t>USD | Other financial liabilities</t>
  </si>
  <si>
    <t>USD | Trade receivables</t>
  </si>
  <si>
    <t>USD | Other financial assets</t>
  </si>
  <si>
    <t>USD | Cash and cash equivalents</t>
  </si>
  <si>
    <t>GBP</t>
  </si>
  <si>
    <t>GBP | Borrowings</t>
  </si>
  <si>
    <t>GBP | Trade payables</t>
  </si>
  <si>
    <t>GBP | Other financial liabilities</t>
  </si>
  <si>
    <t>GBP | Trade receivables</t>
  </si>
  <si>
    <t>GBP | Other financial assets</t>
  </si>
  <si>
    <t>GBP | Cash and cash equivalents</t>
  </si>
  <si>
    <t>AUD</t>
  </si>
  <si>
    <t>AUD | Borrowings</t>
  </si>
  <si>
    <t>AUD | Trade payables</t>
  </si>
  <si>
    <t>AUD | Other financial liabilities</t>
  </si>
  <si>
    <t>AUD | Trade receivables</t>
  </si>
  <si>
    <t>AUD | Other financial assets</t>
  </si>
  <si>
    <t>AUD | Cash and cash equivalents</t>
  </si>
  <si>
    <t>CAD</t>
  </si>
  <si>
    <t>CAD | Borrowings</t>
  </si>
  <si>
    <t>CAD | Trade payables</t>
  </si>
  <si>
    <t>CAD | Other financial liabilities</t>
  </si>
  <si>
    <t>CAD | Trade receivables</t>
  </si>
  <si>
    <t>CAD | Other financial assets</t>
  </si>
  <si>
    <t>CAD | Cash and cash equivalents</t>
  </si>
  <si>
    <t>ILS</t>
  </si>
  <si>
    <t>ILS | Borrowings</t>
  </si>
  <si>
    <t>ILS | Trade payables</t>
  </si>
  <si>
    <t>ILS | Other financial liabilities</t>
  </si>
  <si>
    <t>ILS | Trade receivables</t>
  </si>
  <si>
    <t>ILS | Other financial assets</t>
  </si>
  <si>
    <t>ILS | Cash and cash equivalents</t>
  </si>
  <si>
    <t>Financial instruments and risk management - Sensitivity analysis (Details) - EUR (€) € in Thousands</t>
  </si>
  <si>
    <t>Effects Of Foreign Exchange Rate Profit Or Loss Strengthening</t>
  </si>
  <si>
    <t>Effects Of Foreign Exchange Rate Profit Or Loss Weakening</t>
  </si>
  <si>
    <t>Financial instruments and risk management (Detail Textuals) - EUR (€) € in Thousands</t>
  </si>
  <si>
    <t>Disclosure of financial assets [line items]</t>
  </si>
  <si>
    <t>Percentage of change in interest rates</t>
  </si>
  <si>
    <t>1.00%</t>
  </si>
  <si>
    <t>Increase or decrease in equity due to change in interest rates</t>
  </si>
  <si>
    <t>Term loan</t>
  </si>
  <si>
    <t>Other Information - Components of managing director compensation (Details) - EUR (€) € in Thousands</t>
  </si>
  <si>
    <t>Short-term benefits</t>
  </si>
  <si>
    <t>Other employment benefits</t>
  </si>
  <si>
    <t>Share-based payments</t>
  </si>
  <si>
    <t>Total compensation</t>
  </si>
  <si>
    <t>Other Information - Future minimum lease payments under non-cancellable operating lease agreements and future payments for contractual obligations (Details 1) - EUR (€) € in Thousands</t>
  </si>
  <si>
    <t>Disclosure of finance lease and operating lease by lessee [line items]</t>
  </si>
  <si>
    <t>Future minimum lease payments under non-cancellable operating lease</t>
  </si>
  <si>
    <t>Less than one year</t>
  </si>
  <si>
    <t>Between one and five years</t>
  </si>
  <si>
    <t>More than five years</t>
  </si>
  <si>
    <t>Other Information (Detail Textuals) $ / shares in Units, € in Thousands, $ in Thousands, ₪ in Millions</t>
  </si>
  <si>
    <t>Mar. 20, 2019USD ($)</t>
  </si>
  <si>
    <t>Dec. 01, 2017EUR (€)</t>
  </si>
  <si>
    <t>Dec. 01, 2017USD ($)</t>
  </si>
  <si>
    <t>Aug. 09, 2016USD ($)</t>
  </si>
  <si>
    <t>Apr. 20, 2012EUR (€)</t>
  </si>
  <si>
    <t>Dec. 31, 2017EUR (€)Agreement</t>
  </si>
  <si>
    <t>Mar. 21, 2019USD ($)shares</t>
  </si>
  <si>
    <t>Dec. 31, 2017ILS (₪)</t>
  </si>
  <si>
    <t>Aug. 31, 2016$ / sharesshares</t>
  </si>
  <si>
    <t>Disclosure of transactions between related parties [line items]</t>
  </si>
  <si>
    <t>Consideration paid (received)</t>
  </si>
  <si>
    <t>Purchase agreement PEAK6</t>
  </si>
  <si>
    <t>Number of share issued | shares</t>
  </si>
  <si>
    <t>Share issued price per share | shares</t>
  </si>
  <si>
    <t>Warrant issued to purchase number of common stock | shares</t>
  </si>
  <si>
    <t>Exercise price of warrants or rights | $ / shares</t>
  </si>
  <si>
    <t>Management services agreement peak6</t>
  </si>
  <si>
    <t>Professional fees for the services rendered | $</t>
  </si>
  <si>
    <t>Term of agreement</t>
  </si>
  <si>
    <t>5 years</t>
  </si>
  <si>
    <t>Quarterly amount of management fee | $</t>
  </si>
  <si>
    <t>Zoosk</t>
  </si>
  <si>
    <t>Share issue related cost | $</t>
  </si>
  <si>
    <t>Investments accounted for using equity method | $</t>
  </si>
  <si>
    <t>Consideration paid (received) | $</t>
  </si>
  <si>
    <t>Other cash payments to acquire equity or debt instruments of other entities, classified as investing activities | $</t>
  </si>
  <si>
    <t>Secured Debt | Zoosk</t>
  </si>
  <si>
    <t>Credit facility | $</t>
  </si>
  <si>
    <t>Payments of other equity instruments</t>
  </si>
  <si>
    <t>Affinitas GmbH | Affinitas and rocket internet se agreement</t>
  </si>
  <si>
    <t>Number of agreements | Agreement</t>
  </si>
  <si>
    <t>Professional fees for the services rendered</t>
  </si>
  <si>
    <t>Professional fees payable</t>
  </si>
  <si>
    <t>Affinitas Phantom Share GmbH</t>
  </si>
  <si>
    <t>Affinitas Phantom Share GmbH | eH Shareholder Loan</t>
  </si>
  <si>
    <t>Cash advances and loans made to related parties</t>
  </si>
  <si>
    <t>Percentage of share held by Rocket Internet SE</t>
  </si>
  <si>
    <t>14.00%</t>
  </si>
  <si>
    <t>Rocket Khalil</t>
  </si>
  <si>
    <t>David Khalil</t>
  </si>
  <si>
    <t>Entities with joint control or significant influence over entity</t>
  </si>
  <si>
    <t>25.00%</t>
  </si>
  <si>
    <t>Stakeholders and officers of affinitas | Loan agreement</t>
  </si>
  <si>
    <t>Amount of loan</t>
  </si>
  <si>
    <t>Interest incurred on loan</t>
  </si>
  <si>
    <t>MLLNNL LLC</t>
  </si>
  <si>
    <t>Union Square Media Group, LLC</t>
  </si>
  <si>
    <t>Peak6 | Management services agreement peak6</t>
  </si>
  <si>
    <t>Consideration for the termination of agreement</t>
  </si>
  <si>
    <t>Attorneys from city of santa monica and offices of district attorney</t>
  </si>
  <si>
    <t>Payments for legal proceeding</t>
  </si>
  <si>
    <t>Legal proceedings provision</t>
  </si>
  <si>
    <t>Attorneys from city of santa monica and offices of district attorney | Legal proceedings contingent liability</t>
  </si>
  <si>
    <t>Civil penalties, restitution to consumers, investigative costs and legal fees</t>
  </si>
  <si>
    <t>Upmarket and spark networks israel Ltd</t>
  </si>
  <si>
    <t>Non executive directors | Affinitas GmbH</t>
  </si>
  <si>
    <t>Amount transfer and repaid by executiv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_);(#,##0.0)" numFmtId="167"/>
    <numFmt formatCode="_(&quot;$ &quot;#,##0.00_);_(&quot;$ &quot;(#,##0.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298797</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81</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81</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81</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81</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81</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34</v>
      </c>
      <c r="B18" s="4" t="s">
        <v>226</v>
      </c>
    </row>
    <row r="19" spans="1:2">
      <c r="A19" s="4" t="s">
        <v>42</v>
      </c>
      <c r="B19" s="4" t="s">
        <v>227</v>
      </c>
    </row>
    <row r="20" spans="1:2">
      <c r="A20" s="4" t="s">
        <v>228</v>
      </c>
      <c r="B20" s="4" t="s">
        <v>229</v>
      </c>
    </row>
    <row r="21" spans="1:2">
      <c r="A21" s="4" t="s">
        <v>230</v>
      </c>
      <c r="B21" s="4" t="s">
        <v>231</v>
      </c>
    </row>
    <row r="22" spans="1:2">
      <c r="A22" s="4" t="s">
        <v>106</v>
      </c>
      <c r="B22" s="4" t="s">
        <v>232</v>
      </c>
    </row>
    <row r="23" spans="1:2">
      <c r="A23" s="4" t="s">
        <v>233</v>
      </c>
      <c r="B23"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81</v>
      </c>
    </row>
    <row r="3" spans="1:2">
      <c r="A3" s="3" t="s">
        <v>171</v>
      </c>
    </row>
    <row r="4" spans="1:2">
      <c r="A4" s="4" t="s">
        <v>23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81</v>
      </c>
    </row>
    <row r="3" spans="1:2">
      <c r="A3" s="3" t="s">
        <v>17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81</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row>
    <row r="22" spans="1:2">
      <c r="A22" s="3" t="s">
        <v>245</v>
      </c>
    </row>
    <row r="23" spans="1:2">
      <c r="A23" s="4" t="s">
        <v>281</v>
      </c>
      <c r="B23" s="4" t="s">
        <v>282</v>
      </c>
    </row>
    <row r="24" spans="1:2">
      <c r="A24" s="4" t="s">
        <v>283</v>
      </c>
      <c r="B24" s="4" t="s">
        <v>284</v>
      </c>
    </row>
    <row r="25" spans="1:2">
      <c r="A25" s="4" t="s">
        <v>285</v>
      </c>
      <c r="B25" s="4" t="s">
        <v>286</v>
      </c>
    </row>
    <row r="26" spans="1:2">
      <c r="A26" s="4" t="s">
        <v>5</v>
      </c>
    </row>
    <row r="27" spans="1:2">
      <c r="A27" s="3" t="s">
        <v>245</v>
      </c>
    </row>
    <row r="28" spans="1:2">
      <c r="A28" s="4" t="s">
        <v>281</v>
      </c>
      <c r="B28" s="4" t="s">
        <v>287</v>
      </c>
    </row>
    <row r="29" spans="1:2">
      <c r="A29" s="4" t="s">
        <v>283</v>
      </c>
      <c r="B29" s="4" t="s">
        <v>287</v>
      </c>
    </row>
    <row r="30" spans="1:2">
      <c r="A30" s="4" t="s">
        <v>285</v>
      </c>
      <c r="B30" s="4" t="s">
        <v>288</v>
      </c>
    </row>
    <row r="31" spans="1:2">
      <c r="A31" s="4" t="s">
        <v>289</v>
      </c>
    </row>
    <row r="32" spans="1:2">
      <c r="A32" s="3" t="s">
        <v>245</v>
      </c>
    </row>
    <row r="33" spans="1:2">
      <c r="A33" s="4" t="s">
        <v>290</v>
      </c>
      <c r="B33" s="4" t="s">
        <v>291</v>
      </c>
    </row>
    <row r="34" spans="1:2">
      <c r="A34" s="4" t="s">
        <v>90</v>
      </c>
    </row>
    <row r="35" spans="1:2">
      <c r="A35" s="3" t="s">
        <v>245</v>
      </c>
    </row>
    <row r="36" spans="1:2">
      <c r="A36" s="4" t="s">
        <v>292</v>
      </c>
      <c r="B36" s="4" t="s">
        <v>293</v>
      </c>
    </row>
    <row r="37" spans="1:2">
      <c r="A37" s="4" t="s">
        <v>91</v>
      </c>
    </row>
    <row r="38" spans="1:2">
      <c r="A38" s="3" t="s">
        <v>245</v>
      </c>
    </row>
    <row r="39" spans="1:2">
      <c r="A39" s="4" t="s">
        <v>292</v>
      </c>
      <c r="B39" s="4" t="s">
        <v>294</v>
      </c>
    </row>
    <row r="40" spans="1:2">
      <c r="A40" s="4" t="s">
        <v>92</v>
      </c>
    </row>
    <row r="41" spans="1:2">
      <c r="A41" s="3" t="s">
        <v>245</v>
      </c>
    </row>
    <row r="42" spans="1:2">
      <c r="A42" s="4" t="s">
        <v>292</v>
      </c>
      <c r="B42" s="4" t="s">
        <v>295</v>
      </c>
    </row>
    <row r="43" spans="1:2">
      <c r="A43" s="4" t="s">
        <v>93</v>
      </c>
    </row>
    <row r="44" spans="1:2">
      <c r="A44" s="3" t="s">
        <v>245</v>
      </c>
    </row>
    <row r="45" spans="1:2">
      <c r="A45" s="4" t="s">
        <v>292</v>
      </c>
      <c r="B45"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81</v>
      </c>
    </row>
    <row r="3" spans="1:2">
      <c r="A3" s="3" t="s">
        <v>18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81</v>
      </c>
    </row>
    <row r="3" spans="1:2">
      <c r="A3" s="3" t="s">
        <v>191</v>
      </c>
    </row>
    <row r="4" spans="1:2">
      <c r="A4" s="4" t="s">
        <v>236</v>
      </c>
      <c r="B4" s="4" t="s">
        <v>207</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29</v>
      </c>
      <c r="B1" s="2" t="s">
        <v>30</v>
      </c>
      <c r="C1" s="2" t="s">
        <v>31</v>
      </c>
    </row>
    <row r="2" spans="1:3">
      <c r="A2" s="3" t="s">
        <v>32</v>
      </c>
    </row>
    <row r="3" spans="1:3">
      <c r="A3" s="4" t="s">
        <v>33</v>
      </c>
      <c r="B3" s="6" t="n">
        <v>44729</v>
      </c>
      <c r="C3" s="6" t="n">
        <v>47148</v>
      </c>
    </row>
    <row r="4" spans="1:3">
      <c r="A4" s="4" t="s">
        <v>34</v>
      </c>
      <c r="B4" s="5" t="n">
        <v>33015</v>
      </c>
      <c r="C4" s="5" t="n">
        <v>35136</v>
      </c>
    </row>
    <row r="5" spans="1:3">
      <c r="A5" s="4" t="s">
        <v>35</v>
      </c>
      <c r="B5" s="5" t="n">
        <v>2221</v>
      </c>
      <c r="C5" s="5" t="n">
        <v>3503</v>
      </c>
    </row>
    <row r="6" spans="1:3">
      <c r="A6" s="4" t="s">
        <v>36</v>
      </c>
      <c r="B6" s="5" t="n">
        <v>209</v>
      </c>
      <c r="C6" s="5" t="n">
        <v>128</v>
      </c>
    </row>
    <row r="7" spans="1:3">
      <c r="A7" s="4" t="s">
        <v>37</v>
      </c>
      <c r="B7" s="5" t="n">
        <v>4894</v>
      </c>
      <c r="C7" s="5" t="n">
        <v>4917</v>
      </c>
    </row>
    <row r="8" spans="1:3">
      <c r="A8" s="4" t="s">
        <v>38</v>
      </c>
      <c r="B8" s="5" t="n">
        <v>23</v>
      </c>
      <c r="C8" s="5" t="n">
        <v>0</v>
      </c>
    </row>
    <row r="9" spans="1:3">
      <c r="A9" s="4" t="s">
        <v>39</v>
      </c>
      <c r="B9" s="5" t="n">
        <v>3691</v>
      </c>
      <c r="C9" s="5" t="n">
        <v>1090</v>
      </c>
    </row>
    <row r="10" spans="1:3">
      <c r="A10" s="4" t="s">
        <v>40</v>
      </c>
      <c r="B10" s="5" t="n">
        <v>1173</v>
      </c>
      <c r="C10" s="5" t="n">
        <v>2314</v>
      </c>
    </row>
    <row r="11" spans="1:3">
      <c r="A11" s="4" t="s">
        <v>41</v>
      </c>
      <c r="B11" s="5" t="n">
        <v>20804</v>
      </c>
      <c r="C11" s="5" t="n">
        <v>23184</v>
      </c>
    </row>
    <row r="12" spans="1:3">
      <c r="A12" s="4" t="s">
        <v>42</v>
      </c>
      <c r="B12" s="5" t="n">
        <v>2015</v>
      </c>
      <c r="C12" s="5" t="n">
        <v>2082</v>
      </c>
    </row>
    <row r="13" spans="1:3">
      <c r="A13" s="4" t="s">
        <v>43</v>
      </c>
      <c r="B13" s="5" t="n">
        <v>127</v>
      </c>
      <c r="C13" s="5" t="n">
        <v>186</v>
      </c>
    </row>
    <row r="14" spans="1:3">
      <c r="A14" s="4" t="s">
        <v>44</v>
      </c>
      <c r="B14" s="5" t="n">
        <v>1884</v>
      </c>
      <c r="C14" s="5" t="n">
        <v>373</v>
      </c>
    </row>
    <row r="15" spans="1:3">
      <c r="A15" s="4" t="s">
        <v>45</v>
      </c>
      <c r="B15" s="5" t="n">
        <v>4</v>
      </c>
      <c r="C15" s="5" t="n">
        <v>1523</v>
      </c>
    </row>
    <row r="16" spans="1:3">
      <c r="A16" s="4" t="s">
        <v>46</v>
      </c>
      <c r="B16" s="5" t="n">
        <v>24</v>
      </c>
      <c r="C16" s="5" t="n">
        <v>23</v>
      </c>
    </row>
    <row r="17" spans="1:3">
      <c r="A17" s="4" t="s">
        <v>47</v>
      </c>
      <c r="B17" s="5" t="n">
        <v>271</v>
      </c>
      <c r="C17" s="5" t="n">
        <v>0</v>
      </c>
    </row>
    <row r="18" spans="1:3">
      <c r="A18" s="4" t="s">
        <v>48</v>
      </c>
      <c r="B18" s="5" t="n">
        <v>9404</v>
      </c>
      <c r="C18" s="5" t="n">
        <v>9907</v>
      </c>
    </row>
    <row r="19" spans="1:3">
      <c r="A19" s="4" t="s">
        <v>49</v>
      </c>
      <c r="B19" s="5" t="n">
        <v>18133</v>
      </c>
      <c r="C19" s="5" t="n">
        <v>22034</v>
      </c>
    </row>
    <row r="20" spans="1:3">
      <c r="A20" s="4" t="s">
        <v>50</v>
      </c>
      <c r="B20" s="5" t="n">
        <v>7004</v>
      </c>
      <c r="C20" s="5" t="n">
        <v>13820</v>
      </c>
    </row>
    <row r="21" spans="1:3">
      <c r="A21" s="4" t="s">
        <v>51</v>
      </c>
      <c r="B21" s="5" t="n">
        <v>3042</v>
      </c>
      <c r="C21" s="5" t="n">
        <v>6814</v>
      </c>
    </row>
    <row r="22" spans="1:3">
      <c r="A22" s="4" t="s">
        <v>52</v>
      </c>
      <c r="B22" s="5" t="n">
        <v>914</v>
      </c>
      <c r="C22" s="5" t="n">
        <v>3156</v>
      </c>
    </row>
    <row r="23" spans="1:3">
      <c r="A23" s="4" t="s">
        <v>53</v>
      </c>
      <c r="B23" s="5" t="n">
        <v>3048</v>
      </c>
      <c r="C23" s="5" t="n">
        <v>3850</v>
      </c>
    </row>
    <row r="24" spans="1:3">
      <c r="A24" s="4" t="s">
        <v>54</v>
      </c>
      <c r="B24" s="5" t="n">
        <v>34</v>
      </c>
      <c r="C24" s="5" t="n">
        <v>0</v>
      </c>
    </row>
    <row r="25" spans="1:3">
      <c r="A25" s="4" t="s">
        <v>55</v>
      </c>
      <c r="B25" s="5" t="n">
        <v>11095</v>
      </c>
      <c r="C25" s="5" t="n">
        <v>8214</v>
      </c>
    </row>
    <row r="26" spans="1:3">
      <c r="A26" s="4" t="s">
        <v>56</v>
      </c>
      <c r="B26" s="5" t="n">
        <v>62862</v>
      </c>
      <c r="C26" s="5" t="n">
        <v>69182</v>
      </c>
    </row>
    <row r="27" spans="1:3">
      <c r="A27" s="3" t="s">
        <v>57</v>
      </c>
    </row>
    <row r="28" spans="1:3">
      <c r="A28" s="4" t="s">
        <v>58</v>
      </c>
      <c r="B28" s="5" t="n">
        <v>19409</v>
      </c>
      <c r="C28" s="5" t="n">
        <v>19477</v>
      </c>
    </row>
    <row r="29" spans="1:3">
      <c r="A29" s="4" t="s">
        <v>59</v>
      </c>
      <c r="B29" s="5" t="n">
        <v>1317</v>
      </c>
      <c r="C29" s="5" t="n">
        <v>1317</v>
      </c>
    </row>
    <row r="30" spans="1:3">
      <c r="A30" s="4" t="s">
        <v>60</v>
      </c>
      <c r="B30" s="5" t="n">
        <v>49365</v>
      </c>
      <c r="C30" s="5" t="n">
        <v>48877</v>
      </c>
    </row>
    <row r="31" spans="1:3">
      <c r="A31" s="4" t="s">
        <v>61</v>
      </c>
      <c r="B31" s="5" t="n">
        <v>4149</v>
      </c>
      <c r="C31" s="5" t="n">
        <v>2747</v>
      </c>
    </row>
    <row r="32" spans="1:3">
      <c r="A32" s="4" t="s">
        <v>62</v>
      </c>
      <c r="B32" s="5" t="n">
        <v>-36156</v>
      </c>
      <c r="C32" s="5" t="n">
        <v>-32581</v>
      </c>
    </row>
    <row r="33" spans="1:3">
      <c r="A33" s="4" t="s">
        <v>63</v>
      </c>
      <c r="B33" s="5" t="n">
        <v>734</v>
      </c>
      <c r="C33" s="5" t="n">
        <v>-883</v>
      </c>
    </row>
    <row r="34" spans="1:3">
      <c r="A34" s="4" t="s">
        <v>64</v>
      </c>
      <c r="B34" s="5" t="n">
        <v>9582</v>
      </c>
      <c r="C34" s="5" t="n">
        <v>765</v>
      </c>
    </row>
    <row r="35" spans="1:3">
      <c r="A35" s="4" t="s">
        <v>65</v>
      </c>
      <c r="B35" s="5" t="n">
        <v>8375</v>
      </c>
      <c r="C35" s="5" t="n">
        <v>0</v>
      </c>
    </row>
    <row r="36" spans="1:3">
      <c r="A36" s="4" t="s">
        <v>66</v>
      </c>
      <c r="B36" s="5" t="n">
        <v>16</v>
      </c>
      <c r="C36" s="5" t="n">
        <v>17</v>
      </c>
    </row>
    <row r="37" spans="1:3">
      <c r="A37" s="4" t="s">
        <v>67</v>
      </c>
      <c r="B37" s="5" t="n">
        <v>54</v>
      </c>
      <c r="C37" s="5" t="n">
        <v>0</v>
      </c>
    </row>
    <row r="38" spans="1:3">
      <c r="A38" s="4" t="s">
        <v>68</v>
      </c>
      <c r="B38" s="5" t="n">
        <v>1132</v>
      </c>
      <c r="C38" s="5" t="n">
        <v>725</v>
      </c>
    </row>
    <row r="39" spans="1:3">
      <c r="A39" s="4" t="s">
        <v>69</v>
      </c>
      <c r="B39" s="5" t="n">
        <v>5</v>
      </c>
    </row>
    <row r="40" spans="1:3">
      <c r="A40" s="4" t="s">
        <v>69</v>
      </c>
      <c r="C40" s="5" t="n">
        <v>23</v>
      </c>
    </row>
    <row r="41" spans="1:3">
      <c r="A41" s="4" t="s">
        <v>70</v>
      </c>
      <c r="B41" s="5" t="n">
        <v>33871</v>
      </c>
      <c r="C41" s="5" t="n">
        <v>48940</v>
      </c>
    </row>
    <row r="42" spans="1:3">
      <c r="A42" s="4" t="s">
        <v>71</v>
      </c>
      <c r="B42" s="5" t="n">
        <v>3750</v>
      </c>
      <c r="C42" s="5" t="n">
        <v>5850</v>
      </c>
    </row>
    <row r="43" spans="1:3">
      <c r="A43" s="4" t="s">
        <v>72</v>
      </c>
      <c r="B43" s="5" t="n">
        <v>305</v>
      </c>
      <c r="C43" s="5" t="n">
        <v>1159</v>
      </c>
    </row>
    <row r="44" spans="1:3">
      <c r="A44" s="4" t="s">
        <v>73</v>
      </c>
      <c r="B44" s="5" t="n">
        <v>12863</v>
      </c>
      <c r="C44" s="5" t="n">
        <v>21291</v>
      </c>
    </row>
    <row r="45" spans="1:3">
      <c r="A45" s="4" t="s">
        <v>74</v>
      </c>
      <c r="B45" s="5" t="n">
        <v>10166</v>
      </c>
      <c r="C45" s="5" t="n">
        <v>11489</v>
      </c>
    </row>
    <row r="46" spans="1:3">
      <c r="A46" s="4" t="s">
        <v>75</v>
      </c>
      <c r="B46" s="5" t="n">
        <v>878</v>
      </c>
      <c r="C46" s="5" t="n">
        <v>6515</v>
      </c>
    </row>
    <row r="47" spans="1:3">
      <c r="A47" s="4" t="s">
        <v>76</v>
      </c>
      <c r="B47" s="5" t="n">
        <v>1819</v>
      </c>
      <c r="C47" s="5" t="n">
        <v>3287</v>
      </c>
    </row>
    <row r="48" spans="1:3">
      <c r="A48" s="4" t="s">
        <v>77</v>
      </c>
      <c r="B48" s="5" t="n">
        <v>349</v>
      </c>
      <c r="C48" s="5" t="n">
        <v>286</v>
      </c>
    </row>
    <row r="49" spans="1:3">
      <c r="A49" s="4" t="s">
        <v>78</v>
      </c>
      <c r="B49" s="5" t="n">
        <v>16604</v>
      </c>
    </row>
    <row r="50" spans="1:3">
      <c r="A50" s="4" t="s">
        <v>78</v>
      </c>
      <c r="C50" s="5" t="n">
        <v>20354</v>
      </c>
    </row>
    <row r="51" spans="1:3">
      <c r="A51" s="4" t="s">
        <v>79</v>
      </c>
      <c r="B51" s="6" t="n">
        <v>62862</v>
      </c>
      <c r="C51" s="6" t="n">
        <v>69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81</v>
      </c>
    </row>
    <row r="3" spans="1:2">
      <c r="A3" s="3" t="s">
        <v>19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 customWidth="1" max="6" min="6" width="21"/>
    <col customWidth="1" max="7" min="7" width="21"/>
  </cols>
  <sheetData>
    <row r="1" spans="1:7">
      <c r="A1" s="1" t="s">
        <v>334</v>
      </c>
      <c r="B1" s="2" t="s">
        <v>335</v>
      </c>
      <c r="C1" s="2" t="s">
        <v>336</v>
      </c>
      <c r="D1" s="2" t="s">
        <v>337</v>
      </c>
      <c r="E1" s="2" t="s">
        <v>31</v>
      </c>
      <c r="F1" s="2" t="s">
        <v>338</v>
      </c>
      <c r="G1" s="2" t="s">
        <v>339</v>
      </c>
    </row>
    <row r="2" spans="1:7">
      <c r="A2" s="3" t="s">
        <v>340</v>
      </c>
    </row>
    <row r="3" spans="1:7">
      <c r="A3" s="4" t="s">
        <v>78</v>
      </c>
      <c r="E3" s="6" t="n">
        <v>20354</v>
      </c>
    </row>
    <row r="4" spans="1:7">
      <c r="A4" s="4" t="s">
        <v>69</v>
      </c>
      <c r="E4" s="5" t="n">
        <v>23</v>
      </c>
    </row>
    <row r="5" spans="1:7">
      <c r="A5" s="4" t="s">
        <v>78</v>
      </c>
      <c r="D5" s="6" t="n">
        <v>16604</v>
      </c>
    </row>
    <row r="6" spans="1:7">
      <c r="A6" s="4" t="s">
        <v>69</v>
      </c>
      <c r="D6" s="6" t="n">
        <v>5</v>
      </c>
    </row>
    <row r="7" spans="1:7">
      <c r="A7" s="4" t="s">
        <v>341</v>
      </c>
      <c r="F7" s="9" t="n">
        <v>43453</v>
      </c>
      <c r="G7" s="9" t="n">
        <v>49705</v>
      </c>
    </row>
    <row r="8" spans="1:7">
      <c r="A8" s="4" t="s">
        <v>342</v>
      </c>
      <c r="D8" s="5" t="n">
        <v>2</v>
      </c>
    </row>
    <row r="9" spans="1:7">
      <c r="A9" s="4" t="s">
        <v>343</v>
      </c>
      <c r="D9" s="5" t="n">
        <v>29</v>
      </c>
    </row>
    <row r="10" spans="1:7">
      <c r="A10" s="4" t="s">
        <v>344</v>
      </c>
      <c r="D10" s="5" t="n">
        <v>16</v>
      </c>
    </row>
    <row r="11" spans="1:7">
      <c r="A11" s="4" t="s">
        <v>75</v>
      </c>
      <c r="D11" s="6" t="n">
        <v>-557</v>
      </c>
      <c r="E11" s="5" t="n">
        <v>-27</v>
      </c>
    </row>
    <row r="12" spans="1:7">
      <c r="A12" s="4" t="s">
        <v>345</v>
      </c>
    </row>
    <row r="13" spans="1:7">
      <c r="A13" s="3" t="s">
        <v>340</v>
      </c>
    </row>
    <row r="14" spans="1:7">
      <c r="A14" s="4" t="s">
        <v>75</v>
      </c>
      <c r="C14" s="6" t="n">
        <v>-120</v>
      </c>
      <c r="E14" s="6" t="n">
        <v>0</v>
      </c>
    </row>
    <row r="15" spans="1:7">
      <c r="A15" s="4" t="s">
        <v>346</v>
      </c>
    </row>
    <row r="16" spans="1:7">
      <c r="A16" s="3" t="s">
        <v>340</v>
      </c>
    </row>
    <row r="17" spans="1:7">
      <c r="A17" s="4" t="s">
        <v>347</v>
      </c>
      <c r="B17" s="6" t="n">
        <v>1300</v>
      </c>
    </row>
    <row r="18" spans="1:7">
      <c r="A18" s="4" t="s">
        <v>348</v>
      </c>
      <c r="B18" s="6" t="n">
        <v>1300</v>
      </c>
    </row>
    <row r="19" spans="1:7">
      <c r="A19" s="4" t="s">
        <v>349</v>
      </c>
    </row>
    <row r="20" spans="1:7">
      <c r="A20" s="3" t="s">
        <v>340</v>
      </c>
    </row>
    <row r="21" spans="1:7">
      <c r="A21" s="4" t="s">
        <v>78</v>
      </c>
      <c r="C21" s="5" t="n">
        <v>20354</v>
      </c>
    </row>
    <row r="22" spans="1:7">
      <c r="A22" s="4" t="s">
        <v>69</v>
      </c>
      <c r="C22" s="5" t="n">
        <v>23</v>
      </c>
    </row>
    <row r="23" spans="1:7">
      <c r="A23" s="4" t="s">
        <v>350</v>
      </c>
    </row>
    <row r="24" spans="1:7">
      <c r="A24" s="3" t="s">
        <v>340</v>
      </c>
    </row>
    <row r="25" spans="1:7">
      <c r="A25" s="4" t="s">
        <v>78</v>
      </c>
      <c r="C25" s="5" t="n">
        <v>20354</v>
      </c>
    </row>
    <row r="26" spans="1:7">
      <c r="A26" s="4" t="s">
        <v>69</v>
      </c>
      <c r="C26" s="6" t="n">
        <v>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81</v>
      </c>
      <c r="C1" s="2" t="s">
        <v>352</v>
      </c>
      <c r="D1" s="2" t="s">
        <v>82</v>
      </c>
    </row>
    <row r="2" spans="1:4">
      <c r="A2" s="3" t="s">
        <v>353</v>
      </c>
    </row>
    <row r="3" spans="1:4">
      <c r="A3" s="4" t="s">
        <v>354</v>
      </c>
      <c r="B3" s="6" t="n">
        <v>15075</v>
      </c>
      <c r="D3" s="6" t="n">
        <v>18207</v>
      </c>
    </row>
    <row r="4" spans="1:4">
      <c r="A4" s="4" t="s">
        <v>355</v>
      </c>
      <c r="B4" s="5" t="n">
        <v>13057</v>
      </c>
      <c r="D4" s="5" t="n">
        <v>12365</v>
      </c>
    </row>
    <row r="5" spans="1:4">
      <c r="A5" s="4" t="s">
        <v>356</v>
      </c>
    </row>
    <row r="6" spans="1:4">
      <c r="A6" s="3" t="s">
        <v>353</v>
      </c>
    </row>
    <row r="7" spans="1:4">
      <c r="A7" s="4" t="s">
        <v>355</v>
      </c>
      <c r="C7" s="6" t="n">
        <v>23854</v>
      </c>
    </row>
    <row r="8" spans="1:4">
      <c r="A8" s="4" t="s">
        <v>357</v>
      </c>
    </row>
    <row r="9" spans="1:4">
      <c r="A9" s="3" t="s">
        <v>353</v>
      </c>
    </row>
    <row r="10" spans="1:4">
      <c r="A10" s="4" t="s">
        <v>355</v>
      </c>
      <c r="B10" s="5" t="n">
        <v>12125</v>
      </c>
      <c r="D10" s="5" t="n">
        <v>5850</v>
      </c>
    </row>
    <row r="11" spans="1:4">
      <c r="A11" s="4" t="s">
        <v>358</v>
      </c>
    </row>
    <row r="12" spans="1:4">
      <c r="A12" s="3" t="s">
        <v>353</v>
      </c>
    </row>
    <row r="13" spans="1:4">
      <c r="A13" s="4" t="s">
        <v>355</v>
      </c>
      <c r="C13" s="5" t="n">
        <v>5850</v>
      </c>
    </row>
    <row r="14" spans="1:4">
      <c r="A14" s="4" t="s">
        <v>74</v>
      </c>
    </row>
    <row r="15" spans="1:4">
      <c r="A15" s="3" t="s">
        <v>353</v>
      </c>
    </row>
    <row r="16" spans="1:4">
      <c r="A16" s="4" t="s">
        <v>355</v>
      </c>
      <c r="B16" s="5" t="n">
        <v>10166</v>
      </c>
      <c r="D16" s="5" t="n">
        <v>11489</v>
      </c>
    </row>
    <row r="17" spans="1:4">
      <c r="A17" s="4" t="s">
        <v>359</v>
      </c>
    </row>
    <row r="18" spans="1:4">
      <c r="A18" s="3" t="s">
        <v>353</v>
      </c>
    </row>
    <row r="19" spans="1:4">
      <c r="A19" s="4" t="s">
        <v>355</v>
      </c>
      <c r="C19" s="5" t="n">
        <v>11489</v>
      </c>
    </row>
    <row r="20" spans="1:4">
      <c r="A20" s="4" t="s">
        <v>76</v>
      </c>
    </row>
    <row r="21" spans="1:4">
      <c r="A21" s="3" t="s">
        <v>353</v>
      </c>
    </row>
    <row r="22" spans="1:4">
      <c r="A22" s="4" t="s">
        <v>355</v>
      </c>
      <c r="B22" s="5" t="n">
        <v>743</v>
      </c>
      <c r="D22" s="5" t="n">
        <v>6515</v>
      </c>
    </row>
    <row r="23" spans="1:4">
      <c r="A23" s="4" t="s">
        <v>360</v>
      </c>
    </row>
    <row r="24" spans="1:4">
      <c r="A24" s="3" t="s">
        <v>353</v>
      </c>
    </row>
    <row r="25" spans="1:4">
      <c r="A25" s="4" t="s">
        <v>355</v>
      </c>
      <c r="C25" s="5" t="n">
        <v>6515</v>
      </c>
    </row>
    <row r="26" spans="1:4">
      <c r="A26" s="4" t="s">
        <v>361</v>
      </c>
    </row>
    <row r="27" spans="1:4">
      <c r="A27" s="3" t="s">
        <v>353</v>
      </c>
    </row>
    <row r="28" spans="1:4">
      <c r="A28" s="4" t="s">
        <v>355</v>
      </c>
      <c r="C28" s="5" t="n">
        <v>6515</v>
      </c>
    </row>
    <row r="29" spans="1:4">
      <c r="A29" s="4" t="s">
        <v>362</v>
      </c>
    </row>
    <row r="30" spans="1:4">
      <c r="A30" s="3" t="s">
        <v>353</v>
      </c>
    </row>
    <row r="31" spans="1:4">
      <c r="A31" s="4" t="s">
        <v>354</v>
      </c>
      <c r="C31" s="5" t="n">
        <v>18207</v>
      </c>
    </row>
    <row r="32" spans="1:4">
      <c r="A32" s="4" t="s">
        <v>363</v>
      </c>
    </row>
    <row r="33" spans="1:4">
      <c r="A33" s="3" t="s">
        <v>353</v>
      </c>
    </row>
    <row r="34" spans="1:4">
      <c r="A34" s="4" t="s">
        <v>354</v>
      </c>
      <c r="B34" s="5" t="n">
        <v>21</v>
      </c>
      <c r="D34" s="5" t="n">
        <v>20</v>
      </c>
    </row>
    <row r="35" spans="1:4">
      <c r="A35" s="4" t="s">
        <v>364</v>
      </c>
    </row>
    <row r="36" spans="1:4">
      <c r="A36" s="3" t="s">
        <v>353</v>
      </c>
    </row>
    <row r="37" spans="1:4">
      <c r="A37" s="4" t="s">
        <v>354</v>
      </c>
      <c r="C37" s="5" t="n">
        <v>20</v>
      </c>
    </row>
    <row r="38" spans="1:4">
      <c r="A38" s="4" t="s">
        <v>365</v>
      </c>
    </row>
    <row r="39" spans="1:4">
      <c r="A39" s="3" t="s">
        <v>353</v>
      </c>
    </row>
    <row r="40" spans="1:4">
      <c r="A40" s="4" t="s">
        <v>354</v>
      </c>
      <c r="B40" s="5" t="n">
        <v>3</v>
      </c>
      <c r="D40" s="5" t="n">
        <v>3</v>
      </c>
    </row>
    <row r="41" spans="1:4">
      <c r="A41" s="4" t="s">
        <v>366</v>
      </c>
    </row>
    <row r="42" spans="1:4">
      <c r="A42" s="3" t="s">
        <v>353</v>
      </c>
    </row>
    <row r="43" spans="1:4">
      <c r="A43" s="4" t="s">
        <v>354</v>
      </c>
      <c r="C43" s="5" t="n">
        <v>3</v>
      </c>
    </row>
    <row r="44" spans="1:4">
      <c r="A44" s="4" t="s">
        <v>46</v>
      </c>
    </row>
    <row r="45" spans="1:4">
      <c r="A45" s="3" t="s">
        <v>353</v>
      </c>
    </row>
    <row r="46" spans="1:4">
      <c r="A46" s="4" t="s">
        <v>354</v>
      </c>
      <c r="B46" s="5" t="n">
        <v>24</v>
      </c>
      <c r="D46" s="5" t="n">
        <v>23</v>
      </c>
    </row>
    <row r="47" spans="1:4">
      <c r="A47" s="4" t="s">
        <v>367</v>
      </c>
    </row>
    <row r="48" spans="1:4">
      <c r="A48" s="3" t="s">
        <v>353</v>
      </c>
    </row>
    <row r="49" spans="1:4">
      <c r="A49" s="4" t="s">
        <v>354</v>
      </c>
      <c r="C49" s="5" t="n">
        <v>23</v>
      </c>
    </row>
    <row r="50" spans="1:4">
      <c r="A50" s="4" t="s">
        <v>51</v>
      </c>
    </row>
    <row r="51" spans="1:4">
      <c r="A51" s="3" t="s">
        <v>353</v>
      </c>
    </row>
    <row r="52" spans="1:4">
      <c r="A52" s="4" t="s">
        <v>354</v>
      </c>
      <c r="B52" s="5" t="n">
        <v>3042</v>
      </c>
      <c r="D52" s="5" t="n">
        <v>6814</v>
      </c>
    </row>
    <row r="53" spans="1:4">
      <c r="A53" s="4" t="s">
        <v>368</v>
      </c>
    </row>
    <row r="54" spans="1:4">
      <c r="A54" s="3" t="s">
        <v>353</v>
      </c>
    </row>
    <row r="55" spans="1:4">
      <c r="A55" s="4" t="s">
        <v>354</v>
      </c>
      <c r="C55" s="5" t="n">
        <v>6814</v>
      </c>
    </row>
    <row r="56" spans="1:4">
      <c r="A56" s="4" t="s">
        <v>363</v>
      </c>
    </row>
    <row r="57" spans="1:4">
      <c r="A57" s="3" t="s">
        <v>353</v>
      </c>
    </row>
    <row r="58" spans="1:4">
      <c r="A58" s="4" t="s">
        <v>354</v>
      </c>
      <c r="B58" s="5" t="n">
        <v>299</v>
      </c>
      <c r="D58" s="5" t="n">
        <v>2099</v>
      </c>
    </row>
    <row r="59" spans="1:4">
      <c r="A59" s="4" t="s">
        <v>364</v>
      </c>
    </row>
    <row r="60" spans="1:4">
      <c r="A60" s="3" t="s">
        <v>353</v>
      </c>
    </row>
    <row r="61" spans="1:4">
      <c r="A61" s="4" t="s">
        <v>354</v>
      </c>
      <c r="C61" s="5" t="n">
        <v>2099</v>
      </c>
    </row>
    <row r="62" spans="1:4">
      <c r="A62" s="4" t="s">
        <v>365</v>
      </c>
    </row>
    <row r="63" spans="1:4">
      <c r="A63" s="3" t="s">
        <v>353</v>
      </c>
    </row>
    <row r="64" spans="1:4">
      <c r="A64" s="4" t="s">
        <v>354</v>
      </c>
      <c r="B64" s="5" t="n">
        <v>615</v>
      </c>
      <c r="D64" s="5" t="n">
        <v>1057</v>
      </c>
    </row>
    <row r="65" spans="1:4">
      <c r="A65" s="4" t="s">
        <v>366</v>
      </c>
    </row>
    <row r="66" spans="1:4">
      <c r="A66" s="3" t="s">
        <v>353</v>
      </c>
    </row>
    <row r="67" spans="1:4">
      <c r="A67" s="4" t="s">
        <v>354</v>
      </c>
      <c r="C67" s="5" t="n">
        <v>1057</v>
      </c>
    </row>
    <row r="68" spans="1:4">
      <c r="A68" s="4" t="s">
        <v>52</v>
      </c>
    </row>
    <row r="69" spans="1:4">
      <c r="A69" s="3" t="s">
        <v>353</v>
      </c>
    </row>
    <row r="70" spans="1:4">
      <c r="A70" s="4" t="s">
        <v>354</v>
      </c>
      <c r="B70" s="5" t="n">
        <v>914</v>
      </c>
      <c r="D70" s="5" t="n">
        <v>3156</v>
      </c>
    </row>
    <row r="71" spans="1:4">
      <c r="A71" s="4" t="s">
        <v>369</v>
      </c>
    </row>
    <row r="72" spans="1:4">
      <c r="A72" s="3" t="s">
        <v>353</v>
      </c>
    </row>
    <row r="73" spans="1:4">
      <c r="A73" s="4" t="s">
        <v>354</v>
      </c>
      <c r="C73" s="5" t="n">
        <v>3156</v>
      </c>
    </row>
    <row r="74" spans="1:4">
      <c r="A74" s="4" t="s">
        <v>55</v>
      </c>
    </row>
    <row r="75" spans="1:4">
      <c r="A75" s="3" t="s">
        <v>353</v>
      </c>
    </row>
    <row r="76" spans="1:4">
      <c r="A76" s="4" t="s">
        <v>354</v>
      </c>
      <c r="B76" s="6" t="n">
        <v>11095</v>
      </c>
      <c r="D76" s="6" t="n">
        <v>8214</v>
      </c>
    </row>
    <row r="77" spans="1:4">
      <c r="A77" s="4" t="s">
        <v>370</v>
      </c>
    </row>
    <row r="78" spans="1:4">
      <c r="A78" s="3" t="s">
        <v>353</v>
      </c>
    </row>
    <row r="79" spans="1:4">
      <c r="A79" s="4" t="s">
        <v>354</v>
      </c>
      <c r="C79" s="6" t="n">
        <v>82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1</v>
      </c>
      <c r="B1" s="2" t="s">
        <v>1</v>
      </c>
    </row>
    <row r="2" spans="1:3">
      <c r="B2" s="2" t="s">
        <v>81</v>
      </c>
      <c r="C2" s="2" t="s">
        <v>82</v>
      </c>
    </row>
    <row r="3" spans="1:3">
      <c r="A3" s="4" t="s">
        <v>280</v>
      </c>
    </row>
    <row r="4" spans="1:3">
      <c r="A4" s="3" t="s">
        <v>372</v>
      </c>
    </row>
    <row r="5" spans="1:3">
      <c r="A5" s="4" t="s">
        <v>373</v>
      </c>
      <c r="B5" s="4" t="s">
        <v>374</v>
      </c>
      <c r="C5" s="4" t="s">
        <v>374</v>
      </c>
    </row>
    <row r="6" spans="1:3">
      <c r="A6" s="4" t="s">
        <v>375</v>
      </c>
    </row>
    <row r="7" spans="1:3">
      <c r="A7" s="3" t="s">
        <v>372</v>
      </c>
    </row>
    <row r="8" spans="1:3">
      <c r="A8" s="4" t="s">
        <v>373</v>
      </c>
      <c r="B8" s="4" t="s">
        <v>374</v>
      </c>
      <c r="C8" s="4" t="s">
        <v>374</v>
      </c>
    </row>
    <row r="9" spans="1:3">
      <c r="A9" s="4" t="s">
        <v>376</v>
      </c>
    </row>
    <row r="10" spans="1:3">
      <c r="A10" s="3" t="s">
        <v>372</v>
      </c>
    </row>
    <row r="11" spans="1:3">
      <c r="A11" s="4" t="s">
        <v>373</v>
      </c>
      <c r="B11" s="4" t="s">
        <v>374</v>
      </c>
      <c r="C11" s="4" t="s">
        <v>374</v>
      </c>
    </row>
    <row r="12" spans="1:3">
      <c r="A12" s="4" t="s">
        <v>377</v>
      </c>
    </row>
    <row r="13" spans="1:3">
      <c r="A13" s="3" t="s">
        <v>372</v>
      </c>
    </row>
    <row r="14" spans="1:3">
      <c r="A14" s="4" t="s">
        <v>373</v>
      </c>
      <c r="B14" s="4" t="s">
        <v>374</v>
      </c>
      <c r="C14" s="4" t="s">
        <v>374</v>
      </c>
    </row>
    <row r="15" spans="1:3">
      <c r="A15" s="4" t="s">
        <v>378</v>
      </c>
    </row>
    <row r="16" spans="1:3">
      <c r="A16" s="3" t="s">
        <v>372</v>
      </c>
    </row>
    <row r="17" spans="1:3">
      <c r="A17" s="4" t="s">
        <v>373</v>
      </c>
      <c r="B17" s="4" t="s">
        <v>374</v>
      </c>
      <c r="C17" s="4" t="s">
        <v>374</v>
      </c>
    </row>
    <row r="18" spans="1:3">
      <c r="A18" s="4" t="s">
        <v>379</v>
      </c>
    </row>
    <row r="19" spans="1:3">
      <c r="A19" s="3" t="s">
        <v>372</v>
      </c>
    </row>
    <row r="20" spans="1:3">
      <c r="A20" s="4" t="s">
        <v>373</v>
      </c>
      <c r="B20" s="4" t="s">
        <v>374</v>
      </c>
      <c r="C20" s="4" t="s">
        <v>374</v>
      </c>
    </row>
    <row r="21" spans="1:3">
      <c r="A21" s="4" t="s">
        <v>380</v>
      </c>
    </row>
    <row r="22" spans="1:3">
      <c r="A22" s="3" t="s">
        <v>372</v>
      </c>
    </row>
    <row r="23" spans="1:3">
      <c r="A23" s="4" t="s">
        <v>373</v>
      </c>
      <c r="B23" s="4" t="s">
        <v>374</v>
      </c>
      <c r="C23" s="4" t="s">
        <v>374</v>
      </c>
    </row>
    <row r="24" spans="1:3">
      <c r="A24" s="4" t="s">
        <v>381</v>
      </c>
    </row>
    <row r="25" spans="1:3">
      <c r="A25" s="3" t="s">
        <v>372</v>
      </c>
    </row>
    <row r="26" spans="1:3">
      <c r="A26" s="4" t="s">
        <v>373</v>
      </c>
      <c r="B26" s="4" t="s">
        <v>374</v>
      </c>
      <c r="C26" s="4" t="s">
        <v>374</v>
      </c>
    </row>
    <row r="27" spans="1:3">
      <c r="A27" s="4" t="s">
        <v>382</v>
      </c>
    </row>
    <row r="28" spans="1:3">
      <c r="A28" s="3" t="s">
        <v>372</v>
      </c>
    </row>
    <row r="29" spans="1:3">
      <c r="A29" s="4" t="s">
        <v>373</v>
      </c>
      <c r="B29" s="4" t="s">
        <v>374</v>
      </c>
      <c r="C29" s="4" t="s">
        <v>374</v>
      </c>
    </row>
    <row r="30" spans="1:3">
      <c r="A30" s="4" t="s">
        <v>383</v>
      </c>
    </row>
    <row r="31" spans="1:3">
      <c r="A31" s="3" t="s">
        <v>372</v>
      </c>
    </row>
    <row r="32" spans="1:3">
      <c r="A32" s="4" t="s">
        <v>373</v>
      </c>
      <c r="B32" s="4" t="s">
        <v>374</v>
      </c>
      <c r="C32" s="4" t="s">
        <v>374</v>
      </c>
    </row>
    <row r="33" spans="1:3">
      <c r="A33" s="4" t="s">
        <v>384</v>
      </c>
    </row>
    <row r="34" spans="1:3">
      <c r="A34" s="3" t="s">
        <v>372</v>
      </c>
    </row>
    <row r="35" spans="1:3">
      <c r="A35" s="4" t="s">
        <v>373</v>
      </c>
      <c r="B35" s="4" t="s">
        <v>374</v>
      </c>
      <c r="C35" s="4" t="s">
        <v>374</v>
      </c>
    </row>
    <row r="36" spans="1:3">
      <c r="A36" s="4" t="s">
        <v>385</v>
      </c>
    </row>
    <row r="37" spans="1:3">
      <c r="A37" s="3" t="s">
        <v>372</v>
      </c>
    </row>
    <row r="38" spans="1:3">
      <c r="A38" s="4" t="s">
        <v>373</v>
      </c>
      <c r="B38" s="4" t="s">
        <v>374</v>
      </c>
      <c r="C38" s="4" t="s">
        <v>374</v>
      </c>
    </row>
    <row r="39" spans="1:3">
      <c r="A39" s="4" t="s">
        <v>386</v>
      </c>
    </row>
    <row r="40" spans="1:3">
      <c r="A40" s="3" t="s">
        <v>372</v>
      </c>
    </row>
    <row r="41" spans="1:3">
      <c r="A41" s="4" t="s">
        <v>373</v>
      </c>
      <c r="B41" s="4" t="s">
        <v>374</v>
      </c>
      <c r="C41" s="4" t="s">
        <v>374</v>
      </c>
    </row>
    <row r="42" spans="1:3">
      <c r="A42" s="4" t="s">
        <v>387</v>
      </c>
    </row>
    <row r="43" spans="1:3">
      <c r="A43" s="3" t="s">
        <v>372</v>
      </c>
    </row>
    <row r="44" spans="1:3">
      <c r="A44" s="4" t="s">
        <v>373</v>
      </c>
      <c r="B44" s="4" t="s">
        <v>374</v>
      </c>
      <c r="C44" s="4" t="s">
        <v>374</v>
      </c>
    </row>
    <row r="45" spans="1:3">
      <c r="A45" s="4" t="s">
        <v>388</v>
      </c>
    </row>
    <row r="46" spans="1:3">
      <c r="A46" s="3" t="s">
        <v>372</v>
      </c>
    </row>
    <row r="47" spans="1:3">
      <c r="A47" s="4" t="s">
        <v>373</v>
      </c>
      <c r="B47" s="4" t="s">
        <v>374</v>
      </c>
      <c r="C47" s="4" t="s">
        <v>374</v>
      </c>
    </row>
    <row r="48" spans="1:3">
      <c r="A48" s="4" t="s">
        <v>389</v>
      </c>
    </row>
    <row r="49" spans="1:3">
      <c r="A49" s="3" t="s">
        <v>372</v>
      </c>
    </row>
    <row r="50" spans="1:3">
      <c r="A50" s="4" t="s">
        <v>373</v>
      </c>
      <c r="B50" s="4" t="s">
        <v>374</v>
      </c>
      <c r="C50" s="4" t="s">
        <v>374</v>
      </c>
    </row>
    <row r="51" spans="1:3">
      <c r="A51" s="4" t="s">
        <v>390</v>
      </c>
    </row>
    <row r="52" spans="1:3">
      <c r="A52" s="3" t="s">
        <v>372</v>
      </c>
    </row>
    <row r="53" spans="1:3">
      <c r="A53" s="4" t="s">
        <v>373</v>
      </c>
      <c r="B53" s="4" t="s">
        <v>374</v>
      </c>
      <c r="C53" s="4" t="s">
        <v>374</v>
      </c>
    </row>
    <row r="54" spans="1:3">
      <c r="A54" s="4" t="s">
        <v>391</v>
      </c>
    </row>
    <row r="55" spans="1:3">
      <c r="A55" s="3" t="s">
        <v>372</v>
      </c>
    </row>
    <row r="56" spans="1:3">
      <c r="A56" s="4" t="s">
        <v>373</v>
      </c>
      <c r="B56" s="4" t="s">
        <v>374</v>
      </c>
      <c r="C56" s="4" t="s">
        <v>39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36"/>
  </cols>
  <sheetData>
    <row r="1" spans="1:4">
      <c r="A1" s="1" t="s">
        <v>393</v>
      </c>
      <c r="B1" s="2" t="s">
        <v>394</v>
      </c>
      <c r="C1" s="2" t="s">
        <v>395</v>
      </c>
      <c r="D1" s="2" t="s">
        <v>396</v>
      </c>
    </row>
    <row r="2" spans="1:4">
      <c r="A2" s="3" t="s">
        <v>397</v>
      </c>
    </row>
    <row r="3" spans="1:4">
      <c r="A3" s="4" t="s">
        <v>398</v>
      </c>
      <c r="D3" s="6" t="n">
        <v>100</v>
      </c>
    </row>
    <row r="4" spans="1:4">
      <c r="A4" s="4" t="s">
        <v>399</v>
      </c>
      <c r="D4" s="6" t="n">
        <v>100</v>
      </c>
    </row>
    <row r="5" spans="1:4">
      <c r="A5" s="4" t="s">
        <v>400</v>
      </c>
    </row>
    <row r="6" spans="1:4">
      <c r="A6" s="3" t="s">
        <v>397</v>
      </c>
    </row>
    <row r="7" spans="1:4">
      <c r="A7" s="4" t="s">
        <v>401</v>
      </c>
      <c r="B7" s="5" t="n">
        <v>34701</v>
      </c>
      <c r="C7" s="5" t="n">
        <v>34701</v>
      </c>
    </row>
    <row r="8" spans="1:4">
      <c r="A8" s="4" t="s">
        <v>398</v>
      </c>
      <c r="B8" s="6" t="n">
        <v>100</v>
      </c>
    </row>
    <row r="9" spans="1:4">
      <c r="A9" s="4" t="s">
        <v>402</v>
      </c>
      <c r="B9" s="5" t="n">
        <v>3470</v>
      </c>
      <c r="C9" s="5" t="n">
        <v>3470</v>
      </c>
      <c r="D9" s="5" t="n">
        <v>3470</v>
      </c>
    </row>
    <row r="10" spans="1:4">
      <c r="A10" s="4" t="s">
        <v>403</v>
      </c>
      <c r="B10" s="10" t="n">
        <v>858.7</v>
      </c>
      <c r="C10" s="10" t="n">
        <v>858.7</v>
      </c>
    </row>
    <row r="11" spans="1:4">
      <c r="A11" s="4" t="s">
        <v>404</v>
      </c>
      <c r="B11" s="7" t="n">
        <v>0.85</v>
      </c>
      <c r="C11" s="11" t="n">
        <v>0.99</v>
      </c>
      <c r="D11" s="7" t="n">
        <v>0.85</v>
      </c>
    </row>
    <row r="12" spans="1:4">
      <c r="A12" s="4" t="s">
        <v>399</v>
      </c>
      <c r="B12" s="6" t="n">
        <v>100</v>
      </c>
    </row>
    <row r="13" spans="1:4">
      <c r="A13" s="4" t="s">
        <v>405</v>
      </c>
      <c r="D13" s="7" t="n">
        <v>8.5</v>
      </c>
    </row>
    <row r="14" spans="1:4">
      <c r="A14" s="4" t="s">
        <v>406</v>
      </c>
      <c r="B14" s="6" t="n">
        <v>29499</v>
      </c>
      <c r="C14" s="9" t="n">
        <v>29499</v>
      </c>
      <c r="D14" s="6" t="n">
        <v>294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81</v>
      </c>
      <c r="C1" s="2" t="s">
        <v>82</v>
      </c>
    </row>
    <row r="2" spans="1:3">
      <c r="A2" s="3" t="s">
        <v>397</v>
      </c>
    </row>
    <row r="3" spans="1:3">
      <c r="A3" s="4" t="s">
        <v>41</v>
      </c>
      <c r="B3" s="6" t="n">
        <v>20804</v>
      </c>
      <c r="C3" s="6" t="n">
        <v>23184</v>
      </c>
    </row>
    <row r="4" spans="1:3">
      <c r="A4" s="4" t="s">
        <v>33</v>
      </c>
      <c r="B4" s="5" t="n">
        <v>44729</v>
      </c>
      <c r="C4" s="5" t="n">
        <v>47148</v>
      </c>
    </row>
    <row r="5" spans="1:3">
      <c r="A5" s="4" t="s">
        <v>51</v>
      </c>
      <c r="B5" s="5" t="n">
        <v>3042</v>
      </c>
      <c r="C5" s="5" t="n">
        <v>6814</v>
      </c>
    </row>
    <row r="6" spans="1:3">
      <c r="A6" s="4" t="s">
        <v>408</v>
      </c>
      <c r="B6" s="5" t="n">
        <v>3048</v>
      </c>
      <c r="C6" s="5" t="n">
        <v>3850</v>
      </c>
    </row>
    <row r="7" spans="1:3">
      <c r="A7" s="4" t="s">
        <v>56</v>
      </c>
      <c r="B7" s="5" t="n">
        <v>62862</v>
      </c>
      <c r="C7" s="5" t="n">
        <v>69182</v>
      </c>
    </row>
    <row r="8" spans="1:3">
      <c r="A8" s="4" t="s">
        <v>70</v>
      </c>
      <c r="B8" s="5" t="n">
        <v>-33871</v>
      </c>
      <c r="C8" s="5" t="n">
        <v>-48940</v>
      </c>
    </row>
    <row r="9" spans="1:3">
      <c r="A9" s="4" t="s">
        <v>76</v>
      </c>
      <c r="B9" s="6" t="n">
        <v>-1819</v>
      </c>
      <c r="C9" s="5" t="n">
        <v>-3287</v>
      </c>
    </row>
    <row r="10" spans="1:3">
      <c r="A10" s="4" t="s">
        <v>400</v>
      </c>
    </row>
    <row r="11" spans="1:3">
      <c r="A11" s="3" t="s">
        <v>397</v>
      </c>
    </row>
    <row r="12" spans="1:3">
      <c r="A12" s="4" t="s">
        <v>41</v>
      </c>
      <c r="C12" s="5" t="n">
        <v>20453</v>
      </c>
    </row>
    <row r="13" spans="1:3">
      <c r="A13" s="4" t="s">
        <v>409</v>
      </c>
      <c r="C13" s="5" t="n">
        <v>6243</v>
      </c>
    </row>
    <row r="14" spans="1:3">
      <c r="A14" s="4" t="s">
        <v>42</v>
      </c>
      <c r="C14" s="5" t="n">
        <v>81</v>
      </c>
    </row>
    <row r="15" spans="1:3">
      <c r="A15" s="4" t="s">
        <v>33</v>
      </c>
      <c r="C15" s="5" t="n">
        <v>27</v>
      </c>
    </row>
    <row r="16" spans="1:3">
      <c r="A16" s="4" t="s">
        <v>51</v>
      </c>
      <c r="C16" s="5" t="n">
        <v>336</v>
      </c>
    </row>
    <row r="17" spans="1:3">
      <c r="A17" s="4" t="s">
        <v>408</v>
      </c>
      <c r="C17" s="5" t="n">
        <v>1424</v>
      </c>
    </row>
    <row r="18" spans="1:3">
      <c r="A18" s="4" t="s">
        <v>55</v>
      </c>
      <c r="C18" s="5" t="n">
        <v>6606</v>
      </c>
    </row>
    <row r="19" spans="1:3">
      <c r="A19" s="4" t="s">
        <v>56</v>
      </c>
      <c r="C19" s="5" t="n">
        <v>35170</v>
      </c>
    </row>
    <row r="20" spans="1:3">
      <c r="A20" s="4" t="s">
        <v>70</v>
      </c>
      <c r="C20" s="5" t="n">
        <v>-4071</v>
      </c>
    </row>
    <row r="21" spans="1:3">
      <c r="A21" s="4" t="s">
        <v>76</v>
      </c>
      <c r="C21" s="5" t="n">
        <v>-41</v>
      </c>
    </row>
    <row r="22" spans="1:3">
      <c r="A22" s="4" t="s">
        <v>410</v>
      </c>
      <c r="C22" s="5" t="n">
        <v>-1559</v>
      </c>
    </row>
    <row r="23" spans="1:3">
      <c r="A23" s="4" t="s">
        <v>411</v>
      </c>
      <c r="C23" s="6" t="n">
        <v>294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21"/>
    <col customWidth="1" max="5" min="5" width="14"/>
    <col customWidth="1" max="6" min="6" width="20"/>
    <col customWidth="1" max="7" min="7" width="19"/>
  </cols>
  <sheetData>
    <row r="1" spans="1:7">
      <c r="A1" s="1" t="s">
        <v>412</v>
      </c>
      <c r="B1" s="2" t="s">
        <v>413</v>
      </c>
      <c r="C1" s="2" t="s">
        <v>31</v>
      </c>
      <c r="D1" s="2" t="s">
        <v>31</v>
      </c>
      <c r="E1" s="2" t="s">
        <v>414</v>
      </c>
      <c r="F1" s="2" t="s">
        <v>415</v>
      </c>
      <c r="G1" s="2" t="s">
        <v>416</v>
      </c>
    </row>
    <row r="2" spans="1:7">
      <c r="A2" s="3" t="s">
        <v>397</v>
      </c>
    </row>
    <row r="3" spans="1:7">
      <c r="A3" s="4" t="s">
        <v>417</v>
      </c>
      <c r="D3" s="6" t="n">
        <v>7520</v>
      </c>
    </row>
    <row r="4" spans="1:7">
      <c r="A4" s="4" t="s">
        <v>418</v>
      </c>
      <c r="D4" s="5" t="n">
        <v>105911</v>
      </c>
    </row>
    <row r="5" spans="1:7">
      <c r="A5" s="4" t="s">
        <v>419</v>
      </c>
      <c r="D5" s="5" t="n">
        <v>943</v>
      </c>
    </row>
    <row r="6" spans="1:7">
      <c r="A6" s="4" t="s">
        <v>420</v>
      </c>
    </row>
    <row r="7" spans="1:7">
      <c r="A7" s="3" t="s">
        <v>397</v>
      </c>
    </row>
    <row r="8" spans="1:7">
      <c r="A8" s="4" t="s">
        <v>421</v>
      </c>
      <c r="E8" s="4" t="s">
        <v>374</v>
      </c>
    </row>
    <row r="9" spans="1:7">
      <c r="A9" s="4" t="s">
        <v>85</v>
      </c>
      <c r="C9" s="6" t="n">
        <v>2719</v>
      </c>
    </row>
    <row r="10" spans="1:7">
      <c r="A10" s="4" t="s">
        <v>422</v>
      </c>
      <c r="C10" s="6" t="n">
        <v>2679</v>
      </c>
    </row>
    <row r="11" spans="1:7">
      <c r="A11" s="4" t="s">
        <v>280</v>
      </c>
    </row>
    <row r="12" spans="1:7">
      <c r="A12" s="3" t="s">
        <v>397</v>
      </c>
    </row>
    <row r="13" spans="1:7">
      <c r="A13" s="4" t="s">
        <v>423</v>
      </c>
      <c r="F13" s="5" t="n">
        <v>120000</v>
      </c>
      <c r="G13" s="5" t="n">
        <v>120000</v>
      </c>
    </row>
    <row r="14" spans="1:7">
      <c r="A14" s="4" t="s">
        <v>424</v>
      </c>
      <c r="B14" s="6" t="n">
        <v>132</v>
      </c>
    </row>
    <row r="15" spans="1:7">
      <c r="A15" s="4" t="s">
        <v>425</v>
      </c>
      <c r="B15" s="5" t="n">
        <v>120</v>
      </c>
    </row>
    <row r="16" spans="1:7">
      <c r="A16" s="4" t="s">
        <v>426</v>
      </c>
      <c r="B16" s="6" t="n">
        <v>12</v>
      </c>
      <c r="D16" s="6" t="n">
        <v>12</v>
      </c>
    </row>
    <row r="17" spans="1:7">
      <c r="A17" s="4" t="s">
        <v>427</v>
      </c>
      <c r="B17" s="5" t="n">
        <v>849861</v>
      </c>
    </row>
    <row r="18" spans="1:7">
      <c r="A18" s="4" t="s">
        <v>428</v>
      </c>
      <c r="B18" s="6" t="n">
        <v>5730</v>
      </c>
    </row>
    <row r="19" spans="1:7">
      <c r="A19" s="4" t="s">
        <v>429</v>
      </c>
      <c r="B19" s="6"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4"/>
  </cols>
  <sheetData>
    <row r="1" spans="1:4">
      <c r="A1" s="1" t="s">
        <v>430</v>
      </c>
      <c r="B1" s="2" t="s">
        <v>352</v>
      </c>
      <c r="C1" s="2" t="s">
        <v>81</v>
      </c>
      <c r="D1" s="2" t="s">
        <v>82</v>
      </c>
    </row>
    <row r="2" spans="1:4">
      <c r="A2" s="3" t="s">
        <v>431</v>
      </c>
    </row>
    <row r="3" spans="1:4">
      <c r="A3" s="4" t="s">
        <v>78</v>
      </c>
      <c r="D3" s="6" t="n">
        <v>20354</v>
      </c>
    </row>
    <row r="4" spans="1:4">
      <c r="A4" s="4" t="s">
        <v>432</v>
      </c>
      <c r="C4" s="4" t="s">
        <v>433</v>
      </c>
    </row>
    <row r="5" spans="1:4">
      <c r="A5" s="4" t="s">
        <v>434</v>
      </c>
      <c r="C5" s="6" t="n">
        <v>3839</v>
      </c>
    </row>
    <row r="6" spans="1:4">
      <c r="A6" s="4" t="s">
        <v>435</v>
      </c>
      <c r="C6" s="5" t="n">
        <v>90000</v>
      </c>
    </row>
    <row r="7" spans="1:4">
      <c r="A7" s="4" t="s">
        <v>78</v>
      </c>
      <c r="C7" s="5" t="n">
        <v>16604</v>
      </c>
    </row>
    <row r="8" spans="1:4">
      <c r="A8" s="4" t="s">
        <v>69</v>
      </c>
      <c r="D8" s="5" t="n">
        <v>23</v>
      </c>
    </row>
    <row r="9" spans="1:4">
      <c r="A9" s="4" t="s">
        <v>69</v>
      </c>
      <c r="C9" s="5" t="n">
        <v>5</v>
      </c>
    </row>
    <row r="10" spans="1:4">
      <c r="A10" s="4" t="s">
        <v>75</v>
      </c>
      <c r="C10" s="6" t="n">
        <v>-557</v>
      </c>
      <c r="D10" s="5" t="n">
        <v>-27</v>
      </c>
    </row>
    <row r="11" spans="1:4">
      <c r="A11" s="4" t="s">
        <v>43</v>
      </c>
    </row>
    <row r="12" spans="1:4">
      <c r="A12" s="3" t="s">
        <v>431</v>
      </c>
    </row>
    <row r="13" spans="1:4">
      <c r="A13" s="4" t="s">
        <v>436</v>
      </c>
      <c r="C13" s="4" t="s">
        <v>437</v>
      </c>
    </row>
    <row r="14" spans="1:4">
      <c r="A14" s="4" t="s">
        <v>44</v>
      </c>
    </row>
    <row r="15" spans="1:4">
      <c r="A15" s="3" t="s">
        <v>431</v>
      </c>
    </row>
    <row r="16" spans="1:4">
      <c r="A16" s="4" t="s">
        <v>436</v>
      </c>
      <c r="C16" s="4" t="s">
        <v>438</v>
      </c>
    </row>
    <row r="17" spans="1:4">
      <c r="A17" s="4" t="s">
        <v>35</v>
      </c>
    </row>
    <row r="18" spans="1:4">
      <c r="A18" s="3" t="s">
        <v>431</v>
      </c>
    </row>
    <row r="19" spans="1:4">
      <c r="A19" s="4" t="s">
        <v>432</v>
      </c>
      <c r="C19" s="4" t="s">
        <v>439</v>
      </c>
    </row>
    <row r="20" spans="1:4">
      <c r="A20" s="4" t="s">
        <v>36</v>
      </c>
    </row>
    <row r="21" spans="1:4">
      <c r="A21" s="3" t="s">
        <v>431</v>
      </c>
    </row>
    <row r="22" spans="1:4">
      <c r="A22" s="4" t="s">
        <v>432</v>
      </c>
      <c r="C22" s="4" t="s">
        <v>440</v>
      </c>
    </row>
    <row r="23" spans="1:4">
      <c r="A23" s="4" t="s">
        <v>37</v>
      </c>
    </row>
    <row r="24" spans="1:4">
      <c r="A24" s="3" t="s">
        <v>431</v>
      </c>
    </row>
    <row r="25" spans="1:4">
      <c r="A25" s="4" t="s">
        <v>432</v>
      </c>
      <c r="C25" s="4" t="s">
        <v>441</v>
      </c>
    </row>
    <row r="26" spans="1:4">
      <c r="A26" s="4" t="s">
        <v>40</v>
      </c>
    </row>
    <row r="27" spans="1:4">
      <c r="A27" s="3" t="s">
        <v>431</v>
      </c>
    </row>
    <row r="28" spans="1:4">
      <c r="A28" s="4" t="s">
        <v>432</v>
      </c>
      <c r="C28" s="4" t="s">
        <v>442</v>
      </c>
    </row>
    <row r="29" spans="1:4">
      <c r="A29" s="4" t="s">
        <v>345</v>
      </c>
    </row>
    <row r="30" spans="1:4">
      <c r="A30" s="3" t="s">
        <v>431</v>
      </c>
    </row>
    <row r="31" spans="1:4">
      <c r="A31" s="4" t="s">
        <v>75</v>
      </c>
      <c r="B31" s="6" t="n">
        <v>-120</v>
      </c>
      <c r="D31"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81</v>
      </c>
      <c r="C2" s="2" t="s">
        <v>82</v>
      </c>
      <c r="D2" s="2" t="s">
        <v>83</v>
      </c>
    </row>
    <row r="3" spans="1:4">
      <c r="A3" s="3" t="s">
        <v>444</v>
      </c>
    </row>
    <row r="4" spans="1:4">
      <c r="A4" s="4" t="s">
        <v>85</v>
      </c>
      <c r="B4" s="6" t="n">
        <v>104551</v>
      </c>
      <c r="C4" s="6" t="n">
        <v>85637</v>
      </c>
      <c r="D4" s="6" t="n">
        <v>73491</v>
      </c>
    </row>
    <row r="5" spans="1:4">
      <c r="A5" s="4" t="s">
        <v>445</v>
      </c>
      <c r="B5" s="5" t="n">
        <v>-59888</v>
      </c>
      <c r="C5" s="5" t="n">
        <v>-53469</v>
      </c>
      <c r="D5" s="5" t="n">
        <v>-48370</v>
      </c>
    </row>
    <row r="6" spans="1:4">
      <c r="A6" s="4" t="s">
        <v>446</v>
      </c>
      <c r="B6" s="5" t="n">
        <v>44663</v>
      </c>
      <c r="C6" s="5" t="n">
        <v>32168</v>
      </c>
      <c r="D6" s="5" t="n">
        <v>25121</v>
      </c>
    </row>
    <row r="7" spans="1:4">
      <c r="A7" s="3" t="s">
        <v>86</v>
      </c>
    </row>
    <row r="8" spans="1:4">
      <c r="A8" s="4" t="s">
        <v>447</v>
      </c>
      <c r="B8" s="5" t="n">
        <v>-3311</v>
      </c>
      <c r="C8" s="5" t="n">
        <v>-1964</v>
      </c>
      <c r="D8" s="5" t="n">
        <v>-726</v>
      </c>
    </row>
    <row r="9" spans="1:4">
      <c r="A9" s="4" t="s">
        <v>448</v>
      </c>
      <c r="B9" s="5" t="n">
        <v>-2187</v>
      </c>
      <c r="C9" s="5" t="n">
        <v>-1549</v>
      </c>
      <c r="D9" s="5" t="n">
        <v>-1471</v>
      </c>
    </row>
    <row r="10" spans="1:4">
      <c r="A10" s="4" t="s">
        <v>449</v>
      </c>
      <c r="B10" s="5" t="n">
        <v>-4104</v>
      </c>
      <c r="C10" s="5" t="n">
        <v>-1794</v>
      </c>
      <c r="D10" s="5" t="n">
        <v>-635</v>
      </c>
    </row>
    <row r="11" spans="1:4">
      <c r="A11" s="4" t="s">
        <v>87</v>
      </c>
      <c r="B11" s="5" t="n">
        <v>35061</v>
      </c>
      <c r="C11" s="5" t="n">
        <v>26861</v>
      </c>
      <c r="D11" s="5" t="n">
        <v>22289</v>
      </c>
    </row>
    <row r="12" spans="1:4">
      <c r="A12" s="4" t="s">
        <v>88</v>
      </c>
      <c r="B12" s="5" t="n">
        <v>240</v>
      </c>
      <c r="C12" s="5" t="n">
        <v>54</v>
      </c>
      <c r="D12" s="5" t="n">
        <v>126</v>
      </c>
    </row>
    <row r="13" spans="1:4">
      <c r="A13" s="3" t="s">
        <v>89</v>
      </c>
    </row>
    <row r="14" spans="1:4">
      <c r="A14" s="4" t="s">
        <v>90</v>
      </c>
      <c r="B14" s="5" t="n">
        <v>-4938</v>
      </c>
      <c r="C14" s="5" t="n">
        <v>-5540</v>
      </c>
      <c r="D14" s="5" t="n">
        <v>-3919</v>
      </c>
    </row>
    <row r="15" spans="1:4">
      <c r="A15" s="4" t="s">
        <v>91</v>
      </c>
      <c r="B15" s="5" t="n">
        <v>-4626</v>
      </c>
      <c r="C15" s="5" t="n">
        <v>-3971</v>
      </c>
      <c r="D15" s="5" t="n">
        <v>-2791</v>
      </c>
    </row>
    <row r="16" spans="1:4">
      <c r="A16" s="4" t="s">
        <v>92</v>
      </c>
      <c r="B16" s="5" t="n">
        <v>-7195</v>
      </c>
      <c r="C16" s="5" t="n">
        <v>-6428</v>
      </c>
      <c r="D16" s="5" t="n">
        <v>-3305</v>
      </c>
    </row>
    <row r="17" spans="1:4">
      <c r="A17" s="4" t="s">
        <v>93</v>
      </c>
      <c r="B17" s="5" t="n">
        <v>-19540</v>
      </c>
      <c r="C17" s="5" t="n">
        <v>-16091</v>
      </c>
      <c r="D17" s="5" t="n">
        <v>-9727</v>
      </c>
    </row>
    <row r="18" spans="1:4">
      <c r="A18" s="4" t="s">
        <v>450</v>
      </c>
      <c r="B18" s="5" t="n">
        <v>-998</v>
      </c>
      <c r="C18" s="5" t="n">
        <v>-5115</v>
      </c>
      <c r="D18" s="5" t="n">
        <v>2673</v>
      </c>
    </row>
    <row r="19" spans="1:4">
      <c r="A19" s="4" t="s">
        <v>95</v>
      </c>
      <c r="B19" s="5" t="n">
        <v>478</v>
      </c>
      <c r="C19" s="5" t="n">
        <v>239</v>
      </c>
      <c r="D19" s="5" t="n">
        <v>157</v>
      </c>
    </row>
    <row r="20" spans="1:4">
      <c r="A20" s="4" t="s">
        <v>96</v>
      </c>
      <c r="B20" s="5" t="n">
        <v>-1436</v>
      </c>
      <c r="C20" s="5" t="n">
        <v>-782</v>
      </c>
      <c r="D20" s="5" t="n">
        <v>-425</v>
      </c>
    </row>
    <row r="21" spans="1:4">
      <c r="A21" s="4" t="s">
        <v>97</v>
      </c>
      <c r="B21" s="5" t="n">
        <v>-958</v>
      </c>
      <c r="C21" s="5" t="n">
        <v>-543</v>
      </c>
      <c r="D21" s="5" t="n">
        <v>-268</v>
      </c>
    </row>
    <row r="22" spans="1:4">
      <c r="A22" s="4" t="s">
        <v>451</v>
      </c>
      <c r="B22" s="5" t="n">
        <v>-1956</v>
      </c>
      <c r="C22" s="5" t="n">
        <v>-5658</v>
      </c>
      <c r="D22" s="5" t="n">
        <v>2405</v>
      </c>
    </row>
    <row r="23" spans="1:4">
      <c r="A23" s="4" t="s">
        <v>452</v>
      </c>
      <c r="B23" s="5" t="n">
        <v>-1147</v>
      </c>
      <c r="C23" s="5" t="n">
        <v>84</v>
      </c>
      <c r="D23" s="5" t="n">
        <v>-1082</v>
      </c>
    </row>
    <row r="24" spans="1:4">
      <c r="A24" s="4" t="s">
        <v>100</v>
      </c>
      <c r="B24" s="5" t="n">
        <v>-3103</v>
      </c>
      <c r="C24" s="5" t="n">
        <v>-5574</v>
      </c>
      <c r="D24" s="5" t="n">
        <v>1323</v>
      </c>
    </row>
    <row r="25" spans="1:4">
      <c r="A25" s="4" t="s">
        <v>453</v>
      </c>
      <c r="B25" s="5" t="n">
        <v>104551</v>
      </c>
      <c r="C25" s="5" t="n">
        <v>85637</v>
      </c>
      <c r="D25" s="5" t="n">
        <v>73491</v>
      </c>
    </row>
    <row r="26" spans="1:4">
      <c r="A26" s="4" t="s">
        <v>454</v>
      </c>
    </row>
    <row r="27" spans="1:4">
      <c r="A27" s="3" t="s">
        <v>444</v>
      </c>
    </row>
    <row r="28" spans="1:4">
      <c r="A28" s="4" t="s">
        <v>85</v>
      </c>
      <c r="B28" s="5" t="n">
        <v>48470</v>
      </c>
      <c r="C28" s="5" t="n">
        <v>24574</v>
      </c>
      <c r="D28" s="5" t="n">
        <v>16004</v>
      </c>
    </row>
    <row r="29" spans="1:4">
      <c r="A29" s="4" t="s">
        <v>445</v>
      </c>
      <c r="B29" s="5" t="n">
        <v>-27862</v>
      </c>
      <c r="C29" s="5" t="n">
        <v>-17980</v>
      </c>
      <c r="D29" s="5" t="n">
        <v>-15059</v>
      </c>
    </row>
    <row r="30" spans="1:4">
      <c r="A30" s="4" t="s">
        <v>446</v>
      </c>
      <c r="B30" s="5" t="n">
        <v>20608</v>
      </c>
      <c r="C30" s="5" t="n">
        <v>6594</v>
      </c>
      <c r="D30" s="5" t="n">
        <v>945</v>
      </c>
    </row>
    <row r="31" spans="1:4">
      <c r="A31" s="3" t="s">
        <v>89</v>
      </c>
    </row>
    <row r="32" spans="1:4">
      <c r="A32" s="4" t="s">
        <v>453</v>
      </c>
      <c r="B32" s="5" t="n">
        <v>48470</v>
      </c>
      <c r="C32" s="5" t="n">
        <v>24574</v>
      </c>
      <c r="D32" s="5" t="n">
        <v>16004</v>
      </c>
    </row>
    <row r="33" spans="1:4">
      <c r="A33" s="4" t="s">
        <v>455</v>
      </c>
    </row>
    <row r="34" spans="1:4">
      <c r="A34" s="3" t="s">
        <v>444</v>
      </c>
    </row>
    <row r="35" spans="1:4">
      <c r="A35" s="4" t="s">
        <v>85</v>
      </c>
      <c r="B35" s="5" t="n">
        <v>56081</v>
      </c>
      <c r="C35" s="5" t="n">
        <v>61063</v>
      </c>
      <c r="D35" s="5" t="n">
        <v>57487</v>
      </c>
    </row>
    <row r="36" spans="1:4">
      <c r="A36" s="4" t="s">
        <v>445</v>
      </c>
      <c r="B36" s="5" t="n">
        <v>-32026</v>
      </c>
      <c r="C36" s="5" t="n">
        <v>-35489</v>
      </c>
      <c r="D36" s="5" t="n">
        <v>-33311</v>
      </c>
    </row>
    <row r="37" spans="1:4">
      <c r="A37" s="4" t="s">
        <v>446</v>
      </c>
      <c r="B37" s="5" t="n">
        <v>24055</v>
      </c>
      <c r="C37" s="5" t="n">
        <v>25574</v>
      </c>
      <c r="D37" s="5" t="n">
        <v>24176</v>
      </c>
    </row>
    <row r="38" spans="1:4">
      <c r="A38" s="3" t="s">
        <v>89</v>
      </c>
    </row>
    <row r="39" spans="1:4">
      <c r="A39" s="4" t="s">
        <v>453</v>
      </c>
      <c r="B39" s="6" t="n">
        <v>56081</v>
      </c>
      <c r="C39" s="6" t="n">
        <v>61063</v>
      </c>
      <c r="D39" s="6" t="n">
        <v>5748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81</v>
      </c>
      <c r="C2" s="2" t="s">
        <v>82</v>
      </c>
      <c r="D2" s="2" t="s">
        <v>83</v>
      </c>
    </row>
    <row r="3" spans="1:4">
      <c r="A3" s="3" t="s">
        <v>245</v>
      </c>
    </row>
    <row r="4" spans="1:4">
      <c r="A4" s="4" t="s">
        <v>85</v>
      </c>
      <c r="B4" s="6" t="n">
        <v>104551</v>
      </c>
      <c r="C4" s="6" t="n">
        <v>85637</v>
      </c>
      <c r="D4" s="6" t="n">
        <v>73491</v>
      </c>
    </row>
    <row r="5" spans="1:4">
      <c r="A5" s="4" t="s">
        <v>457</v>
      </c>
      <c r="B5" s="5" t="n">
        <v>35301</v>
      </c>
      <c r="C5" s="5" t="n">
        <v>37218</v>
      </c>
      <c r="D5" s="5" t="n">
        <v>10119</v>
      </c>
    </row>
    <row r="6" spans="1:4">
      <c r="A6" s="4" t="s">
        <v>458</v>
      </c>
    </row>
    <row r="7" spans="1:4">
      <c r="A7" s="3" t="s">
        <v>245</v>
      </c>
    </row>
    <row r="8" spans="1:4">
      <c r="A8" s="4" t="s">
        <v>85</v>
      </c>
      <c r="B8" s="5" t="n">
        <v>41919</v>
      </c>
      <c r="C8" s="5" t="n">
        <v>17861</v>
      </c>
      <c r="D8" s="5" t="n">
        <v>10176</v>
      </c>
    </row>
    <row r="9" spans="1:4">
      <c r="A9" s="4" t="s">
        <v>457</v>
      </c>
      <c r="B9" s="5" t="n">
        <v>25816</v>
      </c>
      <c r="C9" s="5" t="n">
        <v>25814</v>
      </c>
      <c r="D9" s="5" t="n">
        <v>0</v>
      </c>
    </row>
    <row r="10" spans="1:4">
      <c r="A10" s="4" t="s">
        <v>459</v>
      </c>
    </row>
    <row r="11" spans="1:4">
      <c r="A11" s="3" t="s">
        <v>245</v>
      </c>
    </row>
    <row r="12" spans="1:4">
      <c r="A12" s="4" t="s">
        <v>85</v>
      </c>
      <c r="B12" s="5" t="n">
        <v>17148</v>
      </c>
      <c r="C12" s="5" t="n">
        <v>17859</v>
      </c>
      <c r="D12" s="5" t="n">
        <v>12655</v>
      </c>
    </row>
    <row r="13" spans="1:4">
      <c r="A13" s="4" t="s">
        <v>457</v>
      </c>
      <c r="B13" s="5" t="n">
        <v>2266</v>
      </c>
      <c r="C13" s="5" t="n">
        <v>6459</v>
      </c>
      <c r="D13" s="5" t="n">
        <v>8329</v>
      </c>
    </row>
    <row r="14" spans="1:4">
      <c r="A14" s="4" t="s">
        <v>460</v>
      </c>
    </row>
    <row r="15" spans="1:4">
      <c r="A15" s="3" t="s">
        <v>245</v>
      </c>
    </row>
    <row r="16" spans="1:4">
      <c r="A16" s="4" t="s">
        <v>85</v>
      </c>
      <c r="B16" s="5" t="n">
        <v>9210</v>
      </c>
      <c r="C16" s="5" t="n">
        <v>8803</v>
      </c>
      <c r="D16" s="5" t="n">
        <v>7153</v>
      </c>
    </row>
    <row r="17" spans="1:4">
      <c r="A17" s="4" t="s">
        <v>461</v>
      </c>
    </row>
    <row r="18" spans="1:4">
      <c r="A18" s="3" t="s">
        <v>245</v>
      </c>
    </row>
    <row r="19" spans="1:4">
      <c r="A19" s="4" t="s">
        <v>85</v>
      </c>
      <c r="B19" s="5" t="n">
        <v>3106</v>
      </c>
      <c r="C19" s="5" t="n">
        <v>3764</v>
      </c>
      <c r="D19" s="5" t="n">
        <v>5326</v>
      </c>
    </row>
    <row r="20" spans="1:4">
      <c r="A20" s="4" t="s">
        <v>457</v>
      </c>
      <c r="B20" s="5" t="n">
        <v>7034</v>
      </c>
      <c r="C20" s="5" t="n">
        <v>4733</v>
      </c>
      <c r="D20" s="5" t="n">
        <v>1790</v>
      </c>
    </row>
    <row r="21" spans="1:4">
      <c r="A21" s="4" t="s">
        <v>462</v>
      </c>
    </row>
    <row r="22" spans="1:4">
      <c r="A22" s="3" t="s">
        <v>245</v>
      </c>
    </row>
    <row r="23" spans="1:4">
      <c r="A23" s="4" t="s">
        <v>85</v>
      </c>
      <c r="B23" s="5" t="n">
        <v>33168</v>
      </c>
      <c r="C23" s="5" t="n">
        <v>37350</v>
      </c>
      <c r="D23" s="5" t="n">
        <v>38181</v>
      </c>
    </row>
    <row r="24" spans="1:4">
      <c r="A24" s="4" t="s">
        <v>457</v>
      </c>
      <c r="B24" s="6" t="n">
        <v>185</v>
      </c>
      <c r="C24" s="6" t="n">
        <v>212</v>
      </c>
      <c r="D24" s="6"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81</v>
      </c>
      <c r="C2" s="2" t="s">
        <v>82</v>
      </c>
      <c r="D2" s="2" t="s">
        <v>83</v>
      </c>
    </row>
    <row r="3" spans="1:4">
      <c r="A3" s="3" t="s">
        <v>84</v>
      </c>
    </row>
    <row r="4" spans="1:4">
      <c r="A4" s="4" t="s">
        <v>85</v>
      </c>
      <c r="B4" s="6" t="n">
        <v>104551</v>
      </c>
      <c r="C4" s="6" t="n">
        <v>85637</v>
      </c>
      <c r="D4" s="6" t="n">
        <v>73491</v>
      </c>
    </row>
    <row r="5" spans="1:4">
      <c r="A5" s="4" t="s">
        <v>86</v>
      </c>
      <c r="B5" s="5" t="n">
        <v>-69490</v>
      </c>
      <c r="C5" s="5" t="n">
        <v>-58776</v>
      </c>
      <c r="D5" s="5" t="n">
        <v>-51202</v>
      </c>
    </row>
    <row r="6" spans="1:4">
      <c r="A6" s="4" t="s">
        <v>87</v>
      </c>
      <c r="B6" s="5" t="n">
        <v>35061</v>
      </c>
      <c r="C6" s="5" t="n">
        <v>26861</v>
      </c>
      <c r="D6" s="5" t="n">
        <v>22289</v>
      </c>
    </row>
    <row r="7" spans="1:4">
      <c r="A7" s="4" t="s">
        <v>88</v>
      </c>
      <c r="B7" s="5" t="n">
        <v>-240</v>
      </c>
      <c r="C7" s="5" t="n">
        <v>-54</v>
      </c>
      <c r="D7" s="5" t="n">
        <v>-126</v>
      </c>
    </row>
    <row r="8" spans="1:4">
      <c r="A8" s="4" t="s">
        <v>89</v>
      </c>
      <c r="B8" s="5" t="n">
        <v>-36299</v>
      </c>
      <c r="C8" s="5" t="n">
        <v>-32030</v>
      </c>
      <c r="D8" s="5" t="n">
        <v>-19742</v>
      </c>
    </row>
    <row r="9" spans="1:4">
      <c r="A9" s="4" t="s">
        <v>90</v>
      </c>
      <c r="B9" s="5" t="n">
        <v>-4938</v>
      </c>
      <c r="C9" s="5" t="n">
        <v>-5540</v>
      </c>
      <c r="D9" s="5" t="n">
        <v>-3919</v>
      </c>
    </row>
    <row r="10" spans="1:4">
      <c r="A10" s="4" t="s">
        <v>91</v>
      </c>
      <c r="B10" s="5" t="n">
        <v>-4626</v>
      </c>
      <c r="C10" s="5" t="n">
        <v>-3971</v>
      </c>
      <c r="D10" s="5" t="n">
        <v>-2791</v>
      </c>
    </row>
    <row r="11" spans="1:4">
      <c r="A11" s="4" t="s">
        <v>92</v>
      </c>
      <c r="B11" s="5" t="n">
        <v>-7195</v>
      </c>
      <c r="C11" s="5" t="n">
        <v>-6428</v>
      </c>
      <c r="D11" s="5" t="n">
        <v>-3305</v>
      </c>
    </row>
    <row r="12" spans="1:4">
      <c r="A12" s="4" t="s">
        <v>93</v>
      </c>
      <c r="B12" s="5" t="n">
        <v>-19540</v>
      </c>
      <c r="C12" s="5" t="n">
        <v>-16091</v>
      </c>
      <c r="D12" s="5" t="n">
        <v>-9727</v>
      </c>
    </row>
    <row r="13" spans="1:4">
      <c r="A13" s="4" t="s">
        <v>94</v>
      </c>
      <c r="B13" s="5" t="n">
        <v>-998</v>
      </c>
      <c r="C13" s="5" t="n">
        <v>-5115</v>
      </c>
      <c r="D13" s="5" t="n">
        <v>2673</v>
      </c>
    </row>
    <row r="14" spans="1:4">
      <c r="A14" s="4" t="s">
        <v>95</v>
      </c>
      <c r="B14" s="5" t="n">
        <v>-478</v>
      </c>
      <c r="C14" s="5" t="n">
        <v>-239</v>
      </c>
      <c r="D14" s="5" t="n">
        <v>-157</v>
      </c>
    </row>
    <row r="15" spans="1:4">
      <c r="A15" s="4" t="s">
        <v>96</v>
      </c>
      <c r="B15" s="5" t="n">
        <v>-1436</v>
      </c>
      <c r="C15" s="5" t="n">
        <v>-782</v>
      </c>
      <c r="D15" s="5" t="n">
        <v>-425</v>
      </c>
    </row>
    <row r="16" spans="1:4">
      <c r="A16" s="4" t="s">
        <v>97</v>
      </c>
      <c r="B16" s="5" t="n">
        <v>-958</v>
      </c>
      <c r="C16" s="5" t="n">
        <v>-543</v>
      </c>
      <c r="D16" s="5" t="n">
        <v>-268</v>
      </c>
    </row>
    <row r="17" spans="1:4">
      <c r="A17" s="4" t="s">
        <v>98</v>
      </c>
      <c r="B17" s="5" t="n">
        <v>-1956</v>
      </c>
      <c r="C17" s="5" t="n">
        <v>-5658</v>
      </c>
      <c r="D17" s="5" t="n">
        <v>2405</v>
      </c>
    </row>
    <row r="18" spans="1:4">
      <c r="A18" s="4" t="s">
        <v>99</v>
      </c>
      <c r="B18" s="5" t="n">
        <v>-1147</v>
      </c>
      <c r="C18" s="5" t="n">
        <v>84</v>
      </c>
      <c r="D18" s="5" t="n">
        <v>-1082</v>
      </c>
    </row>
    <row r="19" spans="1:4">
      <c r="A19" s="4" t="s">
        <v>100</v>
      </c>
      <c r="B19" s="5" t="n">
        <v>-3103</v>
      </c>
      <c r="C19" s="5" t="n">
        <v>-5574</v>
      </c>
      <c r="D19" s="5" t="n">
        <v>1323</v>
      </c>
    </row>
    <row r="20" spans="1:4">
      <c r="A20" s="3" t="s">
        <v>101</v>
      </c>
    </row>
    <row r="21" spans="1:4">
      <c r="A21" s="4" t="s">
        <v>102</v>
      </c>
      <c r="B21" s="5" t="n">
        <v>0</v>
      </c>
      <c r="C21" s="5" t="n">
        <v>0</v>
      </c>
      <c r="D21" s="5" t="n">
        <v>-632</v>
      </c>
    </row>
    <row r="22" spans="1:4">
      <c r="A22" s="4" t="s">
        <v>103</v>
      </c>
      <c r="B22" s="5" t="n">
        <v>-3103</v>
      </c>
      <c r="C22" s="5" t="n">
        <v>-5574</v>
      </c>
      <c r="D22" s="5" t="n">
        <v>691</v>
      </c>
    </row>
    <row r="23" spans="1:4">
      <c r="A23" s="4" t="s">
        <v>104</v>
      </c>
      <c r="B23" s="5" t="n">
        <v>1617</v>
      </c>
      <c r="C23" s="5" t="n">
        <v>-883</v>
      </c>
    </row>
    <row r="24" spans="1:4">
      <c r="A24" s="4" t="s">
        <v>105</v>
      </c>
      <c r="B24" s="6" t="n">
        <v>-1486</v>
      </c>
      <c r="C24" s="6" t="n">
        <v>-6457</v>
      </c>
      <c r="D24" s="6" t="n">
        <v>691</v>
      </c>
    </row>
    <row r="25" spans="1:4">
      <c r="A25" s="3" t="s">
        <v>106</v>
      </c>
    </row>
    <row r="26" spans="1:4">
      <c r="A26" s="4" t="s">
        <v>107</v>
      </c>
      <c r="B26" s="7" t="n">
        <v>-2.39</v>
      </c>
      <c r="C26" s="7" t="n">
        <v>-24.23</v>
      </c>
      <c r="D26" s="7" t="n">
        <v>27.64</v>
      </c>
    </row>
    <row r="27" spans="1:4">
      <c r="A27" s="4" t="s">
        <v>108</v>
      </c>
      <c r="B27" s="8" t="n">
        <v>-2.39</v>
      </c>
      <c r="C27" s="8" t="n">
        <v>-24.23</v>
      </c>
      <c r="D27" s="8" t="n">
        <v>27.64</v>
      </c>
    </row>
    <row r="28" spans="1:4">
      <c r="A28" s="3" t="s">
        <v>109</v>
      </c>
    </row>
    <row r="29" spans="1:4">
      <c r="A29" s="4" t="s">
        <v>107</v>
      </c>
      <c r="B29" s="8" t="n">
        <v>-2.39</v>
      </c>
      <c r="C29" s="8" t="n">
        <v>-24.23</v>
      </c>
      <c r="D29" s="8" t="n">
        <v>52.92</v>
      </c>
    </row>
    <row r="30" spans="1:4">
      <c r="A30" s="4" t="s">
        <v>108</v>
      </c>
      <c r="B30" s="7" t="n">
        <v>-2.39</v>
      </c>
      <c r="C30" s="7" t="n">
        <v>-24.23</v>
      </c>
      <c r="D30" s="7" t="n">
        <v>52.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81</v>
      </c>
      <c r="C2" s="2" t="s">
        <v>82</v>
      </c>
      <c r="D2" s="2" t="s">
        <v>83</v>
      </c>
    </row>
    <row r="3" spans="1:4">
      <c r="A3" s="3" t="s">
        <v>181</v>
      </c>
    </row>
    <row r="4" spans="1:4">
      <c r="A4" s="4" t="s">
        <v>85</v>
      </c>
      <c r="B4" s="6" t="n">
        <v>0</v>
      </c>
      <c r="C4" s="6" t="n">
        <v>0</v>
      </c>
      <c r="D4" s="6" t="n">
        <v>3667</v>
      </c>
    </row>
    <row r="5" spans="1:4">
      <c r="A5" s="4" t="s">
        <v>464</v>
      </c>
      <c r="B5" s="5" t="n">
        <v>0</v>
      </c>
      <c r="C5" s="5" t="n">
        <v>0</v>
      </c>
      <c r="D5" s="5" t="n">
        <v>-5168</v>
      </c>
    </row>
    <row r="6" spans="1:4">
      <c r="A6" s="4" t="s">
        <v>465</v>
      </c>
      <c r="B6" s="5" t="n">
        <v>0</v>
      </c>
      <c r="C6" s="5" t="n">
        <v>0</v>
      </c>
      <c r="D6" s="5" t="n">
        <v>-1501</v>
      </c>
    </row>
    <row r="7" spans="1:4">
      <c r="A7" s="4" t="s">
        <v>218</v>
      </c>
      <c r="B7" s="5" t="n">
        <v>0</v>
      </c>
      <c r="C7" s="5" t="n">
        <v>0</v>
      </c>
      <c r="D7" s="5" t="n">
        <v>488</v>
      </c>
    </row>
    <row r="8" spans="1:4">
      <c r="A8" s="4" t="s">
        <v>466</v>
      </c>
      <c r="B8" s="5" t="n">
        <v>0</v>
      </c>
      <c r="C8" s="5" t="n">
        <v>0</v>
      </c>
      <c r="D8" s="5" t="n">
        <v>-1013</v>
      </c>
    </row>
    <row r="9" spans="1:4">
      <c r="A9" s="4" t="s">
        <v>467</v>
      </c>
      <c r="B9" s="5" t="n">
        <v>0</v>
      </c>
      <c r="C9" s="5" t="n">
        <v>0</v>
      </c>
      <c r="D9" s="5" t="n">
        <v>381</v>
      </c>
    </row>
    <row r="10" spans="1:4">
      <c r="A10" s="4" t="s">
        <v>468</v>
      </c>
      <c r="B10" s="6" t="n">
        <v>0</v>
      </c>
      <c r="C10" s="6" t="n">
        <v>0</v>
      </c>
      <c r="D10" s="6" t="n">
        <v>-632</v>
      </c>
    </row>
    <row r="11" spans="1:4">
      <c r="A11" s="3" t="s">
        <v>469</v>
      </c>
    </row>
    <row r="12" spans="1:4">
      <c r="A12" s="4" t="s">
        <v>470</v>
      </c>
      <c r="B12" s="6" t="n">
        <v>0</v>
      </c>
      <c r="C12" s="6" t="n">
        <v>0</v>
      </c>
      <c r="D12" s="7" t="n">
        <v>-25.28</v>
      </c>
    </row>
    <row r="13" spans="1:4">
      <c r="A13" s="4" t="s">
        <v>471</v>
      </c>
      <c r="B13" s="6" t="n">
        <v>0</v>
      </c>
      <c r="C13" s="6" t="n">
        <v>0</v>
      </c>
      <c r="D13" s="7" t="n">
        <v>-25.2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81</v>
      </c>
      <c r="C2" s="2" t="s">
        <v>82</v>
      </c>
      <c r="D2" s="2" t="s">
        <v>83</v>
      </c>
    </row>
    <row r="3" spans="1:4">
      <c r="A3" s="3" t="s">
        <v>181</v>
      </c>
    </row>
    <row r="4" spans="1:4">
      <c r="A4" s="4" t="s">
        <v>473</v>
      </c>
      <c r="B4" s="6" t="n">
        <v>0</v>
      </c>
      <c r="C4" s="6" t="n">
        <v>0</v>
      </c>
      <c r="D4" s="6" t="n">
        <v>-635</v>
      </c>
    </row>
    <row r="5" spans="1:4">
      <c r="A5" s="4" t="s">
        <v>474</v>
      </c>
      <c r="B5" s="5" t="n">
        <v>0</v>
      </c>
      <c r="C5" s="5" t="n">
        <v>250</v>
      </c>
      <c r="D5" s="5" t="n">
        <v>18</v>
      </c>
    </row>
    <row r="6" spans="1:4">
      <c r="A6" s="4" t="s">
        <v>475</v>
      </c>
      <c r="B6" s="6" t="n">
        <v>0</v>
      </c>
      <c r="C6" s="6" t="n">
        <v>250</v>
      </c>
      <c r="D6" s="6" t="n">
        <v>-61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181</v>
      </c>
    </row>
    <row r="4" spans="1:2">
      <c r="A4" s="4" t="s">
        <v>42</v>
      </c>
      <c r="B4" s="6" t="n">
        <v>-7</v>
      </c>
    </row>
    <row r="5" spans="1:2">
      <c r="A5" s="4" t="s">
        <v>478</v>
      </c>
      <c r="B5" s="5" t="n">
        <v>-402</v>
      </c>
    </row>
    <row r="6" spans="1:2">
      <c r="A6" s="4" t="s">
        <v>55</v>
      </c>
      <c r="B6" s="5" t="n">
        <v>-232</v>
      </c>
    </row>
    <row r="7" spans="1:2">
      <c r="A7" s="4" t="s">
        <v>73</v>
      </c>
      <c r="B7" s="5" t="n">
        <v>768</v>
      </c>
    </row>
    <row r="8" spans="1:2">
      <c r="A8" s="4" t="s">
        <v>230</v>
      </c>
      <c r="B8" s="5" t="n">
        <v>4</v>
      </c>
    </row>
    <row r="9" spans="1:2">
      <c r="A9" s="4" t="s">
        <v>479</v>
      </c>
      <c r="B9" s="5" t="n">
        <v>131</v>
      </c>
    </row>
    <row r="10" spans="1:2">
      <c r="A10" s="4" t="s">
        <v>480</v>
      </c>
      <c r="B10" s="5" t="n">
        <v>250</v>
      </c>
    </row>
    <row r="11" spans="1:2">
      <c r="A11" s="4" t="s">
        <v>481</v>
      </c>
      <c r="B11" s="5" t="n">
        <v>-232</v>
      </c>
    </row>
    <row r="12" spans="1:2">
      <c r="A12" s="4" t="s">
        <v>482</v>
      </c>
      <c r="B12" s="6" t="n">
        <v>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81</v>
      </c>
      <c r="C2" s="2" t="s">
        <v>82</v>
      </c>
      <c r="D2" s="2" t="s">
        <v>83</v>
      </c>
    </row>
    <row r="3" spans="1:4">
      <c r="A3" s="3" t="s">
        <v>484</v>
      </c>
    </row>
    <row r="4" spans="1:4">
      <c r="A4" s="4" t="s">
        <v>485</v>
      </c>
      <c r="B4" s="6" t="n">
        <v>104551</v>
      </c>
      <c r="C4" s="6" t="n">
        <v>85637</v>
      </c>
      <c r="D4" s="6" t="n">
        <v>73491</v>
      </c>
    </row>
    <row r="5" spans="1:4">
      <c r="A5" s="4" t="s">
        <v>486</v>
      </c>
    </row>
    <row r="6" spans="1:4">
      <c r="A6" s="3" t="s">
        <v>484</v>
      </c>
    </row>
    <row r="7" spans="1:4">
      <c r="A7" s="4" t="s">
        <v>485</v>
      </c>
      <c r="B7" s="5" t="n">
        <v>103658</v>
      </c>
      <c r="C7" s="5" t="n">
        <v>85251</v>
      </c>
      <c r="D7" s="5" t="n">
        <v>73491</v>
      </c>
    </row>
    <row r="8" spans="1:4">
      <c r="A8" s="4" t="s">
        <v>487</v>
      </c>
    </row>
    <row r="9" spans="1:4">
      <c r="A9" s="3" t="s">
        <v>484</v>
      </c>
    </row>
    <row r="10" spans="1:4">
      <c r="A10" s="4" t="s">
        <v>485</v>
      </c>
      <c r="B10" s="6" t="n">
        <v>893</v>
      </c>
      <c r="C10" s="6" t="n">
        <v>386</v>
      </c>
      <c r="D10"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81</v>
      </c>
      <c r="C2" s="2" t="s">
        <v>82</v>
      </c>
      <c r="D2" s="2" t="s">
        <v>83</v>
      </c>
    </row>
    <row r="3" spans="1:4">
      <c r="A3" s="3" t="s">
        <v>181</v>
      </c>
    </row>
    <row r="4" spans="1:4">
      <c r="A4" s="4" t="s">
        <v>445</v>
      </c>
      <c r="B4" s="6" t="n">
        <v>59888</v>
      </c>
      <c r="C4" s="6" t="n">
        <v>53469</v>
      </c>
      <c r="D4" s="6" t="n">
        <v>48370</v>
      </c>
    </row>
    <row r="5" spans="1:4">
      <c r="A5" s="4" t="s">
        <v>448</v>
      </c>
      <c r="B5" s="5" t="n">
        <v>2187</v>
      </c>
      <c r="C5" s="5" t="n">
        <v>1549</v>
      </c>
      <c r="D5" s="5" t="n">
        <v>1471</v>
      </c>
    </row>
    <row r="6" spans="1:4">
      <c r="A6" s="4" t="s">
        <v>447</v>
      </c>
      <c r="B6" s="5" t="n">
        <v>3311</v>
      </c>
      <c r="C6" s="5" t="n">
        <v>1964</v>
      </c>
      <c r="D6" s="5" t="n">
        <v>726</v>
      </c>
    </row>
    <row r="7" spans="1:4">
      <c r="A7" s="4" t="s">
        <v>449</v>
      </c>
      <c r="B7" s="5" t="n">
        <v>4104</v>
      </c>
      <c r="C7" s="5" t="n">
        <v>1794</v>
      </c>
      <c r="D7" s="5" t="n">
        <v>635</v>
      </c>
    </row>
    <row r="8" spans="1:4">
      <c r="A8" s="4" t="s">
        <v>489</v>
      </c>
      <c r="B8" s="6" t="n">
        <v>69490</v>
      </c>
      <c r="C8" s="6" t="n">
        <v>58776</v>
      </c>
      <c r="D8" s="6" t="n">
        <v>5120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81</v>
      </c>
      <c r="C2" s="2" t="s">
        <v>82</v>
      </c>
      <c r="D2" s="2" t="s">
        <v>83</v>
      </c>
    </row>
    <row r="3" spans="1:4">
      <c r="A3" s="3" t="s">
        <v>245</v>
      </c>
    </row>
    <row r="4" spans="1:4">
      <c r="A4" s="4" t="s">
        <v>491</v>
      </c>
      <c r="B4" s="6" t="n">
        <v>240</v>
      </c>
      <c r="C4" s="6" t="n">
        <v>54</v>
      </c>
      <c r="D4" s="6" t="n">
        <v>126</v>
      </c>
    </row>
    <row r="5" spans="1:4">
      <c r="A5" s="4" t="s">
        <v>289</v>
      </c>
    </row>
    <row r="6" spans="1:4">
      <c r="A6" s="3" t="s">
        <v>245</v>
      </c>
    </row>
    <row r="7" spans="1:4">
      <c r="A7" s="4" t="s">
        <v>492</v>
      </c>
      <c r="B7" s="5" t="n">
        <v>0</v>
      </c>
      <c r="C7" s="5" t="n">
        <v>0</v>
      </c>
      <c r="D7" s="5" t="n">
        <v>74</v>
      </c>
    </row>
    <row r="8" spans="1:4">
      <c r="A8" s="4" t="s">
        <v>88</v>
      </c>
      <c r="B8" s="5" t="n">
        <v>240</v>
      </c>
      <c r="C8" s="5" t="n">
        <v>54</v>
      </c>
      <c r="D8" s="5" t="n">
        <v>52</v>
      </c>
    </row>
    <row r="9" spans="1:4">
      <c r="A9" s="4" t="s">
        <v>491</v>
      </c>
      <c r="B9" s="6" t="n">
        <v>240</v>
      </c>
      <c r="C9" s="6" t="n">
        <v>54</v>
      </c>
      <c r="D9" s="6" t="n">
        <v>12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81</v>
      </c>
      <c r="C2" s="2" t="s">
        <v>82</v>
      </c>
      <c r="D2" s="2" t="s">
        <v>83</v>
      </c>
    </row>
    <row r="3" spans="1:4">
      <c r="A3" s="3" t="s">
        <v>245</v>
      </c>
    </row>
    <row r="4" spans="1:4">
      <c r="A4" s="4" t="s">
        <v>494</v>
      </c>
      <c r="B4" s="6" t="n">
        <v>3183</v>
      </c>
      <c r="C4" s="6" t="n">
        <v>2921</v>
      </c>
      <c r="D4" s="6" t="n">
        <v>2795</v>
      </c>
    </row>
    <row r="5" spans="1:4">
      <c r="A5" s="4" t="s">
        <v>495</v>
      </c>
      <c r="B5" s="5" t="n">
        <v>1176</v>
      </c>
      <c r="C5" s="5" t="n">
        <v>1723</v>
      </c>
      <c r="D5" s="5" t="n">
        <v>741</v>
      </c>
    </row>
    <row r="6" spans="1:4">
      <c r="A6" s="4" t="s">
        <v>496</v>
      </c>
      <c r="B6" s="5" t="n">
        <v>480</v>
      </c>
      <c r="C6" s="5" t="n">
        <v>705</v>
      </c>
      <c r="D6" s="5" t="n">
        <v>260</v>
      </c>
    </row>
    <row r="7" spans="1:4">
      <c r="A7" s="4" t="s">
        <v>497</v>
      </c>
      <c r="B7" s="5" t="n">
        <v>99</v>
      </c>
      <c r="C7" s="5" t="n">
        <v>191</v>
      </c>
      <c r="D7" s="5" t="n">
        <v>123</v>
      </c>
    </row>
    <row r="8" spans="1:4">
      <c r="A8" s="4" t="s">
        <v>498</v>
      </c>
      <c r="B8" s="6" t="n">
        <v>4938</v>
      </c>
      <c r="C8" s="6" t="n">
        <v>5540</v>
      </c>
      <c r="D8" s="6" t="n">
        <v>391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81</v>
      </c>
      <c r="C2" s="2" t="s">
        <v>82</v>
      </c>
      <c r="D2" s="2" t="s">
        <v>83</v>
      </c>
    </row>
    <row r="3" spans="1:4">
      <c r="A3" s="3" t="s">
        <v>245</v>
      </c>
    </row>
    <row r="4" spans="1:4">
      <c r="A4" s="4" t="s">
        <v>494</v>
      </c>
      <c r="B4" s="6" t="n">
        <v>2459</v>
      </c>
      <c r="C4" s="6" t="n">
        <v>2153</v>
      </c>
      <c r="D4" s="6" t="n">
        <v>1651</v>
      </c>
    </row>
    <row r="5" spans="1:4">
      <c r="A5" s="4" t="s">
        <v>500</v>
      </c>
      <c r="B5" s="5" t="n">
        <v>1773</v>
      </c>
      <c r="C5" s="5" t="n">
        <v>1589</v>
      </c>
      <c r="D5" s="5" t="n">
        <v>965</v>
      </c>
    </row>
    <row r="6" spans="1:4">
      <c r="A6" s="4" t="s">
        <v>501</v>
      </c>
      <c r="B6" s="5" t="n">
        <v>241</v>
      </c>
      <c r="C6" s="5" t="n">
        <v>146</v>
      </c>
      <c r="D6" s="5" t="n">
        <v>109</v>
      </c>
    </row>
    <row r="7" spans="1:4">
      <c r="A7" s="4" t="s">
        <v>502</v>
      </c>
      <c r="B7" s="5" t="n">
        <v>107</v>
      </c>
      <c r="C7" s="5" t="n">
        <v>62</v>
      </c>
      <c r="D7" s="5" t="n">
        <v>53</v>
      </c>
    </row>
    <row r="8" spans="1:4">
      <c r="A8" s="4" t="s">
        <v>496</v>
      </c>
      <c r="B8" s="5" t="n">
        <v>46</v>
      </c>
      <c r="C8" s="5" t="n">
        <v>21</v>
      </c>
      <c r="D8" s="5" t="n">
        <v>13</v>
      </c>
    </row>
    <row r="9" spans="1:4">
      <c r="A9" s="4" t="s">
        <v>503</v>
      </c>
      <c r="B9" s="6" t="n">
        <v>4626</v>
      </c>
      <c r="C9" s="6" t="n">
        <v>3971</v>
      </c>
      <c r="D9" s="6" t="n">
        <v>27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81</v>
      </c>
      <c r="C2" s="2" t="s">
        <v>82</v>
      </c>
      <c r="D2" s="2" t="s">
        <v>83</v>
      </c>
    </row>
    <row r="3" spans="1:4">
      <c r="A3" s="3" t="s">
        <v>245</v>
      </c>
    </row>
    <row r="4" spans="1:4">
      <c r="A4" s="4" t="s">
        <v>494</v>
      </c>
      <c r="B4" s="6" t="n">
        <v>6386</v>
      </c>
      <c r="C4" s="6" t="n">
        <v>5712</v>
      </c>
      <c r="D4" s="6" t="n">
        <v>3531</v>
      </c>
    </row>
    <row r="5" spans="1:4">
      <c r="A5" s="4" t="s">
        <v>495</v>
      </c>
      <c r="B5" s="5" t="n">
        <v>2224</v>
      </c>
      <c r="C5" s="5" t="n">
        <v>1259</v>
      </c>
      <c r="D5" s="5" t="n">
        <v>445</v>
      </c>
    </row>
    <row r="6" spans="1:4">
      <c r="A6" s="4" t="s">
        <v>505</v>
      </c>
      <c r="B6" s="5" t="n">
        <v>832</v>
      </c>
      <c r="C6" s="5" t="n">
        <v>1364</v>
      </c>
      <c r="D6" s="5" t="n">
        <v>353</v>
      </c>
    </row>
    <row r="7" spans="1:4">
      <c r="A7" s="4" t="s">
        <v>497</v>
      </c>
      <c r="B7" s="5" t="n">
        <v>252</v>
      </c>
      <c r="C7" s="5" t="n">
        <v>166</v>
      </c>
      <c r="D7" s="5" t="n">
        <v>114</v>
      </c>
    </row>
    <row r="8" spans="1:4">
      <c r="A8" s="4" t="s">
        <v>496</v>
      </c>
      <c r="B8" s="5" t="n">
        <v>68</v>
      </c>
      <c r="C8" s="5" t="n">
        <v>63</v>
      </c>
      <c r="D8" s="5" t="n">
        <v>48</v>
      </c>
    </row>
    <row r="9" spans="1:4">
      <c r="A9" s="4" t="s">
        <v>506</v>
      </c>
      <c r="B9" s="5" t="n">
        <v>-2567</v>
      </c>
      <c r="C9" s="5" t="n">
        <v>-2136</v>
      </c>
      <c r="D9" s="5" t="n">
        <v>-1186</v>
      </c>
    </row>
    <row r="10" spans="1:4">
      <c r="A10" s="4" t="s">
        <v>507</v>
      </c>
      <c r="B10" s="6" t="n">
        <v>7195</v>
      </c>
      <c r="C10" s="6" t="n">
        <v>6428</v>
      </c>
      <c r="D10" s="6" t="n">
        <v>33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8</v>
      </c>
      <c r="B1" s="2" t="s">
        <v>1</v>
      </c>
    </row>
    <row r="2" spans="1:7">
      <c r="B2" s="2" t="s">
        <v>30</v>
      </c>
      <c r="C2" s="2" t="s">
        <v>338</v>
      </c>
      <c r="D2" s="2" t="s">
        <v>31</v>
      </c>
      <c r="E2" s="2" t="s">
        <v>339</v>
      </c>
      <c r="F2" s="2" t="s">
        <v>477</v>
      </c>
      <c r="G2" s="2" t="s">
        <v>509</v>
      </c>
    </row>
    <row r="3" spans="1:7">
      <c r="A3" s="3" t="s">
        <v>245</v>
      </c>
    </row>
    <row r="4" spans="1:7">
      <c r="A4" s="4" t="s">
        <v>510</v>
      </c>
      <c r="B4" s="6" t="n">
        <v>19540</v>
      </c>
      <c r="D4" s="6" t="n">
        <v>16091</v>
      </c>
      <c r="F4" s="6" t="n">
        <v>9727</v>
      </c>
    </row>
    <row r="5" spans="1:7">
      <c r="A5" s="4" t="s">
        <v>93</v>
      </c>
    </row>
    <row r="6" spans="1:7">
      <c r="A6" s="3" t="s">
        <v>245</v>
      </c>
    </row>
    <row r="7" spans="1:7">
      <c r="A7" s="4" t="s">
        <v>494</v>
      </c>
      <c r="C7" s="9" t="n">
        <v>7447</v>
      </c>
      <c r="E7" s="9" t="n">
        <v>4120</v>
      </c>
      <c r="G7" s="9" t="n">
        <v>3365</v>
      </c>
    </row>
    <row r="8" spans="1:7">
      <c r="A8" s="4" t="s">
        <v>511</v>
      </c>
      <c r="C8" s="5" t="n">
        <v>3600</v>
      </c>
      <c r="E8" s="5" t="n">
        <v>6084</v>
      </c>
      <c r="G8" s="5" t="n">
        <v>479</v>
      </c>
    </row>
    <row r="9" spans="1:7">
      <c r="A9" s="4" t="s">
        <v>512</v>
      </c>
      <c r="C9" s="5" t="n">
        <v>1203</v>
      </c>
      <c r="E9" s="5" t="n">
        <v>4102</v>
      </c>
      <c r="G9" s="5" t="n">
        <v>4073</v>
      </c>
    </row>
    <row r="10" spans="1:7">
      <c r="A10" s="4" t="s">
        <v>513</v>
      </c>
      <c r="C10" s="5" t="n">
        <v>3324</v>
      </c>
      <c r="E10" s="5" t="n">
        <v>0</v>
      </c>
      <c r="G10" s="5" t="n">
        <v>0</v>
      </c>
    </row>
    <row r="11" spans="1:7">
      <c r="A11" s="4" t="s">
        <v>514</v>
      </c>
      <c r="C11" s="5" t="n">
        <v>860</v>
      </c>
      <c r="E11" s="5" t="n">
        <v>319</v>
      </c>
      <c r="G11" s="5" t="n">
        <v>238</v>
      </c>
    </row>
    <row r="12" spans="1:7">
      <c r="A12" s="4" t="s">
        <v>515</v>
      </c>
      <c r="C12" s="5" t="n">
        <v>798</v>
      </c>
      <c r="E12" s="5" t="n">
        <v>24</v>
      </c>
      <c r="G12" s="5" t="n">
        <v>12</v>
      </c>
    </row>
    <row r="13" spans="1:7">
      <c r="A13" s="4" t="s">
        <v>516</v>
      </c>
      <c r="C13" s="5" t="n">
        <v>640</v>
      </c>
      <c r="E13" s="5" t="n">
        <v>214</v>
      </c>
      <c r="G13" s="5" t="n">
        <v>29</v>
      </c>
    </row>
    <row r="14" spans="1:7">
      <c r="A14" s="4" t="s">
        <v>497</v>
      </c>
      <c r="C14" s="5" t="n">
        <v>499</v>
      </c>
      <c r="E14" s="5" t="n">
        <v>264</v>
      </c>
      <c r="G14" s="5" t="n">
        <v>120</v>
      </c>
    </row>
    <row r="15" spans="1:7">
      <c r="A15" s="4" t="s">
        <v>517</v>
      </c>
      <c r="C15" s="5" t="n">
        <v>458</v>
      </c>
      <c r="E15" s="5" t="n">
        <v>323</v>
      </c>
      <c r="G15" s="5" t="n">
        <v>182</v>
      </c>
    </row>
    <row r="16" spans="1:7">
      <c r="A16" s="4" t="s">
        <v>518</v>
      </c>
      <c r="C16" s="5" t="n">
        <v>361</v>
      </c>
      <c r="E16" s="5" t="n">
        <v>233</v>
      </c>
      <c r="G16" s="5" t="n">
        <v>62</v>
      </c>
    </row>
    <row r="17" spans="1:7">
      <c r="A17" s="4" t="s">
        <v>519</v>
      </c>
      <c r="C17" s="5" t="n">
        <v>350</v>
      </c>
      <c r="E17" s="5" t="n">
        <v>408</v>
      </c>
      <c r="G17" s="5" t="n">
        <v>363</v>
      </c>
    </row>
    <row r="18" spans="1:7">
      <c r="A18" s="4" t="s">
        <v>520</v>
      </c>
      <c r="C18" s="5" t="n">
        <v>0</v>
      </c>
      <c r="E18" s="5" t="n">
        <v>0</v>
      </c>
      <c r="G18" s="5" t="n">
        <v>162</v>
      </c>
    </row>
    <row r="19" spans="1:7">
      <c r="A19" s="4" t="s">
        <v>521</v>
      </c>
      <c r="C19" s="5" t="n">
        <v>0</v>
      </c>
      <c r="E19" s="5" t="n">
        <v>0</v>
      </c>
      <c r="G19" s="5" t="n">
        <v>642</v>
      </c>
    </row>
    <row r="20" spans="1:7">
      <c r="A20" s="4" t="s">
        <v>522</v>
      </c>
      <c r="C20" s="9" t="n">
        <v>19540</v>
      </c>
      <c r="E20" s="9" t="n">
        <v>16091</v>
      </c>
      <c r="G20" s="9" t="n">
        <v>9727</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24"/>
    <col customWidth="1" max="5" min="5" width="23"/>
    <col customWidth="1" max="6" min="6" width="28"/>
    <col customWidth="1" max="7" min="7" width="20"/>
    <col customWidth="1" max="8" min="8" width="39"/>
  </cols>
  <sheetData>
    <row r="1" spans="1:8">
      <c r="A1" s="1" t="s">
        <v>110</v>
      </c>
      <c r="B1" s="2" t="s">
        <v>111</v>
      </c>
      <c r="C1" s="2" t="s">
        <v>59</v>
      </c>
      <c r="D1" s="2" t="s">
        <v>112</v>
      </c>
      <c r="E1" s="2" t="s">
        <v>113</v>
      </c>
      <c r="F1" s="2" t="s">
        <v>61</v>
      </c>
      <c r="G1" s="2" t="s">
        <v>62</v>
      </c>
      <c r="H1" s="2" t="s">
        <v>63</v>
      </c>
    </row>
    <row r="2" spans="1:8">
      <c r="A2" s="4" t="s">
        <v>114</v>
      </c>
      <c r="B2" s="6" t="n">
        <v>-26405</v>
      </c>
      <c r="C2" s="6" t="n">
        <v>25</v>
      </c>
      <c r="F2" s="6" t="n">
        <v>1268</v>
      </c>
      <c r="G2" s="6" t="n">
        <v>-27698</v>
      </c>
    </row>
    <row r="3" spans="1:8">
      <c r="A3" s="4" t="s">
        <v>115</v>
      </c>
      <c r="B3" s="5" t="n">
        <v>691</v>
      </c>
      <c r="G3" s="5" t="n">
        <v>691</v>
      </c>
    </row>
    <row r="4" spans="1:8">
      <c r="A4" s="4" t="s">
        <v>116</v>
      </c>
      <c r="B4" s="5" t="n">
        <v>691</v>
      </c>
      <c r="G4" s="5" t="n">
        <v>691</v>
      </c>
    </row>
    <row r="5" spans="1:8">
      <c r="A5" s="4" t="s">
        <v>117</v>
      </c>
      <c r="B5" s="5" t="n">
        <v>991</v>
      </c>
      <c r="F5" s="5" t="n">
        <v>991</v>
      </c>
    </row>
    <row r="6" spans="1:8">
      <c r="A6" s="4" t="s">
        <v>118</v>
      </c>
      <c r="B6" s="5" t="n">
        <v>-24723</v>
      </c>
      <c r="C6" s="5" t="n">
        <v>25</v>
      </c>
      <c r="F6" s="5" t="n">
        <v>2259</v>
      </c>
      <c r="G6" s="5" t="n">
        <v>-27007</v>
      </c>
    </row>
    <row r="7" spans="1:8">
      <c r="A7" s="4" t="s">
        <v>115</v>
      </c>
      <c r="B7" s="5" t="n">
        <v>-5574</v>
      </c>
      <c r="G7" s="5" t="n">
        <v>-5574</v>
      </c>
    </row>
    <row r="8" spans="1:8">
      <c r="A8" s="4" t="s">
        <v>116</v>
      </c>
      <c r="B8" s="5" t="n">
        <v>-6457</v>
      </c>
      <c r="G8" s="5" t="n">
        <v>-5574</v>
      </c>
      <c r="H8" s="6" t="n">
        <v>-883</v>
      </c>
    </row>
    <row r="9" spans="1:8">
      <c r="A9" s="4" t="s">
        <v>117</v>
      </c>
      <c r="B9" s="5" t="n">
        <v>488</v>
      </c>
      <c r="F9" s="5" t="n">
        <v>488</v>
      </c>
    </row>
    <row r="10" spans="1:8">
      <c r="A10" s="4" t="s">
        <v>119</v>
      </c>
      <c r="B10" s="5" t="n">
        <v>-883</v>
      </c>
      <c r="H10" s="5" t="n">
        <v>-883</v>
      </c>
    </row>
    <row r="11" spans="1:8">
      <c r="A11" s="4" t="s">
        <v>120</v>
      </c>
      <c r="B11" s="5" t="n">
        <v>20670</v>
      </c>
      <c r="C11" s="5" t="n">
        <v>945</v>
      </c>
      <c r="E11" s="6" t="n">
        <v>19725</v>
      </c>
    </row>
    <row r="12" spans="1:8">
      <c r="A12" s="4" t="s">
        <v>121</v>
      </c>
      <c r="B12" s="5" t="n">
        <v>29499</v>
      </c>
      <c r="C12" s="5" t="n">
        <v>347</v>
      </c>
      <c r="E12" s="5" t="n">
        <v>29152</v>
      </c>
    </row>
    <row r="13" spans="1:8">
      <c r="A13" s="4" t="s">
        <v>122</v>
      </c>
      <c r="D13" s="6" t="n">
        <v>-24</v>
      </c>
      <c r="E13" s="5" t="n">
        <v>24</v>
      </c>
    </row>
    <row r="14" spans="1:8">
      <c r="A14" s="4" t="s">
        <v>123</v>
      </c>
      <c r="B14" s="5" t="n">
        <v>19477</v>
      </c>
      <c r="C14" s="5" t="n">
        <v>1317</v>
      </c>
      <c r="D14" s="5" t="n">
        <v>-24</v>
      </c>
      <c r="E14" s="5" t="n">
        <v>48901</v>
      </c>
      <c r="F14" s="5" t="n">
        <v>2747</v>
      </c>
      <c r="G14" s="5" t="n">
        <v>-32581</v>
      </c>
      <c r="H14" s="5" t="n">
        <v>-883</v>
      </c>
    </row>
    <row r="15" spans="1:8">
      <c r="A15" s="4" t="s">
        <v>115</v>
      </c>
      <c r="B15" s="5" t="n">
        <v>-3103</v>
      </c>
      <c r="G15" s="5" t="n">
        <v>-3103</v>
      </c>
    </row>
    <row r="16" spans="1:8">
      <c r="A16" s="4" t="s">
        <v>116</v>
      </c>
      <c r="B16" s="5" t="n">
        <v>-1486</v>
      </c>
      <c r="G16" s="5" t="n">
        <v>-3103</v>
      </c>
      <c r="H16" s="5" t="n">
        <v>1617</v>
      </c>
    </row>
    <row r="17" spans="1:8">
      <c r="A17" s="4" t="s">
        <v>117</v>
      </c>
      <c r="B17" s="5" t="n">
        <v>4091</v>
      </c>
      <c r="F17" s="5" t="n">
        <v>4091</v>
      </c>
    </row>
    <row r="18" spans="1:8">
      <c r="A18" s="4" t="s">
        <v>119</v>
      </c>
      <c r="B18" s="5" t="n">
        <v>1617</v>
      </c>
      <c r="H18" s="5" t="n">
        <v>1617</v>
      </c>
    </row>
    <row r="19" spans="1:8">
      <c r="A19" s="4" t="s">
        <v>121</v>
      </c>
      <c r="B19" s="5" t="n">
        <v>488</v>
      </c>
      <c r="D19" s="5" t="n">
        <v>6</v>
      </c>
      <c r="E19" s="5" t="n">
        <v>482</v>
      </c>
    </row>
    <row r="20" spans="1:8">
      <c r="A20" s="4" t="s">
        <v>124</v>
      </c>
      <c r="B20" s="5" t="n">
        <v>-3161</v>
      </c>
      <c r="F20" s="5" t="n">
        <v>-2689</v>
      </c>
      <c r="G20" s="5" t="n">
        <v>-472</v>
      </c>
    </row>
    <row r="21" spans="1:8">
      <c r="A21" s="4" t="s">
        <v>125</v>
      </c>
      <c r="B21" s="6" t="n">
        <v>19409</v>
      </c>
      <c r="C21" s="6" t="n">
        <v>1317</v>
      </c>
      <c r="D21" s="6" t="n">
        <v>-18</v>
      </c>
      <c r="E21" s="6" t="n">
        <v>49383</v>
      </c>
      <c r="F21" s="6" t="n">
        <v>4149</v>
      </c>
      <c r="G21" s="6" t="n">
        <v>-36156</v>
      </c>
      <c r="H21" s="6" t="n">
        <v>7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81</v>
      </c>
      <c r="C2" s="2" t="s">
        <v>82</v>
      </c>
      <c r="D2" s="2" t="s">
        <v>83</v>
      </c>
    </row>
    <row r="3" spans="1:4">
      <c r="A3" s="3" t="s">
        <v>181</v>
      </c>
    </row>
    <row r="4" spans="1:4">
      <c r="A4" s="4" t="s">
        <v>524</v>
      </c>
      <c r="B4" s="6" t="n">
        <v>257</v>
      </c>
      <c r="C4" s="6" t="n">
        <v>213</v>
      </c>
      <c r="D4" s="6" t="n">
        <v>157</v>
      </c>
    </row>
    <row r="5" spans="1:4">
      <c r="A5" s="4" t="s">
        <v>95</v>
      </c>
      <c r="B5" s="5" t="n">
        <v>221</v>
      </c>
      <c r="C5" s="5" t="n">
        <v>26</v>
      </c>
      <c r="D5" s="5" t="n">
        <v>0</v>
      </c>
    </row>
    <row r="6" spans="1:4">
      <c r="A6" s="4" t="s">
        <v>525</v>
      </c>
      <c r="B6" s="5" t="n">
        <v>-426</v>
      </c>
      <c r="C6" s="5" t="n">
        <v>-516</v>
      </c>
      <c r="D6" s="5" t="n">
        <v>-129</v>
      </c>
    </row>
    <row r="7" spans="1:4">
      <c r="A7" s="4" t="s">
        <v>526</v>
      </c>
      <c r="B7" s="5" t="n">
        <v>-645</v>
      </c>
      <c r="C7" s="5" t="n">
        <v>-266</v>
      </c>
      <c r="D7" s="5" t="n">
        <v>-296</v>
      </c>
    </row>
    <row r="8" spans="1:4">
      <c r="A8" s="4" t="s">
        <v>527</v>
      </c>
      <c r="B8" s="5" t="n">
        <v>-365</v>
      </c>
      <c r="C8" s="5" t="n">
        <v>0</v>
      </c>
      <c r="D8" s="5" t="n">
        <v>0</v>
      </c>
    </row>
    <row r="9" spans="1:4">
      <c r="A9" s="4" t="s">
        <v>97</v>
      </c>
      <c r="B9" s="6" t="n">
        <v>-958</v>
      </c>
      <c r="C9" s="6" t="n">
        <v>-543</v>
      </c>
      <c r="D9" s="6" t="n">
        <v>-2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81</v>
      </c>
      <c r="C2" s="2" t="s">
        <v>82</v>
      </c>
      <c r="D2" s="2" t="s">
        <v>83</v>
      </c>
    </row>
    <row r="3" spans="1:4">
      <c r="A3" s="3" t="s">
        <v>181</v>
      </c>
    </row>
    <row r="4" spans="1:4">
      <c r="A4" s="4" t="s">
        <v>529</v>
      </c>
      <c r="B4" s="6" t="n">
        <v>12451</v>
      </c>
      <c r="C4" s="6" t="n">
        <v>11367</v>
      </c>
      <c r="D4" s="6" t="n">
        <v>8684</v>
      </c>
    </row>
    <row r="5" spans="1:4">
      <c r="A5" s="4" t="s">
        <v>530</v>
      </c>
      <c r="B5" s="5" t="n">
        <v>2329</v>
      </c>
      <c r="C5" s="5" t="n">
        <v>2016</v>
      </c>
      <c r="D5" s="5" t="n">
        <v>1763</v>
      </c>
    </row>
    <row r="6" spans="1:4">
      <c r="A6" s="4" t="s">
        <v>531</v>
      </c>
      <c r="B6" s="5" t="n">
        <v>4091</v>
      </c>
      <c r="C6" s="5" t="n">
        <v>1166</v>
      </c>
      <c r="D6" s="5" t="n">
        <v>991</v>
      </c>
    </row>
    <row r="7" spans="1:4">
      <c r="A7" s="4" t="s">
        <v>532</v>
      </c>
      <c r="B7" s="5" t="n">
        <v>283</v>
      </c>
      <c r="C7" s="5" t="n">
        <v>430</v>
      </c>
      <c r="D7" s="5" t="n">
        <v>765</v>
      </c>
    </row>
    <row r="8" spans="1:4">
      <c r="A8" s="4" t="s">
        <v>533</v>
      </c>
      <c r="B8" s="5" t="n">
        <v>786</v>
      </c>
      <c r="C8" s="5" t="n">
        <v>447</v>
      </c>
      <c r="D8" s="5" t="n">
        <v>64</v>
      </c>
    </row>
    <row r="9" spans="1:4">
      <c r="A9" s="4" t="s">
        <v>534</v>
      </c>
      <c r="B9" s="6" t="n">
        <v>19940</v>
      </c>
      <c r="C9" s="6" t="n">
        <v>15426</v>
      </c>
      <c r="D9" s="6" t="n">
        <v>122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81</v>
      </c>
      <c r="C2" s="2" t="s">
        <v>82</v>
      </c>
      <c r="D2" s="2" t="s">
        <v>83</v>
      </c>
    </row>
    <row r="3" spans="1:4">
      <c r="A3" s="3" t="s">
        <v>245</v>
      </c>
    </row>
    <row r="4" spans="1:4">
      <c r="A4" s="4" t="s">
        <v>534</v>
      </c>
      <c r="B4" s="6" t="n">
        <v>19940</v>
      </c>
      <c r="C4" s="6" t="n">
        <v>15426</v>
      </c>
      <c r="D4" s="6" t="n">
        <v>12267</v>
      </c>
    </row>
    <row r="5" spans="1:4">
      <c r="A5" s="4" t="s">
        <v>536</v>
      </c>
    </row>
    <row r="6" spans="1:4">
      <c r="A6" s="3" t="s">
        <v>245</v>
      </c>
    </row>
    <row r="7" spans="1:4">
      <c r="A7" s="4" t="s">
        <v>534</v>
      </c>
      <c r="B7" s="5" t="n">
        <v>465</v>
      </c>
      <c r="C7" s="5" t="n">
        <v>520</v>
      </c>
      <c r="D7" s="5" t="n">
        <v>283</v>
      </c>
    </row>
    <row r="8" spans="1:4">
      <c r="A8" s="4" t="s">
        <v>537</v>
      </c>
    </row>
    <row r="9" spans="1:4">
      <c r="A9" s="3" t="s">
        <v>245</v>
      </c>
    </row>
    <row r="10" spans="1:4">
      <c r="A10" s="4" t="s">
        <v>534</v>
      </c>
      <c r="B10" s="5" t="n">
        <v>3183</v>
      </c>
      <c r="C10" s="5" t="n">
        <v>2921</v>
      </c>
      <c r="D10" s="5" t="n">
        <v>2795</v>
      </c>
    </row>
    <row r="11" spans="1:4">
      <c r="A11" s="4" t="s">
        <v>538</v>
      </c>
    </row>
    <row r="12" spans="1:4">
      <c r="A12" s="3" t="s">
        <v>245</v>
      </c>
    </row>
    <row r="13" spans="1:4">
      <c r="A13" s="4" t="s">
        <v>534</v>
      </c>
      <c r="B13" s="5" t="n">
        <v>2459</v>
      </c>
      <c r="C13" s="5" t="n">
        <v>2153</v>
      </c>
      <c r="D13" s="5" t="n">
        <v>1651</v>
      </c>
    </row>
    <row r="14" spans="1:4">
      <c r="A14" s="4" t="s">
        <v>539</v>
      </c>
    </row>
    <row r="15" spans="1:4">
      <c r="A15" s="3" t="s">
        <v>245</v>
      </c>
    </row>
    <row r="16" spans="1:4">
      <c r="A16" s="4" t="s">
        <v>534</v>
      </c>
      <c r="B16" s="5" t="n">
        <v>6386</v>
      </c>
      <c r="C16" s="5" t="n">
        <v>5712</v>
      </c>
      <c r="D16" s="5" t="n">
        <v>3531</v>
      </c>
    </row>
    <row r="17" spans="1:4">
      <c r="A17" s="4" t="s">
        <v>540</v>
      </c>
    </row>
    <row r="18" spans="1:4">
      <c r="A18" s="3" t="s">
        <v>245</v>
      </c>
    </row>
    <row r="19" spans="1:4">
      <c r="A19" s="4" t="s">
        <v>534</v>
      </c>
      <c r="B19" s="5" t="n">
        <v>7447</v>
      </c>
      <c r="C19" s="5" t="n">
        <v>4120</v>
      </c>
      <c r="D19" s="5" t="n">
        <v>4007</v>
      </c>
    </row>
    <row r="20" spans="1:4">
      <c r="A20" s="4" t="s">
        <v>541</v>
      </c>
    </row>
    <row r="21" spans="1:4">
      <c r="A21" s="3" t="s">
        <v>245</v>
      </c>
    </row>
    <row r="22" spans="1:4">
      <c r="A22" s="4" t="s">
        <v>534</v>
      </c>
      <c r="B22" s="6" t="n">
        <v>19940</v>
      </c>
      <c r="C22" s="6" t="n">
        <v>15426</v>
      </c>
      <c r="D22" s="6" t="n">
        <v>122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42</v>
      </c>
      <c r="B1" s="2" t="s">
        <v>1</v>
      </c>
    </row>
    <row r="2" spans="1:4">
      <c r="B2" s="2" t="s">
        <v>543</v>
      </c>
      <c r="C2" s="2" t="s">
        <v>544</v>
      </c>
      <c r="D2" s="2" t="s">
        <v>545</v>
      </c>
    </row>
    <row r="3" spans="1:4">
      <c r="A3" s="3" t="s">
        <v>546</v>
      </c>
    </row>
    <row r="4" spans="1:4">
      <c r="A4" s="4" t="s">
        <v>547</v>
      </c>
      <c r="B4" s="6" t="n">
        <v>1019</v>
      </c>
      <c r="C4" s="6" t="n">
        <v>1014</v>
      </c>
      <c r="D4" s="6" t="n">
        <v>878</v>
      </c>
    </row>
    <row r="5" spans="1:4">
      <c r="A5" s="4" t="s">
        <v>548</v>
      </c>
      <c r="B5" s="5" t="n">
        <v>0</v>
      </c>
      <c r="C5" s="5" t="n">
        <v>1091</v>
      </c>
      <c r="D5" s="5" t="n">
        <v>1260</v>
      </c>
    </row>
    <row r="6" spans="1:4">
      <c r="A6" s="4" t="s">
        <v>549</v>
      </c>
      <c r="B6" s="5" t="n">
        <v>0</v>
      </c>
      <c r="C6" s="5" t="n">
        <v>1091</v>
      </c>
      <c r="D6" s="5" t="n">
        <v>0</v>
      </c>
    </row>
    <row r="7" spans="1:4">
      <c r="A7" s="4" t="s">
        <v>550</v>
      </c>
      <c r="B7" s="5" t="n">
        <v>1019</v>
      </c>
      <c r="C7" s="5" t="n">
        <v>1228</v>
      </c>
      <c r="D7" s="5" t="n">
        <v>0</v>
      </c>
    </row>
    <row r="8" spans="1:4">
      <c r="A8" s="4" t="s">
        <v>551</v>
      </c>
      <c r="B8" s="6" t="n">
        <v>0</v>
      </c>
      <c r="C8" s="6" t="n">
        <v>1019</v>
      </c>
      <c r="D8" s="6" t="n">
        <v>1014</v>
      </c>
    </row>
    <row r="9" spans="1:4">
      <c r="A9" s="4" t="s">
        <v>552</v>
      </c>
      <c r="B9" s="5" t="n">
        <v>6166</v>
      </c>
      <c r="C9" s="5" t="n">
        <v>5454</v>
      </c>
      <c r="D9" s="5" t="n">
        <v>3507</v>
      </c>
    </row>
    <row r="10" spans="1:4">
      <c r="A10" s="4" t="s">
        <v>553</v>
      </c>
      <c r="B10" s="5" t="n">
        <v>0</v>
      </c>
      <c r="C10" s="5" t="n">
        <v>932</v>
      </c>
      <c r="D10" s="5" t="n">
        <v>1947</v>
      </c>
    </row>
    <row r="11" spans="1:4">
      <c r="A11" s="4" t="s">
        <v>554</v>
      </c>
      <c r="B11" s="5" t="n">
        <v>0</v>
      </c>
      <c r="C11" s="5" t="n">
        <v>-28</v>
      </c>
      <c r="D11" s="5" t="n">
        <v>0</v>
      </c>
    </row>
    <row r="12" spans="1:4">
      <c r="A12" s="4" t="s">
        <v>555</v>
      </c>
      <c r="B12" s="5" t="n">
        <v>-6166</v>
      </c>
      <c r="C12" s="5" t="n">
        <v>-192</v>
      </c>
      <c r="D12" s="5" t="n">
        <v>0</v>
      </c>
    </row>
    <row r="13" spans="1:4">
      <c r="A13" s="4" t="s">
        <v>556</v>
      </c>
      <c r="B13" s="5" t="n">
        <v>0</v>
      </c>
      <c r="C13" s="5" t="n">
        <v>6166</v>
      </c>
      <c r="D13" s="5" t="n">
        <v>54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9"/>
  </cols>
  <sheetData>
    <row r="1" spans="1:5">
      <c r="A1" s="1" t="s">
        <v>557</v>
      </c>
      <c r="B1" s="2" t="s">
        <v>543</v>
      </c>
      <c r="C1" s="2" t="s">
        <v>544</v>
      </c>
      <c r="D1" s="2" t="s">
        <v>545</v>
      </c>
      <c r="E1" s="2" t="s">
        <v>558</v>
      </c>
    </row>
    <row r="2" spans="1:5">
      <c r="A2" s="3" t="s">
        <v>546</v>
      </c>
    </row>
    <row r="3" spans="1:5">
      <c r="A3" s="4" t="s">
        <v>559</v>
      </c>
      <c r="B3" s="5" t="n">
        <v>0</v>
      </c>
      <c r="C3" s="5" t="n">
        <v>6166</v>
      </c>
      <c r="D3" s="5" t="n">
        <v>5454</v>
      </c>
      <c r="E3" s="5" t="n">
        <v>3507</v>
      </c>
    </row>
    <row r="4" spans="1:5">
      <c r="A4" s="4" t="s">
        <v>560</v>
      </c>
    </row>
    <row r="5" spans="1:5">
      <c r="A5" s="3" t="s">
        <v>546</v>
      </c>
    </row>
    <row r="6" spans="1:5">
      <c r="A6" s="4" t="s">
        <v>561</v>
      </c>
      <c r="B6" s="6" t="n">
        <v>0</v>
      </c>
      <c r="C6" s="6" t="n">
        <v>1</v>
      </c>
      <c r="D6" s="6" t="n">
        <v>1</v>
      </c>
    </row>
    <row r="7" spans="1:5">
      <c r="A7" s="4" t="s">
        <v>559</v>
      </c>
      <c r="B7" s="5" t="n">
        <v>0</v>
      </c>
      <c r="C7" s="5" t="n">
        <v>1170</v>
      </c>
      <c r="D7" s="5" t="n">
        <v>1170</v>
      </c>
    </row>
    <row r="8" spans="1:5">
      <c r="A8" s="4" t="s">
        <v>562</v>
      </c>
    </row>
    <row r="9" spans="1:5">
      <c r="A9" s="3" t="s">
        <v>546</v>
      </c>
    </row>
    <row r="10" spans="1:5">
      <c r="A10" s="4" t="s">
        <v>561</v>
      </c>
      <c r="B10" s="6" t="n">
        <v>0</v>
      </c>
      <c r="C10" s="6" t="n">
        <v>917</v>
      </c>
      <c r="D10" s="6" t="n">
        <v>917</v>
      </c>
    </row>
    <row r="11" spans="1:5">
      <c r="A11" s="4" t="s">
        <v>559</v>
      </c>
      <c r="B11" s="5" t="n">
        <v>0</v>
      </c>
      <c r="C11" s="5" t="n">
        <v>825</v>
      </c>
      <c r="D11" s="5" t="n">
        <v>880</v>
      </c>
    </row>
    <row r="12" spans="1:5">
      <c r="A12" s="4" t="s">
        <v>563</v>
      </c>
    </row>
    <row r="13" spans="1:5">
      <c r="A13" s="3" t="s">
        <v>546</v>
      </c>
    </row>
    <row r="14" spans="1:5">
      <c r="A14" s="4" t="s">
        <v>561</v>
      </c>
      <c r="B14" s="6" t="n">
        <v>0</v>
      </c>
      <c r="C14" s="6" t="n">
        <v>1376</v>
      </c>
      <c r="D14" s="6" t="n">
        <v>1376</v>
      </c>
    </row>
    <row r="15" spans="1:5">
      <c r="A15" s="4" t="s">
        <v>559</v>
      </c>
      <c r="B15" s="5" t="n">
        <v>0</v>
      </c>
      <c r="C15" s="5" t="n">
        <v>825</v>
      </c>
      <c r="D15" s="5" t="n">
        <v>880</v>
      </c>
    </row>
    <row r="16" spans="1:5">
      <c r="A16" s="4" t="s">
        <v>564</v>
      </c>
    </row>
    <row r="17" spans="1:5">
      <c r="A17" s="3" t="s">
        <v>546</v>
      </c>
    </row>
    <row r="18" spans="1:5">
      <c r="A18" s="4" t="s">
        <v>561</v>
      </c>
      <c r="B18" s="6" t="n">
        <v>0</v>
      </c>
      <c r="C18" s="6" t="n">
        <v>1835</v>
      </c>
      <c r="D18" s="6" t="n">
        <v>1835</v>
      </c>
    </row>
    <row r="19" spans="1:5">
      <c r="A19" s="4" t="s">
        <v>559</v>
      </c>
      <c r="B19" s="5" t="n">
        <v>0</v>
      </c>
      <c r="C19" s="5" t="n">
        <v>550</v>
      </c>
      <c r="D19" s="5" t="n">
        <v>577</v>
      </c>
    </row>
    <row r="20" spans="1:5">
      <c r="A20" s="4" t="s">
        <v>565</v>
      </c>
    </row>
    <row r="21" spans="1:5">
      <c r="A21" s="3" t="s">
        <v>546</v>
      </c>
    </row>
    <row r="22" spans="1:5">
      <c r="A22" s="4" t="s">
        <v>561</v>
      </c>
      <c r="B22" s="6" t="n">
        <v>0</v>
      </c>
      <c r="C22" s="6" t="n">
        <v>917</v>
      </c>
      <c r="D22" s="6" t="n">
        <v>917</v>
      </c>
    </row>
    <row r="23" spans="1:5">
      <c r="A23" s="4" t="s">
        <v>559</v>
      </c>
      <c r="B23" s="5" t="n">
        <v>0</v>
      </c>
      <c r="C23" s="5" t="n">
        <v>550</v>
      </c>
      <c r="D23" s="5" t="n">
        <v>550</v>
      </c>
    </row>
    <row r="24" spans="1:5">
      <c r="A24" s="4" t="s">
        <v>566</v>
      </c>
    </row>
    <row r="25" spans="1:5">
      <c r="A25" s="3" t="s">
        <v>546</v>
      </c>
    </row>
    <row r="26" spans="1:5">
      <c r="A26" s="4" t="s">
        <v>561</v>
      </c>
      <c r="B26" s="6" t="n">
        <v>0</v>
      </c>
      <c r="C26" s="6" t="n">
        <v>1091</v>
      </c>
      <c r="D26" s="6" t="n">
        <v>1091</v>
      </c>
    </row>
    <row r="27" spans="1:5">
      <c r="A27" s="4" t="s">
        <v>559</v>
      </c>
      <c r="B27" s="5" t="n">
        <v>0</v>
      </c>
      <c r="C27" s="5" t="n">
        <v>404</v>
      </c>
      <c r="D27" s="5" t="n">
        <v>487</v>
      </c>
    </row>
    <row r="28" spans="1:5">
      <c r="A28" s="4" t="s">
        <v>567</v>
      </c>
    </row>
    <row r="29" spans="1:5">
      <c r="A29" s="3" t="s">
        <v>546</v>
      </c>
    </row>
    <row r="30" spans="1:5">
      <c r="A30" s="4" t="s">
        <v>561</v>
      </c>
      <c r="B30" s="6" t="n">
        <v>0</v>
      </c>
      <c r="C30" s="6" t="n">
        <v>1376</v>
      </c>
      <c r="D30" s="6" t="n">
        <v>1376</v>
      </c>
    </row>
    <row r="31" spans="1:5">
      <c r="A31" s="4" t="s">
        <v>559</v>
      </c>
      <c r="B31" s="5" t="n">
        <v>0</v>
      </c>
      <c r="C31" s="5" t="n">
        <v>550</v>
      </c>
      <c r="D31" s="5" t="n">
        <v>550</v>
      </c>
    </row>
    <row r="32" spans="1:5">
      <c r="A32" s="4" t="s">
        <v>568</v>
      </c>
    </row>
    <row r="33" spans="1:5">
      <c r="A33" s="3" t="s">
        <v>546</v>
      </c>
    </row>
    <row r="34" spans="1:5">
      <c r="A34" s="4" t="s">
        <v>561</v>
      </c>
      <c r="B34" s="6" t="n">
        <v>0</v>
      </c>
      <c r="C34" s="6" t="n">
        <v>1835</v>
      </c>
      <c r="D34" s="6" t="n">
        <v>1835</v>
      </c>
    </row>
    <row r="35" spans="1:5">
      <c r="A35" s="4" t="s">
        <v>559</v>
      </c>
      <c r="B35" s="5" t="n">
        <v>0</v>
      </c>
      <c r="C35" s="5" t="n">
        <v>360</v>
      </c>
      <c r="D35" s="5" t="n">
        <v>360</v>
      </c>
    </row>
    <row r="36" spans="1:5">
      <c r="A36" s="4" t="s">
        <v>569</v>
      </c>
    </row>
    <row r="37" spans="1:5">
      <c r="A37" s="3" t="s">
        <v>546</v>
      </c>
    </row>
    <row r="38" spans="1:5">
      <c r="A38" s="4" t="s">
        <v>561</v>
      </c>
      <c r="B38" s="6" t="n">
        <v>0</v>
      </c>
      <c r="C38" s="6" t="n">
        <v>1091</v>
      </c>
      <c r="D38" s="6" t="n">
        <v>0</v>
      </c>
    </row>
    <row r="39" spans="1:5">
      <c r="A39" s="4" t="s">
        <v>559</v>
      </c>
      <c r="B39" s="5" t="n">
        <v>0</v>
      </c>
      <c r="C39" s="5" t="n">
        <v>932</v>
      </c>
      <c r="D39"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0</v>
      </c>
      <c r="B1" s="2" t="s">
        <v>1</v>
      </c>
    </row>
    <row r="2" spans="1:3">
      <c r="B2" s="2" t="s">
        <v>571</v>
      </c>
      <c r="C2" s="2" t="s">
        <v>572</v>
      </c>
    </row>
    <row r="3" spans="1:3">
      <c r="A3" s="3" t="s">
        <v>546</v>
      </c>
    </row>
    <row r="4" spans="1:3">
      <c r="A4" s="4" t="s">
        <v>573</v>
      </c>
      <c r="B4" s="6" t="n">
        <v>1</v>
      </c>
    </row>
    <row r="5" spans="1:3">
      <c r="A5" s="4" t="s">
        <v>280</v>
      </c>
    </row>
    <row r="6" spans="1:3">
      <c r="A6" s="3" t="s">
        <v>546</v>
      </c>
    </row>
    <row r="7" spans="1:3">
      <c r="A7" s="4" t="s">
        <v>574</v>
      </c>
      <c r="B7" s="5" t="n">
        <v>551</v>
      </c>
    </row>
    <row r="8" spans="1:3">
      <c r="A8" s="4" t="s">
        <v>575</v>
      </c>
      <c r="B8" s="5" t="n">
        <v>1489</v>
      </c>
    </row>
    <row r="9" spans="1:3">
      <c r="A9" s="4" t="s">
        <v>573</v>
      </c>
      <c r="B9" s="6" t="n">
        <v>1091</v>
      </c>
      <c r="C9" s="6" t="n">
        <v>1260</v>
      </c>
    </row>
    <row r="10" spans="1:3">
      <c r="A10" s="4" t="s">
        <v>576</v>
      </c>
      <c r="B10" s="4" t="s">
        <v>577</v>
      </c>
    </row>
    <row r="11" spans="1:3">
      <c r="A11" s="4" t="s">
        <v>578</v>
      </c>
      <c r="B11" s="4" t="s">
        <v>392</v>
      </c>
      <c r="C11" s="4" t="s">
        <v>392</v>
      </c>
    </row>
    <row r="12" spans="1:3">
      <c r="A12" s="4" t="s">
        <v>579</v>
      </c>
      <c r="B12" s="4" t="s">
        <v>580</v>
      </c>
    </row>
    <row r="13" spans="1:3">
      <c r="A13" s="4" t="s">
        <v>581</v>
      </c>
      <c r="B13" s="6" t="n">
        <v>520000</v>
      </c>
      <c r="C13" s="6" t="n">
        <v>324000</v>
      </c>
    </row>
    <row r="14" spans="1:3">
      <c r="A14" s="4" t="s">
        <v>582</v>
      </c>
    </row>
    <row r="15" spans="1:3">
      <c r="A15" s="3" t="s">
        <v>546</v>
      </c>
    </row>
    <row r="16" spans="1:3">
      <c r="A16" s="4" t="s">
        <v>574</v>
      </c>
      <c r="C16" s="5" t="n">
        <v>291</v>
      </c>
    </row>
    <row r="17" spans="1:3">
      <c r="A17" s="4" t="s">
        <v>575</v>
      </c>
      <c r="C17" s="6" t="n">
        <v>1289</v>
      </c>
    </row>
    <row r="18" spans="1:3">
      <c r="A18" s="4" t="s">
        <v>576</v>
      </c>
      <c r="C18" s="4" t="s">
        <v>583</v>
      </c>
    </row>
    <row r="19" spans="1:3">
      <c r="A19" s="4" t="s">
        <v>584</v>
      </c>
      <c r="B19" s="10" t="n">
        <v>2.8</v>
      </c>
      <c r="C19" s="5" t="n">
        <v>1</v>
      </c>
    </row>
    <row r="20" spans="1:3">
      <c r="A20" s="4" t="s">
        <v>579</v>
      </c>
      <c r="C20" s="4" t="s">
        <v>585</v>
      </c>
    </row>
    <row r="21" spans="1:3">
      <c r="A21" s="4" t="s">
        <v>586</v>
      </c>
      <c r="B21" s="6" t="n">
        <v>481</v>
      </c>
      <c r="C21" s="6" t="n">
        <v>271</v>
      </c>
    </row>
    <row r="22" spans="1:3">
      <c r="A22" s="4" t="s">
        <v>587</v>
      </c>
    </row>
    <row r="23" spans="1:3">
      <c r="A23" s="3" t="s">
        <v>546</v>
      </c>
    </row>
    <row r="24" spans="1:3">
      <c r="A24" s="4" t="s">
        <v>574</v>
      </c>
      <c r="C24" s="5" t="n">
        <v>380</v>
      </c>
    </row>
    <row r="25" spans="1:3">
      <c r="A25" s="4" t="s">
        <v>575</v>
      </c>
      <c r="C25" s="6" t="n">
        <v>1381</v>
      </c>
    </row>
    <row r="26" spans="1:3">
      <c r="A26" s="4" t="s">
        <v>576</v>
      </c>
      <c r="C26" s="4" t="s">
        <v>588</v>
      </c>
    </row>
    <row r="27" spans="1:3">
      <c r="A27" s="4" t="s">
        <v>584</v>
      </c>
      <c r="B27" s="10" t="n">
        <v>3.8</v>
      </c>
      <c r="C27" s="10" t="n">
        <v>2.8</v>
      </c>
    </row>
    <row r="28" spans="1:3">
      <c r="A28" s="4" t="s">
        <v>579</v>
      </c>
      <c r="C28" s="4" t="s">
        <v>589</v>
      </c>
    </row>
    <row r="29" spans="1:3">
      <c r="A29" s="4" t="s">
        <v>586</v>
      </c>
      <c r="B29" s="6" t="n">
        <v>572</v>
      </c>
      <c r="C29" s="6" t="n">
        <v>3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90</v>
      </c>
      <c r="B1" s="2" t="s">
        <v>1</v>
      </c>
    </row>
    <row r="2" spans="1:4">
      <c r="B2" s="2" t="s">
        <v>543</v>
      </c>
      <c r="C2" s="2" t="s">
        <v>544</v>
      </c>
      <c r="D2" s="2" t="s">
        <v>591</v>
      </c>
    </row>
    <row r="3" spans="1:4">
      <c r="A3" s="3" t="s">
        <v>546</v>
      </c>
    </row>
    <row r="4" spans="1:4">
      <c r="A4" s="4" t="s">
        <v>592</v>
      </c>
      <c r="C4" s="6" t="n">
        <v>1</v>
      </c>
    </row>
    <row r="5" spans="1:4">
      <c r="A5" s="4" t="s">
        <v>593</v>
      </c>
    </row>
    <row r="6" spans="1:4">
      <c r="A6" s="3" t="s">
        <v>546</v>
      </c>
    </row>
    <row r="7" spans="1:4">
      <c r="A7" s="4" t="s">
        <v>594</v>
      </c>
      <c r="B7" s="7" t="n">
        <v>10.62</v>
      </c>
      <c r="C7" s="5" t="n">
        <v>0</v>
      </c>
    </row>
    <row r="8" spans="1:4">
      <c r="A8" s="4" t="s">
        <v>595</v>
      </c>
      <c r="B8" s="8" t="n">
        <v>14.47</v>
      </c>
      <c r="C8" s="8" t="n">
        <v>10.62</v>
      </c>
      <c r="D8" s="11" t="n">
        <v>10.62</v>
      </c>
    </row>
    <row r="9" spans="1:4">
      <c r="A9" s="4" t="s">
        <v>549</v>
      </c>
      <c r="B9" s="8" t="n">
        <v>12.49</v>
      </c>
      <c r="C9" s="5" t="n">
        <v>0</v>
      </c>
    </row>
    <row r="10" spans="1:4">
      <c r="A10" s="4" t="s">
        <v>596</v>
      </c>
      <c r="B10" s="7" t="n">
        <v>11.96</v>
      </c>
      <c r="C10" s="7" t="n">
        <v>10.62</v>
      </c>
    </row>
    <row r="11" spans="1:4">
      <c r="A11" s="4" t="s">
        <v>552</v>
      </c>
      <c r="B11" s="5" t="n">
        <v>908608</v>
      </c>
      <c r="C11" s="5" t="n">
        <v>0</v>
      </c>
      <c r="D11" s="5" t="n">
        <v>0</v>
      </c>
    </row>
    <row r="12" spans="1:4">
      <c r="A12" s="4" t="s">
        <v>553</v>
      </c>
      <c r="B12" s="5" t="n">
        <v>513026</v>
      </c>
      <c r="C12" s="5" t="n">
        <v>908608</v>
      </c>
      <c r="D12" s="5" t="n">
        <v>908608</v>
      </c>
    </row>
    <row r="13" spans="1:4">
      <c r="A13" s="4" t="s">
        <v>554</v>
      </c>
      <c r="B13" s="5" t="n">
        <v>-128564</v>
      </c>
      <c r="C13" s="5" t="n">
        <v>0</v>
      </c>
      <c r="D13" s="5" t="n">
        <v>0</v>
      </c>
    </row>
    <row r="14" spans="1:4">
      <c r="A14" s="4" t="s">
        <v>556</v>
      </c>
      <c r="B14" s="5" t="n">
        <v>1293070</v>
      </c>
      <c r="C14" s="5" t="n">
        <v>908608</v>
      </c>
      <c r="D14" s="5" t="n">
        <v>9086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97</v>
      </c>
      <c r="B1" s="2" t="s">
        <v>543</v>
      </c>
      <c r="C1" s="2" t="s">
        <v>544</v>
      </c>
      <c r="D1" s="2" t="s">
        <v>545</v>
      </c>
    </row>
    <row r="2" spans="1:4">
      <c r="A2" s="3" t="s">
        <v>546</v>
      </c>
    </row>
    <row r="3" spans="1:4">
      <c r="A3" s="4" t="s">
        <v>561</v>
      </c>
      <c r="B3" s="7" t="n">
        <v>11.96</v>
      </c>
      <c r="C3" s="7" t="n">
        <v>10.62</v>
      </c>
      <c r="D3" s="6" t="n">
        <v>0</v>
      </c>
    </row>
    <row r="4" spans="1:4">
      <c r="A4" s="4" t="s">
        <v>598</v>
      </c>
      <c r="B4" s="5" t="n">
        <v>1293070</v>
      </c>
      <c r="C4" s="5" t="n">
        <v>908608</v>
      </c>
      <c r="D4" s="5" t="n">
        <v>0</v>
      </c>
    </row>
    <row r="5" spans="1:4">
      <c r="A5" s="4" t="s">
        <v>599</v>
      </c>
      <c r="B5" s="7" t="n">
        <v>10.62</v>
      </c>
      <c r="C5" s="6" t="n">
        <v>0</v>
      </c>
    </row>
    <row r="6" spans="1:4">
      <c r="A6" s="4" t="s">
        <v>600</v>
      </c>
      <c r="B6" s="5" t="n">
        <v>297474</v>
      </c>
      <c r="C6" s="5" t="n">
        <v>0</v>
      </c>
    </row>
    <row r="7" spans="1:4">
      <c r="A7" s="4" t="s">
        <v>601</v>
      </c>
    </row>
    <row r="8" spans="1:4">
      <c r="A8" s="3" t="s">
        <v>546</v>
      </c>
    </row>
    <row r="9" spans="1:4">
      <c r="A9" s="4" t="s">
        <v>561</v>
      </c>
      <c r="B9" s="7" t="n">
        <v>10.62</v>
      </c>
      <c r="C9" s="7" t="n">
        <v>10.62</v>
      </c>
    </row>
    <row r="10" spans="1:4">
      <c r="A10" s="4" t="s">
        <v>598</v>
      </c>
      <c r="B10" s="5" t="n">
        <v>840044</v>
      </c>
      <c r="C10" s="5" t="n">
        <v>908608</v>
      </c>
    </row>
    <row r="11" spans="1:4">
      <c r="A11" s="4" t="s">
        <v>602</v>
      </c>
    </row>
    <row r="12" spans="1:4">
      <c r="A12" s="3" t="s">
        <v>546</v>
      </c>
    </row>
    <row r="13" spans="1:4">
      <c r="A13" s="4" t="s">
        <v>561</v>
      </c>
      <c r="B13" s="7" t="n">
        <v>14.63</v>
      </c>
      <c r="C13" s="6" t="n">
        <v>0</v>
      </c>
    </row>
    <row r="14" spans="1:4">
      <c r="A14" s="4" t="s">
        <v>598</v>
      </c>
      <c r="B14" s="5" t="n">
        <v>433026</v>
      </c>
      <c r="C14" s="5" t="n">
        <v>0</v>
      </c>
    </row>
    <row r="15" spans="1:4">
      <c r="A15" s="4" t="s">
        <v>603</v>
      </c>
    </row>
    <row r="16" spans="1:4">
      <c r="A16" s="3" t="s">
        <v>546</v>
      </c>
    </row>
    <row r="17" spans="1:4">
      <c r="A17" s="4" t="s">
        <v>561</v>
      </c>
      <c r="B17" s="7" t="n">
        <v>11.51</v>
      </c>
      <c r="C17" s="6" t="n">
        <v>0</v>
      </c>
    </row>
    <row r="18" spans="1:4">
      <c r="A18" s="4" t="s">
        <v>598</v>
      </c>
      <c r="B18" s="5" t="n">
        <v>10000</v>
      </c>
      <c r="C18" s="5" t="n">
        <v>0</v>
      </c>
    </row>
    <row r="19" spans="1:4">
      <c r="A19" s="4" t="s">
        <v>604</v>
      </c>
    </row>
    <row r="20" spans="1:4">
      <c r="A20" s="3" t="s">
        <v>546</v>
      </c>
    </row>
    <row r="21" spans="1:4">
      <c r="A21" s="4" t="s">
        <v>561</v>
      </c>
      <c r="B21" s="7" t="n">
        <v>9.380000000000001</v>
      </c>
      <c r="C21" s="6" t="n">
        <v>0</v>
      </c>
    </row>
    <row r="22" spans="1:4">
      <c r="A22" s="4" t="s">
        <v>598</v>
      </c>
      <c r="B22" s="5" t="n">
        <v>10000</v>
      </c>
      <c r="C22"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s>
  <sheetData>
    <row r="1" spans="1:5">
      <c r="A1" s="1" t="s">
        <v>605</v>
      </c>
      <c r="B1" s="2" t="s">
        <v>1</v>
      </c>
    </row>
    <row r="2" spans="1:5">
      <c r="B2" s="2" t="s">
        <v>30</v>
      </c>
      <c r="C2" s="2" t="s">
        <v>606</v>
      </c>
      <c r="D2" s="2" t="s">
        <v>31</v>
      </c>
      <c r="E2" s="2" t="s">
        <v>607</v>
      </c>
    </row>
    <row r="3" spans="1:5">
      <c r="A3" s="3" t="s">
        <v>546</v>
      </c>
    </row>
    <row r="4" spans="1:5">
      <c r="A4" s="4" t="s">
        <v>608</v>
      </c>
      <c r="D4" s="6" t="n">
        <v>1</v>
      </c>
    </row>
    <row r="5" spans="1:5">
      <c r="A5" s="4" t="s">
        <v>593</v>
      </c>
    </row>
    <row r="6" spans="1:5">
      <c r="A6" s="3" t="s">
        <v>546</v>
      </c>
    </row>
    <row r="7" spans="1:5">
      <c r="A7" s="4" t="s">
        <v>609</v>
      </c>
      <c r="E7" s="11" t="n">
        <v>10.21</v>
      </c>
    </row>
    <row r="8" spans="1:5">
      <c r="A8" s="4" t="s">
        <v>610</v>
      </c>
      <c r="B8" s="7" t="n">
        <v>14.47</v>
      </c>
      <c r="D8" s="7" t="n">
        <v>10.62</v>
      </c>
      <c r="E8" s="11" t="n">
        <v>10.62</v>
      </c>
    </row>
    <row r="9" spans="1:5">
      <c r="A9" s="4" t="s">
        <v>611</v>
      </c>
      <c r="B9" s="4" t="s">
        <v>612</v>
      </c>
      <c r="C9" s="4" t="s">
        <v>612</v>
      </c>
      <c r="D9" s="4" t="s">
        <v>613</v>
      </c>
      <c r="E9" s="4" t="s">
        <v>613</v>
      </c>
    </row>
    <row r="10" spans="1:5">
      <c r="A10" s="4" t="s">
        <v>576</v>
      </c>
      <c r="D10" s="4" t="s">
        <v>614</v>
      </c>
      <c r="E10" s="4" t="s">
        <v>614</v>
      </c>
    </row>
    <row r="11" spans="1:5">
      <c r="A11" s="4" t="s">
        <v>578</v>
      </c>
      <c r="B11" s="4" t="s">
        <v>392</v>
      </c>
      <c r="C11" s="4" t="s">
        <v>392</v>
      </c>
      <c r="D11" s="4" t="s">
        <v>392</v>
      </c>
      <c r="E11" s="4" t="s">
        <v>392</v>
      </c>
    </row>
    <row r="12" spans="1:5">
      <c r="A12" s="4" t="s">
        <v>579</v>
      </c>
      <c r="D12" s="4" t="s">
        <v>615</v>
      </c>
      <c r="E12" s="4" t="s">
        <v>615</v>
      </c>
    </row>
    <row r="13" spans="1:5">
      <c r="A13" s="4" t="s">
        <v>586</v>
      </c>
      <c r="D13" s="7" t="n">
        <v>3.27</v>
      </c>
      <c r="E13" s="11" t="n">
        <v>3.87</v>
      </c>
    </row>
    <row r="14" spans="1:5">
      <c r="A14" s="4" t="s">
        <v>616</v>
      </c>
    </row>
    <row r="15" spans="1:5">
      <c r="A15" s="3" t="s">
        <v>546</v>
      </c>
    </row>
    <row r="16" spans="1:5">
      <c r="A16" s="4" t="s">
        <v>609</v>
      </c>
      <c r="C16" s="11" t="n">
        <v>9.470000000000001</v>
      </c>
    </row>
    <row r="17" spans="1:5">
      <c r="A17" s="4" t="s">
        <v>617</v>
      </c>
      <c r="C17" s="11" t="n">
        <v>9.380000000000001</v>
      </c>
    </row>
    <row r="18" spans="1:5">
      <c r="A18" s="4" t="s">
        <v>576</v>
      </c>
      <c r="B18" s="4" t="s">
        <v>618</v>
      </c>
      <c r="C18" s="4" t="s">
        <v>618</v>
      </c>
    </row>
    <row r="19" spans="1:5">
      <c r="A19" s="4" t="s">
        <v>579</v>
      </c>
      <c r="B19" s="4" t="s">
        <v>619</v>
      </c>
      <c r="C19" s="4" t="s">
        <v>619</v>
      </c>
    </row>
    <row r="20" spans="1:5">
      <c r="A20" s="4" t="s">
        <v>586</v>
      </c>
      <c r="B20" s="7" t="n">
        <v>4.25</v>
      </c>
      <c r="C20" s="11" t="n">
        <v>4.82</v>
      </c>
    </row>
    <row r="21" spans="1:5">
      <c r="A21" s="4" t="s">
        <v>620</v>
      </c>
    </row>
    <row r="22" spans="1:5">
      <c r="A22" s="3" t="s">
        <v>546</v>
      </c>
    </row>
    <row r="23" spans="1:5">
      <c r="A23" s="4" t="s">
        <v>609</v>
      </c>
      <c r="C23" s="11" t="n">
        <v>14.63</v>
      </c>
    </row>
    <row r="24" spans="1:5">
      <c r="A24" s="4" t="s">
        <v>617</v>
      </c>
      <c r="C24" s="11" t="n">
        <v>14.63</v>
      </c>
    </row>
    <row r="25" spans="1:5">
      <c r="A25" s="4" t="s">
        <v>576</v>
      </c>
      <c r="B25" s="4" t="s">
        <v>621</v>
      </c>
      <c r="C25" s="4" t="s">
        <v>621</v>
      </c>
    </row>
    <row r="26" spans="1:5">
      <c r="A26" s="4" t="s">
        <v>579</v>
      </c>
      <c r="B26" s="4" t="s">
        <v>622</v>
      </c>
      <c r="C26" s="4" t="s">
        <v>622</v>
      </c>
    </row>
    <row r="27" spans="1:5">
      <c r="A27" s="4" t="s">
        <v>586</v>
      </c>
      <c r="B27" s="7" t="n">
        <v>5.99</v>
      </c>
      <c r="C27" s="11" t="n">
        <v>7.38</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3</v>
      </c>
      <c r="B1" s="2" t="s">
        <v>1</v>
      </c>
    </row>
    <row r="2" spans="1:3">
      <c r="B2" s="2" t="s">
        <v>543</v>
      </c>
      <c r="C2" s="2" t="s">
        <v>544</v>
      </c>
    </row>
    <row r="3" spans="1:3">
      <c r="A3" s="3" t="s">
        <v>546</v>
      </c>
    </row>
    <row r="4" spans="1:3">
      <c r="A4" s="4" t="s">
        <v>547</v>
      </c>
      <c r="B4" s="7" t="n">
        <v>16.88</v>
      </c>
      <c r="C4" s="7" t="n">
        <v>37.47</v>
      </c>
    </row>
    <row r="5" spans="1:3">
      <c r="A5" s="4" t="s">
        <v>624</v>
      </c>
      <c r="B5" s="8" t="n">
        <v>10.1</v>
      </c>
      <c r="C5" s="8" t="n">
        <v>83.75</v>
      </c>
    </row>
    <row r="6" spans="1:3">
      <c r="A6" s="4" t="s">
        <v>549</v>
      </c>
      <c r="B6" s="8" t="n">
        <v>35.07</v>
      </c>
      <c r="C6" s="8" t="n">
        <v>14.5</v>
      </c>
    </row>
    <row r="7" spans="1:3">
      <c r="A7" s="4" t="s">
        <v>551</v>
      </c>
      <c r="B7" s="7" t="n">
        <v>10.91</v>
      </c>
      <c r="C7" s="7" t="n">
        <v>16.88</v>
      </c>
    </row>
    <row r="8" spans="1:3">
      <c r="A8" s="4" t="s">
        <v>552</v>
      </c>
      <c r="B8" s="5" t="n">
        <v>163270</v>
      </c>
      <c r="C8" s="5" t="n">
        <v>236670</v>
      </c>
    </row>
    <row r="9" spans="1:3">
      <c r="A9" s="4" t="s">
        <v>625</v>
      </c>
      <c r="B9" s="5" t="n">
        <v>55975</v>
      </c>
      <c r="C9" s="5" t="n">
        <v>72900</v>
      </c>
    </row>
    <row r="10" spans="1:3">
      <c r="A10" s="4" t="s">
        <v>626</v>
      </c>
      <c r="B10" s="5" t="n">
        <v>42245</v>
      </c>
      <c r="C10" s="5" t="n">
        <v>500</v>
      </c>
    </row>
    <row r="11" spans="1:3">
      <c r="A11" s="4" t="s">
        <v>556</v>
      </c>
      <c r="B11" s="5" t="n">
        <v>65050</v>
      </c>
      <c r="C11" s="5" t="n">
        <v>1632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81</v>
      </c>
      <c r="C2" s="2" t="s">
        <v>82</v>
      </c>
      <c r="D2" s="2" t="s">
        <v>83</v>
      </c>
    </row>
    <row r="3" spans="1:4">
      <c r="A3" s="3" t="s">
        <v>127</v>
      </c>
    </row>
    <row r="4" spans="1:4">
      <c r="A4" s="4" t="s">
        <v>115</v>
      </c>
      <c r="B4" s="6" t="n">
        <v>-3103</v>
      </c>
      <c r="C4" s="6" t="n">
        <v>-5574</v>
      </c>
      <c r="D4" s="6" t="n">
        <v>691</v>
      </c>
    </row>
    <row r="5" spans="1:4">
      <c r="A5" s="3" t="s">
        <v>128</v>
      </c>
    </row>
    <row r="6" spans="1:4">
      <c r="A6" s="4" t="s">
        <v>129</v>
      </c>
      <c r="B6" s="5" t="n">
        <v>385</v>
      </c>
      <c r="C6" s="5" t="n">
        <v>203</v>
      </c>
      <c r="D6" s="5" t="n">
        <v>251</v>
      </c>
    </row>
    <row r="7" spans="1:4">
      <c r="A7" s="4" t="s">
        <v>130</v>
      </c>
      <c r="B7" s="5" t="n">
        <v>3180</v>
      </c>
      <c r="C7" s="5" t="n">
        <v>2881</v>
      </c>
      <c r="D7" s="5" t="n">
        <v>1027</v>
      </c>
    </row>
    <row r="8" spans="1:4">
      <c r="A8" s="4" t="s">
        <v>131</v>
      </c>
      <c r="B8" s="5" t="n">
        <v>3324</v>
      </c>
      <c r="C8" s="5" t="n">
        <v>25</v>
      </c>
      <c r="D8" s="5" t="n">
        <v>0</v>
      </c>
    </row>
    <row r="9" spans="1:4">
      <c r="A9" s="4" t="s">
        <v>132</v>
      </c>
      <c r="B9" s="5" t="n">
        <v>958</v>
      </c>
      <c r="C9" s="5" t="n">
        <v>543</v>
      </c>
      <c r="D9" s="5" t="n">
        <v>268</v>
      </c>
    </row>
    <row r="10" spans="1:4">
      <c r="A10" s="4" t="s">
        <v>133</v>
      </c>
      <c r="B10" s="5" t="n">
        <v>-388</v>
      </c>
      <c r="C10" s="5" t="n">
        <v>-34</v>
      </c>
      <c r="D10" s="5" t="n">
        <v>-139</v>
      </c>
    </row>
    <row r="11" spans="1:4">
      <c r="A11" s="4" t="s">
        <v>134</v>
      </c>
      <c r="B11" s="5" t="n">
        <v>0</v>
      </c>
      <c r="C11" s="5" t="n">
        <v>0</v>
      </c>
      <c r="D11" s="5" t="n">
        <v>-381</v>
      </c>
    </row>
    <row r="12" spans="1:4">
      <c r="A12" s="4" t="s">
        <v>135</v>
      </c>
      <c r="B12" s="5" t="n">
        <v>0</v>
      </c>
      <c r="C12" s="5" t="n">
        <v>8</v>
      </c>
      <c r="D12" s="5" t="n">
        <v>18</v>
      </c>
    </row>
    <row r="13" spans="1:4">
      <c r="A13" s="4" t="s">
        <v>136</v>
      </c>
      <c r="B13" s="5" t="n">
        <v>4091</v>
      </c>
      <c r="C13" s="5" t="n">
        <v>488</v>
      </c>
      <c r="D13" s="5" t="n">
        <v>991</v>
      </c>
    </row>
    <row r="14" spans="1:4">
      <c r="A14" s="3" t="s">
        <v>137</v>
      </c>
    </row>
    <row r="15" spans="1:4">
      <c r="A15" s="4" t="s">
        <v>138</v>
      </c>
      <c r="B15" s="5" t="n">
        <v>-3895</v>
      </c>
      <c r="C15" s="5" t="n">
        <v>739</v>
      </c>
      <c r="D15" s="5" t="n">
        <v>2797</v>
      </c>
    </row>
    <row r="16" spans="1:4">
      <c r="A16" s="4" t="s">
        <v>139</v>
      </c>
      <c r="B16" s="5" t="n">
        <v>932</v>
      </c>
      <c r="C16" s="5" t="n">
        <v>-232</v>
      </c>
      <c r="D16" s="5" t="n">
        <v>564</v>
      </c>
    </row>
    <row r="17" spans="1:4">
      <c r="A17" s="4" t="s">
        <v>140</v>
      </c>
      <c r="B17" s="5" t="n">
        <v>-906</v>
      </c>
      <c r="C17" s="5" t="n">
        <v>-594</v>
      </c>
      <c r="D17" s="5" t="n">
        <v>608</v>
      </c>
    </row>
    <row r="18" spans="1:4">
      <c r="A18" s="4" t="s">
        <v>141</v>
      </c>
      <c r="B18" s="5" t="n">
        <v>112</v>
      </c>
      <c r="C18" s="5" t="n">
        <v>16</v>
      </c>
      <c r="D18" s="5" t="n">
        <v>0</v>
      </c>
    </row>
    <row r="19" spans="1:4">
      <c r="A19" s="3" t="s">
        <v>142</v>
      </c>
    </row>
    <row r="20" spans="1:4">
      <c r="A20" s="4" t="s">
        <v>143</v>
      </c>
      <c r="B20" s="5" t="n">
        <v>6990</v>
      </c>
      <c r="C20" s="5" t="n">
        <v>-3302</v>
      </c>
      <c r="D20" s="5" t="n">
        <v>-477</v>
      </c>
    </row>
    <row r="21" spans="1:4">
      <c r="A21" s="4" t="s">
        <v>144</v>
      </c>
      <c r="B21" s="5" t="n">
        <v>-2781</v>
      </c>
      <c r="C21" s="5" t="n">
        <v>4162</v>
      </c>
      <c r="D21" s="5" t="n">
        <v>751</v>
      </c>
    </row>
    <row r="22" spans="1:4">
      <c r="A22" s="4" t="s">
        <v>145</v>
      </c>
      <c r="B22" s="5" t="n">
        <v>8899</v>
      </c>
      <c r="C22" s="5" t="n">
        <v>-671</v>
      </c>
      <c r="D22" s="5" t="n">
        <v>6969</v>
      </c>
    </row>
    <row r="23" spans="1:4">
      <c r="A23" s="4" t="s">
        <v>146</v>
      </c>
      <c r="B23" s="5" t="n">
        <v>-442</v>
      </c>
      <c r="C23" s="5" t="n">
        <v>-509</v>
      </c>
      <c r="D23" s="5" t="n">
        <v>-129</v>
      </c>
    </row>
    <row r="24" spans="1:4">
      <c r="A24" s="4" t="s">
        <v>147</v>
      </c>
      <c r="B24" s="5" t="n">
        <v>8457</v>
      </c>
      <c r="C24" s="5" t="n">
        <v>-1180</v>
      </c>
      <c r="D24" s="5" t="n">
        <v>6840</v>
      </c>
    </row>
    <row r="25" spans="1:4">
      <c r="A25" s="4" t="s">
        <v>148</v>
      </c>
      <c r="B25" s="5" t="n">
        <v>-3219</v>
      </c>
      <c r="C25" s="5" t="n">
        <v>-2418</v>
      </c>
      <c r="D25" s="5" t="n">
        <v>-1845</v>
      </c>
    </row>
    <row r="26" spans="1:4">
      <c r="A26" s="4" t="s">
        <v>149</v>
      </c>
      <c r="B26" s="5" t="n">
        <v>-312</v>
      </c>
      <c r="C26" s="5" t="n">
        <v>-1755</v>
      </c>
      <c r="D26" s="5" t="n">
        <v>-147</v>
      </c>
    </row>
    <row r="27" spans="1:4">
      <c r="A27" s="4" t="s">
        <v>150</v>
      </c>
      <c r="B27" s="5" t="n">
        <v>0</v>
      </c>
      <c r="C27" s="5" t="n">
        <v>6606</v>
      </c>
      <c r="D27" s="5" t="n">
        <v>0</v>
      </c>
    </row>
    <row r="28" spans="1:4">
      <c r="A28" s="4" t="s">
        <v>151</v>
      </c>
      <c r="B28" s="5" t="n">
        <v>0</v>
      </c>
      <c r="C28" s="5" t="n">
        <v>0</v>
      </c>
      <c r="D28" s="5" t="n">
        <v>-5643</v>
      </c>
    </row>
    <row r="29" spans="1:4">
      <c r="A29" s="4" t="s">
        <v>152</v>
      </c>
      <c r="B29" s="5" t="n">
        <v>0</v>
      </c>
      <c r="C29" s="5" t="n">
        <v>-295</v>
      </c>
      <c r="D29" s="5" t="n">
        <v>0</v>
      </c>
    </row>
    <row r="30" spans="1:4">
      <c r="A30" s="4" t="s">
        <v>153</v>
      </c>
      <c r="B30" s="5" t="n">
        <v>0</v>
      </c>
      <c r="C30" s="5" t="n">
        <v>250</v>
      </c>
      <c r="D30" s="5" t="n">
        <v>0</v>
      </c>
    </row>
    <row r="31" spans="1:4">
      <c r="A31" s="4" t="s">
        <v>154</v>
      </c>
      <c r="B31" s="5" t="n">
        <v>0</v>
      </c>
      <c r="C31" s="5" t="n">
        <v>0</v>
      </c>
      <c r="D31" s="5" t="n">
        <v>18</v>
      </c>
    </row>
    <row r="32" spans="1:4">
      <c r="A32" s="4" t="s">
        <v>155</v>
      </c>
      <c r="B32" s="5" t="n">
        <v>-3531</v>
      </c>
      <c r="C32" s="5" t="n">
        <v>2388</v>
      </c>
      <c r="D32" s="5" t="n">
        <v>-7617</v>
      </c>
    </row>
    <row r="33" spans="1:4">
      <c r="A33" s="4" t="s">
        <v>156</v>
      </c>
      <c r="B33" s="5" t="n">
        <v>483</v>
      </c>
      <c r="C33" s="5" t="n">
        <v>120</v>
      </c>
      <c r="D33" s="5" t="n">
        <v>0</v>
      </c>
    </row>
    <row r="34" spans="1:4">
      <c r="A34" s="4" t="s">
        <v>157</v>
      </c>
      <c r="B34" s="5" t="n">
        <v>14910</v>
      </c>
      <c r="C34" s="5" t="n">
        <v>0</v>
      </c>
      <c r="D34" s="5" t="n">
        <v>4</v>
      </c>
    </row>
    <row r="35" spans="1:4">
      <c r="A35" s="4" t="s">
        <v>158</v>
      </c>
      <c r="B35" s="5" t="n">
        <v>-2814</v>
      </c>
      <c r="C35" s="5" t="n">
        <v>-5</v>
      </c>
      <c r="D35" s="5" t="n">
        <v>0</v>
      </c>
    </row>
    <row r="36" spans="1:4">
      <c r="A36" s="4" t="s">
        <v>159</v>
      </c>
      <c r="B36" s="5" t="n">
        <v>-60</v>
      </c>
      <c r="C36" s="5" t="n">
        <v>0</v>
      </c>
      <c r="D36" s="5" t="n">
        <v>0</v>
      </c>
    </row>
    <row r="37" spans="1:4">
      <c r="A37" s="4" t="s">
        <v>160</v>
      </c>
      <c r="B37" s="5" t="n">
        <v>-3161</v>
      </c>
      <c r="C37" s="5" t="n">
        <v>0</v>
      </c>
      <c r="D37" s="5" t="n">
        <v>0</v>
      </c>
    </row>
    <row r="38" spans="1:4">
      <c r="A38" s="4" t="s">
        <v>161</v>
      </c>
      <c r="B38" s="5" t="n">
        <v>0</v>
      </c>
      <c r="C38" s="5" t="n">
        <v>-1000</v>
      </c>
      <c r="D38" s="5" t="n">
        <v>0</v>
      </c>
    </row>
    <row r="39" spans="1:4">
      <c r="A39" s="4" t="s">
        <v>162</v>
      </c>
      <c r="B39" s="5" t="n">
        <v>220</v>
      </c>
      <c r="C39" s="5" t="n">
        <v>0</v>
      </c>
      <c r="D39" s="5" t="n">
        <v>5850</v>
      </c>
    </row>
    <row r="40" spans="1:4">
      <c r="A40" s="4" t="s">
        <v>163</v>
      </c>
      <c r="B40" s="5" t="n">
        <v>-6157</v>
      </c>
      <c r="C40" s="5" t="n">
        <v>0</v>
      </c>
      <c r="D40" s="5" t="n">
        <v>0</v>
      </c>
    </row>
    <row r="41" spans="1:4">
      <c r="A41" s="4" t="s">
        <v>164</v>
      </c>
      <c r="B41" s="5" t="n">
        <v>-5730</v>
      </c>
      <c r="C41" s="5" t="n">
        <v>0</v>
      </c>
      <c r="D41" s="5" t="n">
        <v>0</v>
      </c>
    </row>
    <row r="42" spans="1:4">
      <c r="A42" s="4" t="s">
        <v>165</v>
      </c>
      <c r="B42" s="5" t="n">
        <v>-2309</v>
      </c>
      <c r="C42" s="5" t="n">
        <v>-885</v>
      </c>
      <c r="D42" s="5" t="n">
        <v>5854</v>
      </c>
    </row>
    <row r="43" spans="1:4">
      <c r="A43" s="4" t="s">
        <v>166</v>
      </c>
      <c r="B43" s="5" t="n">
        <v>2617</v>
      </c>
      <c r="C43" s="5" t="n">
        <v>323</v>
      </c>
      <c r="D43" s="5" t="n">
        <v>5077</v>
      </c>
    </row>
    <row r="44" spans="1:4">
      <c r="A44" s="4" t="s">
        <v>167</v>
      </c>
      <c r="B44" s="5" t="n">
        <v>8214</v>
      </c>
      <c r="C44" s="5" t="n">
        <v>8064</v>
      </c>
      <c r="D44" s="5" t="n">
        <v>2987</v>
      </c>
    </row>
    <row r="45" spans="1:4">
      <c r="A45" s="4" t="s">
        <v>168</v>
      </c>
      <c r="B45" s="5" t="n">
        <v>264</v>
      </c>
      <c r="C45" s="5" t="n">
        <v>-173</v>
      </c>
      <c r="D45" s="5" t="n">
        <v>0</v>
      </c>
    </row>
    <row r="46" spans="1:4">
      <c r="A46" s="4" t="s">
        <v>169</v>
      </c>
      <c r="B46" s="6" t="n">
        <v>11095</v>
      </c>
      <c r="C46" s="6" t="n">
        <v>8214</v>
      </c>
      <c r="D46" s="6" t="n">
        <v>80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s>
  <sheetData>
    <row r="1" spans="1:4">
      <c r="A1" s="1" t="s">
        <v>627</v>
      </c>
      <c r="B1" s="2" t="s">
        <v>543</v>
      </c>
      <c r="C1" s="2" t="s">
        <v>544</v>
      </c>
      <c r="D1" s="2" t="s">
        <v>628</v>
      </c>
    </row>
    <row r="2" spans="1:4">
      <c r="A2" s="3" t="s">
        <v>546</v>
      </c>
    </row>
    <row r="3" spans="1:4">
      <c r="A3" s="4" t="s">
        <v>561</v>
      </c>
      <c r="B3" s="7" t="n">
        <v>10.91</v>
      </c>
      <c r="C3" s="7" t="n">
        <v>16.88</v>
      </c>
    </row>
    <row r="4" spans="1:4">
      <c r="A4" s="4" t="s">
        <v>598</v>
      </c>
      <c r="B4" s="5" t="n">
        <v>65050</v>
      </c>
      <c r="C4" s="5" t="n">
        <v>163270</v>
      </c>
      <c r="D4" s="5" t="n">
        <v>236670</v>
      </c>
    </row>
    <row r="5" spans="1:4">
      <c r="A5" s="4" t="s">
        <v>629</v>
      </c>
    </row>
    <row r="6" spans="1:4">
      <c r="A6" s="3" t="s">
        <v>546</v>
      </c>
    </row>
    <row r="7" spans="1:4">
      <c r="A7" s="4" t="s">
        <v>561</v>
      </c>
      <c r="B7" s="6" t="n">
        <v>0</v>
      </c>
      <c r="C7" s="7" t="n">
        <v>20.87</v>
      </c>
    </row>
    <row r="8" spans="1:4">
      <c r="A8" s="4" t="s">
        <v>598</v>
      </c>
      <c r="B8" s="5" t="n">
        <v>0</v>
      </c>
      <c r="C8" s="5" t="n">
        <v>1750</v>
      </c>
    </row>
    <row r="9" spans="1:4">
      <c r="A9" s="4" t="s">
        <v>630</v>
      </c>
    </row>
    <row r="10" spans="1:4">
      <c r="A10" s="3" t="s">
        <v>546</v>
      </c>
    </row>
    <row r="11" spans="1:4">
      <c r="A11" s="4" t="s">
        <v>561</v>
      </c>
      <c r="B11" s="6" t="n">
        <v>0</v>
      </c>
      <c r="C11" s="7" t="n">
        <v>10.1</v>
      </c>
    </row>
    <row r="12" spans="1:4">
      <c r="A12" s="4" t="s">
        <v>598</v>
      </c>
      <c r="B12" s="5" t="n">
        <v>0</v>
      </c>
      <c r="C12" s="5" t="n">
        <v>24735</v>
      </c>
    </row>
    <row r="13" spans="1:4">
      <c r="A13" s="4" t="s">
        <v>631</v>
      </c>
    </row>
    <row r="14" spans="1:4">
      <c r="A14" s="3" t="s">
        <v>546</v>
      </c>
    </row>
    <row r="15" spans="1:4">
      <c r="A15" s="4" t="s">
        <v>561</v>
      </c>
      <c r="B15" s="6" t="n">
        <v>0</v>
      </c>
      <c r="C15" s="6" t="n">
        <v>10</v>
      </c>
    </row>
    <row r="16" spans="1:4">
      <c r="A16" s="4" t="s">
        <v>598</v>
      </c>
      <c r="B16" s="5" t="n">
        <v>0</v>
      </c>
      <c r="C16" s="5" t="n">
        <v>12000</v>
      </c>
    </row>
    <row r="17" spans="1:4">
      <c r="A17" s="4" t="s">
        <v>631</v>
      </c>
    </row>
    <row r="18" spans="1:4">
      <c r="A18" s="3" t="s">
        <v>546</v>
      </c>
    </row>
    <row r="19" spans="1:4">
      <c r="A19" s="4" t="s">
        <v>561</v>
      </c>
      <c r="B19" s="6" t="n">
        <v>0</v>
      </c>
      <c r="C19" s="7" t="n">
        <v>53.7</v>
      </c>
    </row>
    <row r="20" spans="1:4">
      <c r="A20" s="4" t="s">
        <v>598</v>
      </c>
      <c r="B20" s="5" t="n">
        <v>0</v>
      </c>
      <c r="C20" s="5" t="n">
        <v>20000</v>
      </c>
    </row>
    <row r="21" spans="1:4">
      <c r="A21" s="4" t="s">
        <v>631</v>
      </c>
    </row>
    <row r="22" spans="1:4">
      <c r="A22" s="3" t="s">
        <v>546</v>
      </c>
    </row>
    <row r="23" spans="1:4">
      <c r="A23" s="4" t="s">
        <v>561</v>
      </c>
      <c r="B23" s="6" t="n">
        <v>0</v>
      </c>
      <c r="C23" s="7" t="n">
        <v>34.5</v>
      </c>
    </row>
    <row r="24" spans="1:4">
      <c r="A24" s="4" t="s">
        <v>598</v>
      </c>
      <c r="B24" s="5" t="n">
        <v>0</v>
      </c>
      <c r="C24" s="5" t="n">
        <v>5000</v>
      </c>
    </row>
    <row r="25" spans="1:4">
      <c r="A25" s="4" t="s">
        <v>632</v>
      </c>
    </row>
    <row r="26" spans="1:4">
      <c r="A26" s="3" t="s">
        <v>546</v>
      </c>
    </row>
    <row r="27" spans="1:4">
      <c r="A27" s="4" t="s">
        <v>561</v>
      </c>
      <c r="B27" s="7" t="n">
        <v>30.7</v>
      </c>
      <c r="C27" s="7" t="n">
        <v>30.7</v>
      </c>
    </row>
    <row r="28" spans="1:4">
      <c r="A28" s="4" t="s">
        <v>598</v>
      </c>
      <c r="B28" s="5" t="n">
        <v>1500</v>
      </c>
      <c r="C28" s="5" t="n">
        <v>3750</v>
      </c>
    </row>
    <row r="29" spans="1:4">
      <c r="A29" s="4" t="s">
        <v>633</v>
      </c>
    </row>
    <row r="30" spans="1:4">
      <c r="A30" s="3" t="s">
        <v>546</v>
      </c>
    </row>
    <row r="31" spans="1:4">
      <c r="A31" s="4" t="s">
        <v>561</v>
      </c>
      <c r="B31" s="7" t="n">
        <v>14.5</v>
      </c>
      <c r="C31" s="7" t="n">
        <v>14.5</v>
      </c>
    </row>
    <row r="32" spans="1:4">
      <c r="A32" s="4" t="s">
        <v>598</v>
      </c>
      <c r="B32" s="5" t="n">
        <v>5000</v>
      </c>
      <c r="C32" s="5" t="n">
        <v>5000</v>
      </c>
    </row>
    <row r="33" spans="1:4">
      <c r="A33" s="4" t="s">
        <v>634</v>
      </c>
    </row>
    <row r="34" spans="1:4">
      <c r="A34" s="3" t="s">
        <v>546</v>
      </c>
    </row>
    <row r="35" spans="1:4">
      <c r="A35" s="4" t="s">
        <v>561</v>
      </c>
      <c r="B35" s="6" t="n">
        <v>0</v>
      </c>
      <c r="C35" s="7" t="n">
        <v>18.6</v>
      </c>
    </row>
    <row r="36" spans="1:4">
      <c r="A36" s="4" t="s">
        <v>598</v>
      </c>
      <c r="B36" s="5" t="n">
        <v>0</v>
      </c>
      <c r="C36" s="5" t="n">
        <v>250</v>
      </c>
    </row>
    <row r="37" spans="1:4">
      <c r="A37" s="4" t="s">
        <v>635</v>
      </c>
    </row>
    <row r="38" spans="1:4">
      <c r="A38" s="3" t="s">
        <v>546</v>
      </c>
    </row>
    <row r="39" spans="1:4">
      <c r="A39" s="4" t="s">
        <v>561</v>
      </c>
      <c r="B39" s="6" t="n">
        <v>10</v>
      </c>
      <c r="C39" s="6" t="n">
        <v>10</v>
      </c>
    </row>
    <row r="40" spans="1:4">
      <c r="A40" s="4" t="s">
        <v>598</v>
      </c>
      <c r="B40" s="5" t="n">
        <v>2400</v>
      </c>
      <c r="C40" s="5" t="n">
        <v>2400</v>
      </c>
    </row>
    <row r="41" spans="1:4">
      <c r="A41" s="4" t="s">
        <v>635</v>
      </c>
    </row>
    <row r="42" spans="1:4">
      <c r="A42" s="3" t="s">
        <v>546</v>
      </c>
    </row>
    <row r="43" spans="1:4">
      <c r="A43" s="4" t="s">
        <v>561</v>
      </c>
      <c r="B43" s="7" t="n">
        <v>10.1</v>
      </c>
      <c r="C43" s="7" t="n">
        <v>10.1</v>
      </c>
    </row>
    <row r="44" spans="1:4">
      <c r="A44" s="4" t="s">
        <v>598</v>
      </c>
      <c r="B44" s="5" t="n">
        <v>56150</v>
      </c>
      <c r="C44" s="5" t="n">
        <v>88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81</v>
      </c>
      <c r="C2" s="2" t="s">
        <v>82</v>
      </c>
      <c r="D2" s="2" t="s">
        <v>83</v>
      </c>
    </row>
    <row r="3" spans="1:4">
      <c r="A3" s="3" t="s">
        <v>181</v>
      </c>
    </row>
    <row r="4" spans="1:4">
      <c r="A4" s="4" t="s">
        <v>637</v>
      </c>
      <c r="B4" s="6" t="n">
        <v>-219</v>
      </c>
      <c r="C4" s="6" t="n">
        <v>-67</v>
      </c>
      <c r="D4" s="6" t="n">
        <v>-752</v>
      </c>
    </row>
    <row r="5" spans="1:4">
      <c r="A5" s="4" t="s">
        <v>638</v>
      </c>
      <c r="B5" s="5" t="n">
        <v>-155</v>
      </c>
      <c r="C5" s="5" t="n">
        <v>-57</v>
      </c>
      <c r="D5" s="5" t="n">
        <v>-752</v>
      </c>
    </row>
    <row r="6" spans="1:4">
      <c r="A6" s="4" t="s">
        <v>639</v>
      </c>
      <c r="B6" s="5" t="n">
        <v>-64</v>
      </c>
      <c r="C6" s="5" t="n">
        <v>-10</v>
      </c>
      <c r="D6" s="5" t="n">
        <v>0</v>
      </c>
    </row>
    <row r="7" spans="1:4">
      <c r="A7" s="4" t="s">
        <v>640</v>
      </c>
      <c r="B7" s="5" t="n">
        <v>-928</v>
      </c>
      <c r="C7" s="5" t="n">
        <v>151</v>
      </c>
      <c r="D7" s="5" t="n">
        <v>-330</v>
      </c>
    </row>
    <row r="8" spans="1:4">
      <c r="A8" s="4" t="s">
        <v>641</v>
      </c>
      <c r="B8" s="5" t="n">
        <v>-531</v>
      </c>
      <c r="C8" s="5" t="n">
        <v>-8</v>
      </c>
      <c r="D8" s="5" t="n">
        <v>211</v>
      </c>
    </row>
    <row r="9" spans="1:4">
      <c r="A9" s="4" t="s">
        <v>642</v>
      </c>
      <c r="B9" s="5" t="n">
        <v>-397</v>
      </c>
      <c r="C9" s="5" t="n">
        <v>159</v>
      </c>
      <c r="D9" s="5" t="n">
        <v>-541</v>
      </c>
    </row>
    <row r="10" spans="1:4">
      <c r="A10" s="4" t="s">
        <v>643</v>
      </c>
      <c r="B10" s="6" t="n">
        <v>-1147</v>
      </c>
      <c r="C10" s="6" t="n">
        <v>84</v>
      </c>
      <c r="D10" s="6" t="n">
        <v>-10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81</v>
      </c>
      <c r="C2" s="2" t="s">
        <v>82</v>
      </c>
      <c r="D2" s="2" t="s">
        <v>83</v>
      </c>
    </row>
    <row r="3" spans="1:4">
      <c r="A3" s="3" t="s">
        <v>181</v>
      </c>
    </row>
    <row r="4" spans="1:4">
      <c r="A4" s="4" t="s">
        <v>645</v>
      </c>
      <c r="B4" s="6" t="n">
        <v>-1956</v>
      </c>
      <c r="C4" s="6" t="n">
        <v>-5658</v>
      </c>
      <c r="D4" s="6" t="n">
        <v>2405</v>
      </c>
    </row>
    <row r="5" spans="1:4">
      <c r="A5" s="4" t="s">
        <v>646</v>
      </c>
      <c r="B5" s="4" t="s">
        <v>647</v>
      </c>
      <c r="C5" s="4" t="s">
        <v>648</v>
      </c>
      <c r="D5" s="4" t="s">
        <v>647</v>
      </c>
    </row>
    <row r="6" spans="1:4">
      <c r="A6" s="4" t="s">
        <v>649</v>
      </c>
      <c r="B6" s="6" t="n">
        <v>590</v>
      </c>
      <c r="C6" s="6" t="n">
        <v>1811</v>
      </c>
      <c r="D6" s="6" t="n">
        <v>-728</v>
      </c>
    </row>
    <row r="7" spans="1:4">
      <c r="A7" s="4" t="s">
        <v>650</v>
      </c>
      <c r="B7" s="5" t="n">
        <v>229</v>
      </c>
      <c r="C7" s="5" t="n">
        <v>-108</v>
      </c>
      <c r="D7" s="5" t="n">
        <v>50</v>
      </c>
    </row>
    <row r="8" spans="1:4">
      <c r="A8" s="4" t="s">
        <v>651</v>
      </c>
      <c r="B8" s="5" t="n">
        <v>850</v>
      </c>
      <c r="C8" s="5" t="n">
        <v>573</v>
      </c>
      <c r="D8" s="5" t="n">
        <v>0</v>
      </c>
    </row>
    <row r="9" spans="1:4">
      <c r="A9" s="4" t="s">
        <v>652</v>
      </c>
      <c r="B9" s="5" t="n">
        <v>-1997</v>
      </c>
      <c r="C9" s="5" t="n">
        <v>-2009</v>
      </c>
      <c r="D9" s="5" t="n">
        <v>0</v>
      </c>
    </row>
    <row r="10" spans="1:4">
      <c r="A10" s="4" t="s">
        <v>653</v>
      </c>
      <c r="B10" s="5" t="n">
        <v>-263</v>
      </c>
      <c r="C10" s="5" t="n">
        <v>-139</v>
      </c>
      <c r="D10" s="5" t="n">
        <v>-297</v>
      </c>
    </row>
    <row r="11" spans="1:4">
      <c r="A11" s="4" t="s">
        <v>654</v>
      </c>
      <c r="B11" s="5" t="n">
        <v>4</v>
      </c>
      <c r="C11" s="5" t="n">
        <v>-5</v>
      </c>
      <c r="D11" s="5" t="n">
        <v>0</v>
      </c>
    </row>
    <row r="12" spans="1:4">
      <c r="A12" s="4" t="s">
        <v>655</v>
      </c>
      <c r="B12" s="5" t="n">
        <v>-604</v>
      </c>
      <c r="C12" s="5" t="n">
        <v>-10</v>
      </c>
      <c r="D12" s="5" t="n">
        <v>0</v>
      </c>
    </row>
    <row r="13" spans="1:4">
      <c r="A13" s="4" t="s">
        <v>656</v>
      </c>
      <c r="B13" s="5" t="n">
        <v>167</v>
      </c>
      <c r="C13" s="5" t="n">
        <v>0</v>
      </c>
      <c r="D13" s="5" t="n">
        <v>0</v>
      </c>
    </row>
    <row r="14" spans="1:4">
      <c r="A14" s="4" t="s">
        <v>657</v>
      </c>
      <c r="B14" s="5" t="n">
        <v>-53</v>
      </c>
      <c r="C14" s="5" t="n">
        <v>-29</v>
      </c>
      <c r="D14" s="5" t="n">
        <v>-9</v>
      </c>
    </row>
    <row r="15" spans="1:4">
      <c r="A15" s="4" t="s">
        <v>658</v>
      </c>
      <c r="B15" s="5" t="n">
        <v>-70</v>
      </c>
      <c r="C15" s="5" t="n">
        <v>0</v>
      </c>
      <c r="D15" s="5" t="n">
        <v>-98</v>
      </c>
    </row>
    <row r="16" spans="1:4">
      <c r="A16" s="4" t="s">
        <v>643</v>
      </c>
      <c r="B16" s="6" t="n">
        <v>-1147</v>
      </c>
      <c r="C16" s="6" t="n">
        <v>84</v>
      </c>
      <c r="D16" s="6" t="n">
        <v>-10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81</v>
      </c>
      <c r="C1" s="2" t="s">
        <v>82</v>
      </c>
    </row>
    <row r="2" spans="1:3">
      <c r="A2" s="3" t="s">
        <v>181</v>
      </c>
    </row>
    <row r="3" spans="1:3">
      <c r="A3" s="4" t="s">
        <v>660</v>
      </c>
      <c r="B3" s="6" t="n">
        <v>9404</v>
      </c>
      <c r="C3" s="6" t="n">
        <v>9907</v>
      </c>
    </row>
    <row r="4" spans="1:3">
      <c r="A4" s="4" t="s">
        <v>661</v>
      </c>
      <c r="B4" s="6" t="n">
        <v>1132</v>
      </c>
      <c r="C4" s="6" t="n">
        <v>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81</v>
      </c>
      <c r="C1" s="2" t="s">
        <v>82</v>
      </c>
    </row>
    <row r="2" spans="1:3">
      <c r="A2" s="3" t="s">
        <v>181</v>
      </c>
    </row>
    <row r="3" spans="1:3">
      <c r="A3" s="4" t="s">
        <v>663</v>
      </c>
      <c r="B3" s="6" t="n">
        <v>0</v>
      </c>
      <c r="C3" s="6" t="n">
        <v>0</v>
      </c>
    </row>
    <row r="4" spans="1:3">
      <c r="A4" s="4" t="s">
        <v>664</v>
      </c>
      <c r="B4" s="5" t="n">
        <v>0</v>
      </c>
      <c r="C4" s="5" t="n">
        <v>0</v>
      </c>
    </row>
    <row r="5" spans="1:3">
      <c r="A5" s="4" t="s">
        <v>665</v>
      </c>
      <c r="B5" s="5" t="n">
        <v>0</v>
      </c>
      <c r="C5" s="5" t="n">
        <v>0</v>
      </c>
    </row>
    <row r="6" spans="1:3">
      <c r="A6" s="4" t="s">
        <v>666</v>
      </c>
      <c r="B6" s="5" t="n">
        <v>202</v>
      </c>
      <c r="C6" s="5" t="n">
        <v>125</v>
      </c>
    </row>
    <row r="7" spans="1:3">
      <c r="A7" s="4" t="s">
        <v>667</v>
      </c>
      <c r="B7" s="5" t="n">
        <v>73</v>
      </c>
      <c r="C7" s="5" t="n">
        <v>61</v>
      </c>
    </row>
    <row r="8" spans="1:3">
      <c r="A8" s="4" t="s">
        <v>668</v>
      </c>
      <c r="B8" s="5" t="n">
        <v>17</v>
      </c>
      <c r="C8" s="5" t="n">
        <v>2</v>
      </c>
    </row>
    <row r="9" spans="1:3">
      <c r="A9" s="4" t="s">
        <v>669</v>
      </c>
      <c r="B9" s="5" t="n">
        <v>4</v>
      </c>
      <c r="C9" s="5" t="n">
        <v>4</v>
      </c>
    </row>
    <row r="10" spans="1:3">
      <c r="A10" s="4" t="s">
        <v>670</v>
      </c>
      <c r="B10" s="5" t="n">
        <v>0</v>
      </c>
      <c r="C10" s="5" t="n">
        <v>0</v>
      </c>
    </row>
    <row r="11" spans="1:3">
      <c r="A11" s="4" t="s">
        <v>671</v>
      </c>
      <c r="B11" s="5" t="n">
        <v>0</v>
      </c>
      <c r="C11" s="5" t="n">
        <v>0</v>
      </c>
    </row>
    <row r="12" spans="1:3">
      <c r="A12" s="4" t="s">
        <v>672</v>
      </c>
      <c r="B12" s="5" t="n">
        <v>0</v>
      </c>
      <c r="C12" s="5" t="n">
        <v>295</v>
      </c>
    </row>
    <row r="13" spans="1:3">
      <c r="A13" s="4" t="s">
        <v>673</v>
      </c>
      <c r="B13" s="5" t="n">
        <v>10434</v>
      </c>
      <c r="C13" s="5" t="n">
        <v>10845</v>
      </c>
    </row>
    <row r="14" spans="1:3">
      <c r="A14" s="4" t="s">
        <v>674</v>
      </c>
      <c r="B14" s="5" t="n">
        <v>10730</v>
      </c>
      <c r="C14" s="5" t="n">
        <v>11332</v>
      </c>
    </row>
    <row r="15" spans="1:3">
      <c r="A15" s="4" t="s">
        <v>675</v>
      </c>
      <c r="B15" s="5" t="n">
        <v>1326</v>
      </c>
      <c r="C15" s="5" t="n">
        <v>1425</v>
      </c>
    </row>
    <row r="16" spans="1:3">
      <c r="A16" s="4" t="s">
        <v>676</v>
      </c>
      <c r="B16" s="5" t="n">
        <v>9404</v>
      </c>
      <c r="C16" s="5" t="n">
        <v>9907</v>
      </c>
    </row>
    <row r="17" spans="1:3">
      <c r="A17" s="4" t="s">
        <v>677</v>
      </c>
      <c r="B17" s="5" t="n">
        <v>2439</v>
      </c>
      <c r="C17" s="5" t="n">
        <v>2150</v>
      </c>
    </row>
    <row r="18" spans="1:3">
      <c r="A18" s="4" t="s">
        <v>678</v>
      </c>
      <c r="B18" s="5" t="n">
        <v>0</v>
      </c>
      <c r="C18" s="5" t="n">
        <v>0</v>
      </c>
    </row>
    <row r="19" spans="1:3">
      <c r="A19" s="4" t="s">
        <v>679</v>
      </c>
      <c r="B19" s="5" t="n">
        <v>0</v>
      </c>
      <c r="C19" s="5" t="n">
        <v>0</v>
      </c>
    </row>
    <row r="20" spans="1:3">
      <c r="A20" s="4" t="s">
        <v>680</v>
      </c>
      <c r="B20" s="5" t="n">
        <v>0</v>
      </c>
      <c r="C20" s="5" t="n">
        <v>0</v>
      </c>
    </row>
    <row r="21" spans="1:3">
      <c r="A21" s="4" t="s">
        <v>681</v>
      </c>
      <c r="B21" s="5" t="n">
        <v>0</v>
      </c>
      <c r="C21" s="5" t="n">
        <v>0</v>
      </c>
    </row>
    <row r="22" spans="1:3">
      <c r="A22" s="4" t="s">
        <v>682</v>
      </c>
      <c r="B22" s="5" t="n">
        <v>-19</v>
      </c>
      <c r="C22" s="5" t="n">
        <v>0</v>
      </c>
    </row>
    <row r="23" spans="1:3">
      <c r="A23" s="4" t="s">
        <v>683</v>
      </c>
      <c r="B23" s="5" t="n">
        <v>0</v>
      </c>
      <c r="C23" s="5" t="n">
        <v>0</v>
      </c>
    </row>
    <row r="24" spans="1:3">
      <c r="A24" s="4" t="s">
        <v>684</v>
      </c>
      <c r="B24" s="5" t="n">
        <v>0</v>
      </c>
      <c r="C24" s="5" t="n">
        <v>0</v>
      </c>
    </row>
    <row r="25" spans="1:3">
      <c r="A25" s="4" t="s">
        <v>685</v>
      </c>
      <c r="B25" s="5" t="n">
        <v>0</v>
      </c>
      <c r="C25" s="5" t="n">
        <v>0</v>
      </c>
    </row>
    <row r="26" spans="1:3">
      <c r="A26" s="4" t="s">
        <v>686</v>
      </c>
      <c r="B26" s="5" t="n">
        <v>0</v>
      </c>
      <c r="C26" s="5" t="n">
        <v>0</v>
      </c>
    </row>
    <row r="27" spans="1:3">
      <c r="A27" s="4" t="s">
        <v>687</v>
      </c>
      <c r="B27" s="5" t="n">
        <v>0</v>
      </c>
      <c r="C27" s="5" t="n">
        <v>0</v>
      </c>
    </row>
    <row r="28" spans="1:3">
      <c r="A28" s="4" t="s">
        <v>688</v>
      </c>
      <c r="B28" s="5" t="n">
        <v>2458</v>
      </c>
      <c r="C28" s="5" t="n">
        <v>2150</v>
      </c>
    </row>
    <row r="29" spans="1:3">
      <c r="A29" s="4" t="s">
        <v>689</v>
      </c>
      <c r="B29" s="5" t="n">
        <v>1326</v>
      </c>
      <c r="C29" s="5" t="n">
        <v>1425</v>
      </c>
    </row>
    <row r="30" spans="1:3">
      <c r="A30" s="4" t="s">
        <v>690</v>
      </c>
      <c r="B30" s="6" t="n">
        <v>1132</v>
      </c>
      <c r="C30" s="6" t="n">
        <v>7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81</v>
      </c>
      <c r="C2" s="2" t="s">
        <v>82</v>
      </c>
      <c r="D2" s="2" t="s">
        <v>83</v>
      </c>
    </row>
    <row r="3" spans="1:4">
      <c r="A3" s="3" t="s">
        <v>181</v>
      </c>
    </row>
    <row r="4" spans="1:4">
      <c r="A4" s="4" t="s">
        <v>115</v>
      </c>
      <c r="B4" s="6" t="n">
        <v>-3103</v>
      </c>
      <c r="C4" s="6" t="n">
        <v>-5574</v>
      </c>
      <c r="D4" s="6" t="n">
        <v>691</v>
      </c>
    </row>
    <row r="5" spans="1:4">
      <c r="A5" s="4" t="s">
        <v>692</v>
      </c>
      <c r="B5" s="5" t="n">
        <v>1296</v>
      </c>
      <c r="C5" s="5" t="n">
        <v>230</v>
      </c>
      <c r="D5" s="5" t="n">
        <v>25</v>
      </c>
    </row>
    <row r="6" spans="1:4">
      <c r="A6" s="4" t="s">
        <v>693</v>
      </c>
      <c r="B6" s="7" t="n">
        <v>-2.39</v>
      </c>
      <c r="C6" s="7" t="n">
        <v>-24.23</v>
      </c>
      <c r="D6" s="7" t="n">
        <v>27.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2"/>
    <col customWidth="1" max="6" min="6" width="39"/>
    <col customWidth="1" max="7" min="7" width="39"/>
    <col customWidth="1" max="8" min="8" width="32"/>
    <col customWidth="1" max="9" min="9" width="14"/>
    <col customWidth="1" max="10" min="10" width="21"/>
    <col customWidth="1" max="11" min="11" width="27"/>
  </cols>
  <sheetData>
    <row r="1" spans="1:11">
      <c r="A1" s="1" t="s">
        <v>694</v>
      </c>
      <c r="B1" s="2" t="s">
        <v>695</v>
      </c>
      <c r="C1" s="2" t="s">
        <v>696</v>
      </c>
      <c r="D1" s="2" t="s">
        <v>1</v>
      </c>
    </row>
    <row r="2" spans="1:11">
      <c r="B2" s="2" t="s">
        <v>697</v>
      </c>
      <c r="C2" s="2" t="s">
        <v>698</v>
      </c>
      <c r="D2" s="2" t="s">
        <v>699</v>
      </c>
      <c r="E2" s="2" t="s">
        <v>700</v>
      </c>
      <c r="F2" s="2" t="s">
        <v>701</v>
      </c>
      <c r="G2" s="2" t="s">
        <v>702</v>
      </c>
      <c r="H2" s="2" t="s">
        <v>703</v>
      </c>
      <c r="I2" s="2" t="s">
        <v>704</v>
      </c>
      <c r="J2" s="2" t="s">
        <v>338</v>
      </c>
      <c r="K2" s="2" t="s">
        <v>705</v>
      </c>
    </row>
    <row r="3" spans="1:11">
      <c r="A3" s="3" t="s">
        <v>245</v>
      </c>
    </row>
    <row r="4" spans="1:11">
      <c r="A4" s="4" t="s">
        <v>706</v>
      </c>
      <c r="D4" s="4" t="s">
        <v>707</v>
      </c>
      <c r="E4" s="4" t="s">
        <v>707</v>
      </c>
    </row>
    <row r="5" spans="1:11">
      <c r="A5" s="4" t="s">
        <v>708</v>
      </c>
      <c r="D5" s="6" t="n">
        <v>0</v>
      </c>
    </row>
    <row r="6" spans="1:11">
      <c r="A6" s="4" t="s">
        <v>709</v>
      </c>
      <c r="D6" s="6" t="n">
        <v>4091000</v>
      </c>
      <c r="F6" s="6" t="n">
        <v>1166000</v>
      </c>
      <c r="H6" s="6" t="n">
        <v>991000</v>
      </c>
    </row>
    <row r="7" spans="1:11">
      <c r="A7" s="4" t="s">
        <v>710</v>
      </c>
      <c r="D7" s="4" t="s">
        <v>647</v>
      </c>
      <c r="E7" s="4" t="s">
        <v>647</v>
      </c>
    </row>
    <row r="8" spans="1:11">
      <c r="A8" s="4" t="s">
        <v>445</v>
      </c>
      <c r="D8" s="6" t="n">
        <v>59888000</v>
      </c>
      <c r="F8" s="5" t="n">
        <v>53469000</v>
      </c>
      <c r="H8" s="5" t="n">
        <v>48370000</v>
      </c>
    </row>
    <row r="9" spans="1:11">
      <c r="A9" s="4" t="s">
        <v>532</v>
      </c>
      <c r="D9" s="5" t="n">
        <v>283000</v>
      </c>
      <c r="F9" s="5" t="n">
        <v>430000</v>
      </c>
      <c r="H9" s="5" t="n">
        <v>765000</v>
      </c>
    </row>
    <row r="10" spans="1:11">
      <c r="A10" s="4" t="s">
        <v>677</v>
      </c>
      <c r="D10" s="5" t="n">
        <v>2439000</v>
      </c>
      <c r="F10" s="5" t="n">
        <v>2150000</v>
      </c>
    </row>
    <row r="11" spans="1:11">
      <c r="A11" s="4" t="s">
        <v>711</v>
      </c>
      <c r="D11" s="5" t="n">
        <v>10434000</v>
      </c>
      <c r="F11" s="5" t="n">
        <v>10845000</v>
      </c>
    </row>
    <row r="12" spans="1:11">
      <c r="A12" s="4" t="s">
        <v>532</v>
      </c>
      <c r="D12" s="5" t="n">
        <v>564000</v>
      </c>
      <c r="F12" s="5" t="n">
        <v>1238000</v>
      </c>
      <c r="H12" s="5" t="n">
        <v>123000</v>
      </c>
    </row>
    <row r="13" spans="1:11">
      <c r="A13" s="4" t="s">
        <v>712</v>
      </c>
      <c r="C13" s="6" t="n">
        <v>307000</v>
      </c>
    </row>
    <row r="14" spans="1:11">
      <c r="A14" s="4" t="s">
        <v>713</v>
      </c>
      <c r="D14" s="5" t="n">
        <v>973000</v>
      </c>
      <c r="F14" s="5" t="n">
        <v>845000</v>
      </c>
      <c r="H14" s="6" t="n">
        <v>628000</v>
      </c>
    </row>
    <row r="15" spans="1:11">
      <c r="A15" s="4" t="s">
        <v>434</v>
      </c>
      <c r="D15" s="5" t="n">
        <v>3839000</v>
      </c>
    </row>
    <row r="16" spans="1:11">
      <c r="A16" s="4" t="s">
        <v>714</v>
      </c>
      <c r="D16" s="5" t="n">
        <v>423000</v>
      </c>
      <c r="F16" s="5" t="n">
        <v>685000</v>
      </c>
    </row>
    <row r="17" spans="1:11">
      <c r="A17" s="4" t="s">
        <v>715</v>
      </c>
      <c r="D17" s="5" t="n">
        <v>16056000</v>
      </c>
      <c r="F17" s="5" t="n">
        <v>22733000</v>
      </c>
    </row>
    <row r="18" spans="1:11">
      <c r="A18" s="4" t="s">
        <v>716</v>
      </c>
      <c r="D18" s="6" t="n">
        <v>14660000</v>
      </c>
      <c r="F18" s="6" t="n">
        <v>16356000</v>
      </c>
    </row>
    <row r="19" spans="1:11">
      <c r="A19" s="4" t="s">
        <v>717</v>
      </c>
      <c r="D19" s="5" t="n">
        <v>1296000</v>
      </c>
      <c r="E19" s="5" t="n">
        <v>1296000</v>
      </c>
      <c r="F19" s="5" t="n">
        <v>230000</v>
      </c>
      <c r="G19" s="5" t="n">
        <v>230000</v>
      </c>
      <c r="H19" s="5" t="n">
        <v>25000</v>
      </c>
    </row>
    <row r="20" spans="1:11">
      <c r="A20" s="4" t="s">
        <v>718</v>
      </c>
      <c r="F20" s="4" t="s">
        <v>719</v>
      </c>
      <c r="G20" s="4" t="s">
        <v>719</v>
      </c>
      <c r="H20" s="4" t="s">
        <v>720</v>
      </c>
      <c r="I20" s="4" t="s">
        <v>392</v>
      </c>
    </row>
    <row r="21" spans="1:11">
      <c r="A21" s="4" t="s">
        <v>721</v>
      </c>
      <c r="H21" s="4" t="s">
        <v>722</v>
      </c>
    </row>
    <row r="22" spans="1:11">
      <c r="A22" s="4" t="s">
        <v>595</v>
      </c>
      <c r="F22" s="6" t="n">
        <v>1</v>
      </c>
    </row>
    <row r="23" spans="1:11">
      <c r="A23" s="4" t="s">
        <v>723</v>
      </c>
      <c r="D23" s="6" t="n">
        <v>14841000</v>
      </c>
    </row>
    <row r="24" spans="1:11">
      <c r="A24" s="4" t="s">
        <v>724</v>
      </c>
      <c r="D24" s="5" t="n">
        <v>2441000</v>
      </c>
      <c r="F24" s="5" t="n">
        <v>1301000</v>
      </c>
      <c r="H24" s="6" t="n">
        <v>566000</v>
      </c>
    </row>
    <row r="25" spans="1:11">
      <c r="A25" s="4" t="s">
        <v>725</v>
      </c>
      <c r="D25" s="5" t="n">
        <v>388000</v>
      </c>
      <c r="F25" s="5" t="n">
        <v>53000</v>
      </c>
      <c r="H25" s="5" t="n">
        <v>139000</v>
      </c>
    </row>
    <row r="26" spans="1:11">
      <c r="A26" s="4" t="s">
        <v>726</v>
      </c>
      <c r="B26" s="6" t="n">
        <v>220000</v>
      </c>
    </row>
    <row r="27" spans="1:11">
      <c r="A27" s="4" t="s">
        <v>727</v>
      </c>
      <c r="D27" s="5" t="n">
        <v>-241000</v>
      </c>
    </row>
    <row r="28" spans="1:11">
      <c r="A28" s="4" t="s">
        <v>728</v>
      </c>
      <c r="J28" s="9" t="n">
        <v>2690000</v>
      </c>
      <c r="K28" s="9" t="n">
        <v>0</v>
      </c>
    </row>
    <row r="29" spans="1:11">
      <c r="A29" s="4" t="s">
        <v>115</v>
      </c>
      <c r="D29" s="5" t="n">
        <v>-3103000</v>
      </c>
      <c r="F29" s="6" t="n">
        <v>-5574000</v>
      </c>
      <c r="H29" s="5" t="n">
        <v>691000</v>
      </c>
    </row>
    <row r="30" spans="1:11">
      <c r="A30" s="4" t="s">
        <v>593</v>
      </c>
    </row>
    <row r="31" spans="1:11">
      <c r="A31" s="3" t="s">
        <v>245</v>
      </c>
    </row>
    <row r="32" spans="1:11">
      <c r="A32" s="4" t="s">
        <v>729</v>
      </c>
      <c r="D32" s="6" t="n">
        <v>1504000</v>
      </c>
    </row>
    <row r="33" spans="1:11">
      <c r="A33" s="4" t="s">
        <v>730</v>
      </c>
      <c r="D33" s="5" t="n">
        <v>513026</v>
      </c>
      <c r="E33" s="5" t="n">
        <v>513026</v>
      </c>
      <c r="F33" s="5" t="n">
        <v>908608</v>
      </c>
      <c r="G33" s="5" t="n">
        <v>908608</v>
      </c>
    </row>
    <row r="34" spans="1:11">
      <c r="A34" s="4" t="s">
        <v>611</v>
      </c>
      <c r="D34" s="4" t="s">
        <v>612</v>
      </c>
      <c r="E34" s="4" t="s">
        <v>612</v>
      </c>
      <c r="F34" s="4" t="s">
        <v>613</v>
      </c>
      <c r="G34" s="4" t="s">
        <v>613</v>
      </c>
    </row>
    <row r="35" spans="1:11">
      <c r="A35" s="4" t="s">
        <v>714</v>
      </c>
      <c r="D35" s="6" t="n">
        <v>3610000</v>
      </c>
      <c r="F35" s="6" t="n">
        <v>313000</v>
      </c>
    </row>
    <row r="36" spans="1:11">
      <c r="A36" s="4" t="s">
        <v>595</v>
      </c>
      <c r="D36" s="8" t="n">
        <v>14.47</v>
      </c>
      <c r="F36" s="7" t="n">
        <v>10.62</v>
      </c>
      <c r="G36" s="11" t="n">
        <v>10.62</v>
      </c>
    </row>
    <row r="37" spans="1:11">
      <c r="A37" s="4" t="s">
        <v>731</v>
      </c>
    </row>
    <row r="38" spans="1:11">
      <c r="A38" s="3" t="s">
        <v>245</v>
      </c>
    </row>
    <row r="39" spans="1:11">
      <c r="A39" s="4" t="s">
        <v>732</v>
      </c>
      <c r="F39" s="5" t="n">
        <v>50150</v>
      </c>
      <c r="K39" s="5" t="n">
        <v>50150</v>
      </c>
    </row>
    <row r="40" spans="1:11">
      <c r="A40" s="4" t="s">
        <v>280</v>
      </c>
    </row>
    <row r="41" spans="1:11">
      <c r="A41" s="3" t="s">
        <v>245</v>
      </c>
    </row>
    <row r="42" spans="1:11">
      <c r="A42" s="4" t="s">
        <v>733</v>
      </c>
      <c r="D42" s="6" t="n">
        <v>1019</v>
      </c>
      <c r="F42" s="6" t="n">
        <v>1228</v>
      </c>
      <c r="H42" s="6" t="n">
        <v>0</v>
      </c>
    </row>
    <row r="43" spans="1:11">
      <c r="A43" s="4" t="s">
        <v>730</v>
      </c>
      <c r="D43" s="5" t="n">
        <v>0</v>
      </c>
      <c r="E43" s="5" t="n">
        <v>0</v>
      </c>
      <c r="F43" s="5" t="n">
        <v>932</v>
      </c>
      <c r="G43" s="5" t="n">
        <v>932</v>
      </c>
      <c r="H43" s="5" t="n">
        <v>1947</v>
      </c>
    </row>
    <row r="44" spans="1:11">
      <c r="A44" s="4" t="s">
        <v>611</v>
      </c>
      <c r="F44" s="4" t="s">
        <v>734</v>
      </c>
      <c r="G44" s="4" t="s">
        <v>734</v>
      </c>
    </row>
    <row r="45" spans="1:11">
      <c r="A45" s="4" t="s">
        <v>434</v>
      </c>
      <c r="F45" s="6" t="n">
        <v>3839000</v>
      </c>
    </row>
    <row r="46" spans="1:11">
      <c r="A46" s="4" t="s">
        <v>735</v>
      </c>
      <c r="F46" s="6" t="n">
        <v>78000</v>
      </c>
    </row>
    <row r="47" spans="1:11">
      <c r="A47" s="4" t="s">
        <v>736</v>
      </c>
      <c r="F47" s="5" t="n">
        <v>192</v>
      </c>
      <c r="G47" s="5" t="n">
        <v>192</v>
      </c>
    </row>
    <row r="48" spans="1:11">
      <c r="A48" s="4" t="s">
        <v>737</v>
      </c>
      <c r="F48" s="6" t="n">
        <v>3161000</v>
      </c>
    </row>
    <row r="49" spans="1:11">
      <c r="A49" s="4" t="s">
        <v>738</v>
      </c>
      <c r="F49" s="5" t="n">
        <v>600000</v>
      </c>
    </row>
    <row r="50" spans="1:11">
      <c r="A50" s="4" t="s">
        <v>739</v>
      </c>
      <c r="F50" s="5" t="n">
        <v>90000000</v>
      </c>
    </row>
    <row r="51" spans="1:11">
      <c r="A51" s="4" t="s">
        <v>595</v>
      </c>
      <c r="F51" s="5" t="n">
        <v>1091</v>
      </c>
      <c r="H51" s="6" t="n">
        <v>1260</v>
      </c>
    </row>
    <row r="52" spans="1:11">
      <c r="A52" s="4" t="s">
        <v>420</v>
      </c>
    </row>
    <row r="53" spans="1:11">
      <c r="A53" s="3" t="s">
        <v>245</v>
      </c>
    </row>
    <row r="54" spans="1:11">
      <c r="A54" s="4" t="s">
        <v>740</v>
      </c>
      <c r="F54" s="6" t="n">
        <v>276000</v>
      </c>
    </row>
    <row r="55" spans="1:11">
      <c r="A55" s="4" t="s">
        <v>741</v>
      </c>
      <c r="F55" s="4" t="s">
        <v>742</v>
      </c>
      <c r="G55" s="4" t="s">
        <v>742</v>
      </c>
    </row>
    <row r="56" spans="1:11">
      <c r="A56" s="4" t="s">
        <v>743</v>
      </c>
    </row>
    <row r="57" spans="1:11">
      <c r="A57" s="3" t="s">
        <v>245</v>
      </c>
    </row>
    <row r="58" spans="1:11">
      <c r="A58" s="4" t="s">
        <v>721</v>
      </c>
      <c r="D58" s="4" t="s">
        <v>744</v>
      </c>
      <c r="E58" s="4" t="s">
        <v>744</v>
      </c>
    </row>
    <row r="59" spans="1:11">
      <c r="A59" s="4" t="s">
        <v>745</v>
      </c>
    </row>
    <row r="60" spans="1:11">
      <c r="A60" s="3" t="s">
        <v>245</v>
      </c>
    </row>
    <row r="61" spans="1:11">
      <c r="A61" s="4" t="s">
        <v>721</v>
      </c>
      <c r="H61" s="4" t="s">
        <v>746</v>
      </c>
    </row>
    <row r="62" spans="1:11">
      <c r="A62" s="4" t="s">
        <v>5</v>
      </c>
    </row>
    <row r="63" spans="1:11">
      <c r="A63" s="3" t="s">
        <v>245</v>
      </c>
    </row>
    <row r="64" spans="1:11">
      <c r="A64" s="4" t="s">
        <v>709</v>
      </c>
      <c r="D64" s="6" t="n">
        <v>58000</v>
      </c>
      <c r="F64" s="6" t="n">
        <v>175000</v>
      </c>
    </row>
    <row r="65" spans="1:11">
      <c r="A65" s="4" t="s">
        <v>391</v>
      </c>
    </row>
    <row r="66" spans="1:11">
      <c r="A66" s="3" t="s">
        <v>245</v>
      </c>
    </row>
    <row r="67" spans="1:11">
      <c r="A67" s="4" t="s">
        <v>445</v>
      </c>
      <c r="D67" s="5" t="n">
        <v>12839000</v>
      </c>
    </row>
    <row r="68" spans="1:11">
      <c r="A68" s="4" t="s">
        <v>747</v>
      </c>
    </row>
    <row r="69" spans="1:11">
      <c r="A69" s="3" t="s">
        <v>245</v>
      </c>
    </row>
    <row r="70" spans="1:11">
      <c r="A70" s="4" t="s">
        <v>748</v>
      </c>
      <c r="E70" s="11" t="n">
        <v>9.380000000000001</v>
      </c>
    </row>
    <row r="71" spans="1:11">
      <c r="A71" s="4" t="s">
        <v>749</v>
      </c>
    </row>
    <row r="72" spans="1:11">
      <c r="A72" s="3" t="s">
        <v>245</v>
      </c>
    </row>
    <row r="73" spans="1:11">
      <c r="A73" s="4" t="s">
        <v>748</v>
      </c>
      <c r="E73" s="11" t="n">
        <v>14.63</v>
      </c>
    </row>
    <row r="74" spans="1:11">
      <c r="A74" s="4" t="s">
        <v>750</v>
      </c>
    </row>
    <row r="75" spans="1:11">
      <c r="A75" s="3" t="s">
        <v>245</v>
      </c>
    </row>
    <row r="76" spans="1:11">
      <c r="A76" s="4" t="s">
        <v>751</v>
      </c>
      <c r="D76" s="5" t="n">
        <v>314000</v>
      </c>
      <c r="F76" s="6" t="n">
        <v>295000</v>
      </c>
    </row>
    <row r="77" spans="1:11">
      <c r="A77" s="4" t="s">
        <v>752</v>
      </c>
    </row>
    <row r="78" spans="1:11">
      <c r="A78" s="3" t="s">
        <v>245</v>
      </c>
    </row>
    <row r="79" spans="1:11">
      <c r="A79" s="4" t="s">
        <v>718</v>
      </c>
      <c r="F79" s="4" t="s">
        <v>753</v>
      </c>
      <c r="G79" s="4" t="s">
        <v>753</v>
      </c>
    </row>
    <row r="80" spans="1:11">
      <c r="A80" s="4" t="s">
        <v>721</v>
      </c>
      <c r="F80" s="4" t="s">
        <v>754</v>
      </c>
      <c r="G80" s="4" t="s">
        <v>754</v>
      </c>
    </row>
    <row r="81" spans="1:11">
      <c r="A81" s="4" t="s">
        <v>461</v>
      </c>
    </row>
    <row r="82" spans="1:11">
      <c r="A82" s="3" t="s">
        <v>245</v>
      </c>
    </row>
    <row r="83" spans="1:11">
      <c r="A83" s="4" t="s">
        <v>755</v>
      </c>
      <c r="D83" s="5" t="n">
        <v>42175000</v>
      </c>
      <c r="F83" s="6" t="n">
        <v>39002000</v>
      </c>
    </row>
    <row r="84" spans="1:11">
      <c r="A84" s="4" t="s">
        <v>756</v>
      </c>
      <c r="D84" s="5" t="n">
        <v>41463000</v>
      </c>
      <c r="F84" s="5" t="n">
        <v>38629000</v>
      </c>
    </row>
    <row r="85" spans="1:11">
      <c r="A85" s="4" t="s">
        <v>459</v>
      </c>
    </row>
    <row r="86" spans="1:11">
      <c r="A86" s="3" t="s">
        <v>245</v>
      </c>
    </row>
    <row r="87" spans="1:11">
      <c r="A87" s="4" t="s">
        <v>751</v>
      </c>
      <c r="D87" s="6" t="n">
        <v>176000</v>
      </c>
      <c r="F87" s="6" t="n">
        <v>1084000</v>
      </c>
    </row>
    <row r="88" spans="1:11">
      <c r="A88" s="4" t="s">
        <v>718</v>
      </c>
      <c r="D88" s="4" t="s">
        <v>757</v>
      </c>
      <c r="E88" s="4" t="s">
        <v>757</v>
      </c>
      <c r="F88" s="4" t="s">
        <v>757</v>
      </c>
      <c r="G88" s="4" t="s">
        <v>757</v>
      </c>
    </row>
    <row r="89" spans="1:11">
      <c r="A89" s="4" t="s">
        <v>721</v>
      </c>
      <c r="D89" s="4" t="s">
        <v>758</v>
      </c>
      <c r="E89" s="4" t="s">
        <v>758</v>
      </c>
    </row>
    <row r="90" spans="1:11">
      <c r="A90" s="4" t="s">
        <v>115</v>
      </c>
      <c r="D90" s="6" t="n">
        <v>500000</v>
      </c>
    </row>
    <row r="91" spans="1:11">
      <c r="A91" s="4" t="s">
        <v>759</v>
      </c>
    </row>
    <row r="92" spans="1:11">
      <c r="A92" s="3" t="s">
        <v>245</v>
      </c>
    </row>
    <row r="93" spans="1:11">
      <c r="A93" s="4" t="s">
        <v>751</v>
      </c>
      <c r="D93" s="6" t="n">
        <v>8860000</v>
      </c>
      <c r="F93" s="6" t="n">
        <v>8688000</v>
      </c>
    </row>
    <row r="94" spans="1:11">
      <c r="A94" s="4" t="s">
        <v>718</v>
      </c>
      <c r="F94" s="4" t="s">
        <v>760</v>
      </c>
      <c r="G94" s="4" t="s">
        <v>760</v>
      </c>
    </row>
    <row r="95" spans="1:11">
      <c r="A95" s="4" t="s">
        <v>721</v>
      </c>
      <c r="D95" s="4" t="s">
        <v>761</v>
      </c>
      <c r="E95" s="4" t="s">
        <v>761</v>
      </c>
    </row>
  </sheetData>
  <mergeCells count="2">
    <mergeCell ref="A1:A2"/>
    <mergeCell ref="D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81</v>
      </c>
      <c r="C2" s="2" t="s">
        <v>82</v>
      </c>
    </row>
    <row r="3" spans="1:3">
      <c r="A3" s="3" t="s">
        <v>763</v>
      </c>
    </row>
    <row r="4" spans="1:3">
      <c r="A4" s="4" t="s">
        <v>764</v>
      </c>
      <c r="B4" s="6" t="n">
        <v>35136</v>
      </c>
      <c r="C4" s="6" t="n">
        <v>9634</v>
      </c>
    </row>
    <row r="5" spans="1:3">
      <c r="A5" s="4" t="s">
        <v>765</v>
      </c>
      <c r="B5" s="5" t="n">
        <v>33015</v>
      </c>
      <c r="C5" s="5" t="n">
        <v>35136</v>
      </c>
    </row>
    <row r="6" spans="1:3">
      <c r="A6" s="4" t="s">
        <v>766</v>
      </c>
    </row>
    <row r="7" spans="1:3">
      <c r="A7" s="3" t="s">
        <v>763</v>
      </c>
    </row>
    <row r="8" spans="1:3">
      <c r="A8" s="4" t="s">
        <v>764</v>
      </c>
      <c r="B8" s="5" t="n">
        <v>38926</v>
      </c>
      <c r="C8" s="5" t="n">
        <v>10722</v>
      </c>
    </row>
    <row r="9" spans="1:3">
      <c r="A9" s="4" t="s">
        <v>767</v>
      </c>
      <c r="B9" s="5" t="n">
        <v>0</v>
      </c>
      <c r="C9" s="5" t="n">
        <v>26697</v>
      </c>
    </row>
    <row r="10" spans="1:3">
      <c r="A10" s="4" t="s">
        <v>768</v>
      </c>
      <c r="B10" s="5" t="n">
        <v>3186</v>
      </c>
      <c r="C10" s="5" t="n">
        <v>2462</v>
      </c>
    </row>
    <row r="11" spans="1:3">
      <c r="A11" s="4" t="s">
        <v>769</v>
      </c>
      <c r="B11" s="5" t="n">
        <v>-633</v>
      </c>
      <c r="C11" s="5" t="n">
        <v>-179</v>
      </c>
    </row>
    <row r="12" spans="1:3">
      <c r="A12" s="4" t="s">
        <v>770</v>
      </c>
      <c r="B12" s="5" t="n">
        <v>0</v>
      </c>
      <c r="C12" s="5" t="n">
        <v>0</v>
      </c>
    </row>
    <row r="13" spans="1:3">
      <c r="A13" s="4" t="s">
        <v>771</v>
      </c>
      <c r="B13" s="5" t="n">
        <v>1197</v>
      </c>
      <c r="C13" s="5" t="n">
        <v>-776</v>
      </c>
    </row>
    <row r="14" spans="1:3">
      <c r="A14" s="4" t="s">
        <v>765</v>
      </c>
      <c r="B14" s="5" t="n">
        <v>42676</v>
      </c>
      <c r="C14" s="5" t="n">
        <v>38926</v>
      </c>
    </row>
    <row r="15" spans="1:3">
      <c r="A15" s="4" t="s">
        <v>772</v>
      </c>
    </row>
    <row r="16" spans="1:3">
      <c r="A16" s="3" t="s">
        <v>763</v>
      </c>
    </row>
    <row r="17" spans="1:3">
      <c r="A17" s="4" t="s">
        <v>764</v>
      </c>
      <c r="B17" s="5" t="n">
        <v>3790</v>
      </c>
      <c r="C17" s="5" t="n">
        <v>1088</v>
      </c>
    </row>
    <row r="18" spans="1:3">
      <c r="A18" s="4" t="s">
        <v>768</v>
      </c>
      <c r="B18" s="5" t="n">
        <v>3180</v>
      </c>
      <c r="C18" s="5" t="n">
        <v>2881</v>
      </c>
    </row>
    <row r="19" spans="1:3">
      <c r="A19" s="4" t="s">
        <v>769</v>
      </c>
      <c r="B19" s="5" t="n">
        <v>-633</v>
      </c>
      <c r="C19" s="5" t="n">
        <v>-179</v>
      </c>
    </row>
    <row r="20" spans="1:3">
      <c r="A20" s="4" t="s">
        <v>770</v>
      </c>
      <c r="C20" s="5" t="n">
        <v>0</v>
      </c>
    </row>
    <row r="21" spans="1:3">
      <c r="A21" s="4" t="s">
        <v>771</v>
      </c>
      <c r="B21" s="5" t="n">
        <v>0</v>
      </c>
    </row>
    <row r="22" spans="1:3">
      <c r="A22" s="4" t="s">
        <v>773</v>
      </c>
      <c r="B22" s="5" t="n">
        <v>3324</v>
      </c>
      <c r="C22" s="5" t="n">
        <v>0</v>
      </c>
    </row>
    <row r="23" spans="1:3">
      <c r="A23" s="4" t="s">
        <v>765</v>
      </c>
      <c r="B23" s="5" t="n">
        <v>9661</v>
      </c>
      <c r="C23" s="5" t="n">
        <v>3790</v>
      </c>
    </row>
    <row r="24" spans="1:3">
      <c r="A24" s="4" t="s">
        <v>774</v>
      </c>
    </row>
    <row r="25" spans="1:3">
      <c r="A25" s="3" t="s">
        <v>763</v>
      </c>
    </row>
    <row r="26" spans="1:3">
      <c r="A26" s="4" t="s">
        <v>764</v>
      </c>
      <c r="B26" s="5" t="n">
        <v>3503</v>
      </c>
      <c r="C26" s="5" t="n">
        <v>1007</v>
      </c>
    </row>
    <row r="27" spans="1:3">
      <c r="A27" s="4" t="s">
        <v>765</v>
      </c>
      <c r="B27" s="5" t="n">
        <v>2221</v>
      </c>
      <c r="C27" s="5" t="n">
        <v>3503</v>
      </c>
    </row>
    <row r="28" spans="1:3">
      <c r="A28" s="4" t="s">
        <v>775</v>
      </c>
    </row>
    <row r="29" spans="1:3">
      <c r="A29" s="3" t="s">
        <v>763</v>
      </c>
    </row>
    <row r="30" spans="1:3">
      <c r="A30" s="4" t="s">
        <v>764</v>
      </c>
      <c r="B30" s="5" t="n">
        <v>3869</v>
      </c>
      <c r="C30" s="5" t="n">
        <v>1186</v>
      </c>
    </row>
    <row r="31" spans="1:3">
      <c r="A31" s="4" t="s">
        <v>767</v>
      </c>
      <c r="B31" s="5" t="n">
        <v>0</v>
      </c>
      <c r="C31" s="5" t="n">
        <v>1984</v>
      </c>
    </row>
    <row r="32" spans="1:3">
      <c r="A32" s="4" t="s">
        <v>768</v>
      </c>
      <c r="B32" s="5" t="n">
        <v>102</v>
      </c>
      <c r="C32" s="5" t="n">
        <v>261</v>
      </c>
    </row>
    <row r="33" spans="1:3">
      <c r="A33" s="4" t="s">
        <v>769</v>
      </c>
      <c r="B33" s="5" t="n">
        <v>-633</v>
      </c>
      <c r="C33" s="5" t="n">
        <v>-179</v>
      </c>
    </row>
    <row r="34" spans="1:3">
      <c r="A34" s="4" t="s">
        <v>770</v>
      </c>
      <c r="B34" s="5" t="n">
        <v>0</v>
      </c>
      <c r="C34" s="5" t="n">
        <v>678</v>
      </c>
    </row>
    <row r="35" spans="1:3">
      <c r="A35" s="4" t="s">
        <v>771</v>
      </c>
      <c r="B35" s="5" t="n">
        <v>84</v>
      </c>
      <c r="C35" s="5" t="n">
        <v>-61</v>
      </c>
    </row>
    <row r="36" spans="1:3">
      <c r="A36" s="4" t="s">
        <v>765</v>
      </c>
      <c r="B36" s="5" t="n">
        <v>3422</v>
      </c>
      <c r="C36" s="5" t="n">
        <v>3869</v>
      </c>
    </row>
    <row r="37" spans="1:3">
      <c r="A37" s="4" t="s">
        <v>776</v>
      </c>
    </row>
    <row r="38" spans="1:3">
      <c r="A38" s="3" t="s">
        <v>763</v>
      </c>
    </row>
    <row r="39" spans="1:3">
      <c r="A39" s="4" t="s">
        <v>764</v>
      </c>
      <c r="B39" s="5" t="n">
        <v>366</v>
      </c>
      <c r="C39" s="5" t="n">
        <v>179</v>
      </c>
    </row>
    <row r="40" spans="1:3">
      <c r="A40" s="4" t="s">
        <v>768</v>
      </c>
      <c r="B40" s="5" t="n">
        <v>1468</v>
      </c>
      <c r="C40" s="5" t="n">
        <v>366</v>
      </c>
    </row>
    <row r="41" spans="1:3">
      <c r="A41" s="4" t="s">
        <v>769</v>
      </c>
      <c r="B41" s="5" t="n">
        <v>-633</v>
      </c>
      <c r="C41" s="5" t="n">
        <v>-179</v>
      </c>
    </row>
    <row r="42" spans="1:3">
      <c r="A42" s="4" t="s">
        <v>770</v>
      </c>
      <c r="C42" s="5" t="n">
        <v>0</v>
      </c>
    </row>
    <row r="43" spans="1:3">
      <c r="A43" s="4" t="s">
        <v>771</v>
      </c>
      <c r="B43" s="5" t="n">
        <v>0</v>
      </c>
    </row>
    <row r="44" spans="1:3">
      <c r="A44" s="4" t="s">
        <v>773</v>
      </c>
      <c r="B44" s="5" t="n">
        <v>0</v>
      </c>
      <c r="C44" s="5" t="n">
        <v>0</v>
      </c>
    </row>
    <row r="45" spans="1:3">
      <c r="A45" s="4" t="s">
        <v>765</v>
      </c>
      <c r="B45" s="5" t="n">
        <v>1201</v>
      </c>
      <c r="C45" s="5" t="n">
        <v>366</v>
      </c>
    </row>
    <row r="46" spans="1:3">
      <c r="A46" s="4" t="s">
        <v>777</v>
      </c>
    </row>
    <row r="47" spans="1:3">
      <c r="A47" s="3" t="s">
        <v>763</v>
      </c>
    </row>
    <row r="48" spans="1:3">
      <c r="A48" s="4" t="s">
        <v>764</v>
      </c>
      <c r="B48" s="5" t="n">
        <v>0</v>
      </c>
      <c r="C48" s="5" t="n">
        <v>0</v>
      </c>
    </row>
    <row r="49" spans="1:3">
      <c r="A49" s="4" t="s">
        <v>765</v>
      </c>
      <c r="B49" s="5" t="n">
        <v>23</v>
      </c>
      <c r="C49" s="5" t="n">
        <v>0</v>
      </c>
    </row>
    <row r="50" spans="1:3">
      <c r="A50" s="4" t="s">
        <v>778</v>
      </c>
    </row>
    <row r="51" spans="1:3">
      <c r="A51" s="3" t="s">
        <v>763</v>
      </c>
    </row>
    <row r="52" spans="1:3">
      <c r="A52" s="4" t="s">
        <v>764</v>
      </c>
      <c r="B52" s="5" t="n">
        <v>0</v>
      </c>
      <c r="C52" s="5" t="n">
        <v>0</v>
      </c>
    </row>
    <row r="53" spans="1:3">
      <c r="A53" s="4" t="s">
        <v>767</v>
      </c>
      <c r="B53" s="5" t="n">
        <v>0</v>
      </c>
      <c r="C53" s="5" t="n">
        <v>0</v>
      </c>
    </row>
    <row r="54" spans="1:3">
      <c r="A54" s="4" t="s">
        <v>768</v>
      </c>
      <c r="B54" s="5" t="n">
        <v>23</v>
      </c>
      <c r="C54" s="5" t="n">
        <v>0</v>
      </c>
    </row>
    <row r="55" spans="1:3">
      <c r="A55" s="4" t="s">
        <v>769</v>
      </c>
      <c r="B55" s="5" t="n">
        <v>0</v>
      </c>
      <c r="C55" s="5" t="n">
        <v>0</v>
      </c>
    </row>
    <row r="56" spans="1:3">
      <c r="A56" s="4" t="s">
        <v>770</v>
      </c>
      <c r="B56" s="5" t="n">
        <v>0</v>
      </c>
      <c r="C56" s="5" t="n">
        <v>0</v>
      </c>
    </row>
    <row r="57" spans="1:3">
      <c r="A57" s="4" t="s">
        <v>771</v>
      </c>
      <c r="B57" s="5" t="n">
        <v>1</v>
      </c>
      <c r="C57" s="5" t="n">
        <v>0</v>
      </c>
    </row>
    <row r="58" spans="1:3">
      <c r="A58" s="4" t="s">
        <v>765</v>
      </c>
      <c r="B58" s="5" t="n">
        <v>24</v>
      </c>
      <c r="C58" s="5" t="n">
        <v>0</v>
      </c>
    </row>
    <row r="59" spans="1:3">
      <c r="A59" s="4" t="s">
        <v>779</v>
      </c>
    </row>
    <row r="60" spans="1:3">
      <c r="A60" s="3" t="s">
        <v>763</v>
      </c>
    </row>
    <row r="61" spans="1:3">
      <c r="A61" s="4" t="s">
        <v>764</v>
      </c>
      <c r="B61" s="5" t="n">
        <v>0</v>
      </c>
      <c r="C61" s="5" t="n">
        <v>0</v>
      </c>
    </row>
    <row r="62" spans="1:3">
      <c r="A62" s="4" t="s">
        <v>768</v>
      </c>
      <c r="B62" s="5" t="n">
        <v>1</v>
      </c>
      <c r="C62" s="5" t="n">
        <v>0</v>
      </c>
    </row>
    <row r="63" spans="1:3">
      <c r="A63" s="4" t="s">
        <v>769</v>
      </c>
      <c r="B63" s="5" t="n">
        <v>0</v>
      </c>
      <c r="C63" s="5" t="n">
        <v>0</v>
      </c>
    </row>
    <row r="64" spans="1:3">
      <c r="A64" s="4" t="s">
        <v>770</v>
      </c>
      <c r="C64" s="5" t="n">
        <v>0</v>
      </c>
    </row>
    <row r="65" spans="1:3">
      <c r="A65" s="4" t="s">
        <v>771</v>
      </c>
      <c r="B65" s="5" t="n">
        <v>0</v>
      </c>
    </row>
    <row r="66" spans="1:3">
      <c r="A66" s="4" t="s">
        <v>773</v>
      </c>
      <c r="B66" s="5" t="n">
        <v>0</v>
      </c>
      <c r="C66" s="5" t="n">
        <v>0</v>
      </c>
    </row>
    <row r="67" spans="1:3">
      <c r="A67" s="4" t="s">
        <v>765</v>
      </c>
      <c r="B67" s="5" t="n">
        <v>1</v>
      </c>
      <c r="C67" s="5" t="n">
        <v>0</v>
      </c>
    </row>
    <row r="68" spans="1:3">
      <c r="A68" s="4" t="s">
        <v>780</v>
      </c>
    </row>
    <row r="69" spans="1:3">
      <c r="A69" s="3" t="s">
        <v>763</v>
      </c>
    </row>
    <row r="70" spans="1:3">
      <c r="A70" s="4" t="s">
        <v>764</v>
      </c>
      <c r="B70" s="5" t="n">
        <v>128</v>
      </c>
      <c r="C70" s="5" t="n">
        <v>37</v>
      </c>
    </row>
    <row r="71" spans="1:3">
      <c r="A71" s="4" t="s">
        <v>765</v>
      </c>
      <c r="B71" s="5" t="n">
        <v>209</v>
      </c>
      <c r="C71" s="5" t="n">
        <v>128</v>
      </c>
    </row>
    <row r="72" spans="1:3">
      <c r="A72" s="4" t="s">
        <v>781</v>
      </c>
    </row>
    <row r="73" spans="1:3">
      <c r="A73" s="3" t="s">
        <v>763</v>
      </c>
    </row>
    <row r="74" spans="1:3">
      <c r="A74" s="4" t="s">
        <v>764</v>
      </c>
      <c r="B74" s="5" t="n">
        <v>232</v>
      </c>
      <c r="C74" s="5" t="n">
        <v>122</v>
      </c>
    </row>
    <row r="75" spans="1:3">
      <c r="A75" s="4" t="s">
        <v>767</v>
      </c>
      <c r="B75" s="5" t="n">
        <v>0</v>
      </c>
      <c r="C75" s="5" t="n">
        <v>0</v>
      </c>
    </row>
    <row r="76" spans="1:3">
      <c r="A76" s="4" t="s">
        <v>768</v>
      </c>
      <c r="B76" s="5" t="n">
        <v>101</v>
      </c>
      <c r="C76" s="5" t="n">
        <v>110</v>
      </c>
    </row>
    <row r="77" spans="1:3">
      <c r="A77" s="4" t="s">
        <v>769</v>
      </c>
      <c r="B77" s="5" t="n">
        <v>0</v>
      </c>
      <c r="C77" s="5" t="n">
        <v>0</v>
      </c>
    </row>
    <row r="78" spans="1:3">
      <c r="A78" s="4" t="s">
        <v>770</v>
      </c>
      <c r="B78" s="5" t="n">
        <v>14</v>
      </c>
      <c r="C78" s="5" t="n">
        <v>0</v>
      </c>
    </row>
    <row r="79" spans="1:3">
      <c r="A79" s="4" t="s">
        <v>771</v>
      </c>
      <c r="B79" s="5" t="n">
        <v>0</v>
      </c>
      <c r="C79" s="5" t="n">
        <v>0</v>
      </c>
    </row>
    <row r="80" spans="1:3">
      <c r="A80" s="4" t="s">
        <v>765</v>
      </c>
      <c r="B80" s="5" t="n">
        <v>347</v>
      </c>
      <c r="C80" s="5" t="n">
        <v>232</v>
      </c>
    </row>
    <row r="81" spans="1:3">
      <c r="A81" s="4" t="s">
        <v>782</v>
      </c>
    </row>
    <row r="82" spans="1:3">
      <c r="A82" s="3" t="s">
        <v>763</v>
      </c>
    </row>
    <row r="83" spans="1:3">
      <c r="A83" s="4" t="s">
        <v>764</v>
      </c>
      <c r="B83" s="5" t="n">
        <v>104</v>
      </c>
      <c r="C83" s="5" t="n">
        <v>85</v>
      </c>
    </row>
    <row r="84" spans="1:3">
      <c r="A84" s="4" t="s">
        <v>768</v>
      </c>
      <c r="B84" s="5" t="n">
        <v>34</v>
      </c>
      <c r="C84" s="5" t="n">
        <v>19</v>
      </c>
    </row>
    <row r="85" spans="1:3">
      <c r="A85" s="4" t="s">
        <v>769</v>
      </c>
      <c r="B85" s="5" t="n">
        <v>0</v>
      </c>
      <c r="C85" s="5" t="n">
        <v>0</v>
      </c>
    </row>
    <row r="86" spans="1:3">
      <c r="A86" s="4" t="s">
        <v>770</v>
      </c>
      <c r="C86" s="5" t="n">
        <v>0</v>
      </c>
    </row>
    <row r="87" spans="1:3">
      <c r="A87" s="4" t="s">
        <v>771</v>
      </c>
      <c r="B87" s="5" t="n">
        <v>0</v>
      </c>
    </row>
    <row r="88" spans="1:3">
      <c r="A88" s="4" t="s">
        <v>773</v>
      </c>
      <c r="B88" s="5" t="n">
        <v>0</v>
      </c>
      <c r="C88" s="5" t="n">
        <v>0</v>
      </c>
    </row>
    <row r="89" spans="1:3">
      <c r="A89" s="4" t="s">
        <v>765</v>
      </c>
      <c r="B89" s="5" t="n">
        <v>138</v>
      </c>
      <c r="C89" s="5" t="n">
        <v>104</v>
      </c>
    </row>
    <row r="90" spans="1:3">
      <c r="A90" s="4" t="s">
        <v>783</v>
      </c>
    </row>
    <row r="91" spans="1:3">
      <c r="A91" s="3" t="s">
        <v>763</v>
      </c>
    </row>
    <row r="92" spans="1:3">
      <c r="A92" s="4" t="s">
        <v>764</v>
      </c>
      <c r="B92" s="5" t="n">
        <v>4917</v>
      </c>
      <c r="C92" s="5" t="n">
        <v>2605</v>
      </c>
    </row>
    <row r="93" spans="1:3">
      <c r="A93" s="4" t="s">
        <v>765</v>
      </c>
      <c r="B93" s="5" t="n">
        <v>4894</v>
      </c>
      <c r="C93" s="5" t="n">
        <v>4917</v>
      </c>
    </row>
    <row r="94" spans="1:3">
      <c r="A94" s="4" t="s">
        <v>784</v>
      </c>
    </row>
    <row r="95" spans="1:3">
      <c r="A95" s="3" t="s">
        <v>763</v>
      </c>
    </row>
    <row r="96" spans="1:3">
      <c r="A96" s="4" t="s">
        <v>764</v>
      </c>
      <c r="B96" s="5" t="n">
        <v>5093</v>
      </c>
      <c r="C96" s="5" t="n">
        <v>2642</v>
      </c>
    </row>
    <row r="97" spans="1:3">
      <c r="A97" s="4" t="s">
        <v>767</v>
      </c>
      <c r="B97" s="5" t="n">
        <v>0</v>
      </c>
      <c r="C97" s="5" t="n">
        <v>2525</v>
      </c>
    </row>
    <row r="98" spans="1:3">
      <c r="A98" s="4" t="s">
        <v>768</v>
      </c>
      <c r="B98" s="5" t="n">
        <v>0</v>
      </c>
      <c r="C98" s="5" t="n">
        <v>0</v>
      </c>
    </row>
    <row r="99" spans="1:3">
      <c r="A99" s="4" t="s">
        <v>769</v>
      </c>
      <c r="B99" s="5" t="n">
        <v>0</v>
      </c>
      <c r="C99" s="5" t="n">
        <v>0</v>
      </c>
    </row>
    <row r="100" spans="1:3">
      <c r="A100" s="4" t="s">
        <v>770</v>
      </c>
      <c r="B100" s="5" t="n">
        <v>0</v>
      </c>
      <c r="C100" s="5" t="n">
        <v>0</v>
      </c>
    </row>
    <row r="101" spans="1:3">
      <c r="A101" s="4" t="s">
        <v>771</v>
      </c>
      <c r="B101" s="5" t="n">
        <v>117</v>
      </c>
      <c r="C101" s="5" t="n">
        <v>-74</v>
      </c>
    </row>
    <row r="102" spans="1:3">
      <c r="A102" s="4" t="s">
        <v>765</v>
      </c>
      <c r="B102" s="5" t="n">
        <v>5210</v>
      </c>
      <c r="C102" s="5" t="n">
        <v>5093</v>
      </c>
    </row>
    <row r="103" spans="1:3">
      <c r="A103" s="4" t="s">
        <v>785</v>
      </c>
    </row>
    <row r="104" spans="1:3">
      <c r="A104" s="3" t="s">
        <v>763</v>
      </c>
    </row>
    <row r="105" spans="1:3">
      <c r="A105" s="4" t="s">
        <v>764</v>
      </c>
      <c r="B105" s="5" t="n">
        <v>176</v>
      </c>
      <c r="C105" s="5" t="n">
        <v>37</v>
      </c>
    </row>
    <row r="106" spans="1:3">
      <c r="A106" s="4" t="s">
        <v>768</v>
      </c>
      <c r="B106" s="5" t="n">
        <v>140</v>
      </c>
      <c r="C106" s="5" t="n">
        <v>139</v>
      </c>
    </row>
    <row r="107" spans="1:3">
      <c r="A107" s="4" t="s">
        <v>769</v>
      </c>
      <c r="B107" s="5" t="n">
        <v>0</v>
      </c>
      <c r="C107" s="5" t="n">
        <v>0</v>
      </c>
    </row>
    <row r="108" spans="1:3">
      <c r="A108" s="4" t="s">
        <v>770</v>
      </c>
      <c r="C108" s="5" t="n">
        <v>0</v>
      </c>
    </row>
    <row r="109" spans="1:3">
      <c r="A109" s="4" t="s">
        <v>771</v>
      </c>
      <c r="B109" s="5" t="n">
        <v>0</v>
      </c>
    </row>
    <row r="110" spans="1:3">
      <c r="A110" s="4" t="s">
        <v>773</v>
      </c>
      <c r="B110" s="5" t="n">
        <v>0</v>
      </c>
      <c r="C110" s="5" t="n">
        <v>0</v>
      </c>
    </row>
    <row r="111" spans="1:3">
      <c r="A111" s="4" t="s">
        <v>765</v>
      </c>
      <c r="B111" s="5" t="n">
        <v>316</v>
      </c>
      <c r="C111" s="5" t="n">
        <v>176</v>
      </c>
    </row>
    <row r="112" spans="1:3">
      <c r="A112" s="4" t="s">
        <v>786</v>
      </c>
    </row>
    <row r="113" spans="1:3">
      <c r="A113" s="3" t="s">
        <v>763</v>
      </c>
    </row>
    <row r="114" spans="1:3">
      <c r="A114" s="4" t="s">
        <v>764</v>
      </c>
      <c r="B114" s="5" t="n">
        <v>2314</v>
      </c>
      <c r="C114" s="5" t="n">
        <v>2661</v>
      </c>
    </row>
    <row r="115" spans="1:3">
      <c r="A115" s="4" t="s">
        <v>765</v>
      </c>
      <c r="B115" s="5" t="n">
        <v>1173</v>
      </c>
      <c r="C115" s="5" t="n">
        <v>2314</v>
      </c>
    </row>
    <row r="116" spans="1:3">
      <c r="A116" s="4" t="s">
        <v>787</v>
      </c>
    </row>
    <row r="117" spans="1:3">
      <c r="A117" s="3" t="s">
        <v>763</v>
      </c>
    </row>
    <row r="118" spans="1:3">
      <c r="A118" s="4" t="s">
        <v>764</v>
      </c>
      <c r="B118" s="5" t="n">
        <v>5458</v>
      </c>
      <c r="C118" s="5" t="n">
        <v>3448</v>
      </c>
    </row>
    <row r="119" spans="1:3">
      <c r="A119" s="4" t="s">
        <v>767</v>
      </c>
      <c r="B119" s="5" t="n">
        <v>0</v>
      </c>
      <c r="C119" s="5" t="n">
        <v>1735</v>
      </c>
    </row>
    <row r="120" spans="1:3">
      <c r="A120" s="4" t="s">
        <v>768</v>
      </c>
      <c r="B120" s="5" t="n">
        <v>345</v>
      </c>
      <c r="C120" s="5" t="n">
        <v>323</v>
      </c>
    </row>
    <row r="121" spans="1:3">
      <c r="A121" s="4" t="s">
        <v>769</v>
      </c>
      <c r="B121" s="5" t="n">
        <v>0</v>
      </c>
      <c r="C121" s="5" t="n">
        <v>0</v>
      </c>
    </row>
    <row r="122" spans="1:3">
      <c r="A122" s="4" t="s">
        <v>770</v>
      </c>
      <c r="B122" s="5" t="n">
        <v>0</v>
      </c>
      <c r="C122" s="5" t="n">
        <v>0</v>
      </c>
    </row>
    <row r="123" spans="1:3">
      <c r="A123" s="4" t="s">
        <v>771</v>
      </c>
      <c r="B123" s="5" t="n">
        <v>51</v>
      </c>
      <c r="C123" s="5" t="n">
        <v>-48</v>
      </c>
    </row>
    <row r="124" spans="1:3">
      <c r="A124" s="4" t="s">
        <v>765</v>
      </c>
      <c r="B124" s="5" t="n">
        <v>5854</v>
      </c>
      <c r="C124" s="5" t="n">
        <v>5458</v>
      </c>
    </row>
    <row r="125" spans="1:3">
      <c r="A125" s="4" t="s">
        <v>788</v>
      </c>
    </row>
    <row r="126" spans="1:3">
      <c r="A126" s="3" t="s">
        <v>763</v>
      </c>
    </row>
    <row r="127" spans="1:3">
      <c r="A127" s="4" t="s">
        <v>764</v>
      </c>
      <c r="B127" s="5" t="n">
        <v>3144</v>
      </c>
      <c r="C127" s="5" t="n">
        <v>787</v>
      </c>
    </row>
    <row r="128" spans="1:3">
      <c r="A128" s="4" t="s">
        <v>768</v>
      </c>
      <c r="B128" s="5" t="n">
        <v>1537</v>
      </c>
      <c r="C128" s="5" t="n">
        <v>2357</v>
      </c>
    </row>
    <row r="129" spans="1:3">
      <c r="A129" s="4" t="s">
        <v>769</v>
      </c>
      <c r="B129" s="5" t="n">
        <v>0</v>
      </c>
      <c r="C129" s="5" t="n">
        <v>0</v>
      </c>
    </row>
    <row r="130" spans="1:3">
      <c r="A130" s="4" t="s">
        <v>770</v>
      </c>
      <c r="C130" s="5" t="n">
        <v>0</v>
      </c>
    </row>
    <row r="131" spans="1:3">
      <c r="A131" s="4" t="s">
        <v>771</v>
      </c>
      <c r="B131" s="5" t="n">
        <v>0</v>
      </c>
    </row>
    <row r="132" spans="1:3">
      <c r="A132" s="4" t="s">
        <v>773</v>
      </c>
      <c r="B132" s="5" t="n">
        <v>0</v>
      </c>
      <c r="C132" s="5" t="n">
        <v>0</v>
      </c>
    </row>
    <row r="133" spans="1:3">
      <c r="A133" s="4" t="s">
        <v>765</v>
      </c>
      <c r="B133" s="5" t="n">
        <v>4681</v>
      </c>
      <c r="C133" s="5" t="n">
        <v>3144</v>
      </c>
    </row>
    <row r="134" spans="1:3">
      <c r="A134" s="4" t="s">
        <v>789</v>
      </c>
    </row>
    <row r="135" spans="1:3">
      <c r="A135" s="3" t="s">
        <v>763</v>
      </c>
    </row>
    <row r="136" spans="1:3">
      <c r="A136" s="4" t="s">
        <v>764</v>
      </c>
      <c r="B136" s="5" t="n">
        <v>1090</v>
      </c>
      <c r="C136" s="5" t="n">
        <v>0</v>
      </c>
    </row>
    <row r="137" spans="1:3">
      <c r="A137" s="4" t="s">
        <v>765</v>
      </c>
      <c r="B137" s="5" t="n">
        <v>3691</v>
      </c>
      <c r="C137" s="5" t="n">
        <v>1090</v>
      </c>
    </row>
    <row r="138" spans="1:3">
      <c r="A138" s="4" t="s">
        <v>790</v>
      </c>
    </row>
    <row r="139" spans="1:3">
      <c r="A139" s="3" t="s">
        <v>763</v>
      </c>
    </row>
    <row r="140" spans="1:3">
      <c r="A140" s="4" t="s">
        <v>764</v>
      </c>
      <c r="B140" s="5" t="n">
        <v>1090</v>
      </c>
      <c r="C140" s="5" t="n">
        <v>0</v>
      </c>
    </row>
    <row r="141" spans="1:3">
      <c r="A141" s="4" t="s">
        <v>767</v>
      </c>
      <c r="B141" s="5" t="n">
        <v>0</v>
      </c>
      <c r="C141" s="5" t="n">
        <v>0</v>
      </c>
    </row>
    <row r="142" spans="1:3">
      <c r="A142" s="4" t="s">
        <v>768</v>
      </c>
      <c r="B142" s="5" t="n">
        <v>2615</v>
      </c>
      <c r="C142" s="5" t="n">
        <v>1768</v>
      </c>
    </row>
    <row r="143" spans="1:3">
      <c r="A143" s="4" t="s">
        <v>769</v>
      </c>
      <c r="B143" s="5" t="n">
        <v>0</v>
      </c>
      <c r="C143" s="5" t="n">
        <v>0</v>
      </c>
    </row>
    <row r="144" spans="1:3">
      <c r="A144" s="4" t="s">
        <v>770</v>
      </c>
      <c r="B144" s="5" t="n">
        <v>-14</v>
      </c>
      <c r="C144" s="5" t="n">
        <v>-678</v>
      </c>
    </row>
    <row r="145" spans="1:3">
      <c r="A145" s="4" t="s">
        <v>771</v>
      </c>
      <c r="B145" s="5" t="n">
        <v>0</v>
      </c>
      <c r="C145" s="5" t="n">
        <v>0</v>
      </c>
    </row>
    <row r="146" spans="1:3">
      <c r="A146" s="4" t="s">
        <v>765</v>
      </c>
      <c r="B146" s="5" t="n">
        <v>3691</v>
      </c>
      <c r="C146" s="5" t="n">
        <v>1090</v>
      </c>
    </row>
    <row r="147" spans="1:3">
      <c r="A147" s="4" t="s">
        <v>791</v>
      </c>
    </row>
    <row r="148" spans="1:3">
      <c r="A148" s="3" t="s">
        <v>763</v>
      </c>
    </row>
    <row r="149" spans="1:3">
      <c r="A149" s="4" t="s">
        <v>764</v>
      </c>
      <c r="B149" s="5" t="n">
        <v>0</v>
      </c>
      <c r="C149" s="5" t="n">
        <v>0</v>
      </c>
    </row>
    <row r="150" spans="1:3">
      <c r="A150" s="4" t="s">
        <v>768</v>
      </c>
      <c r="B150" s="5" t="n">
        <v>0</v>
      </c>
      <c r="C150" s="5" t="n">
        <v>0</v>
      </c>
    </row>
    <row r="151" spans="1:3">
      <c r="A151" s="4" t="s">
        <v>769</v>
      </c>
      <c r="B151" s="5" t="n">
        <v>0</v>
      </c>
      <c r="C151" s="5" t="n">
        <v>0</v>
      </c>
    </row>
    <row r="152" spans="1:3">
      <c r="A152" s="4" t="s">
        <v>770</v>
      </c>
      <c r="C152" s="5" t="n">
        <v>0</v>
      </c>
    </row>
    <row r="153" spans="1:3">
      <c r="A153" s="4" t="s">
        <v>771</v>
      </c>
      <c r="B153" s="5" t="n">
        <v>0</v>
      </c>
    </row>
    <row r="154" spans="1:3">
      <c r="A154" s="4" t="s">
        <v>773</v>
      </c>
      <c r="B154" s="5" t="n">
        <v>0</v>
      </c>
      <c r="C154" s="5" t="n">
        <v>0</v>
      </c>
    </row>
    <row r="155" spans="1:3">
      <c r="A155" s="4" t="s">
        <v>765</v>
      </c>
      <c r="B155" s="5" t="n">
        <v>0</v>
      </c>
      <c r="C155" s="5" t="n">
        <v>0</v>
      </c>
    </row>
    <row r="156" spans="1:3">
      <c r="A156" s="4" t="s">
        <v>792</v>
      </c>
    </row>
    <row r="157" spans="1:3">
      <c r="A157" s="3" t="s">
        <v>763</v>
      </c>
    </row>
    <row r="158" spans="1:3">
      <c r="A158" s="4" t="s">
        <v>764</v>
      </c>
      <c r="B158" s="5" t="n">
        <v>23184</v>
      </c>
      <c r="C158" s="5" t="n">
        <v>3324</v>
      </c>
    </row>
    <row r="159" spans="1:3">
      <c r="A159" s="4" t="s">
        <v>765</v>
      </c>
      <c r="B159" s="5" t="n">
        <v>20804</v>
      </c>
      <c r="C159" s="5" t="n">
        <v>23184</v>
      </c>
    </row>
    <row r="160" spans="1:3">
      <c r="A160" s="4" t="s">
        <v>793</v>
      </c>
    </row>
    <row r="161" spans="1:3">
      <c r="A161" s="3" t="s">
        <v>763</v>
      </c>
    </row>
    <row r="162" spans="1:3">
      <c r="A162" s="4" t="s">
        <v>764</v>
      </c>
      <c r="B162" s="5" t="n">
        <v>23184</v>
      </c>
      <c r="C162" s="5" t="n">
        <v>3324</v>
      </c>
    </row>
    <row r="163" spans="1:3">
      <c r="A163" s="4" t="s">
        <v>767</v>
      </c>
      <c r="B163" s="5" t="n">
        <v>0</v>
      </c>
      <c r="C163" s="5" t="n">
        <v>20453</v>
      </c>
    </row>
    <row r="164" spans="1:3">
      <c r="A164" s="4" t="s">
        <v>768</v>
      </c>
      <c r="B164" s="5" t="n">
        <v>0</v>
      </c>
      <c r="C164" s="5" t="n">
        <v>0</v>
      </c>
    </row>
    <row r="165" spans="1:3">
      <c r="A165" s="4" t="s">
        <v>769</v>
      </c>
      <c r="B165" s="5" t="n">
        <v>0</v>
      </c>
      <c r="C165" s="5" t="n">
        <v>0</v>
      </c>
    </row>
    <row r="166" spans="1:3">
      <c r="A166" s="4" t="s">
        <v>770</v>
      </c>
      <c r="B166" s="5" t="n">
        <v>0</v>
      </c>
      <c r="C166" s="5" t="n">
        <v>0</v>
      </c>
    </row>
    <row r="167" spans="1:3">
      <c r="A167" s="4" t="s">
        <v>771</v>
      </c>
      <c r="B167" s="5" t="n">
        <v>944</v>
      </c>
      <c r="C167" s="5" t="n">
        <v>-593</v>
      </c>
    </row>
    <row r="168" spans="1:3">
      <c r="A168" s="4" t="s">
        <v>765</v>
      </c>
      <c r="B168" s="5" t="n">
        <v>24128</v>
      </c>
      <c r="C168" s="5" t="n">
        <v>23184</v>
      </c>
    </row>
    <row r="169" spans="1:3">
      <c r="A169" s="4" t="s">
        <v>794</v>
      </c>
    </row>
    <row r="170" spans="1:3">
      <c r="A170" s="3" t="s">
        <v>763</v>
      </c>
    </row>
    <row r="171" spans="1:3">
      <c r="A171" s="4" t="s">
        <v>764</v>
      </c>
      <c r="B171" s="5" t="n">
        <v>0</v>
      </c>
      <c r="C171" s="5" t="n">
        <v>0</v>
      </c>
    </row>
    <row r="172" spans="1:3">
      <c r="A172" s="4" t="s">
        <v>768</v>
      </c>
      <c r="B172" s="5" t="n">
        <v>0</v>
      </c>
      <c r="C172" s="5" t="n">
        <v>0</v>
      </c>
    </row>
    <row r="173" spans="1:3">
      <c r="A173" s="4" t="s">
        <v>769</v>
      </c>
      <c r="B173" s="5" t="n">
        <v>0</v>
      </c>
      <c r="C173" s="5" t="n">
        <v>0</v>
      </c>
    </row>
    <row r="174" spans="1:3">
      <c r="A174" s="4" t="s">
        <v>770</v>
      </c>
      <c r="C174" s="5" t="n">
        <v>0</v>
      </c>
    </row>
    <row r="175" spans="1:3">
      <c r="A175" s="4" t="s">
        <v>771</v>
      </c>
      <c r="B175" s="5" t="n">
        <v>0</v>
      </c>
    </row>
    <row r="176" spans="1:3">
      <c r="A176" s="4" t="s">
        <v>773</v>
      </c>
      <c r="B176" s="5" t="n">
        <v>3324</v>
      </c>
      <c r="C176" s="5" t="n">
        <v>0</v>
      </c>
    </row>
    <row r="177" spans="1:3">
      <c r="A177" s="4" t="s">
        <v>765</v>
      </c>
      <c r="B177" s="6" t="n">
        <v>3324</v>
      </c>
      <c r="C17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81</v>
      </c>
      <c r="C2" s="2" t="s">
        <v>82</v>
      </c>
      <c r="D2" s="2" t="s">
        <v>83</v>
      </c>
    </row>
    <row r="3" spans="1:4">
      <c r="A3" s="3" t="s">
        <v>796</v>
      </c>
    </row>
    <row r="4" spans="1:4">
      <c r="A4" s="4" t="s">
        <v>764</v>
      </c>
      <c r="B4" s="6" t="n">
        <v>2082</v>
      </c>
      <c r="C4" s="6" t="n">
        <v>485</v>
      </c>
    </row>
    <row r="5" spans="1:4">
      <c r="A5" s="4" t="s">
        <v>769</v>
      </c>
      <c r="D5" s="6" t="n">
        <v>7</v>
      </c>
    </row>
    <row r="6" spans="1:4">
      <c r="A6" s="4" t="s">
        <v>765</v>
      </c>
      <c r="B6" s="5" t="n">
        <v>2015</v>
      </c>
      <c r="C6" s="5" t="n">
        <v>2082</v>
      </c>
      <c r="D6" s="5" t="n">
        <v>485</v>
      </c>
    </row>
    <row r="7" spans="1:4">
      <c r="A7" s="4" t="s">
        <v>766</v>
      </c>
    </row>
    <row r="8" spans="1:4">
      <c r="A8" s="3" t="s">
        <v>796</v>
      </c>
    </row>
    <row r="9" spans="1:4">
      <c r="A9" s="4" t="s">
        <v>764</v>
      </c>
      <c r="B9" s="5" t="n">
        <v>2845</v>
      </c>
      <c r="C9" s="5" t="n">
        <v>1157</v>
      </c>
    </row>
    <row r="10" spans="1:4">
      <c r="A10" s="4" t="s">
        <v>767</v>
      </c>
      <c r="B10" s="5" t="n">
        <v>0</v>
      </c>
      <c r="C10" s="5" t="n">
        <v>81</v>
      </c>
    </row>
    <row r="11" spans="1:4">
      <c r="A11" s="4" t="s">
        <v>768</v>
      </c>
      <c r="B11" s="5" t="n">
        <v>313</v>
      </c>
      <c r="C11" s="5" t="n">
        <v>1755</v>
      </c>
    </row>
    <row r="12" spans="1:4">
      <c r="A12" s="4" t="s">
        <v>769</v>
      </c>
      <c r="B12" s="5" t="n">
        <v>-2</v>
      </c>
      <c r="C12" s="5" t="n">
        <v>-145</v>
      </c>
    </row>
    <row r="13" spans="1:4">
      <c r="A13" s="4" t="s">
        <v>797</v>
      </c>
      <c r="B13" s="5" t="n">
        <v>0</v>
      </c>
    </row>
    <row r="14" spans="1:4">
      <c r="A14" s="4" t="s">
        <v>771</v>
      </c>
      <c r="B14" s="5" t="n">
        <v>4</v>
      </c>
      <c r="C14" s="5" t="n">
        <v>-3</v>
      </c>
    </row>
    <row r="15" spans="1:4">
      <c r="A15" s="4" t="s">
        <v>765</v>
      </c>
      <c r="B15" s="5" t="n">
        <v>3160</v>
      </c>
      <c r="C15" s="5" t="n">
        <v>2845</v>
      </c>
      <c r="D15" s="5" t="n">
        <v>1157</v>
      </c>
    </row>
    <row r="16" spans="1:4">
      <c r="A16" s="4" t="s">
        <v>772</v>
      </c>
    </row>
    <row r="17" spans="1:4">
      <c r="A17" s="3" t="s">
        <v>796</v>
      </c>
    </row>
    <row r="18" spans="1:4">
      <c r="A18" s="4" t="s">
        <v>764</v>
      </c>
      <c r="B18" s="5" t="n">
        <v>763</v>
      </c>
      <c r="C18" s="5" t="n">
        <v>672</v>
      </c>
    </row>
    <row r="19" spans="1:4">
      <c r="A19" s="4" t="s">
        <v>768</v>
      </c>
      <c r="B19" s="5" t="n">
        <v>385</v>
      </c>
      <c r="C19" s="5" t="n">
        <v>203</v>
      </c>
    </row>
    <row r="20" spans="1:4">
      <c r="A20" s="4" t="s">
        <v>769</v>
      </c>
      <c r="B20" s="5" t="n">
        <v>-3</v>
      </c>
      <c r="C20" s="5" t="n">
        <v>-137</v>
      </c>
    </row>
    <row r="21" spans="1:4">
      <c r="A21" s="4" t="s">
        <v>773</v>
      </c>
      <c r="B21" s="5" t="n">
        <v>0</v>
      </c>
      <c r="C21" s="5" t="n">
        <v>25</v>
      </c>
    </row>
    <row r="22" spans="1:4">
      <c r="A22" s="4" t="s">
        <v>765</v>
      </c>
      <c r="B22" s="5" t="n">
        <v>1145</v>
      </c>
      <c r="C22" s="5" t="n">
        <v>763</v>
      </c>
      <c r="D22" s="5" t="n">
        <v>672</v>
      </c>
    </row>
    <row r="23" spans="1:4">
      <c r="A23" s="4" t="s">
        <v>798</v>
      </c>
    </row>
    <row r="24" spans="1:4">
      <c r="A24" s="3" t="s">
        <v>796</v>
      </c>
    </row>
    <row r="25" spans="1:4">
      <c r="A25" s="4" t="s">
        <v>764</v>
      </c>
      <c r="B25" s="5" t="n">
        <v>186</v>
      </c>
      <c r="C25" s="5" t="n">
        <v>245</v>
      </c>
    </row>
    <row r="26" spans="1:4">
      <c r="A26" s="4" t="s">
        <v>765</v>
      </c>
      <c r="B26" s="5" t="n">
        <v>127</v>
      </c>
      <c r="C26" s="5" t="n">
        <v>186</v>
      </c>
      <c r="D26" s="5" t="n">
        <v>245</v>
      </c>
    </row>
    <row r="27" spans="1:4">
      <c r="A27" s="4" t="s">
        <v>799</v>
      </c>
    </row>
    <row r="28" spans="1:4">
      <c r="A28" s="3" t="s">
        <v>796</v>
      </c>
    </row>
    <row r="29" spans="1:4">
      <c r="A29" s="4" t="s">
        <v>764</v>
      </c>
      <c r="B29" s="5" t="n">
        <v>304</v>
      </c>
      <c r="C29" s="5" t="n">
        <v>304</v>
      </c>
    </row>
    <row r="30" spans="1:4">
      <c r="A30" s="4" t="s">
        <v>767</v>
      </c>
      <c r="B30" s="5" t="n">
        <v>0</v>
      </c>
      <c r="C30" s="5" t="n">
        <v>0</v>
      </c>
    </row>
    <row r="31" spans="1:4">
      <c r="A31" s="4" t="s">
        <v>768</v>
      </c>
      <c r="B31" s="5" t="n">
        <v>0</v>
      </c>
      <c r="C31" s="5" t="n">
        <v>0</v>
      </c>
    </row>
    <row r="32" spans="1:4">
      <c r="A32" s="4" t="s">
        <v>769</v>
      </c>
      <c r="B32" s="5" t="n">
        <v>0</v>
      </c>
      <c r="C32" s="5" t="n">
        <v>0</v>
      </c>
    </row>
    <row r="33" spans="1:4">
      <c r="A33" s="4" t="s">
        <v>797</v>
      </c>
      <c r="B33" s="5" t="n">
        <v>0</v>
      </c>
    </row>
    <row r="34" spans="1:4">
      <c r="A34" s="4" t="s">
        <v>771</v>
      </c>
      <c r="B34" s="5" t="n">
        <v>0</v>
      </c>
      <c r="C34" s="5" t="n">
        <v>0</v>
      </c>
    </row>
    <row r="35" spans="1:4">
      <c r="A35" s="4" t="s">
        <v>765</v>
      </c>
      <c r="B35" s="5" t="n">
        <v>304</v>
      </c>
      <c r="C35" s="5" t="n">
        <v>304</v>
      </c>
      <c r="D35" s="5" t="n">
        <v>304</v>
      </c>
    </row>
    <row r="36" spans="1:4">
      <c r="A36" s="4" t="s">
        <v>800</v>
      </c>
    </row>
    <row r="37" spans="1:4">
      <c r="A37" s="3" t="s">
        <v>796</v>
      </c>
    </row>
    <row r="38" spans="1:4">
      <c r="A38" s="4" t="s">
        <v>764</v>
      </c>
      <c r="B38" s="5" t="n">
        <v>118</v>
      </c>
      <c r="C38" s="5" t="n">
        <v>59</v>
      </c>
    </row>
    <row r="39" spans="1:4">
      <c r="A39" s="4" t="s">
        <v>768</v>
      </c>
      <c r="B39" s="5" t="n">
        <v>59</v>
      </c>
      <c r="C39" s="5" t="n">
        <v>59</v>
      </c>
    </row>
    <row r="40" spans="1:4">
      <c r="A40" s="4" t="s">
        <v>769</v>
      </c>
      <c r="B40" s="5" t="n">
        <v>0</v>
      </c>
      <c r="C40" s="5" t="n">
        <v>0</v>
      </c>
    </row>
    <row r="41" spans="1:4">
      <c r="A41" s="4" t="s">
        <v>773</v>
      </c>
      <c r="B41" s="5" t="n">
        <v>0</v>
      </c>
      <c r="C41" s="5" t="n">
        <v>0</v>
      </c>
    </row>
    <row r="42" spans="1:4">
      <c r="A42" s="4" t="s">
        <v>765</v>
      </c>
      <c r="B42" s="5" t="n">
        <v>177</v>
      </c>
      <c r="C42" s="5" t="n">
        <v>118</v>
      </c>
      <c r="D42" s="5" t="n">
        <v>59</v>
      </c>
    </row>
    <row r="43" spans="1:4">
      <c r="A43" s="4" t="s">
        <v>44</v>
      </c>
    </row>
    <row r="44" spans="1:4">
      <c r="A44" s="3" t="s">
        <v>796</v>
      </c>
    </row>
    <row r="45" spans="1:4">
      <c r="A45" s="4" t="s">
        <v>764</v>
      </c>
      <c r="B45" s="5" t="n">
        <v>373</v>
      </c>
      <c r="C45" s="5" t="n">
        <v>240</v>
      </c>
    </row>
    <row r="46" spans="1:4">
      <c r="A46" s="4" t="s">
        <v>765</v>
      </c>
      <c r="B46" s="5" t="n">
        <v>1884</v>
      </c>
      <c r="C46" s="5" t="n">
        <v>373</v>
      </c>
      <c r="D46" s="5" t="n">
        <v>240</v>
      </c>
    </row>
    <row r="47" spans="1:4">
      <c r="A47" s="4" t="s">
        <v>801</v>
      </c>
    </row>
    <row r="48" spans="1:4">
      <c r="A48" s="3" t="s">
        <v>796</v>
      </c>
    </row>
    <row r="49" spans="1:4">
      <c r="A49" s="4" t="s">
        <v>764</v>
      </c>
      <c r="B49" s="5" t="n">
        <v>1018</v>
      </c>
      <c r="C49" s="5" t="n">
        <v>853</v>
      </c>
    </row>
    <row r="50" spans="1:4">
      <c r="A50" s="4" t="s">
        <v>767</v>
      </c>
      <c r="B50" s="5" t="n">
        <v>0</v>
      </c>
      <c r="C50" s="5" t="n">
        <v>81</v>
      </c>
    </row>
    <row r="51" spans="1:4">
      <c r="A51" s="4" t="s">
        <v>768</v>
      </c>
      <c r="B51" s="5" t="n">
        <v>309</v>
      </c>
      <c r="C51" s="5" t="n">
        <v>232</v>
      </c>
    </row>
    <row r="52" spans="1:4">
      <c r="A52" s="4" t="s">
        <v>769</v>
      </c>
      <c r="B52" s="5" t="n">
        <v>-2</v>
      </c>
      <c r="C52" s="5" t="n">
        <v>-145</v>
      </c>
    </row>
    <row r="53" spans="1:4">
      <c r="A53" s="4" t="s">
        <v>797</v>
      </c>
      <c r="B53" s="5" t="n">
        <v>1523</v>
      </c>
    </row>
    <row r="54" spans="1:4">
      <c r="A54" s="4" t="s">
        <v>771</v>
      </c>
      <c r="B54" s="5" t="n">
        <v>4</v>
      </c>
      <c r="C54" s="5" t="n">
        <v>-3</v>
      </c>
    </row>
    <row r="55" spans="1:4">
      <c r="A55" s="4" t="s">
        <v>765</v>
      </c>
      <c r="B55" s="5" t="n">
        <v>2852</v>
      </c>
      <c r="C55" s="5" t="n">
        <v>1018</v>
      </c>
      <c r="D55" s="5" t="n">
        <v>853</v>
      </c>
    </row>
    <row r="56" spans="1:4">
      <c r="A56" s="4" t="s">
        <v>802</v>
      </c>
    </row>
    <row r="57" spans="1:4">
      <c r="A57" s="3" t="s">
        <v>796</v>
      </c>
    </row>
    <row r="58" spans="1:4">
      <c r="A58" s="4" t="s">
        <v>764</v>
      </c>
      <c r="B58" s="5" t="n">
        <v>645</v>
      </c>
      <c r="C58" s="5" t="n">
        <v>613</v>
      </c>
    </row>
    <row r="59" spans="1:4">
      <c r="A59" s="4" t="s">
        <v>768</v>
      </c>
      <c r="B59" s="5" t="n">
        <v>326</v>
      </c>
      <c r="C59" s="5" t="n">
        <v>144</v>
      </c>
    </row>
    <row r="60" spans="1:4">
      <c r="A60" s="4" t="s">
        <v>769</v>
      </c>
      <c r="B60" s="5" t="n">
        <v>-3</v>
      </c>
      <c r="C60" s="5" t="n">
        <v>-137</v>
      </c>
    </row>
    <row r="61" spans="1:4">
      <c r="A61" s="4" t="s">
        <v>773</v>
      </c>
      <c r="B61" s="5" t="n">
        <v>0</v>
      </c>
      <c r="C61" s="5" t="n">
        <v>25</v>
      </c>
    </row>
    <row r="62" spans="1:4">
      <c r="A62" s="4" t="s">
        <v>765</v>
      </c>
      <c r="B62" s="5" t="n">
        <v>968</v>
      </c>
      <c r="C62" s="5" t="n">
        <v>645</v>
      </c>
      <c r="D62" s="5" t="n">
        <v>613</v>
      </c>
    </row>
    <row r="63" spans="1:4">
      <c r="A63" s="4" t="s">
        <v>45</v>
      </c>
    </row>
    <row r="64" spans="1:4">
      <c r="A64" s="3" t="s">
        <v>796</v>
      </c>
    </row>
    <row r="65" spans="1:4">
      <c r="A65" s="4" t="s">
        <v>764</v>
      </c>
      <c r="B65" s="5" t="n">
        <v>1523</v>
      </c>
      <c r="C65" s="5" t="n">
        <v>0</v>
      </c>
    </row>
    <row r="66" spans="1:4">
      <c r="A66" s="4" t="s">
        <v>765</v>
      </c>
      <c r="B66" s="5" t="n">
        <v>4</v>
      </c>
      <c r="C66" s="5" t="n">
        <v>1523</v>
      </c>
      <c r="D66" s="5" t="n">
        <v>0</v>
      </c>
    </row>
    <row r="67" spans="1:4">
      <c r="A67" s="4" t="s">
        <v>803</v>
      </c>
    </row>
    <row r="68" spans="1:4">
      <c r="A68" s="3" t="s">
        <v>796</v>
      </c>
    </row>
    <row r="69" spans="1:4">
      <c r="A69" s="4" t="s">
        <v>764</v>
      </c>
      <c r="B69" s="5" t="n">
        <v>1523</v>
      </c>
      <c r="C69" s="5" t="n">
        <v>0</v>
      </c>
    </row>
    <row r="70" spans="1:4">
      <c r="A70" s="4" t="s">
        <v>767</v>
      </c>
      <c r="B70" s="5" t="n">
        <v>0</v>
      </c>
      <c r="C70" s="5" t="n">
        <v>0</v>
      </c>
    </row>
    <row r="71" spans="1:4">
      <c r="A71" s="4" t="s">
        <v>768</v>
      </c>
      <c r="B71" s="5" t="n">
        <v>4</v>
      </c>
      <c r="C71" s="5" t="n">
        <v>1523</v>
      </c>
    </row>
    <row r="72" spans="1:4">
      <c r="A72" s="4" t="s">
        <v>769</v>
      </c>
      <c r="B72" s="5" t="n">
        <v>0</v>
      </c>
      <c r="C72" s="5" t="n">
        <v>0</v>
      </c>
    </row>
    <row r="73" spans="1:4">
      <c r="A73" s="4" t="s">
        <v>797</v>
      </c>
      <c r="B73" s="5" t="n">
        <v>-1523</v>
      </c>
    </row>
    <row r="74" spans="1:4">
      <c r="A74" s="4" t="s">
        <v>771</v>
      </c>
      <c r="B74" s="5" t="n">
        <v>0</v>
      </c>
      <c r="C74" s="5" t="n">
        <v>0</v>
      </c>
    </row>
    <row r="75" spans="1:4">
      <c r="A75" s="4" t="s">
        <v>765</v>
      </c>
      <c r="B75" s="5" t="n">
        <v>4</v>
      </c>
      <c r="C75" s="5" t="n">
        <v>1523</v>
      </c>
      <c r="D75" s="5" t="n">
        <v>0</v>
      </c>
    </row>
    <row r="76" spans="1:4">
      <c r="A76" s="4" t="s">
        <v>804</v>
      </c>
    </row>
    <row r="77" spans="1:4">
      <c r="A77" s="3" t="s">
        <v>796</v>
      </c>
    </row>
    <row r="78" spans="1:4">
      <c r="A78" s="4" t="s">
        <v>764</v>
      </c>
      <c r="B78" s="5" t="n">
        <v>0</v>
      </c>
      <c r="C78" s="5" t="n">
        <v>0</v>
      </c>
    </row>
    <row r="79" spans="1:4">
      <c r="A79" s="4" t="s">
        <v>768</v>
      </c>
      <c r="B79" s="5" t="n">
        <v>0</v>
      </c>
      <c r="C79" s="5" t="n">
        <v>0</v>
      </c>
    </row>
    <row r="80" spans="1:4">
      <c r="A80" s="4" t="s">
        <v>769</v>
      </c>
      <c r="B80" s="5" t="n">
        <v>0</v>
      </c>
      <c r="C80" s="5" t="n">
        <v>0</v>
      </c>
    </row>
    <row r="81" spans="1:4">
      <c r="A81" s="4" t="s">
        <v>773</v>
      </c>
      <c r="B81" s="5" t="n">
        <v>0</v>
      </c>
      <c r="C81" s="5" t="n">
        <v>0</v>
      </c>
    </row>
    <row r="82" spans="1:4">
      <c r="A82" s="4" t="s">
        <v>765</v>
      </c>
      <c r="B82" s="6" t="n">
        <v>0</v>
      </c>
      <c r="C82" s="6" t="n">
        <v>0</v>
      </c>
      <c r="D82"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81</v>
      </c>
      <c r="C1" s="2" t="s">
        <v>82</v>
      </c>
    </row>
    <row r="2" spans="1:3">
      <c r="A2" s="3" t="s">
        <v>184</v>
      </c>
    </row>
    <row r="3" spans="1:3">
      <c r="A3" s="4" t="s">
        <v>806</v>
      </c>
      <c r="B3" s="6" t="n">
        <v>3649</v>
      </c>
      <c r="C3" s="6" t="n">
        <v>7588</v>
      </c>
    </row>
    <row r="4" spans="1:3">
      <c r="A4" s="4" t="s">
        <v>807</v>
      </c>
      <c r="B4" s="5" t="n">
        <v>-607</v>
      </c>
      <c r="C4" s="5" t="n">
        <v>-774</v>
      </c>
    </row>
    <row r="5" spans="1:3">
      <c r="A5" s="4" t="s">
        <v>808</v>
      </c>
      <c r="B5" s="5" t="n">
        <v>0</v>
      </c>
      <c r="C5" s="5" t="n">
        <v>0</v>
      </c>
    </row>
    <row r="6" spans="1:3">
      <c r="A6" s="4" t="s">
        <v>809</v>
      </c>
      <c r="B6" s="5" t="n">
        <v>3042</v>
      </c>
      <c r="C6" s="5" t="n">
        <v>6814</v>
      </c>
    </row>
    <row r="7" spans="1:3">
      <c r="A7" s="4" t="s">
        <v>810</v>
      </c>
      <c r="B7" s="6" t="n">
        <v>3042</v>
      </c>
      <c r="C7" s="6" t="n">
        <v>6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81</v>
      </c>
    </row>
    <row r="3" spans="1:2">
      <c r="A3" s="3" t="s">
        <v>171</v>
      </c>
    </row>
    <row r="4" spans="1:2">
      <c r="A4" s="4" t="s">
        <v>170</v>
      </c>
      <c r="B4" s="4" t="s">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81</v>
      </c>
      <c r="C1" s="2" t="s">
        <v>82</v>
      </c>
    </row>
    <row r="2" spans="1:3">
      <c r="A2" s="3" t="s">
        <v>184</v>
      </c>
    </row>
    <row r="3" spans="1:3">
      <c r="A3" s="4" t="s">
        <v>363</v>
      </c>
      <c r="B3" s="6" t="n">
        <v>320</v>
      </c>
      <c r="C3" s="6" t="n">
        <v>2119</v>
      </c>
    </row>
    <row r="4" spans="1:3">
      <c r="A4" s="4" t="s">
        <v>365</v>
      </c>
      <c r="B4" s="5" t="n">
        <v>618</v>
      </c>
      <c r="C4" s="5" t="n">
        <v>1060</v>
      </c>
    </row>
    <row r="5" spans="1:3">
      <c r="A5" s="4" t="s">
        <v>808</v>
      </c>
      <c r="B5" s="5" t="n">
        <v>24</v>
      </c>
      <c r="C5" s="5" t="n">
        <v>23</v>
      </c>
    </row>
    <row r="6" spans="1:3">
      <c r="A6" s="4" t="s">
        <v>809</v>
      </c>
      <c r="B6" s="5" t="n">
        <v>914</v>
      </c>
      <c r="C6" s="5" t="n">
        <v>3156</v>
      </c>
    </row>
    <row r="7" spans="1:3">
      <c r="A7" s="4" t="s">
        <v>812</v>
      </c>
      <c r="B7" s="6" t="n">
        <v>938</v>
      </c>
      <c r="C7" s="6" t="n">
        <v>31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81</v>
      </c>
      <c r="C1" s="2" t="s">
        <v>82</v>
      </c>
    </row>
    <row r="2" spans="1:3">
      <c r="A2" s="3" t="s">
        <v>184</v>
      </c>
    </row>
    <row r="3" spans="1:3">
      <c r="A3" s="4" t="s">
        <v>814</v>
      </c>
      <c r="B3" s="6" t="n">
        <v>2170</v>
      </c>
      <c r="C3" s="6" t="n">
        <v>2637</v>
      </c>
    </row>
    <row r="4" spans="1:3">
      <c r="A4" s="4" t="s">
        <v>815</v>
      </c>
      <c r="B4" s="5" t="n">
        <v>820</v>
      </c>
      <c r="C4" s="5" t="n">
        <v>1204</v>
      </c>
    </row>
    <row r="5" spans="1:3">
      <c r="A5" s="4" t="s">
        <v>816</v>
      </c>
      <c r="B5" s="5" t="n">
        <v>237</v>
      </c>
      <c r="C5" s="5" t="n">
        <v>0</v>
      </c>
    </row>
    <row r="6" spans="1:3">
      <c r="A6" s="4" t="s">
        <v>817</v>
      </c>
      <c r="B6" s="5" t="n">
        <v>92</v>
      </c>
      <c r="C6" s="5" t="n">
        <v>9</v>
      </c>
    </row>
    <row r="7" spans="1:3">
      <c r="A7" s="4" t="s">
        <v>808</v>
      </c>
      <c r="B7" s="5" t="n">
        <v>271</v>
      </c>
      <c r="C7" s="5" t="n">
        <v>0</v>
      </c>
    </row>
    <row r="8" spans="1:3">
      <c r="A8" s="4" t="s">
        <v>809</v>
      </c>
      <c r="B8" s="5" t="n">
        <v>3048</v>
      </c>
      <c r="C8" s="5" t="n">
        <v>3850</v>
      </c>
    </row>
    <row r="9" spans="1:3">
      <c r="A9" s="4" t="s">
        <v>53</v>
      </c>
      <c r="B9" s="6" t="n">
        <v>3319</v>
      </c>
      <c r="C9" s="6" t="n">
        <v>38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81</v>
      </c>
      <c r="C1" s="2" t="s">
        <v>82</v>
      </c>
      <c r="D1" s="2" t="s">
        <v>83</v>
      </c>
      <c r="E1" s="2" t="s">
        <v>704</v>
      </c>
    </row>
    <row r="2" spans="1:5">
      <c r="A2" s="3" t="s">
        <v>184</v>
      </c>
    </row>
    <row r="3" spans="1:5">
      <c r="A3" s="4" t="s">
        <v>819</v>
      </c>
      <c r="B3" s="6" t="n">
        <v>11095</v>
      </c>
      <c r="C3" s="6" t="n">
        <v>8214</v>
      </c>
      <c r="D3" s="6" t="n">
        <v>8064</v>
      </c>
      <c r="E3" s="6" t="n">
        <v>29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352</v>
      </c>
      <c r="C1" s="2" t="s">
        <v>81</v>
      </c>
      <c r="D1" s="2" t="s">
        <v>82</v>
      </c>
    </row>
    <row r="2" spans="1:4">
      <c r="A2" s="3" t="s">
        <v>821</v>
      </c>
    </row>
    <row r="3" spans="1:4">
      <c r="A3" s="4" t="s">
        <v>822</v>
      </c>
      <c r="B3" s="6" t="n">
        <v>1176</v>
      </c>
      <c r="C3" s="6" t="n">
        <v>1176</v>
      </c>
      <c r="D3" s="6" t="n">
        <v>823</v>
      </c>
    </row>
    <row r="4" spans="1:4">
      <c r="A4" s="4" t="s">
        <v>808</v>
      </c>
      <c r="B4" s="5" t="n">
        <v>17</v>
      </c>
      <c r="C4" s="5" t="n">
        <v>17</v>
      </c>
      <c r="D4" s="5" t="n">
        <v>17</v>
      </c>
    </row>
    <row r="5" spans="1:4">
      <c r="A5" s="4" t="s">
        <v>809</v>
      </c>
      <c r="B5" s="5" t="n">
        <v>1159</v>
      </c>
      <c r="C5" s="5" t="n">
        <v>1159</v>
      </c>
      <c r="D5" s="5" t="n">
        <v>806</v>
      </c>
    </row>
    <row r="6" spans="1:4">
      <c r="A6" s="4" t="s">
        <v>767</v>
      </c>
      <c r="C6" s="5" t="n">
        <v>0</v>
      </c>
      <c r="D6" s="5" t="n">
        <v>975</v>
      </c>
    </row>
    <row r="7" spans="1:4">
      <c r="A7" s="4" t="s">
        <v>823</v>
      </c>
      <c r="C7" s="5" t="n">
        <v>-119</v>
      </c>
      <c r="D7" s="5" t="n">
        <v>-719</v>
      </c>
    </row>
    <row r="8" spans="1:4">
      <c r="A8" s="4" t="s">
        <v>824</v>
      </c>
      <c r="C8" s="5" t="n">
        <v>-461</v>
      </c>
      <c r="D8" s="5" t="n">
        <v>0</v>
      </c>
    </row>
    <row r="9" spans="1:4">
      <c r="A9" s="4" t="s">
        <v>825</v>
      </c>
      <c r="C9" s="5" t="n">
        <v>237</v>
      </c>
      <c r="D9" s="5" t="n">
        <v>151</v>
      </c>
    </row>
    <row r="10" spans="1:4">
      <c r="A10" s="4" t="s">
        <v>797</v>
      </c>
      <c r="C10" s="5" t="n">
        <v>-557</v>
      </c>
      <c r="D10" s="5" t="n">
        <v>-27</v>
      </c>
    </row>
    <row r="11" spans="1:4">
      <c r="A11" s="4" t="s">
        <v>826</v>
      </c>
      <c r="C11" s="5" t="n">
        <v>0</v>
      </c>
      <c r="D11" s="5" t="n">
        <v>0</v>
      </c>
    </row>
    <row r="12" spans="1:4">
      <c r="A12" s="4" t="s">
        <v>771</v>
      </c>
      <c r="C12" s="5" t="n">
        <v>45</v>
      </c>
      <c r="D12" s="5" t="n">
        <v>-27</v>
      </c>
    </row>
    <row r="13" spans="1:4">
      <c r="A13" s="4" t="s">
        <v>827</v>
      </c>
      <c r="C13" s="5" t="n">
        <v>321</v>
      </c>
      <c r="D13" s="5" t="n">
        <v>1176</v>
      </c>
    </row>
    <row r="14" spans="1:4">
      <c r="A14" s="4" t="s">
        <v>808</v>
      </c>
      <c r="C14" s="5" t="n">
        <v>16</v>
      </c>
      <c r="D14" s="5" t="n">
        <v>17</v>
      </c>
    </row>
    <row r="15" spans="1:4">
      <c r="A15" s="4" t="s">
        <v>809</v>
      </c>
      <c r="C15" s="5" t="n">
        <v>305</v>
      </c>
      <c r="D15" s="5" t="n">
        <v>1159</v>
      </c>
    </row>
    <row r="16" spans="1:4">
      <c r="A16" s="4" t="s">
        <v>345</v>
      </c>
    </row>
    <row r="17" spans="1:4">
      <c r="A17" s="3" t="s">
        <v>821</v>
      </c>
    </row>
    <row r="18" spans="1:4">
      <c r="A18" s="4" t="s">
        <v>822</v>
      </c>
      <c r="B18" s="5" t="n">
        <v>120</v>
      </c>
      <c r="C18" s="5" t="n">
        <v>120</v>
      </c>
      <c r="D18" s="5" t="n">
        <v>128</v>
      </c>
    </row>
    <row r="19" spans="1:4">
      <c r="A19" s="4" t="s">
        <v>808</v>
      </c>
      <c r="B19" s="5" t="n">
        <v>0</v>
      </c>
      <c r="C19" s="5" t="n">
        <v>0</v>
      </c>
      <c r="D19" s="5" t="n">
        <v>0</v>
      </c>
    </row>
    <row r="20" spans="1:4">
      <c r="A20" s="4" t="s">
        <v>809</v>
      </c>
      <c r="B20" s="5" t="n">
        <v>120</v>
      </c>
      <c r="C20" s="5" t="n">
        <v>120</v>
      </c>
      <c r="D20" s="5" t="n">
        <v>128</v>
      </c>
    </row>
    <row r="21" spans="1:4">
      <c r="A21" s="4" t="s">
        <v>767</v>
      </c>
      <c r="C21" s="5" t="n">
        <v>0</v>
      </c>
      <c r="D21" s="5" t="n">
        <v>0</v>
      </c>
    </row>
    <row r="22" spans="1:4">
      <c r="A22" s="4" t="s">
        <v>823</v>
      </c>
      <c r="C22" s="5" t="n">
        <v>0</v>
      </c>
      <c r="D22" s="5" t="n">
        <v>-67</v>
      </c>
    </row>
    <row r="23" spans="1:4">
      <c r="A23" s="4" t="s">
        <v>824</v>
      </c>
      <c r="C23" s="5" t="n">
        <v>0</v>
      </c>
      <c r="D23" s="5" t="n">
        <v>0</v>
      </c>
    </row>
    <row r="24" spans="1:4">
      <c r="A24" s="4" t="s">
        <v>825</v>
      </c>
      <c r="C24" s="5" t="n">
        <v>0</v>
      </c>
      <c r="D24" s="5" t="n">
        <v>59</v>
      </c>
    </row>
    <row r="25" spans="1:4">
      <c r="A25" s="4" t="s">
        <v>797</v>
      </c>
      <c r="B25" s="5" t="n">
        <v>-120</v>
      </c>
      <c r="D25" s="5" t="n">
        <v>0</v>
      </c>
    </row>
    <row r="26" spans="1:4">
      <c r="A26" s="4" t="s">
        <v>826</v>
      </c>
      <c r="C26" s="5" t="n">
        <v>0</v>
      </c>
      <c r="D26" s="5" t="n">
        <v>0</v>
      </c>
    </row>
    <row r="27" spans="1:4">
      <c r="A27" s="4" t="s">
        <v>771</v>
      </c>
      <c r="C27" s="5" t="n">
        <v>0</v>
      </c>
      <c r="D27" s="5" t="n">
        <v>0</v>
      </c>
    </row>
    <row r="28" spans="1:4">
      <c r="A28" s="4" t="s">
        <v>827</v>
      </c>
      <c r="C28" s="5" t="n">
        <v>0</v>
      </c>
      <c r="D28" s="5" t="n">
        <v>120</v>
      </c>
    </row>
    <row r="29" spans="1:4">
      <c r="A29" s="4" t="s">
        <v>808</v>
      </c>
      <c r="C29" s="5" t="n">
        <v>0</v>
      </c>
      <c r="D29" s="5" t="n">
        <v>0</v>
      </c>
    </row>
    <row r="30" spans="1:4">
      <c r="A30" s="4" t="s">
        <v>809</v>
      </c>
      <c r="C30" s="5" t="n">
        <v>0</v>
      </c>
      <c r="D30" s="5" t="n">
        <v>120</v>
      </c>
    </row>
    <row r="31" spans="1:4">
      <c r="A31" s="4" t="s">
        <v>828</v>
      </c>
    </row>
    <row r="32" spans="1:4">
      <c r="A32" s="3" t="s">
        <v>821</v>
      </c>
    </row>
    <row r="33" spans="1:4">
      <c r="A33" s="4" t="s">
        <v>822</v>
      </c>
      <c r="B33" s="5" t="n">
        <v>30</v>
      </c>
      <c r="C33" s="5" t="n">
        <v>30</v>
      </c>
      <c r="D33" s="5" t="n">
        <v>642</v>
      </c>
    </row>
    <row r="34" spans="1:4">
      <c r="A34" s="4" t="s">
        <v>808</v>
      </c>
      <c r="B34" s="5" t="n">
        <v>0</v>
      </c>
      <c r="C34" s="5" t="n">
        <v>0</v>
      </c>
      <c r="D34" s="5" t="n">
        <v>0</v>
      </c>
    </row>
    <row r="35" spans="1:4">
      <c r="A35" s="4" t="s">
        <v>809</v>
      </c>
      <c r="B35" s="5" t="n">
        <v>30</v>
      </c>
      <c r="C35" s="5" t="n">
        <v>30</v>
      </c>
      <c r="D35" s="5" t="n">
        <v>642</v>
      </c>
    </row>
    <row r="36" spans="1:4">
      <c r="A36" s="4" t="s">
        <v>767</v>
      </c>
      <c r="C36" s="5" t="n">
        <v>0</v>
      </c>
      <c r="D36" s="5" t="n">
        <v>0</v>
      </c>
    </row>
    <row r="37" spans="1:4">
      <c r="A37" s="4" t="s">
        <v>823</v>
      </c>
      <c r="C37" s="5" t="n">
        <v>-30</v>
      </c>
      <c r="D37" s="5" t="n">
        <v>-642</v>
      </c>
    </row>
    <row r="38" spans="1:4">
      <c r="A38" s="4" t="s">
        <v>824</v>
      </c>
      <c r="C38" s="5" t="n">
        <v>0</v>
      </c>
      <c r="D38" s="5" t="n">
        <v>0</v>
      </c>
    </row>
    <row r="39" spans="1:4">
      <c r="A39" s="4" t="s">
        <v>825</v>
      </c>
      <c r="C39" s="5" t="n">
        <v>0</v>
      </c>
      <c r="D39" s="5" t="n">
        <v>30</v>
      </c>
    </row>
    <row r="40" spans="1:4">
      <c r="A40" s="4" t="s">
        <v>797</v>
      </c>
      <c r="C40" s="5" t="n">
        <v>0</v>
      </c>
      <c r="D40" s="5" t="n">
        <v>0</v>
      </c>
    </row>
    <row r="41" spans="1:4">
      <c r="A41" s="4" t="s">
        <v>826</v>
      </c>
      <c r="C41" s="5" t="n">
        <v>0</v>
      </c>
      <c r="D41" s="5" t="n">
        <v>0</v>
      </c>
    </row>
    <row r="42" spans="1:4">
      <c r="A42" s="4" t="s">
        <v>771</v>
      </c>
      <c r="C42" s="5" t="n">
        <v>0</v>
      </c>
      <c r="D42" s="5" t="n">
        <v>0</v>
      </c>
    </row>
    <row r="43" spans="1:4">
      <c r="A43" s="4" t="s">
        <v>827</v>
      </c>
      <c r="C43" s="5" t="n">
        <v>0</v>
      </c>
      <c r="D43" s="5" t="n">
        <v>30</v>
      </c>
    </row>
    <row r="44" spans="1:4">
      <c r="A44" s="4" t="s">
        <v>808</v>
      </c>
      <c r="C44" s="5" t="n">
        <v>0</v>
      </c>
      <c r="D44" s="5" t="n">
        <v>0</v>
      </c>
    </row>
    <row r="45" spans="1:4">
      <c r="A45" s="4" t="s">
        <v>809</v>
      </c>
      <c r="C45" s="5" t="n">
        <v>0</v>
      </c>
      <c r="D45" s="5" t="n">
        <v>30</v>
      </c>
    </row>
    <row r="46" spans="1:4">
      <c r="A46" s="4" t="s">
        <v>829</v>
      </c>
    </row>
    <row r="47" spans="1:4">
      <c r="A47" s="3" t="s">
        <v>821</v>
      </c>
    </row>
    <row r="48" spans="1:4">
      <c r="A48" s="4" t="s">
        <v>822</v>
      </c>
      <c r="B48" s="5" t="n">
        <v>1026</v>
      </c>
      <c r="C48" s="5" t="n">
        <v>1026</v>
      </c>
      <c r="D48" s="5" t="n">
        <v>53</v>
      </c>
    </row>
    <row r="49" spans="1:4">
      <c r="A49" s="4" t="s">
        <v>808</v>
      </c>
      <c r="B49" s="5" t="n">
        <v>17</v>
      </c>
      <c r="C49" s="5" t="n">
        <v>17</v>
      </c>
      <c r="D49" s="5" t="n">
        <v>17</v>
      </c>
    </row>
    <row r="50" spans="1:4">
      <c r="A50" s="4" t="s">
        <v>809</v>
      </c>
      <c r="B50" s="6" t="n">
        <v>1009</v>
      </c>
      <c r="C50" s="5" t="n">
        <v>1009</v>
      </c>
      <c r="D50" s="5" t="n">
        <v>36</v>
      </c>
    </row>
    <row r="51" spans="1:4">
      <c r="A51" s="4" t="s">
        <v>767</v>
      </c>
      <c r="C51" s="5" t="n">
        <v>0</v>
      </c>
      <c r="D51" s="5" t="n">
        <v>975</v>
      </c>
    </row>
    <row r="52" spans="1:4">
      <c r="A52" s="4" t="s">
        <v>823</v>
      </c>
      <c r="C52" s="5" t="n">
        <v>-89</v>
      </c>
      <c r="D52" s="5" t="n">
        <v>-10</v>
      </c>
    </row>
    <row r="53" spans="1:4">
      <c r="A53" s="4" t="s">
        <v>824</v>
      </c>
      <c r="C53" s="5" t="n">
        <v>-461</v>
      </c>
      <c r="D53" s="5" t="n">
        <v>0</v>
      </c>
    </row>
    <row r="54" spans="1:4">
      <c r="A54" s="4" t="s">
        <v>825</v>
      </c>
      <c r="C54" s="5" t="n">
        <v>237</v>
      </c>
      <c r="D54" s="5" t="n">
        <v>62</v>
      </c>
    </row>
    <row r="55" spans="1:4">
      <c r="A55" s="4" t="s">
        <v>797</v>
      </c>
      <c r="C55" s="5" t="n">
        <v>-437</v>
      </c>
      <c r="D55" s="5" t="n">
        <v>-27</v>
      </c>
    </row>
    <row r="56" spans="1:4">
      <c r="A56" s="4" t="s">
        <v>826</v>
      </c>
      <c r="C56" s="5" t="n">
        <v>0</v>
      </c>
      <c r="D56" s="5" t="n">
        <v>0</v>
      </c>
    </row>
    <row r="57" spans="1:4">
      <c r="A57" s="4" t="s">
        <v>771</v>
      </c>
      <c r="C57" s="5" t="n">
        <v>45</v>
      </c>
      <c r="D57" s="5" t="n">
        <v>-27</v>
      </c>
    </row>
    <row r="58" spans="1:4">
      <c r="A58" s="4" t="s">
        <v>827</v>
      </c>
      <c r="C58" s="5" t="n">
        <v>321</v>
      </c>
      <c r="D58" s="5" t="n">
        <v>1026</v>
      </c>
    </row>
    <row r="59" spans="1:4">
      <c r="A59" s="4" t="s">
        <v>808</v>
      </c>
      <c r="C59" s="5" t="n">
        <v>16</v>
      </c>
      <c r="D59" s="5" t="n">
        <v>17</v>
      </c>
    </row>
    <row r="60" spans="1:4">
      <c r="A60" s="4" t="s">
        <v>809</v>
      </c>
      <c r="C60" s="6" t="n">
        <v>305</v>
      </c>
      <c r="D60" s="6" t="n">
        <v>10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81</v>
      </c>
      <c r="C1" s="2" t="s">
        <v>82</v>
      </c>
    </row>
    <row r="2" spans="1:3">
      <c r="A2" s="3" t="s">
        <v>184</v>
      </c>
    </row>
    <row r="3" spans="1:3">
      <c r="A3" s="4" t="s">
        <v>831</v>
      </c>
      <c r="B3" s="6" t="n">
        <v>49</v>
      </c>
      <c r="C3" s="6" t="n">
        <v>206</v>
      </c>
    </row>
    <row r="4" spans="1:3">
      <c r="A4" s="4" t="s">
        <v>76</v>
      </c>
      <c r="B4" s="5" t="n">
        <v>883</v>
      </c>
      <c r="C4" s="5" t="n">
        <v>6309</v>
      </c>
    </row>
    <row r="5" spans="1:3">
      <c r="A5" s="4" t="s">
        <v>808</v>
      </c>
      <c r="B5" s="5" t="n">
        <v>54</v>
      </c>
      <c r="C5" s="5" t="n">
        <v>0</v>
      </c>
    </row>
    <row r="6" spans="1:3">
      <c r="A6" s="4" t="s">
        <v>809</v>
      </c>
      <c r="B6" s="5" t="n">
        <v>878</v>
      </c>
      <c r="C6" s="5" t="n">
        <v>6515</v>
      </c>
    </row>
    <row r="7" spans="1:3">
      <c r="A7" s="4" t="s">
        <v>832</v>
      </c>
      <c r="B7" s="6" t="n">
        <v>932</v>
      </c>
      <c r="C7" s="6" t="n">
        <v>65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81</v>
      </c>
      <c r="C1" s="2" t="s">
        <v>82</v>
      </c>
    </row>
    <row r="2" spans="1:3">
      <c r="A2" s="3" t="s">
        <v>184</v>
      </c>
    </row>
    <row r="3" spans="1:3">
      <c r="A3" s="4" t="s">
        <v>834</v>
      </c>
      <c r="B3" s="6" t="n">
        <v>590</v>
      </c>
      <c r="C3" s="6" t="n">
        <v>98</v>
      </c>
    </row>
    <row r="4" spans="1:3">
      <c r="A4" s="4" t="s">
        <v>831</v>
      </c>
      <c r="B4" s="5" t="n">
        <v>953</v>
      </c>
      <c r="C4" s="5" t="n">
        <v>927</v>
      </c>
    </row>
    <row r="5" spans="1:3">
      <c r="A5" s="4" t="s">
        <v>835</v>
      </c>
      <c r="B5" s="5" t="n">
        <v>276</v>
      </c>
      <c r="C5" s="5" t="n">
        <v>2262</v>
      </c>
    </row>
    <row r="6" spans="1:3">
      <c r="A6" s="4" t="s">
        <v>808</v>
      </c>
      <c r="B6" s="5" t="n">
        <v>0</v>
      </c>
      <c r="C6" s="5" t="n">
        <v>0</v>
      </c>
    </row>
    <row r="7" spans="1:3">
      <c r="A7" s="4" t="s">
        <v>809</v>
      </c>
      <c r="B7" s="5" t="n">
        <v>1819</v>
      </c>
      <c r="C7" s="5" t="n">
        <v>3287</v>
      </c>
    </row>
    <row r="8" spans="1:3">
      <c r="A8" s="4" t="s">
        <v>836</v>
      </c>
      <c r="B8" s="6" t="n">
        <v>1819</v>
      </c>
      <c r="C8" s="6" t="n">
        <v>32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81</v>
      </c>
      <c r="C1" s="2" t="s">
        <v>82</v>
      </c>
    </row>
    <row r="2" spans="1:3">
      <c r="A2" s="3" t="s">
        <v>184</v>
      </c>
    </row>
    <row r="3" spans="1:3">
      <c r="A3" s="4" t="s">
        <v>69</v>
      </c>
      <c r="B3" s="6" t="n">
        <v>5</v>
      </c>
    </row>
    <row r="4" spans="1:3">
      <c r="A4" s="4" t="s">
        <v>69</v>
      </c>
      <c r="C4" s="6" t="n">
        <v>23</v>
      </c>
    </row>
    <row r="5" spans="1:3">
      <c r="A5" s="4" t="s">
        <v>78</v>
      </c>
      <c r="B5" s="5" t="n">
        <v>16604</v>
      </c>
    </row>
    <row r="6" spans="1:3">
      <c r="A6" s="4" t="s">
        <v>78</v>
      </c>
      <c r="C6" s="5" t="n">
        <v>20354</v>
      </c>
    </row>
    <row r="7" spans="1:3">
      <c r="A7" s="4" t="s">
        <v>838</v>
      </c>
      <c r="B7" s="6" t="n">
        <v>16609</v>
      </c>
      <c r="C7" s="6" t="n">
        <v>203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s>
  <sheetData>
    <row r="1" spans="1:9">
      <c r="A1" s="1" t="s">
        <v>839</v>
      </c>
      <c r="B1" s="2" t="s">
        <v>840</v>
      </c>
      <c r="C1" s="2" t="s">
        <v>352</v>
      </c>
      <c r="D1" s="2" t="s">
        <v>841</v>
      </c>
      <c r="E1" s="2" t="s">
        <v>842</v>
      </c>
      <c r="F1" s="2" t="s">
        <v>81</v>
      </c>
      <c r="G1" s="2" t="s">
        <v>82</v>
      </c>
      <c r="H1" s="2" t="s">
        <v>83</v>
      </c>
      <c r="I1" s="2" t="s">
        <v>704</v>
      </c>
    </row>
    <row r="2" spans="1:9">
      <c r="A2" s="3" t="s">
        <v>843</v>
      </c>
    </row>
    <row r="3" spans="1:9">
      <c r="A3" s="4" t="s">
        <v>55</v>
      </c>
      <c r="F3" s="6" t="n">
        <v>11095</v>
      </c>
      <c r="G3" s="6" t="n">
        <v>8214</v>
      </c>
      <c r="H3" s="6" t="n">
        <v>8064</v>
      </c>
      <c r="I3" s="6" t="n">
        <v>2987</v>
      </c>
    </row>
    <row r="4" spans="1:9">
      <c r="A4" s="4" t="s">
        <v>844</v>
      </c>
      <c r="F4" s="6" t="n">
        <v>68</v>
      </c>
    </row>
    <row r="5" spans="1:9">
      <c r="A5" s="4" t="s">
        <v>845</v>
      </c>
      <c r="F5" s="4" t="s">
        <v>433</v>
      </c>
    </row>
    <row r="6" spans="1:9">
      <c r="A6" s="4" t="s">
        <v>409</v>
      </c>
      <c r="F6" s="6" t="n">
        <v>33015</v>
      </c>
      <c r="G6" s="5" t="n">
        <v>35136</v>
      </c>
      <c r="H6" s="5" t="n">
        <v>9634</v>
      </c>
    </row>
    <row r="7" spans="1:9">
      <c r="A7" s="4" t="s">
        <v>41</v>
      </c>
      <c r="F7" s="6" t="n">
        <v>20804</v>
      </c>
      <c r="G7" s="5" t="n">
        <v>23184</v>
      </c>
    </row>
    <row r="8" spans="1:9">
      <c r="A8" s="4" t="s">
        <v>846</v>
      </c>
      <c r="F8" s="4" t="s">
        <v>847</v>
      </c>
    </row>
    <row r="9" spans="1:9">
      <c r="A9" s="4" t="s">
        <v>848</v>
      </c>
      <c r="F9" s="6" t="n">
        <v>19409</v>
      </c>
      <c r="G9" s="5" t="n">
        <v>19477</v>
      </c>
      <c r="H9" s="5" t="n">
        <v>-24723</v>
      </c>
      <c r="I9" s="5" t="n">
        <v>-26405</v>
      </c>
    </row>
    <row r="10" spans="1:9">
      <c r="A10" s="4" t="s">
        <v>849</v>
      </c>
      <c r="F10" s="5" t="n">
        <v>1299000</v>
      </c>
    </row>
    <row r="11" spans="1:9">
      <c r="A11" s="4" t="s">
        <v>59</v>
      </c>
      <c r="F11" s="6" t="n">
        <v>1317</v>
      </c>
      <c r="G11" s="5" t="n">
        <v>1317</v>
      </c>
    </row>
    <row r="12" spans="1:9">
      <c r="A12" s="4" t="s">
        <v>850</v>
      </c>
      <c r="F12" s="5" t="n">
        <v>488</v>
      </c>
      <c r="G12" s="5" t="n">
        <v>29499</v>
      </c>
    </row>
    <row r="13" spans="1:9">
      <c r="A13" s="4" t="s">
        <v>851</v>
      </c>
      <c r="F13" s="5" t="n">
        <v>5000</v>
      </c>
    </row>
    <row r="14" spans="1:9">
      <c r="A14" s="4" t="s">
        <v>852</v>
      </c>
      <c r="D14" s="6" t="n">
        <v>938</v>
      </c>
    </row>
    <row r="15" spans="1:9">
      <c r="A15" s="4" t="s">
        <v>797</v>
      </c>
      <c r="F15" s="5" t="n">
        <v>-557</v>
      </c>
      <c r="G15" s="5" t="n">
        <v>-27</v>
      </c>
    </row>
    <row r="16" spans="1:9">
      <c r="A16" s="4" t="s">
        <v>829</v>
      </c>
      <c r="F16" s="5" t="n">
        <v>321</v>
      </c>
      <c r="G16" s="5" t="n">
        <v>1176</v>
      </c>
      <c r="H16" s="5" t="n">
        <v>823</v>
      </c>
    </row>
    <row r="17" spans="1:9">
      <c r="A17" s="4" t="s">
        <v>853</v>
      </c>
      <c r="F17" s="5" t="n">
        <v>-3768</v>
      </c>
    </row>
    <row r="18" spans="1:9">
      <c r="A18" s="4" t="s">
        <v>854</v>
      </c>
      <c r="F18" s="6" t="n">
        <v>20330</v>
      </c>
    </row>
    <row r="19" spans="1:9">
      <c r="A19" s="4" t="s">
        <v>855</v>
      </c>
      <c r="F19" s="4" t="s">
        <v>856</v>
      </c>
    </row>
    <row r="20" spans="1:9">
      <c r="A20" s="4" t="s">
        <v>857</v>
      </c>
      <c r="F20" s="4" t="s">
        <v>858</v>
      </c>
    </row>
    <row r="21" spans="1:9">
      <c r="A21" s="4" t="s">
        <v>859</v>
      </c>
    </row>
    <row r="22" spans="1:9">
      <c r="A22" s="3" t="s">
        <v>843</v>
      </c>
    </row>
    <row r="23" spans="1:9">
      <c r="A23" s="4" t="s">
        <v>860</v>
      </c>
      <c r="F23" s="4" t="s">
        <v>861</v>
      </c>
    </row>
    <row r="24" spans="1:9">
      <c r="A24" s="4" t="s">
        <v>862</v>
      </c>
      <c r="F24" s="4" t="s">
        <v>707</v>
      </c>
    </row>
    <row r="25" spans="1:9">
      <c r="A25" s="4" t="s">
        <v>863</v>
      </c>
    </row>
    <row r="26" spans="1:9">
      <c r="A26" s="3" t="s">
        <v>843</v>
      </c>
    </row>
    <row r="27" spans="1:9">
      <c r="A27" s="4" t="s">
        <v>864</v>
      </c>
      <c r="G27" s="5" t="n">
        <v>26280</v>
      </c>
    </row>
    <row r="28" spans="1:9">
      <c r="A28" s="4" t="s">
        <v>420</v>
      </c>
    </row>
    <row r="29" spans="1:9">
      <c r="A29" s="3" t="s">
        <v>843</v>
      </c>
    </row>
    <row r="30" spans="1:9">
      <c r="A30" s="4" t="s">
        <v>865</v>
      </c>
      <c r="G30" s="6" t="n">
        <v>120</v>
      </c>
    </row>
    <row r="31" spans="1:9">
      <c r="A31" s="4" t="s">
        <v>866</v>
      </c>
      <c r="G31" s="12" t="n">
        <v>0.1</v>
      </c>
    </row>
    <row r="32" spans="1:9">
      <c r="A32" s="4" t="s">
        <v>421</v>
      </c>
      <c r="G32" s="4" t="s">
        <v>374</v>
      </c>
    </row>
    <row r="33" spans="1:9">
      <c r="A33" s="4" t="s">
        <v>867</v>
      </c>
    </row>
    <row r="34" spans="1:9">
      <c r="A34" s="3" t="s">
        <v>843</v>
      </c>
    </row>
    <row r="35" spans="1:9">
      <c r="A35" s="4" t="s">
        <v>860</v>
      </c>
      <c r="F35" s="4" t="s">
        <v>868</v>
      </c>
    </row>
    <row r="36" spans="1:9">
      <c r="A36" s="4" t="s">
        <v>862</v>
      </c>
      <c r="F36" s="4" t="s">
        <v>869</v>
      </c>
    </row>
    <row r="37" spans="1:9">
      <c r="A37" s="4" t="s">
        <v>870</v>
      </c>
    </row>
    <row r="38" spans="1:9">
      <c r="A38" s="3" t="s">
        <v>843</v>
      </c>
    </row>
    <row r="39" spans="1:9">
      <c r="A39" s="4" t="s">
        <v>860</v>
      </c>
      <c r="F39" s="4" t="s">
        <v>871</v>
      </c>
    </row>
    <row r="40" spans="1:9">
      <c r="A40" s="4" t="s">
        <v>862</v>
      </c>
      <c r="F40" s="4" t="s">
        <v>869</v>
      </c>
    </row>
    <row r="41" spans="1:9">
      <c r="A41" s="4" t="s">
        <v>872</v>
      </c>
    </row>
    <row r="42" spans="1:9">
      <c r="A42" s="3" t="s">
        <v>843</v>
      </c>
    </row>
    <row r="43" spans="1:9">
      <c r="A43" s="4" t="s">
        <v>860</v>
      </c>
      <c r="F43" s="4" t="s">
        <v>873</v>
      </c>
    </row>
    <row r="44" spans="1:9">
      <c r="A44" s="4" t="s">
        <v>862</v>
      </c>
      <c r="F44" s="4" t="s">
        <v>874</v>
      </c>
    </row>
    <row r="45" spans="1:9">
      <c r="A45" s="4" t="s">
        <v>875</v>
      </c>
    </row>
    <row r="46" spans="1:9">
      <c r="A46" s="3" t="s">
        <v>843</v>
      </c>
    </row>
    <row r="47" spans="1:9">
      <c r="A47" s="4" t="s">
        <v>860</v>
      </c>
      <c r="F47" s="4" t="s">
        <v>873</v>
      </c>
    </row>
    <row r="48" spans="1:9">
      <c r="A48" s="4" t="s">
        <v>862</v>
      </c>
      <c r="F48" s="4" t="s">
        <v>869</v>
      </c>
    </row>
    <row r="49" spans="1:9">
      <c r="A49" s="4" t="s">
        <v>876</v>
      </c>
    </row>
    <row r="50" spans="1:9">
      <c r="A50" s="3" t="s">
        <v>843</v>
      </c>
    </row>
    <row r="51" spans="1:9">
      <c r="A51" s="4" t="s">
        <v>860</v>
      </c>
      <c r="F51" s="4" t="s">
        <v>858</v>
      </c>
    </row>
    <row r="52" spans="1:9">
      <c r="A52" s="4" t="s">
        <v>862</v>
      </c>
      <c r="F52" s="4" t="s">
        <v>869</v>
      </c>
    </row>
    <row r="53" spans="1:9">
      <c r="A53" s="4" t="s">
        <v>783</v>
      </c>
    </row>
    <row r="54" spans="1:9">
      <c r="A54" s="3" t="s">
        <v>843</v>
      </c>
    </row>
    <row r="55" spans="1:9">
      <c r="A55" s="4" t="s">
        <v>845</v>
      </c>
      <c r="F55" s="4" t="s">
        <v>877</v>
      </c>
    </row>
    <row r="56" spans="1:9">
      <c r="A56" s="4" t="s">
        <v>878</v>
      </c>
      <c r="F56" s="4" t="s">
        <v>879</v>
      </c>
    </row>
    <row r="57" spans="1:9">
      <c r="A57" s="4" t="s">
        <v>409</v>
      </c>
      <c r="F57" s="6" t="n">
        <v>4894</v>
      </c>
      <c r="G57" s="6" t="n">
        <v>4917</v>
      </c>
      <c r="H57" s="5" t="n">
        <v>2605</v>
      </c>
    </row>
    <row r="58" spans="1:9">
      <c r="A58" s="4" t="s">
        <v>780</v>
      </c>
    </row>
    <row r="59" spans="1:9">
      <c r="A59" s="3" t="s">
        <v>843</v>
      </c>
    </row>
    <row r="60" spans="1:9">
      <c r="A60" s="4" t="s">
        <v>845</v>
      </c>
      <c r="F60" s="4" t="s">
        <v>880</v>
      </c>
    </row>
    <row r="61" spans="1:9">
      <c r="A61" s="4" t="s">
        <v>409</v>
      </c>
      <c r="F61" s="6" t="n">
        <v>209</v>
      </c>
      <c r="G61" s="5" t="n">
        <v>128</v>
      </c>
      <c r="H61" s="5" t="n">
        <v>37</v>
      </c>
    </row>
    <row r="62" spans="1:9">
      <c r="A62" s="4" t="s">
        <v>774</v>
      </c>
    </row>
    <row r="63" spans="1:9">
      <c r="A63" s="3" t="s">
        <v>843</v>
      </c>
    </row>
    <row r="64" spans="1:9">
      <c r="A64" s="4" t="s">
        <v>409</v>
      </c>
      <c r="F64" s="5" t="n">
        <v>2221</v>
      </c>
      <c r="G64" s="5" t="n">
        <v>3503</v>
      </c>
      <c r="H64" s="5" t="n">
        <v>1007</v>
      </c>
    </row>
    <row r="65" spans="1:9">
      <c r="A65" s="4" t="s">
        <v>777</v>
      </c>
    </row>
    <row r="66" spans="1:9">
      <c r="A66" s="3" t="s">
        <v>843</v>
      </c>
    </row>
    <row r="67" spans="1:9">
      <c r="A67" s="4" t="s">
        <v>409</v>
      </c>
      <c r="F67" s="6" t="n">
        <v>23</v>
      </c>
      <c r="G67" s="5" t="n">
        <v>0</v>
      </c>
      <c r="H67" s="5" t="n">
        <v>0</v>
      </c>
    </row>
    <row r="68" spans="1:9">
      <c r="A68" s="4" t="s">
        <v>786</v>
      </c>
    </row>
    <row r="69" spans="1:9">
      <c r="A69" s="3" t="s">
        <v>843</v>
      </c>
    </row>
    <row r="70" spans="1:9">
      <c r="A70" s="4" t="s">
        <v>878</v>
      </c>
      <c r="F70" s="4" t="s">
        <v>881</v>
      </c>
    </row>
    <row r="71" spans="1:9">
      <c r="A71" s="4" t="s">
        <v>409</v>
      </c>
      <c r="F71" s="6" t="n">
        <v>1173</v>
      </c>
      <c r="G71" s="5" t="n">
        <v>2314</v>
      </c>
      <c r="H71" s="5" t="n">
        <v>2661</v>
      </c>
    </row>
    <row r="72" spans="1:9">
      <c r="A72" s="4" t="s">
        <v>882</v>
      </c>
    </row>
    <row r="73" spans="1:9">
      <c r="A73" s="3" t="s">
        <v>843</v>
      </c>
    </row>
    <row r="74" spans="1:9">
      <c r="A74" s="4" t="s">
        <v>409</v>
      </c>
      <c r="F74" s="5" t="n">
        <v>3691</v>
      </c>
      <c r="G74" s="5" t="n">
        <v>1090</v>
      </c>
      <c r="H74" s="5" t="n">
        <v>0</v>
      </c>
    </row>
    <row r="75" spans="1:9">
      <c r="A75" s="4" t="s">
        <v>883</v>
      </c>
    </row>
    <row r="76" spans="1:9">
      <c r="A76" s="3" t="s">
        <v>843</v>
      </c>
    </row>
    <row r="77" spans="1:9">
      <c r="A77" s="4" t="s">
        <v>409</v>
      </c>
      <c r="F77" s="5" t="n">
        <v>20804</v>
      </c>
      <c r="G77" s="5" t="n">
        <v>23184</v>
      </c>
      <c r="H77" s="5" t="n">
        <v>3324</v>
      </c>
    </row>
    <row r="78" spans="1:9">
      <c r="A78" s="4" t="s">
        <v>884</v>
      </c>
    </row>
    <row r="79" spans="1:9">
      <c r="A79" s="3" t="s">
        <v>843</v>
      </c>
    </row>
    <row r="80" spans="1:9">
      <c r="A80" s="4" t="s">
        <v>409</v>
      </c>
      <c r="F80" s="5" t="n">
        <v>42676</v>
      </c>
      <c r="G80" s="5" t="n">
        <v>38926</v>
      </c>
      <c r="H80" s="5" t="n">
        <v>10722</v>
      </c>
    </row>
    <row r="81" spans="1:9">
      <c r="A81" s="4" t="s">
        <v>767</v>
      </c>
      <c r="F81" s="5" t="n">
        <v>0</v>
      </c>
      <c r="G81" s="5" t="n">
        <v>26697</v>
      </c>
    </row>
    <row r="82" spans="1:9">
      <c r="A82" s="4" t="s">
        <v>768</v>
      </c>
      <c r="F82" s="5" t="n">
        <v>313</v>
      </c>
      <c r="G82" s="5" t="n">
        <v>1755</v>
      </c>
    </row>
    <row r="83" spans="1:9">
      <c r="A83" s="4" t="s">
        <v>885</v>
      </c>
    </row>
    <row r="84" spans="1:9">
      <c r="A84" s="3" t="s">
        <v>843</v>
      </c>
    </row>
    <row r="85" spans="1:9">
      <c r="A85" s="4" t="s">
        <v>409</v>
      </c>
      <c r="F85" s="5" t="n">
        <v>5210</v>
      </c>
      <c r="G85" s="5" t="n">
        <v>5093</v>
      </c>
      <c r="H85" s="5" t="n">
        <v>2642</v>
      </c>
    </row>
    <row r="86" spans="1:9">
      <c r="A86" s="4" t="s">
        <v>767</v>
      </c>
      <c r="F86" s="5" t="n">
        <v>0</v>
      </c>
      <c r="G86" s="5" t="n">
        <v>2525</v>
      </c>
    </row>
    <row r="87" spans="1:9">
      <c r="A87" s="4" t="s">
        <v>886</v>
      </c>
    </row>
    <row r="88" spans="1:9">
      <c r="A88" s="3" t="s">
        <v>843</v>
      </c>
    </row>
    <row r="89" spans="1:9">
      <c r="A89" s="4" t="s">
        <v>409</v>
      </c>
      <c r="F89" s="5" t="n">
        <v>347</v>
      </c>
      <c r="G89" s="5" t="n">
        <v>232</v>
      </c>
      <c r="H89" s="5" t="n">
        <v>122</v>
      </c>
    </row>
    <row r="90" spans="1:9">
      <c r="A90" s="4" t="s">
        <v>767</v>
      </c>
      <c r="F90" s="5" t="n">
        <v>0</v>
      </c>
      <c r="G90" s="5" t="n">
        <v>0</v>
      </c>
    </row>
    <row r="91" spans="1:9">
      <c r="A91" s="4" t="s">
        <v>887</v>
      </c>
    </row>
    <row r="92" spans="1:9">
      <c r="A92" s="3" t="s">
        <v>843</v>
      </c>
    </row>
    <row r="93" spans="1:9">
      <c r="A93" s="4" t="s">
        <v>409</v>
      </c>
      <c r="F93" s="5" t="n">
        <v>3422</v>
      </c>
      <c r="G93" s="5" t="n">
        <v>3869</v>
      </c>
      <c r="H93" s="5" t="n">
        <v>1186</v>
      </c>
    </row>
    <row r="94" spans="1:9">
      <c r="A94" s="4" t="s">
        <v>767</v>
      </c>
      <c r="F94" s="5" t="n">
        <v>0</v>
      </c>
      <c r="G94" s="5" t="n">
        <v>1984</v>
      </c>
    </row>
    <row r="95" spans="1:9">
      <c r="A95" s="4" t="s">
        <v>888</v>
      </c>
    </row>
    <row r="96" spans="1:9">
      <c r="A96" s="3" t="s">
        <v>843</v>
      </c>
    </row>
    <row r="97" spans="1:9">
      <c r="A97" s="4" t="s">
        <v>409</v>
      </c>
      <c r="F97" s="5" t="n">
        <v>24</v>
      </c>
      <c r="G97" s="5" t="n">
        <v>0</v>
      </c>
      <c r="H97" s="5" t="n">
        <v>0</v>
      </c>
    </row>
    <row r="98" spans="1:9">
      <c r="A98" s="4" t="s">
        <v>767</v>
      </c>
      <c r="F98" s="5" t="n">
        <v>0</v>
      </c>
      <c r="G98" s="5" t="n">
        <v>0</v>
      </c>
    </row>
    <row r="99" spans="1:9">
      <c r="A99" s="4" t="s">
        <v>889</v>
      </c>
    </row>
    <row r="100" spans="1:9">
      <c r="A100" s="3" t="s">
        <v>843</v>
      </c>
    </row>
    <row r="101" spans="1:9">
      <c r="A101" s="4" t="s">
        <v>409</v>
      </c>
      <c r="F101" s="5" t="n">
        <v>5854</v>
      </c>
      <c r="G101" s="5" t="n">
        <v>5458</v>
      </c>
      <c r="H101" s="5" t="n">
        <v>3448</v>
      </c>
    </row>
    <row r="102" spans="1:9">
      <c r="A102" s="4" t="s">
        <v>767</v>
      </c>
      <c r="F102" s="5" t="n">
        <v>0</v>
      </c>
      <c r="G102" s="5" t="n">
        <v>1735</v>
      </c>
    </row>
    <row r="103" spans="1:9">
      <c r="A103" s="4" t="s">
        <v>890</v>
      </c>
    </row>
    <row r="104" spans="1:9">
      <c r="A104" s="3" t="s">
        <v>843</v>
      </c>
    </row>
    <row r="105" spans="1:9">
      <c r="A105" s="4" t="s">
        <v>409</v>
      </c>
      <c r="F105" s="5" t="n">
        <v>3691</v>
      </c>
      <c r="G105" s="5" t="n">
        <v>1090</v>
      </c>
      <c r="H105" s="5" t="n">
        <v>0</v>
      </c>
    </row>
    <row r="106" spans="1:9">
      <c r="A106" s="4" t="s">
        <v>767</v>
      </c>
      <c r="F106" s="5" t="n">
        <v>0</v>
      </c>
      <c r="G106" s="5" t="n">
        <v>0</v>
      </c>
    </row>
    <row r="107" spans="1:9">
      <c r="A107" s="4" t="s">
        <v>891</v>
      </c>
    </row>
    <row r="108" spans="1:9">
      <c r="A108" s="3" t="s">
        <v>843</v>
      </c>
    </row>
    <row r="109" spans="1:9">
      <c r="A109" s="4" t="s">
        <v>409</v>
      </c>
      <c r="F109" s="5" t="n">
        <v>24128</v>
      </c>
      <c r="G109" s="5" t="n">
        <v>23184</v>
      </c>
      <c r="H109" s="5" t="n">
        <v>3324</v>
      </c>
    </row>
    <row r="110" spans="1:9">
      <c r="A110" s="4" t="s">
        <v>767</v>
      </c>
      <c r="F110" s="5" t="n">
        <v>0</v>
      </c>
      <c r="G110" s="5" t="n">
        <v>20453</v>
      </c>
    </row>
    <row r="111" spans="1:9">
      <c r="A111" s="4" t="s">
        <v>892</v>
      </c>
    </row>
    <row r="112" spans="1:9">
      <c r="A112" s="3" t="s">
        <v>843</v>
      </c>
    </row>
    <row r="113" spans="1:9">
      <c r="A113" s="4" t="s">
        <v>409</v>
      </c>
      <c r="F113" s="5" t="n">
        <v>9661</v>
      </c>
      <c r="G113" s="5" t="n">
        <v>3790</v>
      </c>
      <c r="H113" s="5" t="n">
        <v>1088</v>
      </c>
    </row>
    <row r="114" spans="1:9">
      <c r="A114" s="4" t="s">
        <v>893</v>
      </c>
      <c r="F114" s="5" t="n">
        <v>3324</v>
      </c>
      <c r="G114" s="5" t="n">
        <v>0</v>
      </c>
    </row>
    <row r="115" spans="1:9">
      <c r="A115" s="4" t="s">
        <v>768</v>
      </c>
      <c r="F115" s="5" t="n">
        <v>385</v>
      </c>
      <c r="G115" s="5" t="n">
        <v>203</v>
      </c>
    </row>
    <row r="116" spans="1:9">
      <c r="A116" s="4" t="s">
        <v>894</v>
      </c>
    </row>
    <row r="117" spans="1:9">
      <c r="A117" s="3" t="s">
        <v>843</v>
      </c>
    </row>
    <row r="118" spans="1:9">
      <c r="A118" s="4" t="s">
        <v>409</v>
      </c>
      <c r="F118" s="5" t="n">
        <v>316</v>
      </c>
      <c r="G118" s="5" t="n">
        <v>176</v>
      </c>
      <c r="H118" s="5" t="n">
        <v>37</v>
      </c>
    </row>
    <row r="119" spans="1:9">
      <c r="A119" s="4" t="s">
        <v>893</v>
      </c>
      <c r="F119" s="5" t="n">
        <v>0</v>
      </c>
      <c r="G119" s="5" t="n">
        <v>0</v>
      </c>
    </row>
    <row r="120" spans="1:9">
      <c r="A120" s="4" t="s">
        <v>895</v>
      </c>
    </row>
    <row r="121" spans="1:9">
      <c r="A121" s="3" t="s">
        <v>843</v>
      </c>
    </row>
    <row r="122" spans="1:9">
      <c r="A122" s="4" t="s">
        <v>409</v>
      </c>
      <c r="F122" s="5" t="n">
        <v>138</v>
      </c>
      <c r="G122" s="5" t="n">
        <v>104</v>
      </c>
      <c r="H122" s="5" t="n">
        <v>85</v>
      </c>
    </row>
    <row r="123" spans="1:9">
      <c r="A123" s="4" t="s">
        <v>893</v>
      </c>
      <c r="F123" s="5" t="n">
        <v>0</v>
      </c>
      <c r="G123" s="5" t="n">
        <v>0</v>
      </c>
    </row>
    <row r="124" spans="1:9">
      <c r="A124" s="4" t="s">
        <v>896</v>
      </c>
    </row>
    <row r="125" spans="1:9">
      <c r="A125" s="3" t="s">
        <v>843</v>
      </c>
    </row>
    <row r="126" spans="1:9">
      <c r="A126" s="4" t="s">
        <v>409</v>
      </c>
      <c r="F126" s="5" t="n">
        <v>1201</v>
      </c>
      <c r="G126" s="5" t="n">
        <v>366</v>
      </c>
      <c r="H126" s="5" t="n">
        <v>179</v>
      </c>
    </row>
    <row r="127" spans="1:9">
      <c r="A127" s="4" t="s">
        <v>893</v>
      </c>
      <c r="F127" s="5" t="n">
        <v>0</v>
      </c>
      <c r="G127" s="5" t="n">
        <v>0</v>
      </c>
    </row>
    <row r="128" spans="1:9">
      <c r="A128" s="4" t="s">
        <v>897</v>
      </c>
    </row>
    <row r="129" spans="1:9">
      <c r="A129" s="3" t="s">
        <v>843</v>
      </c>
    </row>
    <row r="130" spans="1:9">
      <c r="A130" s="4" t="s">
        <v>409</v>
      </c>
      <c r="F130" s="5" t="n">
        <v>1</v>
      </c>
      <c r="G130" s="5" t="n">
        <v>0</v>
      </c>
      <c r="H130" s="5" t="n">
        <v>0</v>
      </c>
    </row>
    <row r="131" spans="1:9">
      <c r="A131" s="4" t="s">
        <v>893</v>
      </c>
      <c r="F131" s="5" t="n">
        <v>0</v>
      </c>
      <c r="G131" s="5" t="n">
        <v>0</v>
      </c>
    </row>
    <row r="132" spans="1:9">
      <c r="A132" s="4" t="s">
        <v>898</v>
      </c>
    </row>
    <row r="133" spans="1:9">
      <c r="A133" s="3" t="s">
        <v>843</v>
      </c>
    </row>
    <row r="134" spans="1:9">
      <c r="A134" s="4" t="s">
        <v>409</v>
      </c>
      <c r="F134" s="5" t="n">
        <v>4681</v>
      </c>
      <c r="G134" s="5" t="n">
        <v>3144</v>
      </c>
      <c r="H134" s="5" t="n">
        <v>787</v>
      </c>
    </row>
    <row r="135" spans="1:9">
      <c r="A135" s="4" t="s">
        <v>893</v>
      </c>
      <c r="F135" s="5" t="n">
        <v>0</v>
      </c>
      <c r="G135" s="5" t="n">
        <v>0</v>
      </c>
    </row>
    <row r="136" spans="1:9">
      <c r="A136" s="4" t="s">
        <v>899</v>
      </c>
    </row>
    <row r="137" spans="1:9">
      <c r="A137" s="3" t="s">
        <v>843</v>
      </c>
    </row>
    <row r="138" spans="1:9">
      <c r="A138" s="4" t="s">
        <v>409</v>
      </c>
      <c r="F138" s="5" t="n">
        <v>0</v>
      </c>
      <c r="G138" s="5" t="n">
        <v>0</v>
      </c>
      <c r="H138" s="5" t="n">
        <v>0</v>
      </c>
    </row>
    <row r="139" spans="1:9">
      <c r="A139" s="4" t="s">
        <v>893</v>
      </c>
      <c r="F139" s="5" t="n">
        <v>0</v>
      </c>
      <c r="G139" s="5" t="n">
        <v>0</v>
      </c>
    </row>
    <row r="140" spans="1:9">
      <c r="A140" s="4" t="s">
        <v>900</v>
      </c>
    </row>
    <row r="141" spans="1:9">
      <c r="A141" s="3" t="s">
        <v>843</v>
      </c>
    </row>
    <row r="142" spans="1:9">
      <c r="A142" s="4" t="s">
        <v>409</v>
      </c>
      <c r="F142" s="5" t="n">
        <v>3324</v>
      </c>
      <c r="G142" s="5" t="n">
        <v>0</v>
      </c>
      <c r="H142" s="5" t="n">
        <v>0</v>
      </c>
    </row>
    <row r="143" spans="1:9">
      <c r="A143" s="4" t="s">
        <v>893</v>
      </c>
      <c r="F143" s="5" t="n">
        <v>3324</v>
      </c>
      <c r="G143" s="5" t="n">
        <v>0</v>
      </c>
    </row>
    <row r="144" spans="1:9">
      <c r="A144" s="4" t="s">
        <v>901</v>
      </c>
    </row>
    <row r="145" spans="1:9">
      <c r="A145" s="3" t="s">
        <v>843</v>
      </c>
    </row>
    <row r="146" spans="1:9">
      <c r="A146" s="4" t="s">
        <v>848</v>
      </c>
      <c r="F146" s="5" t="n">
        <v>49383</v>
      </c>
      <c r="G146" s="5" t="n">
        <v>48901</v>
      </c>
    </row>
    <row r="147" spans="1:9">
      <c r="A147" s="4" t="s">
        <v>850</v>
      </c>
      <c r="F147" s="5" t="n">
        <v>482</v>
      </c>
      <c r="G147" s="5" t="n">
        <v>29152</v>
      </c>
    </row>
    <row r="148" spans="1:9">
      <c r="A148" s="4" t="s">
        <v>902</v>
      </c>
    </row>
    <row r="149" spans="1:9">
      <c r="A149" s="3" t="s">
        <v>843</v>
      </c>
    </row>
    <row r="150" spans="1:9">
      <c r="A150" s="4" t="s">
        <v>848</v>
      </c>
      <c r="F150" s="5" t="n">
        <v>1317</v>
      </c>
      <c r="G150" s="5" t="n">
        <v>1317</v>
      </c>
      <c r="H150" s="5" t="n">
        <v>25</v>
      </c>
      <c r="I150" s="6" t="n">
        <v>25</v>
      </c>
    </row>
    <row r="151" spans="1:9">
      <c r="A151" s="4" t="s">
        <v>59</v>
      </c>
      <c r="G151" s="5" t="n">
        <v>1317</v>
      </c>
      <c r="H151" s="5" t="n">
        <v>25</v>
      </c>
    </row>
    <row r="152" spans="1:9">
      <c r="A152" s="4" t="s">
        <v>903</v>
      </c>
      <c r="G152" s="5" t="n">
        <v>825</v>
      </c>
    </row>
    <row r="153" spans="1:9">
      <c r="A153" s="4" t="s">
        <v>850</v>
      </c>
      <c r="G153" s="5" t="n">
        <v>347</v>
      </c>
    </row>
    <row r="154" spans="1:9">
      <c r="A154" s="4" t="s">
        <v>904</v>
      </c>
    </row>
    <row r="155" spans="1:9">
      <c r="A155" s="3" t="s">
        <v>843</v>
      </c>
    </row>
    <row r="156" spans="1:9">
      <c r="A156" s="4" t="s">
        <v>903</v>
      </c>
      <c r="G156" s="5" t="n">
        <v>25455</v>
      </c>
    </row>
    <row r="157" spans="1:9">
      <c r="A157" s="4" t="s">
        <v>905</v>
      </c>
    </row>
    <row r="158" spans="1:9">
      <c r="A158" s="3" t="s">
        <v>843</v>
      </c>
    </row>
    <row r="159" spans="1:9">
      <c r="A159" s="4" t="s">
        <v>906</v>
      </c>
      <c r="G159" s="5" t="n">
        <v>5730</v>
      </c>
    </row>
    <row r="160" spans="1:9">
      <c r="A160" s="4" t="s">
        <v>850</v>
      </c>
      <c r="G160" s="5" t="n">
        <v>29152</v>
      </c>
    </row>
    <row r="161" spans="1:9">
      <c r="A161" s="4" t="s">
        <v>907</v>
      </c>
    </row>
    <row r="162" spans="1:9">
      <c r="A162" s="3" t="s">
        <v>843</v>
      </c>
    </row>
    <row r="163" spans="1:9">
      <c r="A163" s="4" t="s">
        <v>848</v>
      </c>
      <c r="F163" s="5" t="n">
        <v>-18</v>
      </c>
      <c r="G163" s="6" t="n">
        <v>-24</v>
      </c>
    </row>
    <row r="164" spans="1:9">
      <c r="A164" s="4" t="s">
        <v>850</v>
      </c>
      <c r="F164" s="6" t="n">
        <v>6</v>
      </c>
    </row>
    <row r="165" spans="1:9">
      <c r="A165" s="4" t="s">
        <v>908</v>
      </c>
      <c r="F165" s="5" t="n">
        <v>18070</v>
      </c>
      <c r="G165" s="5" t="n">
        <v>23667</v>
      </c>
    </row>
    <row r="166" spans="1:9">
      <c r="A166" s="4" t="s">
        <v>909</v>
      </c>
    </row>
    <row r="167" spans="1:9">
      <c r="A167" s="3" t="s">
        <v>843</v>
      </c>
    </row>
    <row r="168" spans="1:9">
      <c r="A168" s="4" t="s">
        <v>910</v>
      </c>
      <c r="F168" s="5" t="n">
        <v>1250</v>
      </c>
    </row>
    <row r="169" spans="1:9">
      <c r="A169" s="4" t="s">
        <v>911</v>
      </c>
      <c r="F169" s="5" t="n">
        <v>2500</v>
      </c>
    </row>
    <row r="170" spans="1:9">
      <c r="A170" s="4" t="s">
        <v>912</v>
      </c>
    </row>
    <row r="171" spans="1:9">
      <c r="A171" s="3" t="s">
        <v>843</v>
      </c>
    </row>
    <row r="172" spans="1:9">
      <c r="A172" s="4" t="s">
        <v>910</v>
      </c>
      <c r="F172" s="5" t="n">
        <v>1100</v>
      </c>
    </row>
    <row r="173" spans="1:9">
      <c r="A173" s="4" t="s">
        <v>913</v>
      </c>
    </row>
    <row r="174" spans="1:9">
      <c r="A174" s="3" t="s">
        <v>843</v>
      </c>
    </row>
    <row r="175" spans="1:9">
      <c r="A175" s="4" t="s">
        <v>911</v>
      </c>
      <c r="F175" s="5" t="n">
        <v>2250</v>
      </c>
    </row>
    <row r="176" spans="1:9">
      <c r="A176" s="4" t="s">
        <v>914</v>
      </c>
    </row>
    <row r="177" spans="1:9">
      <c r="A177" s="3" t="s">
        <v>843</v>
      </c>
    </row>
    <row r="178" spans="1:9">
      <c r="A178" s="4" t="s">
        <v>911</v>
      </c>
      <c r="F178" s="5" t="n">
        <v>2000</v>
      </c>
    </row>
    <row r="179" spans="1:9">
      <c r="A179" s="4" t="s">
        <v>915</v>
      </c>
    </row>
    <row r="180" spans="1:9">
      <c r="A180" s="3" t="s">
        <v>843</v>
      </c>
    </row>
    <row r="181" spans="1:9">
      <c r="A181" s="4" t="s">
        <v>916</v>
      </c>
      <c r="B181" s="6" t="n">
        <v>5850</v>
      </c>
    </row>
    <row r="182" spans="1:9">
      <c r="A182" s="4" t="s">
        <v>917</v>
      </c>
      <c r="B182" s="5" t="n">
        <v>307</v>
      </c>
    </row>
    <row r="183" spans="1:9">
      <c r="A183" s="4" t="s">
        <v>918</v>
      </c>
      <c r="B183" s="6" t="n">
        <v>40</v>
      </c>
    </row>
    <row r="184" spans="1:9">
      <c r="A184" s="4" t="s">
        <v>919</v>
      </c>
    </row>
    <row r="185" spans="1:9">
      <c r="A185" s="3" t="s">
        <v>843</v>
      </c>
    </row>
    <row r="186" spans="1:9">
      <c r="A186" s="4" t="s">
        <v>920</v>
      </c>
      <c r="B186" s="4" t="s">
        <v>921</v>
      </c>
    </row>
    <row r="187" spans="1:9">
      <c r="A187" s="4" t="s">
        <v>916</v>
      </c>
      <c r="B187" s="6" t="n">
        <v>1850</v>
      </c>
    </row>
    <row r="188" spans="1:9">
      <c r="A188" s="4" t="s">
        <v>922</v>
      </c>
      <c r="B188" s="4" t="s">
        <v>871</v>
      </c>
    </row>
    <row r="189" spans="1:9">
      <c r="A189" s="4" t="s">
        <v>923</v>
      </c>
    </row>
    <row r="190" spans="1:9">
      <c r="A190" s="3" t="s">
        <v>843</v>
      </c>
    </row>
    <row r="191" spans="1:9">
      <c r="A191" s="4" t="s">
        <v>920</v>
      </c>
      <c r="B191" s="4" t="s">
        <v>924</v>
      </c>
    </row>
    <row r="192" spans="1:9">
      <c r="A192" s="4" t="s">
        <v>916</v>
      </c>
      <c r="B192" s="6" t="n">
        <v>4000</v>
      </c>
    </row>
    <row r="193" spans="1:9">
      <c r="A193" s="4" t="s">
        <v>922</v>
      </c>
      <c r="B193" s="4" t="s">
        <v>925</v>
      </c>
    </row>
    <row r="194" spans="1:9">
      <c r="A194" s="4" t="s">
        <v>926</v>
      </c>
    </row>
    <row r="195" spans="1:9">
      <c r="A195" s="3" t="s">
        <v>843</v>
      </c>
    </row>
    <row r="196" spans="1:9">
      <c r="A196" s="4" t="s">
        <v>927</v>
      </c>
      <c r="E196" s="6" t="n">
        <v>35000</v>
      </c>
    </row>
    <row r="197" spans="1:9">
      <c r="A197" s="4" t="s">
        <v>928</v>
      </c>
    </row>
    <row r="198" spans="1:9">
      <c r="A198" s="3" t="s">
        <v>843</v>
      </c>
    </row>
    <row r="199" spans="1:9">
      <c r="A199" s="4" t="s">
        <v>929</v>
      </c>
      <c r="F199" s="6" t="n">
        <v>12098</v>
      </c>
    </row>
    <row r="200" spans="1:9">
      <c r="A200" s="4" t="s">
        <v>930</v>
      </c>
    </row>
    <row r="201" spans="1:9">
      <c r="A201" s="3" t="s">
        <v>843</v>
      </c>
    </row>
    <row r="202" spans="1:9">
      <c r="A202" s="4" t="s">
        <v>931</v>
      </c>
      <c r="F202" s="5" t="n">
        <v>10000</v>
      </c>
    </row>
    <row r="203" spans="1:9">
      <c r="A203" s="4" t="s">
        <v>932</v>
      </c>
    </row>
    <row r="204" spans="1:9">
      <c r="A204" s="3" t="s">
        <v>843</v>
      </c>
    </row>
    <row r="205" spans="1:9">
      <c r="A205" s="4" t="s">
        <v>933</v>
      </c>
      <c r="E205" s="4" t="s">
        <v>934</v>
      </c>
    </row>
    <row r="206" spans="1:9">
      <c r="A206" s="4" t="s">
        <v>935</v>
      </c>
      <c r="F206" s="6" t="n">
        <v>150</v>
      </c>
    </row>
    <row r="207" spans="1:9">
      <c r="A207" s="4" t="s">
        <v>936</v>
      </c>
    </row>
    <row r="208" spans="1:9">
      <c r="A208" s="3" t="s">
        <v>843</v>
      </c>
    </row>
    <row r="209" spans="1:9">
      <c r="A209" s="4" t="s">
        <v>937</v>
      </c>
      <c r="E209" s="6" t="n">
        <v>25000</v>
      </c>
    </row>
    <row r="210" spans="1:9">
      <c r="A210" s="4" t="s">
        <v>938</v>
      </c>
    </row>
    <row r="211" spans="1:9">
      <c r="A211" s="3" t="s">
        <v>843</v>
      </c>
    </row>
    <row r="212" spans="1:9">
      <c r="A212" s="4" t="s">
        <v>937</v>
      </c>
      <c r="E212" s="5" t="n">
        <v>15000</v>
      </c>
    </row>
    <row r="213" spans="1:9">
      <c r="A213" s="4" t="s">
        <v>939</v>
      </c>
      <c r="F213" s="4" t="s">
        <v>940</v>
      </c>
    </row>
    <row r="214" spans="1:9">
      <c r="A214" s="4" t="s">
        <v>935</v>
      </c>
      <c r="F214" s="6" t="n">
        <v>90</v>
      </c>
    </row>
    <row r="215" spans="1:9">
      <c r="A215" s="4" t="s">
        <v>941</v>
      </c>
    </row>
    <row r="216" spans="1:9">
      <c r="A216" s="3" t="s">
        <v>843</v>
      </c>
    </row>
    <row r="217" spans="1:9">
      <c r="A217" s="4" t="s">
        <v>937</v>
      </c>
      <c r="E217" s="6" t="n">
        <v>10000</v>
      </c>
    </row>
    <row r="218" spans="1:9">
      <c r="A218" s="4" t="s">
        <v>935</v>
      </c>
      <c r="F218" s="6" t="n">
        <v>60</v>
      </c>
    </row>
    <row r="219" spans="1:9">
      <c r="A219" s="4" t="s">
        <v>942</v>
      </c>
    </row>
    <row r="220" spans="1:9">
      <c r="A220" s="3" t="s">
        <v>843</v>
      </c>
    </row>
    <row r="221" spans="1:9">
      <c r="A221" s="4" t="s">
        <v>920</v>
      </c>
      <c r="F221" s="4" t="s">
        <v>940</v>
      </c>
    </row>
    <row r="222" spans="1:9">
      <c r="A222" s="4" t="s">
        <v>943</v>
      </c>
    </row>
    <row r="223" spans="1:9">
      <c r="A223" s="3" t="s">
        <v>843</v>
      </c>
    </row>
    <row r="224" spans="1:9">
      <c r="A224" s="4" t="s">
        <v>920</v>
      </c>
      <c r="F224" s="4" t="s">
        <v>868</v>
      </c>
    </row>
    <row r="225" spans="1:9">
      <c r="A225" s="4" t="s">
        <v>345</v>
      </c>
    </row>
    <row r="226" spans="1:9">
      <c r="A226" s="3" t="s">
        <v>843</v>
      </c>
    </row>
    <row r="227" spans="1:9">
      <c r="A227" s="4" t="s">
        <v>797</v>
      </c>
      <c r="C227" s="6" t="n">
        <v>-120</v>
      </c>
      <c r="G227" s="6" t="n">
        <v>0</v>
      </c>
    </row>
    <row r="228" spans="1:9">
      <c r="A228" s="4" t="s">
        <v>829</v>
      </c>
      <c r="F228" s="6" t="n">
        <v>0</v>
      </c>
      <c r="G228" s="5" t="n">
        <v>120</v>
      </c>
      <c r="H228" s="5" t="n">
        <v>128</v>
      </c>
    </row>
    <row r="229" spans="1:9">
      <c r="A229" s="4" t="s">
        <v>829</v>
      </c>
    </row>
    <row r="230" spans="1:9">
      <c r="A230" s="3" t="s">
        <v>843</v>
      </c>
    </row>
    <row r="231" spans="1:9">
      <c r="A231" s="4" t="s">
        <v>797</v>
      </c>
      <c r="F231" s="5" t="n">
        <v>-437</v>
      </c>
      <c r="G231" s="5" t="n">
        <v>-27</v>
      </c>
    </row>
    <row r="232" spans="1:9">
      <c r="A232" s="4" t="s">
        <v>829</v>
      </c>
      <c r="F232" s="5" t="n">
        <v>321</v>
      </c>
      <c r="G232" s="6" t="n">
        <v>1026</v>
      </c>
      <c r="H232" s="6" t="n">
        <v>53</v>
      </c>
    </row>
    <row r="233" spans="1:9">
      <c r="A233" s="4" t="s">
        <v>944</v>
      </c>
    </row>
    <row r="234" spans="1:9">
      <c r="A234" s="3" t="s">
        <v>843</v>
      </c>
    </row>
    <row r="235" spans="1:9">
      <c r="A235" s="4" t="s">
        <v>829</v>
      </c>
      <c r="F235" s="6" t="n">
        <v>2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81</v>
      </c>
      <c r="C1" s="2" t="s">
        <v>352</v>
      </c>
      <c r="D1" s="2" t="s">
        <v>82</v>
      </c>
    </row>
    <row r="2" spans="1:4">
      <c r="A2" s="3" t="s">
        <v>946</v>
      </c>
    </row>
    <row r="3" spans="1:4">
      <c r="A3" s="4" t="s">
        <v>354</v>
      </c>
      <c r="B3" s="6" t="n">
        <v>15075</v>
      </c>
      <c r="D3" s="6" t="n">
        <v>18207</v>
      </c>
    </row>
    <row r="4" spans="1:4">
      <c r="A4" s="4" t="s">
        <v>355</v>
      </c>
      <c r="B4" s="5" t="n">
        <v>13057</v>
      </c>
      <c r="D4" s="5" t="n">
        <v>12365</v>
      </c>
    </row>
    <row r="5" spans="1:4">
      <c r="A5" s="4" t="s">
        <v>356</v>
      </c>
    </row>
    <row r="6" spans="1:4">
      <c r="A6" s="3" t="s">
        <v>946</v>
      </c>
    </row>
    <row r="7" spans="1:4">
      <c r="A7" s="4" t="s">
        <v>355</v>
      </c>
      <c r="C7" s="6" t="n">
        <v>23854</v>
      </c>
    </row>
    <row r="8" spans="1:4">
      <c r="A8" s="4" t="s">
        <v>357</v>
      </c>
    </row>
    <row r="9" spans="1:4">
      <c r="A9" s="3" t="s">
        <v>946</v>
      </c>
    </row>
    <row r="10" spans="1:4">
      <c r="A10" s="4" t="s">
        <v>355</v>
      </c>
      <c r="B10" s="5" t="n">
        <v>12125</v>
      </c>
      <c r="D10" s="5" t="n">
        <v>5850</v>
      </c>
    </row>
    <row r="11" spans="1:4">
      <c r="A11" s="4" t="s">
        <v>358</v>
      </c>
    </row>
    <row r="12" spans="1:4">
      <c r="A12" s="3" t="s">
        <v>946</v>
      </c>
    </row>
    <row r="13" spans="1:4">
      <c r="A13" s="4" t="s">
        <v>355</v>
      </c>
      <c r="C13" s="5" t="n">
        <v>5850</v>
      </c>
    </row>
    <row r="14" spans="1:4">
      <c r="A14" s="4" t="s">
        <v>947</v>
      </c>
      <c r="B14" s="5" t="n">
        <v>12125</v>
      </c>
      <c r="D14" s="5" t="n">
        <v>5850</v>
      </c>
    </row>
    <row r="15" spans="1:4">
      <c r="A15" s="4" t="s">
        <v>948</v>
      </c>
    </row>
    <row r="16" spans="1:4">
      <c r="A16" s="3" t="s">
        <v>946</v>
      </c>
    </row>
    <row r="17" spans="1:4">
      <c r="A17" s="4" t="s">
        <v>355</v>
      </c>
      <c r="B17" s="5" t="n">
        <v>12259</v>
      </c>
      <c r="D17" s="5" t="n">
        <v>6284</v>
      </c>
    </row>
    <row r="18" spans="1:4">
      <c r="A18" s="4" t="s">
        <v>67</v>
      </c>
    </row>
    <row r="19" spans="1:4">
      <c r="A19" s="3" t="s">
        <v>946</v>
      </c>
    </row>
    <row r="20" spans="1:4">
      <c r="A20" s="4" t="s">
        <v>355</v>
      </c>
      <c r="B20" s="5" t="n">
        <v>54</v>
      </c>
    </row>
    <row r="21" spans="1:4">
      <c r="A21" s="4" t="s">
        <v>949</v>
      </c>
    </row>
    <row r="22" spans="1:4">
      <c r="A22" s="3" t="s">
        <v>946</v>
      </c>
    </row>
    <row r="23" spans="1:4">
      <c r="A23" s="4" t="s">
        <v>947</v>
      </c>
      <c r="B23" s="5" t="n">
        <v>54</v>
      </c>
    </row>
    <row r="24" spans="1:4">
      <c r="A24" s="4" t="s">
        <v>950</v>
      </c>
    </row>
    <row r="25" spans="1:4">
      <c r="A25" s="3" t="s">
        <v>946</v>
      </c>
    </row>
    <row r="26" spans="1:4">
      <c r="A26" s="4" t="s">
        <v>355</v>
      </c>
      <c r="B26" s="5" t="n">
        <v>0</v>
      </c>
    </row>
    <row r="27" spans="1:4">
      <c r="A27" s="4" t="s">
        <v>74</v>
      </c>
    </row>
    <row r="28" spans="1:4">
      <c r="A28" s="3" t="s">
        <v>946</v>
      </c>
    </row>
    <row r="29" spans="1:4">
      <c r="A29" s="4" t="s">
        <v>355</v>
      </c>
      <c r="B29" s="5" t="n">
        <v>10166</v>
      </c>
      <c r="D29" s="5" t="n">
        <v>11489</v>
      </c>
    </row>
    <row r="30" spans="1:4">
      <c r="A30" s="4" t="s">
        <v>359</v>
      </c>
    </row>
    <row r="31" spans="1:4">
      <c r="A31" s="3" t="s">
        <v>946</v>
      </c>
    </row>
    <row r="32" spans="1:4">
      <c r="A32" s="4" t="s">
        <v>355</v>
      </c>
      <c r="C32" s="5" t="n">
        <v>11489</v>
      </c>
    </row>
    <row r="33" spans="1:4">
      <c r="A33" s="4" t="s">
        <v>947</v>
      </c>
      <c r="B33" s="5" t="n">
        <v>10166</v>
      </c>
      <c r="D33" s="5" t="n">
        <v>11489</v>
      </c>
    </row>
    <row r="34" spans="1:4">
      <c r="A34" s="4" t="s">
        <v>951</v>
      </c>
    </row>
    <row r="35" spans="1:4">
      <c r="A35" s="3" t="s">
        <v>946</v>
      </c>
    </row>
    <row r="36" spans="1:4">
      <c r="A36" s="4" t="s">
        <v>355</v>
      </c>
      <c r="B36" s="5" t="n">
        <v>0</v>
      </c>
      <c r="D36" s="5" t="n">
        <v>0</v>
      </c>
    </row>
    <row r="37" spans="1:4">
      <c r="A37" s="4" t="s">
        <v>952</v>
      </c>
    </row>
    <row r="38" spans="1:4">
      <c r="A38" s="3" t="s">
        <v>946</v>
      </c>
    </row>
    <row r="39" spans="1:4">
      <c r="A39" s="4" t="s">
        <v>355</v>
      </c>
      <c r="B39" s="5" t="n">
        <v>135</v>
      </c>
      <c r="D39" s="5" t="n">
        <v>0</v>
      </c>
    </row>
    <row r="40" spans="1:4">
      <c r="A40" s="4" t="s">
        <v>953</v>
      </c>
    </row>
    <row r="41" spans="1:4">
      <c r="A41" s="3" t="s">
        <v>946</v>
      </c>
    </row>
    <row r="42" spans="1:4">
      <c r="A42" s="4" t="s">
        <v>947</v>
      </c>
      <c r="B42" s="5" t="n">
        <v>135</v>
      </c>
    </row>
    <row r="43" spans="1:4">
      <c r="A43" s="4" t="s">
        <v>954</v>
      </c>
    </row>
    <row r="44" spans="1:4">
      <c r="A44" s="3" t="s">
        <v>946</v>
      </c>
    </row>
    <row r="45" spans="1:4">
      <c r="A45" s="4" t="s">
        <v>355</v>
      </c>
      <c r="B45" s="5" t="n">
        <v>0</v>
      </c>
    </row>
    <row r="46" spans="1:4">
      <c r="A46" s="4" t="s">
        <v>76</v>
      </c>
    </row>
    <row r="47" spans="1:4">
      <c r="A47" s="3" t="s">
        <v>946</v>
      </c>
    </row>
    <row r="48" spans="1:4">
      <c r="A48" s="4" t="s">
        <v>355</v>
      </c>
      <c r="B48" s="5" t="n">
        <v>743</v>
      </c>
      <c r="D48" s="5" t="n">
        <v>6515</v>
      </c>
    </row>
    <row r="49" spans="1:4">
      <c r="A49" s="4" t="s">
        <v>360</v>
      </c>
    </row>
    <row r="50" spans="1:4">
      <c r="A50" s="3" t="s">
        <v>946</v>
      </c>
    </row>
    <row r="51" spans="1:4">
      <c r="A51" s="4" t="s">
        <v>355</v>
      </c>
      <c r="C51" s="5" t="n">
        <v>6515</v>
      </c>
    </row>
    <row r="52" spans="1:4">
      <c r="A52" s="4" t="s">
        <v>947</v>
      </c>
      <c r="B52" s="5" t="n">
        <v>743</v>
      </c>
      <c r="D52" s="5" t="n">
        <v>6515</v>
      </c>
    </row>
    <row r="53" spans="1:4">
      <c r="A53" s="4" t="s">
        <v>955</v>
      </c>
    </row>
    <row r="54" spans="1:4">
      <c r="A54" s="3" t="s">
        <v>946</v>
      </c>
    </row>
    <row r="55" spans="1:4">
      <c r="A55" s="4" t="s">
        <v>355</v>
      </c>
      <c r="B55" s="5" t="n">
        <v>0</v>
      </c>
      <c r="D55" s="5" t="n">
        <v>0</v>
      </c>
    </row>
    <row r="56" spans="1:4">
      <c r="A56" s="4" t="s">
        <v>75</v>
      </c>
    </row>
    <row r="57" spans="1:4">
      <c r="A57" s="3" t="s">
        <v>946</v>
      </c>
    </row>
    <row r="58" spans="1:4">
      <c r="A58" s="4" t="s">
        <v>355</v>
      </c>
      <c r="B58" s="5" t="n">
        <v>878</v>
      </c>
      <c r="D58" s="5" t="n">
        <v>6515</v>
      </c>
    </row>
    <row r="59" spans="1:4">
      <c r="A59" s="4" t="s">
        <v>361</v>
      </c>
    </row>
    <row r="60" spans="1:4">
      <c r="A60" s="3" t="s">
        <v>946</v>
      </c>
    </row>
    <row r="61" spans="1:4">
      <c r="A61" s="4" t="s">
        <v>947</v>
      </c>
      <c r="B61" s="5" t="n">
        <v>878</v>
      </c>
      <c r="D61" s="5" t="n">
        <v>6515</v>
      </c>
    </row>
    <row r="62" spans="1:4">
      <c r="A62" s="4" t="s">
        <v>956</v>
      </c>
    </row>
    <row r="63" spans="1:4">
      <c r="A63" s="3" t="s">
        <v>946</v>
      </c>
    </row>
    <row r="64" spans="1:4">
      <c r="A64" s="4" t="s">
        <v>355</v>
      </c>
      <c r="B64" s="5" t="n">
        <v>0</v>
      </c>
      <c r="D64" s="5" t="n">
        <v>0</v>
      </c>
    </row>
    <row r="65" spans="1:4">
      <c r="A65" s="4" t="s">
        <v>957</v>
      </c>
    </row>
    <row r="66" spans="1:4">
      <c r="A66" s="3" t="s">
        <v>946</v>
      </c>
    </row>
    <row r="67" spans="1:4">
      <c r="A67" s="4" t="s">
        <v>355</v>
      </c>
      <c r="B67" s="5" t="n">
        <v>23223</v>
      </c>
      <c r="D67" s="5" t="n">
        <v>23854</v>
      </c>
    </row>
    <row r="68" spans="1:4">
      <c r="A68" s="4" t="s">
        <v>958</v>
      </c>
    </row>
    <row r="69" spans="1:4">
      <c r="A69" s="3" t="s">
        <v>946</v>
      </c>
    </row>
    <row r="70" spans="1:4">
      <c r="A70" s="4" t="s">
        <v>947</v>
      </c>
      <c r="B70" s="5" t="n">
        <v>23223</v>
      </c>
      <c r="D70" s="5" t="n">
        <v>23854</v>
      </c>
    </row>
    <row r="71" spans="1:4">
      <c r="A71" s="4" t="s">
        <v>959</v>
      </c>
    </row>
    <row r="72" spans="1:4">
      <c r="A72" s="3" t="s">
        <v>946</v>
      </c>
    </row>
    <row r="73" spans="1:4">
      <c r="A73" s="4" t="s">
        <v>355</v>
      </c>
      <c r="B73" s="5" t="n">
        <v>12259</v>
      </c>
      <c r="D73" s="5" t="n">
        <v>6284</v>
      </c>
    </row>
    <row r="74" spans="1:4">
      <c r="A74" s="4" t="s">
        <v>362</v>
      </c>
    </row>
    <row r="75" spans="1:4">
      <c r="A75" s="3" t="s">
        <v>946</v>
      </c>
    </row>
    <row r="76" spans="1:4">
      <c r="A76" s="4" t="s">
        <v>354</v>
      </c>
      <c r="C76" s="5" t="n">
        <v>18207</v>
      </c>
    </row>
    <row r="77" spans="1:4">
      <c r="A77" s="4" t="s">
        <v>960</v>
      </c>
    </row>
    <row r="78" spans="1:4">
      <c r="A78" s="3" t="s">
        <v>946</v>
      </c>
    </row>
    <row r="79" spans="1:4">
      <c r="A79" s="4" t="s">
        <v>354</v>
      </c>
      <c r="B79" s="5" t="n">
        <v>0</v>
      </c>
      <c r="D79" s="5" t="n">
        <v>0</v>
      </c>
    </row>
    <row r="80" spans="1:4">
      <c r="A80" s="4" t="s">
        <v>961</v>
      </c>
      <c r="B80" s="5" t="n">
        <v>15075</v>
      </c>
      <c r="D80" s="5" t="n">
        <v>18207</v>
      </c>
    </row>
    <row r="81" spans="1:4">
      <c r="A81" s="4" t="s">
        <v>363</v>
      </c>
    </row>
    <row r="82" spans="1:4">
      <c r="A82" s="3" t="s">
        <v>946</v>
      </c>
    </row>
    <row r="83" spans="1:4">
      <c r="A83" s="4" t="s">
        <v>354</v>
      </c>
      <c r="B83" s="5" t="n">
        <v>21</v>
      </c>
      <c r="D83" s="5" t="n">
        <v>20</v>
      </c>
    </row>
    <row r="84" spans="1:4">
      <c r="A84" s="4" t="s">
        <v>364</v>
      </c>
    </row>
    <row r="85" spans="1:4">
      <c r="A85" s="3" t="s">
        <v>946</v>
      </c>
    </row>
    <row r="86" spans="1:4">
      <c r="A86" s="4" t="s">
        <v>354</v>
      </c>
      <c r="C86" s="5" t="n">
        <v>20</v>
      </c>
    </row>
    <row r="87" spans="1:4">
      <c r="A87" s="4" t="s">
        <v>961</v>
      </c>
      <c r="B87" s="5" t="n">
        <v>21</v>
      </c>
      <c r="D87" s="5" t="n">
        <v>20</v>
      </c>
    </row>
    <row r="88" spans="1:4">
      <c r="A88" s="4" t="s">
        <v>962</v>
      </c>
    </row>
    <row r="89" spans="1:4">
      <c r="A89" s="3" t="s">
        <v>946</v>
      </c>
    </row>
    <row r="90" spans="1:4">
      <c r="A90" s="4" t="s">
        <v>354</v>
      </c>
      <c r="B90" s="5" t="n">
        <v>0</v>
      </c>
      <c r="D90" s="5" t="n">
        <v>0</v>
      </c>
    </row>
    <row r="91" spans="1:4">
      <c r="A91" s="4" t="s">
        <v>365</v>
      </c>
    </row>
    <row r="92" spans="1:4">
      <c r="A92" s="3" t="s">
        <v>946</v>
      </c>
    </row>
    <row r="93" spans="1:4">
      <c r="A93" s="4" t="s">
        <v>354</v>
      </c>
      <c r="B93" s="5" t="n">
        <v>3</v>
      </c>
      <c r="D93" s="5" t="n">
        <v>3</v>
      </c>
    </row>
    <row r="94" spans="1:4">
      <c r="A94" s="4" t="s">
        <v>366</v>
      </c>
    </row>
    <row r="95" spans="1:4">
      <c r="A95" s="3" t="s">
        <v>946</v>
      </c>
    </row>
    <row r="96" spans="1:4">
      <c r="A96" s="4" t="s">
        <v>354</v>
      </c>
      <c r="C96" s="5" t="n">
        <v>3</v>
      </c>
    </row>
    <row r="97" spans="1:4">
      <c r="A97" s="4" t="s">
        <v>961</v>
      </c>
      <c r="B97" s="5" t="n">
        <v>3</v>
      </c>
      <c r="D97" s="5" t="n">
        <v>3</v>
      </c>
    </row>
    <row r="98" spans="1:4">
      <c r="A98" s="4" t="s">
        <v>963</v>
      </c>
    </row>
    <row r="99" spans="1:4">
      <c r="A99" s="3" t="s">
        <v>946</v>
      </c>
    </row>
    <row r="100" spans="1:4">
      <c r="A100" s="4" t="s">
        <v>354</v>
      </c>
      <c r="B100" s="5" t="n">
        <v>0</v>
      </c>
      <c r="D100" s="5" t="n">
        <v>0</v>
      </c>
    </row>
    <row r="101" spans="1:4">
      <c r="A101" s="4" t="s">
        <v>964</v>
      </c>
    </row>
    <row r="102" spans="1:4">
      <c r="A102" s="3" t="s">
        <v>946</v>
      </c>
    </row>
    <row r="103" spans="1:4">
      <c r="A103" s="4" t="s">
        <v>354</v>
      </c>
      <c r="B103" s="5" t="n">
        <v>24</v>
      </c>
      <c r="D103" s="5" t="n">
        <v>23</v>
      </c>
    </row>
    <row r="104" spans="1:4">
      <c r="A104" s="4" t="s">
        <v>965</v>
      </c>
    </row>
    <row r="105" spans="1:4">
      <c r="A105" s="3" t="s">
        <v>946</v>
      </c>
    </row>
    <row r="106" spans="1:4">
      <c r="A106" s="4" t="s">
        <v>354</v>
      </c>
      <c r="C106" s="5" t="n">
        <v>23</v>
      </c>
    </row>
    <row r="107" spans="1:4">
      <c r="A107" s="4" t="s">
        <v>961</v>
      </c>
      <c r="B107" s="5" t="n">
        <v>24</v>
      </c>
      <c r="D107" s="5" t="n">
        <v>23</v>
      </c>
    </row>
    <row r="108" spans="1:4">
      <c r="A108" s="4" t="s">
        <v>966</v>
      </c>
    </row>
    <row r="109" spans="1:4">
      <c r="A109" s="3" t="s">
        <v>946</v>
      </c>
    </row>
    <row r="110" spans="1:4">
      <c r="A110" s="4" t="s">
        <v>354</v>
      </c>
      <c r="B110" s="5" t="n">
        <v>0</v>
      </c>
      <c r="D110" s="5" t="n">
        <v>0</v>
      </c>
    </row>
    <row r="111" spans="1:4">
      <c r="A111" s="4" t="s">
        <v>51</v>
      </c>
    </row>
    <row r="112" spans="1:4">
      <c r="A112" s="3" t="s">
        <v>946</v>
      </c>
    </row>
    <row r="113" spans="1:4">
      <c r="A113" s="4" t="s">
        <v>354</v>
      </c>
      <c r="B113" s="5" t="n">
        <v>3042</v>
      </c>
      <c r="D113" s="5" t="n">
        <v>6814</v>
      </c>
    </row>
    <row r="114" spans="1:4">
      <c r="A114" s="4" t="s">
        <v>368</v>
      </c>
    </row>
    <row r="115" spans="1:4">
      <c r="A115" s="3" t="s">
        <v>946</v>
      </c>
    </row>
    <row r="116" spans="1:4">
      <c r="A116" s="4" t="s">
        <v>354</v>
      </c>
      <c r="C116" s="5" t="n">
        <v>6814</v>
      </c>
    </row>
    <row r="117" spans="1:4">
      <c r="A117" s="4" t="s">
        <v>961</v>
      </c>
      <c r="B117" s="5" t="n">
        <v>3042</v>
      </c>
      <c r="D117" s="5" t="n">
        <v>6814</v>
      </c>
    </row>
    <row r="118" spans="1:4">
      <c r="A118" s="4" t="s">
        <v>967</v>
      </c>
    </row>
    <row r="119" spans="1:4">
      <c r="A119" s="3" t="s">
        <v>946</v>
      </c>
    </row>
    <row r="120" spans="1:4">
      <c r="A120" s="4" t="s">
        <v>354</v>
      </c>
      <c r="B120" s="5" t="n">
        <v>0</v>
      </c>
      <c r="D120" s="5" t="n">
        <v>0</v>
      </c>
    </row>
    <row r="121" spans="1:4">
      <c r="A121" s="4" t="s">
        <v>968</v>
      </c>
    </row>
    <row r="122" spans="1:4">
      <c r="A122" s="3" t="s">
        <v>946</v>
      </c>
    </row>
    <row r="123" spans="1:4">
      <c r="A123" s="4" t="s">
        <v>354</v>
      </c>
      <c r="B123" s="5" t="n">
        <v>299</v>
      </c>
      <c r="D123" s="5" t="n">
        <v>2099</v>
      </c>
    </row>
    <row r="124" spans="1:4">
      <c r="A124" s="4" t="s">
        <v>969</v>
      </c>
    </row>
    <row r="125" spans="1:4">
      <c r="A125" s="3" t="s">
        <v>946</v>
      </c>
    </row>
    <row r="126" spans="1:4">
      <c r="A126" s="4" t="s">
        <v>354</v>
      </c>
      <c r="C126" s="5" t="n">
        <v>2099</v>
      </c>
    </row>
    <row r="127" spans="1:4">
      <c r="A127" s="4" t="s">
        <v>961</v>
      </c>
      <c r="B127" s="5" t="n">
        <v>299</v>
      </c>
      <c r="D127" s="5" t="n">
        <v>2099</v>
      </c>
    </row>
    <row r="128" spans="1:4">
      <c r="A128" s="4" t="s">
        <v>970</v>
      </c>
    </row>
    <row r="129" spans="1:4">
      <c r="A129" s="3" t="s">
        <v>946</v>
      </c>
    </row>
    <row r="130" spans="1:4">
      <c r="A130" s="4" t="s">
        <v>354</v>
      </c>
      <c r="B130" s="5" t="n">
        <v>0</v>
      </c>
      <c r="D130" s="5" t="n">
        <v>0</v>
      </c>
    </row>
    <row r="131" spans="1:4">
      <c r="A131" s="4" t="s">
        <v>971</v>
      </c>
    </row>
    <row r="132" spans="1:4">
      <c r="A132" s="3" t="s">
        <v>946</v>
      </c>
    </row>
    <row r="133" spans="1:4">
      <c r="A133" s="4" t="s">
        <v>354</v>
      </c>
      <c r="B133" s="5" t="n">
        <v>615</v>
      </c>
      <c r="D133" s="5" t="n">
        <v>1057</v>
      </c>
    </row>
    <row r="134" spans="1:4">
      <c r="A134" s="4" t="s">
        <v>972</v>
      </c>
    </row>
    <row r="135" spans="1:4">
      <c r="A135" s="3" t="s">
        <v>946</v>
      </c>
    </row>
    <row r="136" spans="1:4">
      <c r="A136" s="4" t="s">
        <v>354</v>
      </c>
      <c r="C136" s="5" t="n">
        <v>1057</v>
      </c>
    </row>
    <row r="137" spans="1:4">
      <c r="A137" s="4" t="s">
        <v>961</v>
      </c>
      <c r="B137" s="5" t="n">
        <v>615</v>
      </c>
      <c r="D137" s="5" t="n">
        <v>1057</v>
      </c>
    </row>
    <row r="138" spans="1:4">
      <c r="A138" s="4" t="s">
        <v>973</v>
      </c>
    </row>
    <row r="139" spans="1:4">
      <c r="A139" s="3" t="s">
        <v>946</v>
      </c>
    </row>
    <row r="140" spans="1:4">
      <c r="A140" s="4" t="s">
        <v>354</v>
      </c>
      <c r="B140" s="5" t="n">
        <v>0</v>
      </c>
      <c r="D140" s="5" t="n">
        <v>0</v>
      </c>
    </row>
    <row r="141" spans="1:4">
      <c r="A141" s="4" t="s">
        <v>974</v>
      </c>
    </row>
    <row r="142" spans="1:4">
      <c r="A142" s="3" t="s">
        <v>946</v>
      </c>
    </row>
    <row r="143" spans="1:4">
      <c r="A143" s="4" t="s">
        <v>354</v>
      </c>
      <c r="B143" s="5" t="n">
        <v>914</v>
      </c>
      <c r="D143" s="5" t="n">
        <v>3156</v>
      </c>
    </row>
    <row r="144" spans="1:4">
      <c r="A144" s="4" t="s">
        <v>975</v>
      </c>
    </row>
    <row r="145" spans="1:4">
      <c r="A145" s="3" t="s">
        <v>946</v>
      </c>
    </row>
    <row r="146" spans="1:4">
      <c r="A146" s="4" t="s">
        <v>354</v>
      </c>
      <c r="C146" s="5" t="n">
        <v>3156</v>
      </c>
    </row>
    <row r="147" spans="1:4">
      <c r="A147" s="4" t="s">
        <v>961</v>
      </c>
      <c r="B147" s="5" t="n">
        <v>914</v>
      </c>
      <c r="D147" s="5" t="n">
        <v>3156</v>
      </c>
    </row>
    <row r="148" spans="1:4">
      <c r="A148" s="4" t="s">
        <v>976</v>
      </c>
    </row>
    <row r="149" spans="1:4">
      <c r="A149" s="3" t="s">
        <v>946</v>
      </c>
    </row>
    <row r="150" spans="1:4">
      <c r="A150" s="4" t="s">
        <v>354</v>
      </c>
      <c r="B150" s="5" t="n">
        <v>0</v>
      </c>
      <c r="D150" s="5" t="n">
        <v>0</v>
      </c>
    </row>
    <row r="151" spans="1:4">
      <c r="A151" s="4" t="s">
        <v>55</v>
      </c>
    </row>
    <row r="152" spans="1:4">
      <c r="A152" s="3" t="s">
        <v>946</v>
      </c>
    </row>
    <row r="153" spans="1:4">
      <c r="A153" s="4" t="s">
        <v>354</v>
      </c>
      <c r="B153" s="5" t="n">
        <v>11095</v>
      </c>
      <c r="D153" s="5" t="n">
        <v>8214</v>
      </c>
    </row>
    <row r="154" spans="1:4">
      <c r="A154" s="4" t="s">
        <v>370</v>
      </c>
    </row>
    <row r="155" spans="1:4">
      <c r="A155" s="3" t="s">
        <v>946</v>
      </c>
    </row>
    <row r="156" spans="1:4">
      <c r="A156" s="4" t="s">
        <v>354</v>
      </c>
      <c r="C156" s="6" t="n">
        <v>8214</v>
      </c>
    </row>
    <row r="157" spans="1:4">
      <c r="A157" s="4" t="s">
        <v>961</v>
      </c>
      <c r="B157" s="5" t="n">
        <v>11095</v>
      </c>
      <c r="D157" s="5" t="n">
        <v>8214</v>
      </c>
    </row>
    <row r="158" spans="1:4">
      <c r="A158" s="4" t="s">
        <v>977</v>
      </c>
    </row>
    <row r="159" spans="1:4">
      <c r="A159" s="3" t="s">
        <v>946</v>
      </c>
    </row>
    <row r="160" spans="1:4">
      <c r="A160" s="4" t="s">
        <v>354</v>
      </c>
      <c r="B160" s="5" t="n">
        <v>0</v>
      </c>
      <c r="D160" s="5" t="n">
        <v>0</v>
      </c>
    </row>
    <row r="161" spans="1:4">
      <c r="A161" s="4" t="s">
        <v>978</v>
      </c>
    </row>
    <row r="162" spans="1:4">
      <c r="A162" s="3" t="s">
        <v>946</v>
      </c>
    </row>
    <row r="163" spans="1:4">
      <c r="A163" s="4" t="s">
        <v>355</v>
      </c>
      <c r="B163" s="5" t="n">
        <v>0</v>
      </c>
      <c r="D163" s="5" t="n">
        <v>0</v>
      </c>
    </row>
    <row r="164" spans="1:4">
      <c r="A164" s="4" t="s">
        <v>979</v>
      </c>
    </row>
    <row r="165" spans="1:4">
      <c r="A165" s="3" t="s">
        <v>946</v>
      </c>
    </row>
    <row r="166" spans="1:4">
      <c r="A166" s="4" t="s">
        <v>355</v>
      </c>
      <c r="B166" s="5" t="n">
        <v>0</v>
      </c>
    </row>
    <row r="167" spans="1:4">
      <c r="A167" s="4" t="s">
        <v>980</v>
      </c>
    </row>
    <row r="168" spans="1:4">
      <c r="A168" s="3" t="s">
        <v>946</v>
      </c>
    </row>
    <row r="169" spans="1:4">
      <c r="A169" s="4" t="s">
        <v>355</v>
      </c>
      <c r="B169" s="5" t="n">
        <v>0</v>
      </c>
      <c r="D169" s="5" t="n">
        <v>0</v>
      </c>
    </row>
    <row r="170" spans="1:4">
      <c r="A170" s="4" t="s">
        <v>981</v>
      </c>
    </row>
    <row r="171" spans="1:4">
      <c r="A171" s="3" t="s">
        <v>946</v>
      </c>
    </row>
    <row r="172" spans="1:4">
      <c r="A172" s="4" t="s">
        <v>355</v>
      </c>
      <c r="B172" s="5" t="n">
        <v>0</v>
      </c>
    </row>
    <row r="173" spans="1:4">
      <c r="A173" s="4" t="s">
        <v>982</v>
      </c>
    </row>
    <row r="174" spans="1:4">
      <c r="A174" s="3" t="s">
        <v>946</v>
      </c>
    </row>
    <row r="175" spans="1:4">
      <c r="A175" s="4" t="s">
        <v>355</v>
      </c>
      <c r="B175" s="5" t="n">
        <v>0</v>
      </c>
      <c r="D175" s="5" t="n">
        <v>0</v>
      </c>
    </row>
    <row r="176" spans="1:4">
      <c r="A176" s="4" t="s">
        <v>983</v>
      </c>
    </row>
    <row r="177" spans="1:4">
      <c r="A177" s="3" t="s">
        <v>946</v>
      </c>
    </row>
    <row r="178" spans="1:4">
      <c r="A178" s="4" t="s">
        <v>355</v>
      </c>
      <c r="B178" s="5" t="n">
        <v>0</v>
      </c>
      <c r="D178" s="5" t="n">
        <v>0</v>
      </c>
    </row>
    <row r="179" spans="1:4">
      <c r="A179" s="4" t="s">
        <v>984</v>
      </c>
    </row>
    <row r="180" spans="1:4">
      <c r="A180" s="3" t="s">
        <v>946</v>
      </c>
    </row>
    <row r="181" spans="1:4">
      <c r="A181" s="4" t="s">
        <v>355</v>
      </c>
      <c r="B181" s="5" t="n">
        <v>0</v>
      </c>
      <c r="D181" s="5" t="n">
        <v>0</v>
      </c>
    </row>
    <row r="182" spans="1:4">
      <c r="A182" s="4" t="s">
        <v>985</v>
      </c>
    </row>
    <row r="183" spans="1:4">
      <c r="A183" s="3" t="s">
        <v>946</v>
      </c>
    </row>
    <row r="184" spans="1:4">
      <c r="A184" s="4" t="s">
        <v>354</v>
      </c>
      <c r="B184" s="5" t="n">
        <v>0</v>
      </c>
      <c r="D184" s="5" t="n">
        <v>0</v>
      </c>
    </row>
    <row r="185" spans="1:4">
      <c r="A185" s="4" t="s">
        <v>986</v>
      </c>
    </row>
    <row r="186" spans="1:4">
      <c r="A186" s="3" t="s">
        <v>946</v>
      </c>
    </row>
    <row r="187" spans="1:4">
      <c r="A187" s="4" t="s">
        <v>354</v>
      </c>
      <c r="B187" s="5" t="n">
        <v>0</v>
      </c>
      <c r="D187" s="5" t="n">
        <v>0</v>
      </c>
    </row>
    <row r="188" spans="1:4">
      <c r="A188" s="4" t="s">
        <v>987</v>
      </c>
    </row>
    <row r="189" spans="1:4">
      <c r="A189" s="3" t="s">
        <v>946</v>
      </c>
    </row>
    <row r="190" spans="1:4">
      <c r="A190" s="4" t="s">
        <v>354</v>
      </c>
      <c r="B190" s="5" t="n">
        <v>0</v>
      </c>
      <c r="D190" s="5" t="n">
        <v>0</v>
      </c>
    </row>
    <row r="191" spans="1:4">
      <c r="A191" s="4" t="s">
        <v>988</v>
      </c>
    </row>
    <row r="192" spans="1:4">
      <c r="A192" s="3" t="s">
        <v>946</v>
      </c>
    </row>
    <row r="193" spans="1:4">
      <c r="A193" s="4" t="s">
        <v>354</v>
      </c>
      <c r="B193" s="5" t="n">
        <v>0</v>
      </c>
      <c r="D193" s="5" t="n">
        <v>0</v>
      </c>
    </row>
    <row r="194" spans="1:4">
      <c r="A194" s="4" t="s">
        <v>989</v>
      </c>
    </row>
    <row r="195" spans="1:4">
      <c r="A195" s="3" t="s">
        <v>946</v>
      </c>
    </row>
    <row r="196" spans="1:4">
      <c r="A196" s="4" t="s">
        <v>354</v>
      </c>
      <c r="B196" s="5" t="n">
        <v>0</v>
      </c>
      <c r="D196" s="5" t="n">
        <v>0</v>
      </c>
    </row>
    <row r="197" spans="1:4">
      <c r="A197" s="4" t="s">
        <v>990</v>
      </c>
    </row>
    <row r="198" spans="1:4">
      <c r="A198" s="3" t="s">
        <v>946</v>
      </c>
    </row>
    <row r="199" spans="1:4">
      <c r="A199" s="4" t="s">
        <v>354</v>
      </c>
      <c r="B199" s="5" t="n">
        <v>0</v>
      </c>
      <c r="D199" s="5" t="n">
        <v>0</v>
      </c>
    </row>
    <row r="200" spans="1:4">
      <c r="A200" s="4" t="s">
        <v>991</v>
      </c>
    </row>
    <row r="201" spans="1:4">
      <c r="A201" s="3" t="s">
        <v>946</v>
      </c>
    </row>
    <row r="202" spans="1:4">
      <c r="A202" s="4" t="s">
        <v>354</v>
      </c>
      <c r="B202" s="5" t="n">
        <v>0</v>
      </c>
      <c r="D202" s="5" t="n">
        <v>0</v>
      </c>
    </row>
    <row r="203" spans="1:4">
      <c r="A203" s="4" t="s">
        <v>992</v>
      </c>
    </row>
    <row r="204" spans="1:4">
      <c r="A204" s="3" t="s">
        <v>946</v>
      </c>
    </row>
    <row r="205" spans="1:4">
      <c r="A205" s="4" t="s">
        <v>354</v>
      </c>
      <c r="B205" s="5" t="n">
        <v>0</v>
      </c>
      <c r="D205" s="5" t="n">
        <v>0</v>
      </c>
    </row>
    <row r="206" spans="1:4">
      <c r="A206" s="4" t="s">
        <v>993</v>
      </c>
    </row>
    <row r="207" spans="1:4">
      <c r="A207" s="3" t="s">
        <v>946</v>
      </c>
    </row>
    <row r="208" spans="1:4">
      <c r="A208" s="4" t="s">
        <v>354</v>
      </c>
      <c r="B208" s="5" t="n">
        <v>0</v>
      </c>
      <c r="D208" s="5" t="n">
        <v>0</v>
      </c>
    </row>
    <row r="209" spans="1:4">
      <c r="A209" s="4" t="s">
        <v>994</v>
      </c>
    </row>
    <row r="210" spans="1:4">
      <c r="A210" s="3" t="s">
        <v>946</v>
      </c>
    </row>
    <row r="211" spans="1:4">
      <c r="A211" s="4" t="s">
        <v>355</v>
      </c>
      <c r="B211" s="5" t="n">
        <v>12259</v>
      </c>
      <c r="D211" s="5" t="n">
        <v>6284</v>
      </c>
    </row>
    <row r="212" spans="1:4">
      <c r="A212" s="4" t="s">
        <v>995</v>
      </c>
    </row>
    <row r="213" spans="1:4">
      <c r="A213" s="3" t="s">
        <v>946</v>
      </c>
    </row>
    <row r="214" spans="1:4">
      <c r="A214" s="4" t="s">
        <v>355</v>
      </c>
      <c r="B214" s="5" t="n">
        <v>0</v>
      </c>
    </row>
    <row r="215" spans="1:4">
      <c r="A215" s="4" t="s">
        <v>996</v>
      </c>
    </row>
    <row r="216" spans="1:4">
      <c r="A216" s="3" t="s">
        <v>946</v>
      </c>
    </row>
    <row r="217" spans="1:4">
      <c r="A217" s="4" t="s">
        <v>355</v>
      </c>
      <c r="B217" s="5" t="n">
        <v>0</v>
      </c>
      <c r="D217" s="5" t="n">
        <v>0</v>
      </c>
    </row>
    <row r="218" spans="1:4">
      <c r="A218" s="4" t="s">
        <v>997</v>
      </c>
    </row>
    <row r="219" spans="1:4">
      <c r="A219" s="3" t="s">
        <v>946</v>
      </c>
    </row>
    <row r="220" spans="1:4">
      <c r="A220" s="4" t="s">
        <v>355</v>
      </c>
      <c r="B220" s="5" t="n">
        <v>0</v>
      </c>
    </row>
    <row r="221" spans="1:4">
      <c r="A221" s="4" t="s">
        <v>998</v>
      </c>
    </row>
    <row r="222" spans="1:4">
      <c r="A222" s="3" t="s">
        <v>946</v>
      </c>
    </row>
    <row r="223" spans="1:4">
      <c r="A223" s="4" t="s">
        <v>355</v>
      </c>
      <c r="B223" s="5" t="n">
        <v>0</v>
      </c>
      <c r="D223" s="5" t="n">
        <v>0</v>
      </c>
    </row>
    <row r="224" spans="1:4">
      <c r="A224" s="4" t="s">
        <v>999</v>
      </c>
    </row>
    <row r="225" spans="1:4">
      <c r="A225" s="3" t="s">
        <v>946</v>
      </c>
    </row>
    <row r="226" spans="1:4">
      <c r="A226" s="4" t="s">
        <v>355</v>
      </c>
      <c r="B226" s="5" t="n">
        <v>0</v>
      </c>
      <c r="D226" s="5" t="n">
        <v>0</v>
      </c>
    </row>
    <row r="227" spans="1:4">
      <c r="A227" s="4" t="s">
        <v>1000</v>
      </c>
    </row>
    <row r="228" spans="1:4">
      <c r="A228" s="3" t="s">
        <v>946</v>
      </c>
    </row>
    <row r="229" spans="1:4">
      <c r="A229" s="4" t="s">
        <v>355</v>
      </c>
      <c r="B229" s="5" t="n">
        <v>12259</v>
      </c>
      <c r="D229" s="5" t="n">
        <v>6284</v>
      </c>
    </row>
    <row r="230" spans="1:4">
      <c r="A230" s="4" t="s">
        <v>1001</v>
      </c>
    </row>
    <row r="231" spans="1:4">
      <c r="A231" s="3" t="s">
        <v>946</v>
      </c>
    </row>
    <row r="232" spans="1:4">
      <c r="A232" s="4" t="s">
        <v>354</v>
      </c>
      <c r="B232" s="5" t="n">
        <v>0</v>
      </c>
      <c r="D232" s="5" t="n">
        <v>0</v>
      </c>
    </row>
    <row r="233" spans="1:4">
      <c r="A233" s="4" t="s">
        <v>1002</v>
      </c>
    </row>
    <row r="234" spans="1:4">
      <c r="A234" s="3" t="s">
        <v>946</v>
      </c>
    </row>
    <row r="235" spans="1:4">
      <c r="A235" s="4" t="s">
        <v>354</v>
      </c>
      <c r="B235" s="5" t="n">
        <v>0</v>
      </c>
      <c r="D235" s="5" t="n">
        <v>0</v>
      </c>
    </row>
    <row r="236" spans="1:4">
      <c r="A236" s="4" t="s">
        <v>1003</v>
      </c>
    </row>
    <row r="237" spans="1:4">
      <c r="A237" s="3" t="s">
        <v>946</v>
      </c>
    </row>
    <row r="238" spans="1:4">
      <c r="A238" s="4" t="s">
        <v>354</v>
      </c>
      <c r="B238" s="5" t="n">
        <v>0</v>
      </c>
      <c r="D238" s="5" t="n">
        <v>0</v>
      </c>
    </row>
    <row r="239" spans="1:4">
      <c r="A239" s="4" t="s">
        <v>1004</v>
      </c>
    </row>
    <row r="240" spans="1:4">
      <c r="A240" s="3" t="s">
        <v>946</v>
      </c>
    </row>
    <row r="241" spans="1:4">
      <c r="A241" s="4" t="s">
        <v>354</v>
      </c>
      <c r="B241" s="5" t="n">
        <v>0</v>
      </c>
      <c r="D241" s="5" t="n">
        <v>0</v>
      </c>
    </row>
    <row r="242" spans="1:4">
      <c r="A242" s="4" t="s">
        <v>1005</v>
      </c>
    </row>
    <row r="243" spans="1:4">
      <c r="A243" s="3" t="s">
        <v>946</v>
      </c>
    </row>
    <row r="244" spans="1:4">
      <c r="A244" s="4" t="s">
        <v>354</v>
      </c>
      <c r="B244" s="5" t="n">
        <v>0</v>
      </c>
      <c r="D244" s="5" t="n">
        <v>0</v>
      </c>
    </row>
    <row r="245" spans="1:4">
      <c r="A245" s="4" t="s">
        <v>1006</v>
      </c>
    </row>
    <row r="246" spans="1:4">
      <c r="A246" s="3" t="s">
        <v>946</v>
      </c>
    </row>
    <row r="247" spans="1:4">
      <c r="A247" s="4" t="s">
        <v>354</v>
      </c>
      <c r="B247" s="5" t="n">
        <v>0</v>
      </c>
      <c r="D247" s="5" t="n">
        <v>0</v>
      </c>
    </row>
    <row r="248" spans="1:4">
      <c r="A248" s="4" t="s">
        <v>1007</v>
      </c>
    </row>
    <row r="249" spans="1:4">
      <c r="A249" s="3" t="s">
        <v>946</v>
      </c>
    </row>
    <row r="250" spans="1:4">
      <c r="A250" s="4" t="s">
        <v>354</v>
      </c>
      <c r="B250" s="5" t="n">
        <v>0</v>
      </c>
      <c r="D250" s="5" t="n">
        <v>0</v>
      </c>
    </row>
    <row r="251" spans="1:4">
      <c r="A251" s="4" t="s">
        <v>1008</v>
      </c>
    </row>
    <row r="252" spans="1:4">
      <c r="A252" s="3" t="s">
        <v>946</v>
      </c>
    </row>
    <row r="253" spans="1:4">
      <c r="A253" s="4" t="s">
        <v>354</v>
      </c>
      <c r="B253" s="5" t="n">
        <v>0</v>
      </c>
      <c r="D253" s="5" t="n">
        <v>0</v>
      </c>
    </row>
    <row r="254" spans="1:4">
      <c r="A254" s="4" t="s">
        <v>1009</v>
      </c>
    </row>
    <row r="255" spans="1:4">
      <c r="A255" s="3" t="s">
        <v>946</v>
      </c>
    </row>
    <row r="256" spans="1:4">
      <c r="A256" s="4" t="s">
        <v>354</v>
      </c>
      <c r="B256" s="5" t="n">
        <v>0</v>
      </c>
      <c r="D256" s="5" t="n">
        <v>0</v>
      </c>
    </row>
    <row r="257" spans="1:4">
      <c r="A257" s="4" t="s">
        <v>1010</v>
      </c>
    </row>
    <row r="258" spans="1:4">
      <c r="A258" s="3" t="s">
        <v>946</v>
      </c>
    </row>
    <row r="259" spans="1:4">
      <c r="A259" s="4" t="s">
        <v>355</v>
      </c>
      <c r="B259" s="5" t="n">
        <v>0</v>
      </c>
      <c r="D259" s="5" t="n">
        <v>0</v>
      </c>
    </row>
    <row r="260" spans="1:4">
      <c r="A260" s="4" t="s">
        <v>1011</v>
      </c>
    </row>
    <row r="261" spans="1:4">
      <c r="A261" s="3" t="s">
        <v>946</v>
      </c>
    </row>
    <row r="262" spans="1:4">
      <c r="A262" s="4" t="s">
        <v>355</v>
      </c>
      <c r="B262" s="5" t="n">
        <v>0</v>
      </c>
    </row>
    <row r="263" spans="1:4">
      <c r="A263" s="4" t="s">
        <v>1012</v>
      </c>
    </row>
    <row r="264" spans="1:4">
      <c r="A264" s="3" t="s">
        <v>946</v>
      </c>
    </row>
    <row r="265" spans="1:4">
      <c r="A265" s="4" t="s">
        <v>355</v>
      </c>
      <c r="B265" s="5" t="n">
        <v>0</v>
      </c>
      <c r="D265" s="5" t="n">
        <v>0</v>
      </c>
    </row>
    <row r="266" spans="1:4">
      <c r="A266" s="4" t="s">
        <v>1013</v>
      </c>
    </row>
    <row r="267" spans="1:4">
      <c r="A267" s="3" t="s">
        <v>946</v>
      </c>
    </row>
    <row r="268" spans="1:4">
      <c r="A268" s="4" t="s">
        <v>355</v>
      </c>
      <c r="B268" s="5" t="n">
        <v>0</v>
      </c>
    </row>
    <row r="269" spans="1:4">
      <c r="A269" s="4" t="s">
        <v>1014</v>
      </c>
    </row>
    <row r="270" spans="1:4">
      <c r="A270" s="3" t="s">
        <v>946</v>
      </c>
    </row>
    <row r="271" spans="1:4">
      <c r="A271" s="4" t="s">
        <v>355</v>
      </c>
      <c r="B271" s="5" t="n">
        <v>0</v>
      </c>
      <c r="D271" s="5" t="n">
        <v>0</v>
      </c>
    </row>
    <row r="272" spans="1:4">
      <c r="A272" s="4" t="s">
        <v>1015</v>
      </c>
    </row>
    <row r="273" spans="1:4">
      <c r="A273" s="3" t="s">
        <v>946</v>
      </c>
    </row>
    <row r="274" spans="1:4">
      <c r="A274" s="4" t="s">
        <v>355</v>
      </c>
      <c r="B274" s="5" t="n">
        <v>0</v>
      </c>
      <c r="D274" s="5" t="n">
        <v>0</v>
      </c>
    </row>
    <row r="275" spans="1:4">
      <c r="A275" s="4" t="s">
        <v>1016</v>
      </c>
    </row>
    <row r="276" spans="1:4">
      <c r="A276" s="3" t="s">
        <v>946</v>
      </c>
    </row>
    <row r="277" spans="1:4">
      <c r="A277" s="4" t="s">
        <v>355</v>
      </c>
      <c r="B277" s="5" t="n">
        <v>0</v>
      </c>
      <c r="D277" s="5" t="n">
        <v>0</v>
      </c>
    </row>
    <row r="278" spans="1:4">
      <c r="A278" s="4" t="s">
        <v>1017</v>
      </c>
    </row>
    <row r="279" spans="1:4">
      <c r="A279" s="3" t="s">
        <v>946</v>
      </c>
    </row>
    <row r="280" spans="1:4">
      <c r="A280" s="4" t="s">
        <v>354</v>
      </c>
      <c r="B280" s="5" t="n">
        <v>0</v>
      </c>
      <c r="D280" s="5" t="n">
        <v>0</v>
      </c>
    </row>
    <row r="281" spans="1:4">
      <c r="A281" s="4" t="s">
        <v>1018</v>
      </c>
    </row>
    <row r="282" spans="1:4">
      <c r="A282" s="3" t="s">
        <v>946</v>
      </c>
    </row>
    <row r="283" spans="1:4">
      <c r="A283" s="4" t="s">
        <v>354</v>
      </c>
      <c r="B283" s="5" t="n">
        <v>0</v>
      </c>
      <c r="D283" s="5" t="n">
        <v>0</v>
      </c>
    </row>
    <row r="284" spans="1:4">
      <c r="A284" s="4" t="s">
        <v>1019</v>
      </c>
    </row>
    <row r="285" spans="1:4">
      <c r="A285" s="3" t="s">
        <v>946</v>
      </c>
    </row>
    <row r="286" spans="1:4">
      <c r="A286" s="4" t="s">
        <v>354</v>
      </c>
      <c r="B286" s="5" t="n">
        <v>0</v>
      </c>
      <c r="D286" s="5" t="n">
        <v>0</v>
      </c>
    </row>
    <row r="287" spans="1:4">
      <c r="A287" s="4" t="s">
        <v>1020</v>
      </c>
    </row>
    <row r="288" spans="1:4">
      <c r="A288" s="3" t="s">
        <v>946</v>
      </c>
    </row>
    <row r="289" spans="1:4">
      <c r="A289" s="4" t="s">
        <v>354</v>
      </c>
      <c r="B289" s="5" t="n">
        <v>0</v>
      </c>
      <c r="D289" s="5" t="n">
        <v>0</v>
      </c>
    </row>
    <row r="290" spans="1:4">
      <c r="A290" s="4" t="s">
        <v>1021</v>
      </c>
    </row>
    <row r="291" spans="1:4">
      <c r="A291" s="3" t="s">
        <v>946</v>
      </c>
    </row>
    <row r="292" spans="1:4">
      <c r="A292" s="4" t="s">
        <v>354</v>
      </c>
      <c r="B292" s="5" t="n">
        <v>0</v>
      </c>
      <c r="D292" s="5" t="n">
        <v>0</v>
      </c>
    </row>
    <row r="293" spans="1:4">
      <c r="A293" s="4" t="s">
        <v>1022</v>
      </c>
    </row>
    <row r="294" spans="1:4">
      <c r="A294" s="3" t="s">
        <v>946</v>
      </c>
    </row>
    <row r="295" spans="1:4">
      <c r="A295" s="4" t="s">
        <v>354</v>
      </c>
      <c r="B295" s="5" t="n">
        <v>0</v>
      </c>
      <c r="D295" s="5" t="n">
        <v>0</v>
      </c>
    </row>
    <row r="296" spans="1:4">
      <c r="A296" s="4" t="s">
        <v>1023</v>
      </c>
    </row>
    <row r="297" spans="1:4">
      <c r="A297" s="3" t="s">
        <v>946</v>
      </c>
    </row>
    <row r="298" spans="1:4">
      <c r="A298" s="4" t="s">
        <v>354</v>
      </c>
      <c r="B298" s="5" t="n">
        <v>0</v>
      </c>
      <c r="D298" s="5" t="n">
        <v>0</v>
      </c>
    </row>
    <row r="299" spans="1:4">
      <c r="A299" s="4" t="s">
        <v>1024</v>
      </c>
    </row>
    <row r="300" spans="1:4">
      <c r="A300" s="3" t="s">
        <v>946</v>
      </c>
    </row>
    <row r="301" spans="1:4">
      <c r="A301" s="4" t="s">
        <v>354</v>
      </c>
      <c r="B301" s="5" t="n">
        <v>0</v>
      </c>
      <c r="D301" s="5" t="n">
        <v>0</v>
      </c>
    </row>
    <row r="302" spans="1:4">
      <c r="A302" s="4" t="s">
        <v>1025</v>
      </c>
    </row>
    <row r="303" spans="1:4">
      <c r="A303" s="3" t="s">
        <v>946</v>
      </c>
    </row>
    <row r="304" spans="1:4">
      <c r="A304" s="4" t="s">
        <v>354</v>
      </c>
      <c r="B304" s="6" t="n">
        <v>0</v>
      </c>
      <c r="D30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6"/>
    <col customWidth="1" max="2" min="2" width="21"/>
  </cols>
  <sheetData>
    <row r="1" spans="1:2">
      <c r="A1" s="1" t="s">
        <v>1026</v>
      </c>
      <c r="B1" s="2" t="s">
        <v>1</v>
      </c>
    </row>
    <row r="2" spans="1:2">
      <c r="B2" s="2" t="s">
        <v>30</v>
      </c>
    </row>
    <row r="3" spans="1:2">
      <c r="A3" s="3" t="s">
        <v>946</v>
      </c>
    </row>
    <row r="4" spans="1:2">
      <c r="A4" s="4" t="s">
        <v>355</v>
      </c>
      <c r="B4" s="6" t="n">
        <v>12365</v>
      </c>
    </row>
    <row r="5" spans="1:2">
      <c r="A5" s="4" t="s">
        <v>1027</v>
      </c>
      <c r="B5" s="5" t="n">
        <v>-982</v>
      </c>
    </row>
    <row r="6" spans="1:2">
      <c r="A6" s="4" t="s">
        <v>1028</v>
      </c>
      <c r="B6" s="5" t="n">
        <v>518</v>
      </c>
    </row>
    <row r="7" spans="1:2">
      <c r="A7" s="4" t="s">
        <v>1029</v>
      </c>
      <c r="B7" s="5" t="n">
        <v>450</v>
      </c>
    </row>
    <row r="8" spans="1:2">
      <c r="A8" s="4" t="s">
        <v>1030</v>
      </c>
      <c r="B8" s="5" t="n">
        <v>706</v>
      </c>
    </row>
    <row r="9" spans="1:2">
      <c r="A9" s="4" t="s">
        <v>355</v>
      </c>
      <c r="B9" s="5" t="n">
        <v>13057</v>
      </c>
    </row>
    <row r="10" spans="1:2">
      <c r="A10" s="4" t="s">
        <v>357</v>
      </c>
    </row>
    <row r="11" spans="1:2">
      <c r="A11" s="3" t="s">
        <v>946</v>
      </c>
    </row>
    <row r="12" spans="1:2">
      <c r="A12" s="4" t="s">
        <v>355</v>
      </c>
      <c r="B12" s="5" t="n">
        <v>5850</v>
      </c>
    </row>
    <row r="13" spans="1:2">
      <c r="A13" s="4" t="s">
        <v>1027</v>
      </c>
      <c r="B13" s="5" t="n">
        <v>-423</v>
      </c>
    </row>
    <row r="14" spans="1:2">
      <c r="A14" s="4" t="s">
        <v>1028</v>
      </c>
      <c r="B14" s="5" t="n">
        <v>6248</v>
      </c>
    </row>
    <row r="15" spans="1:2">
      <c r="A15" s="4" t="s">
        <v>1029</v>
      </c>
      <c r="B15" s="5" t="n">
        <v>450</v>
      </c>
    </row>
    <row r="16" spans="1:2">
      <c r="A16" s="4" t="s">
        <v>1030</v>
      </c>
      <c r="B16" s="5" t="n">
        <v>0</v>
      </c>
    </row>
    <row r="17" spans="1:2">
      <c r="A17" s="4" t="s">
        <v>355</v>
      </c>
      <c r="B17" s="5" t="n">
        <v>12125</v>
      </c>
    </row>
    <row r="18" spans="1:2">
      <c r="A18" s="4" t="s">
        <v>67</v>
      </c>
    </row>
    <row r="19" spans="1:2">
      <c r="A19" s="3" t="s">
        <v>946</v>
      </c>
    </row>
    <row r="20" spans="1:2">
      <c r="A20" s="4" t="s">
        <v>355</v>
      </c>
      <c r="B20" s="5" t="n">
        <v>0</v>
      </c>
    </row>
    <row r="21" spans="1:2">
      <c r="A21" s="4" t="s">
        <v>1027</v>
      </c>
      <c r="B21" s="5" t="n">
        <v>0</v>
      </c>
    </row>
    <row r="22" spans="1:2">
      <c r="A22" s="4" t="s">
        <v>1028</v>
      </c>
      <c r="B22" s="5" t="n">
        <v>0</v>
      </c>
    </row>
    <row r="23" spans="1:2">
      <c r="A23" s="4" t="s">
        <v>1029</v>
      </c>
      <c r="B23" s="5" t="n">
        <v>0</v>
      </c>
    </row>
    <row r="24" spans="1:2">
      <c r="A24" s="4" t="s">
        <v>1030</v>
      </c>
      <c r="B24" s="5" t="n">
        <v>54</v>
      </c>
    </row>
    <row r="25" spans="1:2">
      <c r="A25" s="4" t="s">
        <v>355</v>
      </c>
      <c r="B25" s="5" t="n">
        <v>54</v>
      </c>
    </row>
    <row r="26" spans="1:2">
      <c r="A26" s="4" t="s">
        <v>952</v>
      </c>
    </row>
    <row r="27" spans="1:2">
      <c r="A27" s="3" t="s">
        <v>946</v>
      </c>
    </row>
    <row r="28" spans="1:2">
      <c r="A28" s="4" t="s">
        <v>355</v>
      </c>
      <c r="B28" s="5" t="n">
        <v>0</v>
      </c>
    </row>
    <row r="29" spans="1:2">
      <c r="A29" s="4" t="s">
        <v>1027</v>
      </c>
      <c r="B29" s="5" t="n">
        <v>0</v>
      </c>
    </row>
    <row r="30" spans="1:2">
      <c r="A30" s="4" t="s">
        <v>1028</v>
      </c>
      <c r="B30" s="5" t="n">
        <v>0</v>
      </c>
    </row>
    <row r="31" spans="1:2">
      <c r="A31" s="4" t="s">
        <v>1029</v>
      </c>
      <c r="B31" s="5" t="n">
        <v>0</v>
      </c>
    </row>
    <row r="32" spans="1:2">
      <c r="A32" s="4" t="s">
        <v>1030</v>
      </c>
      <c r="B32" s="5" t="n">
        <v>135</v>
      </c>
    </row>
    <row r="33" spans="1:2">
      <c r="A33" s="4" t="s">
        <v>355</v>
      </c>
      <c r="B33" s="5" t="n">
        <v>135</v>
      </c>
    </row>
    <row r="34" spans="1:2">
      <c r="A34" s="4" t="s">
        <v>76</v>
      </c>
    </row>
    <row r="35" spans="1:2">
      <c r="A35" s="3" t="s">
        <v>946</v>
      </c>
    </row>
    <row r="36" spans="1:2">
      <c r="A36" s="4" t="s">
        <v>355</v>
      </c>
      <c r="B36" s="5" t="n">
        <v>6515</v>
      </c>
    </row>
    <row r="37" spans="1:2">
      <c r="A37" s="4" t="s">
        <v>1027</v>
      </c>
      <c r="B37" s="5" t="n">
        <v>-559</v>
      </c>
    </row>
    <row r="38" spans="1:2">
      <c r="A38" s="4" t="s">
        <v>1028</v>
      </c>
      <c r="B38" s="5" t="n">
        <v>-5730</v>
      </c>
    </row>
    <row r="39" spans="1:2">
      <c r="A39" s="4" t="s">
        <v>1029</v>
      </c>
      <c r="B39" s="5" t="n">
        <v>0</v>
      </c>
    </row>
    <row r="40" spans="1:2">
      <c r="A40" s="4" t="s">
        <v>1030</v>
      </c>
      <c r="B40" s="5" t="n">
        <v>517</v>
      </c>
    </row>
    <row r="41" spans="1:2">
      <c r="A41" s="4" t="s">
        <v>355</v>
      </c>
      <c r="B41" s="5" t="n">
        <v>743</v>
      </c>
    </row>
    <row r="42" spans="1:2">
      <c r="A42" s="4" t="s">
        <v>75</v>
      </c>
    </row>
    <row r="43" spans="1:2">
      <c r="A43" s="3" t="s">
        <v>946</v>
      </c>
    </row>
    <row r="44" spans="1:2">
      <c r="A44" s="4" t="s">
        <v>355</v>
      </c>
      <c r="B44" s="5" t="n">
        <v>6515</v>
      </c>
    </row>
    <row r="45" spans="1:2">
      <c r="A45" s="4" t="s">
        <v>1027</v>
      </c>
      <c r="B45" s="5" t="n">
        <v>-559</v>
      </c>
    </row>
    <row r="46" spans="1:2">
      <c r="A46" s="4" t="s">
        <v>1028</v>
      </c>
      <c r="B46" s="5" t="n">
        <v>-5730</v>
      </c>
    </row>
    <row r="47" spans="1:2">
      <c r="A47" s="4" t="s">
        <v>1029</v>
      </c>
      <c r="B47" s="5" t="n">
        <v>0</v>
      </c>
    </row>
    <row r="48" spans="1:2">
      <c r="A48" s="4" t="s">
        <v>1030</v>
      </c>
      <c r="B48" s="5" t="n">
        <v>652</v>
      </c>
    </row>
    <row r="49" spans="1:2">
      <c r="A49" s="4" t="s">
        <v>355</v>
      </c>
      <c r="B49" s="6" t="n">
        <v>8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81</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81</v>
      </c>
      <c r="C1" s="2" t="s">
        <v>82</v>
      </c>
    </row>
    <row r="2" spans="1:3">
      <c r="A2" s="3" t="s">
        <v>1032</v>
      </c>
    </row>
    <row r="3" spans="1:3">
      <c r="A3" s="4" t="s">
        <v>354</v>
      </c>
      <c r="B3" s="6" t="n">
        <v>15075</v>
      </c>
      <c r="C3" s="6" t="n">
        <v>18207</v>
      </c>
    </row>
    <row r="4" spans="1:3">
      <c r="A4" s="4" t="s">
        <v>363</v>
      </c>
    </row>
    <row r="5" spans="1:3">
      <c r="A5" s="3" t="s">
        <v>1032</v>
      </c>
    </row>
    <row r="6" spans="1:3">
      <c r="A6" s="4" t="s">
        <v>354</v>
      </c>
      <c r="B6" s="5" t="n">
        <v>320</v>
      </c>
      <c r="C6" s="5" t="n">
        <v>2119</v>
      </c>
    </row>
    <row r="7" spans="1:3">
      <c r="A7" s="4" t="s">
        <v>365</v>
      </c>
    </row>
    <row r="8" spans="1:3">
      <c r="A8" s="3" t="s">
        <v>1032</v>
      </c>
    </row>
    <row r="9" spans="1:3">
      <c r="A9" s="4" t="s">
        <v>354</v>
      </c>
      <c r="B9" s="5" t="n">
        <v>618</v>
      </c>
      <c r="C9" s="5" t="n">
        <v>1060</v>
      </c>
    </row>
    <row r="10" spans="1:3">
      <c r="A10" s="4" t="s">
        <v>812</v>
      </c>
    </row>
    <row r="11" spans="1:3">
      <c r="A11" s="3" t="s">
        <v>1032</v>
      </c>
    </row>
    <row r="12" spans="1:3">
      <c r="A12" s="4" t="s">
        <v>354</v>
      </c>
      <c r="B12" s="5" t="n">
        <v>938</v>
      </c>
      <c r="C12" s="5" t="n">
        <v>3179</v>
      </c>
    </row>
    <row r="13" spans="1:3">
      <c r="A13" s="4" t="s">
        <v>51</v>
      </c>
    </row>
    <row r="14" spans="1:3">
      <c r="A14" s="3" t="s">
        <v>1032</v>
      </c>
    </row>
    <row r="15" spans="1:3">
      <c r="A15" s="4" t="s">
        <v>354</v>
      </c>
      <c r="B15" s="5" t="n">
        <v>3042</v>
      </c>
      <c r="C15" s="5" t="n">
        <v>6814</v>
      </c>
    </row>
    <row r="16" spans="1:3">
      <c r="A16" s="4" t="s">
        <v>1033</v>
      </c>
    </row>
    <row r="17" spans="1:3">
      <c r="A17" s="3" t="s">
        <v>1032</v>
      </c>
    </row>
    <row r="18" spans="1:3">
      <c r="A18" s="4" t="s">
        <v>354</v>
      </c>
      <c r="B18" s="5" t="n">
        <v>3980</v>
      </c>
      <c r="C18" s="5" t="n">
        <v>9993</v>
      </c>
    </row>
    <row r="19" spans="1:3">
      <c r="A19" s="4" t="s">
        <v>1034</v>
      </c>
    </row>
    <row r="20" spans="1:3">
      <c r="A20" s="3" t="s">
        <v>1032</v>
      </c>
    </row>
    <row r="21" spans="1:3">
      <c r="A21" s="4" t="s">
        <v>354</v>
      </c>
      <c r="B21" s="5" t="n">
        <v>320</v>
      </c>
      <c r="C21" s="5" t="n">
        <v>2119</v>
      </c>
    </row>
    <row r="22" spans="1:3">
      <c r="A22" s="4" t="s">
        <v>1035</v>
      </c>
    </row>
    <row r="23" spans="1:3">
      <c r="A23" s="3" t="s">
        <v>1032</v>
      </c>
    </row>
    <row r="24" spans="1:3">
      <c r="A24" s="4" t="s">
        <v>354</v>
      </c>
      <c r="B24" s="5" t="n">
        <v>618</v>
      </c>
      <c r="C24" s="5" t="n">
        <v>1060</v>
      </c>
    </row>
    <row r="25" spans="1:3">
      <c r="A25" s="4" t="s">
        <v>1036</v>
      </c>
    </row>
    <row r="26" spans="1:3">
      <c r="A26" s="3" t="s">
        <v>1032</v>
      </c>
    </row>
    <row r="27" spans="1:3">
      <c r="A27" s="4" t="s">
        <v>354</v>
      </c>
      <c r="B27" s="5" t="n">
        <v>938</v>
      </c>
      <c r="C27" s="5" t="n">
        <v>3179</v>
      </c>
    </row>
    <row r="28" spans="1:3">
      <c r="A28" s="4" t="s">
        <v>1037</v>
      </c>
    </row>
    <row r="29" spans="1:3">
      <c r="A29" s="3" t="s">
        <v>1032</v>
      </c>
    </row>
    <row r="30" spans="1:3">
      <c r="A30" s="4" t="s">
        <v>354</v>
      </c>
      <c r="B30" s="5" t="n">
        <v>2435</v>
      </c>
      <c r="C30" s="5" t="n">
        <v>6040</v>
      </c>
    </row>
    <row r="31" spans="1:3">
      <c r="A31" s="4" t="s">
        <v>1038</v>
      </c>
    </row>
    <row r="32" spans="1:3">
      <c r="A32" s="3" t="s">
        <v>1032</v>
      </c>
    </row>
    <row r="33" spans="1:3">
      <c r="A33" s="4" t="s">
        <v>354</v>
      </c>
      <c r="B33" s="5" t="n">
        <v>3373</v>
      </c>
      <c r="C33" s="5" t="n">
        <v>9219</v>
      </c>
    </row>
    <row r="34" spans="1:3">
      <c r="A34" s="4" t="s">
        <v>1039</v>
      </c>
    </row>
    <row r="35" spans="1:3">
      <c r="A35" s="3" t="s">
        <v>1032</v>
      </c>
    </row>
    <row r="36" spans="1:3">
      <c r="A36" s="4" t="s">
        <v>354</v>
      </c>
      <c r="B36" s="5" t="n">
        <v>0</v>
      </c>
      <c r="C36" s="5" t="n">
        <v>0</v>
      </c>
    </row>
    <row r="37" spans="1:3">
      <c r="A37" s="4" t="s">
        <v>1040</v>
      </c>
    </row>
    <row r="38" spans="1:3">
      <c r="A38" s="3" t="s">
        <v>1032</v>
      </c>
    </row>
    <row r="39" spans="1:3">
      <c r="A39" s="4" t="s">
        <v>354</v>
      </c>
      <c r="B39" s="5" t="n">
        <v>0</v>
      </c>
      <c r="C39" s="5" t="n">
        <v>0</v>
      </c>
    </row>
    <row r="40" spans="1:3">
      <c r="A40" s="4" t="s">
        <v>1041</v>
      </c>
    </row>
    <row r="41" spans="1:3">
      <c r="A41" s="3" t="s">
        <v>1032</v>
      </c>
    </row>
    <row r="42" spans="1:3">
      <c r="A42" s="4" t="s">
        <v>354</v>
      </c>
      <c r="B42" s="5" t="n">
        <v>0</v>
      </c>
      <c r="C42" s="5" t="n">
        <v>0</v>
      </c>
    </row>
    <row r="43" spans="1:3">
      <c r="A43" s="4" t="s">
        <v>1042</v>
      </c>
    </row>
    <row r="44" spans="1:3">
      <c r="A44" s="3" t="s">
        <v>1032</v>
      </c>
    </row>
    <row r="45" spans="1:3">
      <c r="A45" s="4" t="s">
        <v>354</v>
      </c>
      <c r="B45" s="5" t="n">
        <v>607</v>
      </c>
      <c r="C45" s="5" t="n">
        <v>774</v>
      </c>
    </row>
    <row r="46" spans="1:3">
      <c r="A46" s="4" t="s">
        <v>1043</v>
      </c>
    </row>
    <row r="47" spans="1:3">
      <c r="A47" s="3" t="s">
        <v>1032</v>
      </c>
    </row>
    <row r="48" spans="1:3">
      <c r="A48" s="4" t="s">
        <v>354</v>
      </c>
      <c r="B48" s="6" t="n">
        <v>607</v>
      </c>
      <c r="C48" s="6" t="n">
        <v>7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81</v>
      </c>
      <c r="C2" s="2" t="s">
        <v>82</v>
      </c>
    </row>
    <row r="3" spans="1:3">
      <c r="A3" s="3" t="s">
        <v>1032</v>
      </c>
    </row>
    <row r="4" spans="1:3">
      <c r="A4" s="4" t="s">
        <v>1045</v>
      </c>
      <c r="B4" s="6" t="n">
        <v>774</v>
      </c>
    </row>
    <row r="5" spans="1:3">
      <c r="A5" s="4" t="s">
        <v>1045</v>
      </c>
      <c r="B5" s="5" t="n">
        <v>607</v>
      </c>
      <c r="C5" s="6" t="n">
        <v>774</v>
      </c>
    </row>
    <row r="6" spans="1:3">
      <c r="A6" s="4" t="s">
        <v>51</v>
      </c>
    </row>
    <row r="7" spans="1:3">
      <c r="A7" s="3" t="s">
        <v>1032</v>
      </c>
    </row>
    <row r="8" spans="1:3">
      <c r="A8" s="4" t="s">
        <v>1045</v>
      </c>
      <c r="B8" s="5" t="n">
        <v>774</v>
      </c>
      <c r="C8" s="5" t="n">
        <v>1066</v>
      </c>
    </row>
    <row r="9" spans="1:3">
      <c r="A9" s="4" t="s">
        <v>1046</v>
      </c>
      <c r="B9" s="5" t="n">
        <v>1203</v>
      </c>
      <c r="C9" s="5" t="n">
        <v>4102</v>
      </c>
    </row>
    <row r="10" spans="1:3">
      <c r="A10" s="4" t="s">
        <v>1047</v>
      </c>
      <c r="B10" s="5" t="n">
        <v>-1370</v>
      </c>
      <c r="C10" s="5" t="n">
        <v>-4394</v>
      </c>
    </row>
    <row r="11" spans="1:3">
      <c r="A11" s="4" t="s">
        <v>1045</v>
      </c>
      <c r="B11" s="6" t="n">
        <v>607</v>
      </c>
      <c r="C11" s="6" t="n">
        <v>7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81</v>
      </c>
      <c r="C1" s="2" t="s">
        <v>82</v>
      </c>
    </row>
    <row r="2" spans="1:3">
      <c r="A2" s="3" t="s">
        <v>1049</v>
      </c>
    </row>
    <row r="3" spans="1:3">
      <c r="A3" s="4" t="s">
        <v>355</v>
      </c>
      <c r="B3" s="6" t="n">
        <v>13057</v>
      </c>
      <c r="C3" s="6" t="n">
        <v>12365</v>
      </c>
    </row>
    <row r="4" spans="1:3">
      <c r="A4" s="4" t="s">
        <v>357</v>
      </c>
    </row>
    <row r="5" spans="1:3">
      <c r="A5" s="3" t="s">
        <v>1049</v>
      </c>
    </row>
    <row r="6" spans="1:3">
      <c r="A6" s="4" t="s">
        <v>355</v>
      </c>
      <c r="B6" s="5" t="n">
        <v>12125</v>
      </c>
      <c r="C6" s="5" t="n">
        <v>5850</v>
      </c>
    </row>
    <row r="7" spans="1:3">
      <c r="A7" s="4" t="s">
        <v>67</v>
      </c>
    </row>
    <row r="8" spans="1:3">
      <c r="A8" s="3" t="s">
        <v>1049</v>
      </c>
    </row>
    <row r="9" spans="1:3">
      <c r="A9" s="4" t="s">
        <v>355</v>
      </c>
      <c r="B9" s="5" t="n">
        <v>54</v>
      </c>
      <c r="C9" s="5" t="n">
        <v>0</v>
      </c>
    </row>
    <row r="10" spans="1:3">
      <c r="A10" s="4" t="s">
        <v>74</v>
      </c>
    </row>
    <row r="11" spans="1:3">
      <c r="A11" s="3" t="s">
        <v>1049</v>
      </c>
    </row>
    <row r="12" spans="1:3">
      <c r="A12" s="4" t="s">
        <v>355</v>
      </c>
      <c r="B12" s="5" t="n">
        <v>10166</v>
      </c>
      <c r="C12" s="5" t="n">
        <v>11489</v>
      </c>
    </row>
    <row r="13" spans="1:3">
      <c r="A13" s="4" t="s">
        <v>952</v>
      </c>
    </row>
    <row r="14" spans="1:3">
      <c r="A14" s="3" t="s">
        <v>1049</v>
      </c>
    </row>
    <row r="15" spans="1:3">
      <c r="A15" s="4" t="s">
        <v>355</v>
      </c>
      <c r="B15" s="5" t="n">
        <v>135</v>
      </c>
      <c r="C15" s="5" t="n">
        <v>0</v>
      </c>
    </row>
    <row r="16" spans="1:3">
      <c r="A16" s="4" t="s">
        <v>76</v>
      </c>
    </row>
    <row r="17" spans="1:3">
      <c r="A17" s="3" t="s">
        <v>1049</v>
      </c>
    </row>
    <row r="18" spans="1:3">
      <c r="A18" s="4" t="s">
        <v>355</v>
      </c>
      <c r="B18" s="5" t="n">
        <v>743</v>
      </c>
      <c r="C18" s="5" t="n">
        <v>6515</v>
      </c>
    </row>
    <row r="19" spans="1:3">
      <c r="A19" s="4" t="s">
        <v>1050</v>
      </c>
    </row>
    <row r="20" spans="1:3">
      <c r="A20" s="3" t="s">
        <v>1049</v>
      </c>
    </row>
    <row r="21" spans="1:3">
      <c r="A21" s="4" t="s">
        <v>355</v>
      </c>
      <c r="B21" s="5" t="n">
        <v>23223</v>
      </c>
      <c r="C21" s="5" t="n">
        <v>23854</v>
      </c>
    </row>
    <row r="22" spans="1:3">
      <c r="A22" s="4" t="s">
        <v>1051</v>
      </c>
    </row>
    <row r="23" spans="1:3">
      <c r="A23" s="3" t="s">
        <v>1049</v>
      </c>
    </row>
    <row r="24" spans="1:3">
      <c r="A24" s="4" t="s">
        <v>355</v>
      </c>
      <c r="B24" s="5" t="n">
        <v>12125</v>
      </c>
      <c r="C24" s="5" t="n">
        <v>5850</v>
      </c>
    </row>
    <row r="25" spans="1:3">
      <c r="A25" s="4" t="s">
        <v>1052</v>
      </c>
    </row>
    <row r="26" spans="1:3">
      <c r="A26" s="3" t="s">
        <v>1049</v>
      </c>
    </row>
    <row r="27" spans="1:3">
      <c r="A27" s="4" t="s">
        <v>355</v>
      </c>
      <c r="B27" s="5" t="n">
        <v>54</v>
      </c>
    </row>
    <row r="28" spans="1:3">
      <c r="A28" s="4" t="s">
        <v>1053</v>
      </c>
    </row>
    <row r="29" spans="1:3">
      <c r="A29" s="3" t="s">
        <v>1049</v>
      </c>
    </row>
    <row r="30" spans="1:3">
      <c r="A30" s="4" t="s">
        <v>355</v>
      </c>
      <c r="B30" s="5" t="n">
        <v>10166</v>
      </c>
      <c r="C30" s="5" t="n">
        <v>11489</v>
      </c>
    </row>
    <row r="31" spans="1:3">
      <c r="A31" s="4" t="s">
        <v>1054</v>
      </c>
    </row>
    <row r="32" spans="1:3">
      <c r="A32" s="3" t="s">
        <v>1049</v>
      </c>
    </row>
    <row r="33" spans="1:3">
      <c r="A33" s="4" t="s">
        <v>355</v>
      </c>
      <c r="B33" s="5" t="n">
        <v>135</v>
      </c>
    </row>
    <row r="34" spans="1:3">
      <c r="A34" s="4" t="s">
        <v>1055</v>
      </c>
    </row>
    <row r="35" spans="1:3">
      <c r="A35" s="3" t="s">
        <v>1049</v>
      </c>
    </row>
    <row r="36" spans="1:3">
      <c r="A36" s="4" t="s">
        <v>355</v>
      </c>
      <c r="B36" s="5" t="n">
        <v>743</v>
      </c>
    </row>
    <row r="37" spans="1:3">
      <c r="A37" s="4" t="s">
        <v>1056</v>
      </c>
    </row>
    <row r="38" spans="1:3">
      <c r="A38" s="3" t="s">
        <v>1049</v>
      </c>
    </row>
    <row r="39" spans="1:3">
      <c r="A39" s="4" t="s">
        <v>355</v>
      </c>
      <c r="B39" s="5" t="n">
        <v>878</v>
      </c>
      <c r="C39" s="5" t="n">
        <v>6515</v>
      </c>
    </row>
    <row r="40" spans="1:3">
      <c r="A40" s="4" t="s">
        <v>1057</v>
      </c>
    </row>
    <row r="41" spans="1:3">
      <c r="A41" s="3" t="s">
        <v>1049</v>
      </c>
    </row>
    <row r="42" spans="1:3">
      <c r="A42" s="4" t="s">
        <v>355</v>
      </c>
      <c r="B42" s="5" t="n">
        <v>23223</v>
      </c>
      <c r="C42" s="5" t="n">
        <v>24288</v>
      </c>
    </row>
    <row r="43" spans="1:3">
      <c r="A43" s="4" t="s">
        <v>1058</v>
      </c>
    </row>
    <row r="44" spans="1:3">
      <c r="A44" s="3" t="s">
        <v>1049</v>
      </c>
    </row>
    <row r="45" spans="1:3">
      <c r="A45" s="4" t="s">
        <v>355</v>
      </c>
      <c r="B45" s="5" t="n">
        <v>12125</v>
      </c>
      <c r="C45" s="5" t="n">
        <v>6284</v>
      </c>
    </row>
    <row r="46" spans="1:3">
      <c r="A46" s="4" t="s">
        <v>1059</v>
      </c>
    </row>
    <row r="47" spans="1:3">
      <c r="A47" s="3" t="s">
        <v>1049</v>
      </c>
    </row>
    <row r="48" spans="1:3">
      <c r="A48" s="4" t="s">
        <v>355</v>
      </c>
      <c r="B48" s="5" t="n">
        <v>54</v>
      </c>
    </row>
    <row r="49" spans="1:3">
      <c r="A49" s="4" t="s">
        <v>1060</v>
      </c>
    </row>
    <row r="50" spans="1:3">
      <c r="A50" s="3" t="s">
        <v>1049</v>
      </c>
    </row>
    <row r="51" spans="1:3">
      <c r="A51" s="4" t="s">
        <v>355</v>
      </c>
      <c r="B51" s="5" t="n">
        <v>10166</v>
      </c>
      <c r="C51" s="5" t="n">
        <v>11489</v>
      </c>
    </row>
    <row r="52" spans="1:3">
      <c r="A52" s="4" t="s">
        <v>1061</v>
      </c>
    </row>
    <row r="53" spans="1:3">
      <c r="A53" s="3" t="s">
        <v>1049</v>
      </c>
    </row>
    <row r="54" spans="1:3">
      <c r="A54" s="4" t="s">
        <v>355</v>
      </c>
      <c r="B54" s="5" t="n">
        <v>135</v>
      </c>
    </row>
    <row r="55" spans="1:3">
      <c r="A55" s="4" t="s">
        <v>1062</v>
      </c>
    </row>
    <row r="56" spans="1:3">
      <c r="A56" s="3" t="s">
        <v>1049</v>
      </c>
    </row>
    <row r="57" spans="1:3">
      <c r="A57" s="4" t="s">
        <v>355</v>
      </c>
      <c r="B57" s="5" t="n">
        <v>743</v>
      </c>
    </row>
    <row r="58" spans="1:3">
      <c r="A58" s="4" t="s">
        <v>1063</v>
      </c>
    </row>
    <row r="59" spans="1:3">
      <c r="A59" s="3" t="s">
        <v>1049</v>
      </c>
    </row>
    <row r="60" spans="1:3">
      <c r="A60" s="4" t="s">
        <v>355</v>
      </c>
      <c r="B60" s="5" t="n">
        <v>878</v>
      </c>
      <c r="C60" s="5" t="n">
        <v>6515</v>
      </c>
    </row>
    <row r="61" spans="1:3">
      <c r="A61" s="4" t="s">
        <v>1064</v>
      </c>
    </row>
    <row r="62" spans="1:3">
      <c r="A62" s="3" t="s">
        <v>1049</v>
      </c>
    </row>
    <row r="63" spans="1:3">
      <c r="A63" s="4" t="s">
        <v>355</v>
      </c>
      <c r="B63" s="5" t="n">
        <v>14794</v>
      </c>
      <c r="C63" s="5" t="n">
        <v>24288</v>
      </c>
    </row>
    <row r="64" spans="1:3">
      <c r="A64" s="4" t="s">
        <v>1065</v>
      </c>
    </row>
    <row r="65" spans="1:3">
      <c r="A65" s="3" t="s">
        <v>1049</v>
      </c>
    </row>
    <row r="66" spans="1:3">
      <c r="A66" s="4" t="s">
        <v>355</v>
      </c>
      <c r="B66" s="5" t="n">
        <v>3750</v>
      </c>
      <c r="C66" s="5" t="n">
        <v>6284</v>
      </c>
    </row>
    <row r="67" spans="1:3">
      <c r="A67" s="4" t="s">
        <v>1066</v>
      </c>
    </row>
    <row r="68" spans="1:3">
      <c r="A68" s="3" t="s">
        <v>1049</v>
      </c>
    </row>
    <row r="69" spans="1:3">
      <c r="A69" s="4" t="s">
        <v>355</v>
      </c>
      <c r="B69" s="5" t="n">
        <v>0</v>
      </c>
    </row>
    <row r="70" spans="1:3">
      <c r="A70" s="4" t="s">
        <v>1067</v>
      </c>
    </row>
    <row r="71" spans="1:3">
      <c r="A71" s="3" t="s">
        <v>1049</v>
      </c>
    </row>
    <row r="72" spans="1:3">
      <c r="A72" s="4" t="s">
        <v>355</v>
      </c>
      <c r="B72" s="5" t="n">
        <v>10166</v>
      </c>
      <c r="C72" s="5" t="n">
        <v>11489</v>
      </c>
    </row>
    <row r="73" spans="1:3">
      <c r="A73" s="4" t="s">
        <v>1068</v>
      </c>
    </row>
    <row r="74" spans="1:3">
      <c r="A74" s="3" t="s">
        <v>1049</v>
      </c>
    </row>
    <row r="75" spans="1:3">
      <c r="A75" s="4" t="s">
        <v>355</v>
      </c>
      <c r="B75" s="5" t="n">
        <v>135</v>
      </c>
    </row>
    <row r="76" spans="1:3">
      <c r="A76" s="4" t="s">
        <v>1069</v>
      </c>
    </row>
    <row r="77" spans="1:3">
      <c r="A77" s="3" t="s">
        <v>1049</v>
      </c>
    </row>
    <row r="78" spans="1:3">
      <c r="A78" s="4" t="s">
        <v>355</v>
      </c>
      <c r="B78" s="5" t="n">
        <v>743</v>
      </c>
    </row>
    <row r="79" spans="1:3">
      <c r="A79" s="4" t="s">
        <v>1070</v>
      </c>
    </row>
    <row r="80" spans="1:3">
      <c r="A80" s="3" t="s">
        <v>1049</v>
      </c>
    </row>
    <row r="81" spans="1:3">
      <c r="A81" s="4" t="s">
        <v>355</v>
      </c>
      <c r="B81" s="5" t="n">
        <v>878</v>
      </c>
      <c r="C81" s="5" t="n">
        <v>6515</v>
      </c>
    </row>
    <row r="82" spans="1:3">
      <c r="A82" s="4" t="s">
        <v>1071</v>
      </c>
    </row>
    <row r="83" spans="1:3">
      <c r="A83" s="3" t="s">
        <v>1049</v>
      </c>
    </row>
    <row r="84" spans="1:3">
      <c r="A84" s="4" t="s">
        <v>355</v>
      </c>
      <c r="B84" s="5" t="n">
        <v>8429</v>
      </c>
      <c r="C84" s="5" t="n">
        <v>0</v>
      </c>
    </row>
    <row r="85" spans="1:3">
      <c r="A85" s="4" t="s">
        <v>1072</v>
      </c>
    </row>
    <row r="86" spans="1:3">
      <c r="A86" s="3" t="s">
        <v>1049</v>
      </c>
    </row>
    <row r="87" spans="1:3">
      <c r="A87" s="4" t="s">
        <v>355</v>
      </c>
      <c r="B87" s="5" t="n">
        <v>8375</v>
      </c>
      <c r="C87" s="5" t="n">
        <v>0</v>
      </c>
    </row>
    <row r="88" spans="1:3">
      <c r="A88" s="4" t="s">
        <v>1073</v>
      </c>
    </row>
    <row r="89" spans="1:3">
      <c r="A89" s="3" t="s">
        <v>1049</v>
      </c>
    </row>
    <row r="90" spans="1:3">
      <c r="A90" s="4" t="s">
        <v>355</v>
      </c>
      <c r="B90" s="5" t="n">
        <v>54</v>
      </c>
    </row>
    <row r="91" spans="1:3">
      <c r="A91" s="4" t="s">
        <v>1074</v>
      </c>
    </row>
    <row r="92" spans="1:3">
      <c r="A92" s="3" t="s">
        <v>1049</v>
      </c>
    </row>
    <row r="93" spans="1:3">
      <c r="A93" s="4" t="s">
        <v>355</v>
      </c>
      <c r="B93" s="5" t="n">
        <v>0</v>
      </c>
      <c r="C93" s="5" t="n">
        <v>0</v>
      </c>
    </row>
    <row r="94" spans="1:3">
      <c r="A94" s="4" t="s">
        <v>1075</v>
      </c>
    </row>
    <row r="95" spans="1:3">
      <c r="A95" s="3" t="s">
        <v>1049</v>
      </c>
    </row>
    <row r="96" spans="1:3">
      <c r="A96" s="4" t="s">
        <v>355</v>
      </c>
      <c r="B96" s="5" t="n">
        <v>0</v>
      </c>
    </row>
    <row r="97" spans="1:3">
      <c r="A97" s="4" t="s">
        <v>1076</v>
      </c>
    </row>
    <row r="98" spans="1:3">
      <c r="A98" s="3" t="s">
        <v>1049</v>
      </c>
    </row>
    <row r="99" spans="1:3">
      <c r="A99" s="4" t="s">
        <v>355</v>
      </c>
      <c r="B99" s="5" t="n">
        <v>0</v>
      </c>
    </row>
    <row r="100" spans="1:3">
      <c r="A100" s="4" t="s">
        <v>1077</v>
      </c>
    </row>
    <row r="101" spans="1:3">
      <c r="A101" s="3" t="s">
        <v>1049</v>
      </c>
    </row>
    <row r="102" spans="1:3">
      <c r="A102" s="4" t="s">
        <v>355</v>
      </c>
      <c r="B102" s="5" t="n">
        <v>0</v>
      </c>
      <c r="C102" s="5" t="n">
        <v>0</v>
      </c>
    </row>
    <row r="103" spans="1:3">
      <c r="A103" s="4" t="s">
        <v>1078</v>
      </c>
    </row>
    <row r="104" spans="1:3">
      <c r="A104" s="3" t="s">
        <v>1049</v>
      </c>
    </row>
    <row r="105" spans="1:3">
      <c r="A105" s="4" t="s">
        <v>355</v>
      </c>
      <c r="B105" s="5" t="n">
        <v>0</v>
      </c>
      <c r="C105" s="5" t="n">
        <v>0</v>
      </c>
    </row>
    <row r="106" spans="1:3">
      <c r="A106" s="4" t="s">
        <v>1079</v>
      </c>
    </row>
    <row r="107" spans="1:3">
      <c r="A107" s="3" t="s">
        <v>1049</v>
      </c>
    </row>
    <row r="108" spans="1:3">
      <c r="A108" s="4" t="s">
        <v>355</v>
      </c>
      <c r="B108" s="5" t="n">
        <v>0</v>
      </c>
      <c r="C108" s="5" t="n">
        <v>0</v>
      </c>
    </row>
    <row r="109" spans="1:3">
      <c r="A109" s="4" t="s">
        <v>1080</v>
      </c>
    </row>
    <row r="110" spans="1:3">
      <c r="A110" s="3" t="s">
        <v>1049</v>
      </c>
    </row>
    <row r="111" spans="1:3">
      <c r="A111" s="4" t="s">
        <v>355</v>
      </c>
      <c r="B111" s="5" t="n">
        <v>0</v>
      </c>
    </row>
    <row r="112" spans="1:3">
      <c r="A112" s="4" t="s">
        <v>1081</v>
      </c>
    </row>
    <row r="113" spans="1:3">
      <c r="A113" s="3" t="s">
        <v>1049</v>
      </c>
    </row>
    <row r="114" spans="1:3">
      <c r="A114" s="4" t="s">
        <v>355</v>
      </c>
      <c r="B114" s="5" t="n">
        <v>0</v>
      </c>
      <c r="C114" s="5" t="n">
        <v>0</v>
      </c>
    </row>
    <row r="115" spans="1:3">
      <c r="A115" s="4" t="s">
        <v>1082</v>
      </c>
    </row>
    <row r="116" spans="1:3">
      <c r="A116" s="3" t="s">
        <v>1049</v>
      </c>
    </row>
    <row r="117" spans="1:3">
      <c r="A117" s="4" t="s">
        <v>355</v>
      </c>
      <c r="B117" s="5" t="n">
        <v>0</v>
      </c>
    </row>
    <row r="118" spans="1:3">
      <c r="A118" s="4" t="s">
        <v>1083</v>
      </c>
    </row>
    <row r="119" spans="1:3">
      <c r="A119" s="3" t="s">
        <v>1049</v>
      </c>
    </row>
    <row r="120" spans="1:3">
      <c r="A120" s="4" t="s">
        <v>355</v>
      </c>
      <c r="B120" s="5" t="n">
        <v>0</v>
      </c>
    </row>
    <row r="121" spans="1:3">
      <c r="A121" s="4" t="s">
        <v>1084</v>
      </c>
    </row>
    <row r="122" spans="1:3">
      <c r="A122" s="3" t="s">
        <v>1049</v>
      </c>
    </row>
    <row r="123" spans="1:3">
      <c r="A123" s="4" t="s">
        <v>355</v>
      </c>
      <c r="B123" s="6" t="n">
        <v>0</v>
      </c>
      <c r="C12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81</v>
      </c>
      <c r="C1" s="2" t="s">
        <v>82</v>
      </c>
    </row>
    <row r="2" spans="1:3">
      <c r="A2" s="4" t="s">
        <v>1086</v>
      </c>
    </row>
    <row r="3" spans="1:3">
      <c r="A3" s="3" t="s">
        <v>1049</v>
      </c>
    </row>
    <row r="4" spans="1:3">
      <c r="A4" s="4" t="s">
        <v>1087</v>
      </c>
      <c r="B4" s="6" t="n">
        <v>-14057</v>
      </c>
      <c r="C4" s="6" t="n">
        <v>-8535</v>
      </c>
    </row>
    <row r="5" spans="1:3">
      <c r="A5" s="4" t="s">
        <v>1088</v>
      </c>
    </row>
    <row r="6" spans="1:3">
      <c r="A6" s="3" t="s">
        <v>1049</v>
      </c>
    </row>
    <row r="7" spans="1:3">
      <c r="A7" s="4" t="s">
        <v>1087</v>
      </c>
      <c r="B7" s="5" t="n">
        <v>-12125</v>
      </c>
      <c r="C7" s="5" t="n">
        <v>-5850</v>
      </c>
    </row>
    <row r="8" spans="1:3">
      <c r="A8" s="4" t="s">
        <v>1089</v>
      </c>
    </row>
    <row r="9" spans="1:3">
      <c r="A9" s="3" t="s">
        <v>1049</v>
      </c>
    </row>
    <row r="10" spans="1:3">
      <c r="A10" s="4" t="s">
        <v>1087</v>
      </c>
      <c r="B10" s="5" t="n">
        <v>-8140</v>
      </c>
      <c r="C10" s="5" t="n">
        <v>-6711</v>
      </c>
    </row>
    <row r="11" spans="1:3">
      <c r="A11" s="4" t="s">
        <v>1090</v>
      </c>
    </row>
    <row r="12" spans="1:3">
      <c r="A12" s="3" t="s">
        <v>1049</v>
      </c>
    </row>
    <row r="13" spans="1:3">
      <c r="A13" s="4" t="s">
        <v>1087</v>
      </c>
      <c r="B13" s="5" t="n">
        <v>-385</v>
      </c>
      <c r="C13" s="5" t="n">
        <v>-5905</v>
      </c>
    </row>
    <row r="14" spans="1:3">
      <c r="A14" s="4" t="s">
        <v>1091</v>
      </c>
    </row>
    <row r="15" spans="1:3">
      <c r="A15" s="3" t="s">
        <v>1049</v>
      </c>
    </row>
    <row r="16" spans="1:3">
      <c r="A16" s="4" t="s">
        <v>1087</v>
      </c>
      <c r="B16" s="5" t="n">
        <v>1841</v>
      </c>
      <c r="C16" s="5" t="n">
        <v>5738</v>
      </c>
    </row>
    <row r="17" spans="1:3">
      <c r="A17" s="4" t="s">
        <v>1092</v>
      </c>
    </row>
    <row r="18" spans="1:3">
      <c r="A18" s="3" t="s">
        <v>1049</v>
      </c>
    </row>
    <row r="19" spans="1:3">
      <c r="A19" s="4" t="s">
        <v>1087</v>
      </c>
      <c r="B19" s="5" t="n">
        <v>759</v>
      </c>
      <c r="C19" s="5" t="n">
        <v>2355</v>
      </c>
    </row>
    <row r="20" spans="1:3">
      <c r="A20" s="4" t="s">
        <v>1093</v>
      </c>
    </row>
    <row r="21" spans="1:3">
      <c r="A21" s="3" t="s">
        <v>1049</v>
      </c>
    </row>
    <row r="22" spans="1:3">
      <c r="A22" s="4" t="s">
        <v>1087</v>
      </c>
      <c r="B22" s="5" t="n">
        <v>3993</v>
      </c>
      <c r="C22" s="5" t="n">
        <v>1838</v>
      </c>
    </row>
    <row r="23" spans="1:3">
      <c r="A23" s="4" t="s">
        <v>1094</v>
      </c>
    </row>
    <row r="24" spans="1:3">
      <c r="A24" s="3" t="s">
        <v>1049</v>
      </c>
    </row>
    <row r="25" spans="1:3">
      <c r="A25" s="4" t="s">
        <v>1087</v>
      </c>
      <c r="B25" s="5" t="n">
        <v>5350</v>
      </c>
      <c r="C25" s="5" t="n">
        <v>2434</v>
      </c>
    </row>
    <row r="26" spans="1:3">
      <c r="A26" s="4" t="s">
        <v>1095</v>
      </c>
    </row>
    <row r="27" spans="1:3">
      <c r="A27" s="3" t="s">
        <v>1049</v>
      </c>
    </row>
    <row r="28" spans="1:3">
      <c r="A28" s="4" t="s">
        <v>1087</v>
      </c>
      <c r="B28" s="5" t="n">
        <v>0</v>
      </c>
      <c r="C28" s="5" t="n">
        <v>0</v>
      </c>
    </row>
    <row r="29" spans="1:3">
      <c r="A29" s="4" t="s">
        <v>1096</v>
      </c>
    </row>
    <row r="30" spans="1:3">
      <c r="A30" s="3" t="s">
        <v>1049</v>
      </c>
    </row>
    <row r="31" spans="1:3">
      <c r="A31" s="4" t="s">
        <v>1087</v>
      </c>
      <c r="B31" s="5" t="n">
        <v>-1971</v>
      </c>
      <c r="C31" s="5" t="n">
        <v>-4883</v>
      </c>
    </row>
    <row r="32" spans="1:3">
      <c r="A32" s="4" t="s">
        <v>1097</v>
      </c>
    </row>
    <row r="33" spans="1:3">
      <c r="A33" s="3" t="s">
        <v>1049</v>
      </c>
    </row>
    <row r="34" spans="1:3">
      <c r="A34" s="4" t="s">
        <v>1087</v>
      </c>
      <c r="B34" s="5" t="n">
        <v>-627</v>
      </c>
      <c r="C34" s="5" t="n">
        <v>-415</v>
      </c>
    </row>
    <row r="35" spans="1:3">
      <c r="A35" s="4" t="s">
        <v>1098</v>
      </c>
    </row>
    <row r="36" spans="1:3">
      <c r="A36" s="3" t="s">
        <v>1049</v>
      </c>
    </row>
    <row r="37" spans="1:3">
      <c r="A37" s="4" t="s">
        <v>1087</v>
      </c>
      <c r="B37" s="5" t="n">
        <v>985</v>
      </c>
      <c r="C37" s="5" t="n">
        <v>924</v>
      </c>
    </row>
    <row r="38" spans="1:3">
      <c r="A38" s="4" t="s">
        <v>1099</v>
      </c>
    </row>
    <row r="39" spans="1:3">
      <c r="A39" s="3" t="s">
        <v>1049</v>
      </c>
    </row>
    <row r="40" spans="1:3">
      <c r="A40" s="4" t="s">
        <v>1087</v>
      </c>
      <c r="B40" s="5" t="n">
        <v>196</v>
      </c>
      <c r="C40" s="5" t="n">
        <v>240</v>
      </c>
    </row>
    <row r="41" spans="1:3">
      <c r="A41" s="4" t="s">
        <v>1100</v>
      </c>
    </row>
    <row r="42" spans="1:3">
      <c r="A42" s="3" t="s">
        <v>1049</v>
      </c>
    </row>
    <row r="43" spans="1:3">
      <c r="A43" s="4" t="s">
        <v>1087</v>
      </c>
      <c r="B43" s="5" t="n">
        <v>6767</v>
      </c>
      <c r="C43" s="5" t="n">
        <v>6568</v>
      </c>
    </row>
    <row r="44" spans="1:3">
      <c r="A44" s="4" t="s">
        <v>1101</v>
      </c>
    </row>
    <row r="45" spans="1:3">
      <c r="A45" s="3" t="s">
        <v>1049</v>
      </c>
    </row>
    <row r="46" spans="1:3">
      <c r="A46" s="4" t="s">
        <v>1087</v>
      </c>
      <c r="B46" s="5" t="n">
        <v>140</v>
      </c>
      <c r="C46" s="5" t="n">
        <v>77</v>
      </c>
    </row>
    <row r="47" spans="1:3">
      <c r="A47" s="4" t="s">
        <v>1102</v>
      </c>
    </row>
    <row r="48" spans="1:3">
      <c r="A48" s="3" t="s">
        <v>1049</v>
      </c>
    </row>
    <row r="49" spans="1:3">
      <c r="A49" s="4" t="s">
        <v>1087</v>
      </c>
      <c r="B49" s="5" t="n">
        <v>0</v>
      </c>
      <c r="C49" s="5" t="n">
        <v>0</v>
      </c>
    </row>
    <row r="50" spans="1:3">
      <c r="A50" s="4" t="s">
        <v>1103</v>
      </c>
    </row>
    <row r="51" spans="1:3">
      <c r="A51" s="3" t="s">
        <v>1049</v>
      </c>
    </row>
    <row r="52" spans="1:3">
      <c r="A52" s="4" t="s">
        <v>1087</v>
      </c>
      <c r="B52" s="5" t="n">
        <v>-210</v>
      </c>
      <c r="C52" s="5" t="n">
        <v>-80</v>
      </c>
    </row>
    <row r="53" spans="1:3">
      <c r="A53" s="4" t="s">
        <v>1104</v>
      </c>
    </row>
    <row r="54" spans="1:3">
      <c r="A54" s="3" t="s">
        <v>1049</v>
      </c>
    </row>
    <row r="55" spans="1:3">
      <c r="A55" s="4" t="s">
        <v>1087</v>
      </c>
      <c r="B55" s="5" t="n">
        <v>0</v>
      </c>
      <c r="C55" s="5" t="n">
        <v>0</v>
      </c>
    </row>
    <row r="56" spans="1:3">
      <c r="A56" s="4" t="s">
        <v>1105</v>
      </c>
    </row>
    <row r="57" spans="1:3">
      <c r="A57" s="3" t="s">
        <v>1049</v>
      </c>
    </row>
    <row r="58" spans="1:3">
      <c r="A58" s="4" t="s">
        <v>1087</v>
      </c>
      <c r="B58" s="5" t="n">
        <v>132</v>
      </c>
      <c r="C58" s="5" t="n">
        <v>110</v>
      </c>
    </row>
    <row r="59" spans="1:3">
      <c r="A59" s="4" t="s">
        <v>1106</v>
      </c>
    </row>
    <row r="60" spans="1:3">
      <c r="A60" s="3" t="s">
        <v>1049</v>
      </c>
    </row>
    <row r="61" spans="1:3">
      <c r="A61" s="4" t="s">
        <v>1087</v>
      </c>
      <c r="B61" s="5" t="n">
        <v>0</v>
      </c>
      <c r="C61" s="5" t="n">
        <v>0</v>
      </c>
    </row>
    <row r="62" spans="1:3">
      <c r="A62" s="4" t="s">
        <v>1107</v>
      </c>
    </row>
    <row r="63" spans="1:3">
      <c r="A63" s="3" t="s">
        <v>1049</v>
      </c>
    </row>
    <row r="64" spans="1:3">
      <c r="A64" s="4" t="s">
        <v>1087</v>
      </c>
      <c r="B64" s="5" t="n">
        <v>218</v>
      </c>
      <c r="C64" s="5" t="n">
        <v>47</v>
      </c>
    </row>
    <row r="65" spans="1:3">
      <c r="A65" s="4" t="s">
        <v>1108</v>
      </c>
    </row>
    <row r="66" spans="1:3">
      <c r="A66" s="3" t="s">
        <v>1049</v>
      </c>
    </row>
    <row r="67" spans="1:3">
      <c r="A67" s="4" t="s">
        <v>1087</v>
      </c>
      <c r="B67" s="5" t="n">
        <v>364</v>
      </c>
      <c r="C67" s="5" t="n">
        <v>201</v>
      </c>
    </row>
    <row r="68" spans="1:3">
      <c r="A68" s="4" t="s">
        <v>1109</v>
      </c>
    </row>
    <row r="69" spans="1:3">
      <c r="A69" s="3" t="s">
        <v>1049</v>
      </c>
    </row>
    <row r="70" spans="1:3">
      <c r="A70" s="4" t="s">
        <v>1087</v>
      </c>
      <c r="B70" s="5" t="n">
        <v>0</v>
      </c>
      <c r="C70" s="5" t="n">
        <v>0</v>
      </c>
    </row>
    <row r="71" spans="1:3">
      <c r="A71" s="4" t="s">
        <v>1110</v>
      </c>
    </row>
    <row r="72" spans="1:3">
      <c r="A72" s="3" t="s">
        <v>1049</v>
      </c>
    </row>
    <row r="73" spans="1:3">
      <c r="A73" s="4" t="s">
        <v>1087</v>
      </c>
      <c r="B73" s="5" t="n">
        <v>-54</v>
      </c>
      <c r="C73" s="5" t="n">
        <v>-178</v>
      </c>
    </row>
    <row r="74" spans="1:3">
      <c r="A74" s="4" t="s">
        <v>1111</v>
      </c>
    </row>
    <row r="75" spans="1:3">
      <c r="A75" s="3" t="s">
        <v>1049</v>
      </c>
    </row>
    <row r="76" spans="1:3">
      <c r="A76" s="4" t="s">
        <v>1087</v>
      </c>
      <c r="B76" s="5" t="n">
        <v>0</v>
      </c>
      <c r="C76" s="5" t="n">
        <v>0</v>
      </c>
    </row>
    <row r="77" spans="1:3">
      <c r="A77" s="4" t="s">
        <v>1112</v>
      </c>
    </row>
    <row r="78" spans="1:3">
      <c r="A78" s="3" t="s">
        <v>1049</v>
      </c>
    </row>
    <row r="79" spans="1:3">
      <c r="A79" s="4" t="s">
        <v>1087</v>
      </c>
      <c r="B79" s="5" t="n">
        <v>154</v>
      </c>
      <c r="C79" s="5" t="n">
        <v>132</v>
      </c>
    </row>
    <row r="80" spans="1:3">
      <c r="A80" s="4" t="s">
        <v>1113</v>
      </c>
    </row>
    <row r="81" spans="1:3">
      <c r="A81" s="3" t="s">
        <v>1049</v>
      </c>
    </row>
    <row r="82" spans="1:3">
      <c r="A82" s="4" t="s">
        <v>1087</v>
      </c>
      <c r="B82" s="5" t="n">
        <v>0</v>
      </c>
      <c r="C82" s="5" t="n">
        <v>0</v>
      </c>
    </row>
    <row r="83" spans="1:3">
      <c r="A83" s="4" t="s">
        <v>1114</v>
      </c>
    </row>
    <row r="84" spans="1:3">
      <c r="A84" s="3" t="s">
        <v>1049</v>
      </c>
    </row>
    <row r="85" spans="1:3">
      <c r="A85" s="4" t="s">
        <v>1087</v>
      </c>
      <c r="B85" s="5" t="n">
        <v>264</v>
      </c>
      <c r="C85" s="5" t="n">
        <v>247</v>
      </c>
    </row>
    <row r="86" spans="1:3">
      <c r="A86" s="4" t="s">
        <v>1115</v>
      </c>
    </row>
    <row r="87" spans="1:3">
      <c r="A87" s="3" t="s">
        <v>1049</v>
      </c>
    </row>
    <row r="88" spans="1:3">
      <c r="A88" s="4" t="s">
        <v>1087</v>
      </c>
      <c r="B88" s="5" t="n">
        <v>582</v>
      </c>
      <c r="C88" s="5" t="n">
        <v>-27</v>
      </c>
    </row>
    <row r="89" spans="1:3">
      <c r="A89" s="4" t="s">
        <v>1116</v>
      </c>
    </row>
    <row r="90" spans="1:3">
      <c r="A90" s="3" t="s">
        <v>1049</v>
      </c>
    </row>
    <row r="91" spans="1:3">
      <c r="A91" s="4" t="s">
        <v>1087</v>
      </c>
      <c r="B91" s="5" t="n">
        <v>0</v>
      </c>
      <c r="C91" s="5" t="n">
        <v>0</v>
      </c>
    </row>
    <row r="92" spans="1:3">
      <c r="A92" s="4" t="s">
        <v>1117</v>
      </c>
    </row>
    <row r="93" spans="1:3">
      <c r="A93" s="3" t="s">
        <v>1049</v>
      </c>
    </row>
    <row r="94" spans="1:3">
      <c r="A94" s="4" t="s">
        <v>1087</v>
      </c>
      <c r="B94" s="5" t="n">
        <v>-13</v>
      </c>
      <c r="C94" s="5" t="n">
        <v>-620</v>
      </c>
    </row>
    <row r="95" spans="1:3">
      <c r="A95" s="4" t="s">
        <v>1118</v>
      </c>
    </row>
    <row r="96" spans="1:3">
      <c r="A96" s="3" t="s">
        <v>1049</v>
      </c>
    </row>
    <row r="97" spans="1:3">
      <c r="A97" s="4" t="s">
        <v>1087</v>
      </c>
      <c r="B97" s="5" t="n">
        <v>0</v>
      </c>
      <c r="C97" s="5" t="n">
        <v>0</v>
      </c>
    </row>
    <row r="98" spans="1:3">
      <c r="A98" s="4" t="s">
        <v>1119</v>
      </c>
    </row>
    <row r="99" spans="1:3">
      <c r="A99" s="3" t="s">
        <v>1049</v>
      </c>
    </row>
    <row r="100" spans="1:3">
      <c r="A100" s="4" t="s">
        <v>1087</v>
      </c>
      <c r="B100" s="5" t="n">
        <v>147</v>
      </c>
      <c r="C100" s="5" t="n">
        <v>143</v>
      </c>
    </row>
    <row r="101" spans="1:3">
      <c r="A101" s="4" t="s">
        <v>1120</v>
      </c>
    </row>
    <row r="102" spans="1:3">
      <c r="A102" s="3" t="s">
        <v>1049</v>
      </c>
    </row>
    <row r="103" spans="1:3">
      <c r="A103" s="4" t="s">
        <v>1087</v>
      </c>
      <c r="B103" s="5" t="n">
        <v>0</v>
      </c>
      <c r="C103" s="5" t="n">
        <v>0</v>
      </c>
    </row>
    <row r="104" spans="1:3">
      <c r="A104" s="4" t="s">
        <v>1121</v>
      </c>
    </row>
    <row r="105" spans="1:3">
      <c r="A105" s="3" t="s">
        <v>1049</v>
      </c>
    </row>
    <row r="106" spans="1:3">
      <c r="A106" s="4" t="s">
        <v>1087</v>
      </c>
      <c r="B106" s="5" t="n">
        <v>448</v>
      </c>
      <c r="C106" s="5" t="n">
        <v>450</v>
      </c>
    </row>
    <row r="107" spans="1:3">
      <c r="A107" s="4" t="s">
        <v>1122</v>
      </c>
    </row>
    <row r="108" spans="1:3">
      <c r="A108" s="3" t="s">
        <v>1049</v>
      </c>
    </row>
    <row r="109" spans="1:3">
      <c r="A109" s="4" t="s">
        <v>1087</v>
      </c>
      <c r="B109" s="5" t="n">
        <v>2050</v>
      </c>
      <c r="C109" s="5" t="n">
        <v>2663</v>
      </c>
    </row>
    <row r="110" spans="1:3">
      <c r="A110" s="4" t="s">
        <v>1123</v>
      </c>
    </row>
    <row r="111" spans="1:3">
      <c r="A111" s="3" t="s">
        <v>1049</v>
      </c>
    </row>
    <row r="112" spans="1:3">
      <c r="A112" s="4" t="s">
        <v>1087</v>
      </c>
      <c r="B112" s="5" t="n">
        <v>0</v>
      </c>
      <c r="C112" s="5" t="n">
        <v>0</v>
      </c>
    </row>
    <row r="113" spans="1:3">
      <c r="A113" s="4" t="s">
        <v>1124</v>
      </c>
    </row>
    <row r="114" spans="1:3">
      <c r="A114" s="3" t="s">
        <v>1049</v>
      </c>
    </row>
    <row r="115" spans="1:3">
      <c r="A115" s="4" t="s">
        <v>1087</v>
      </c>
      <c r="B115" s="5" t="n">
        <v>-124</v>
      </c>
      <c r="C115" s="5" t="n">
        <v>-343</v>
      </c>
    </row>
    <row r="116" spans="1:3">
      <c r="A116" s="4" t="s">
        <v>1125</v>
      </c>
    </row>
    <row r="117" spans="1:3">
      <c r="A117" s="3" t="s">
        <v>1049</v>
      </c>
    </row>
    <row r="118" spans="1:3">
      <c r="A118" s="4" t="s">
        <v>1087</v>
      </c>
      <c r="B118" s="5" t="n">
        <v>0</v>
      </c>
      <c r="C118" s="5" t="n">
        <v>-1099</v>
      </c>
    </row>
    <row r="119" spans="1:3">
      <c r="A119" s="4" t="s">
        <v>1126</v>
      </c>
    </row>
    <row r="120" spans="1:3">
      <c r="A120" s="3" t="s">
        <v>1049</v>
      </c>
    </row>
    <row r="121" spans="1:3">
      <c r="A121" s="4" t="s">
        <v>1087</v>
      </c>
      <c r="B121" s="5" t="n">
        <v>19</v>
      </c>
      <c r="C121" s="5" t="n">
        <v>0</v>
      </c>
    </row>
    <row r="122" spans="1:3">
      <c r="A122" s="4" t="s">
        <v>1127</v>
      </c>
    </row>
    <row r="123" spans="1:3">
      <c r="A123" s="3" t="s">
        <v>1049</v>
      </c>
    </row>
    <row r="124" spans="1:3">
      <c r="A124" s="4" t="s">
        <v>1087</v>
      </c>
      <c r="B124" s="5" t="n">
        <v>19</v>
      </c>
      <c r="C124" s="5" t="n">
        <v>2500</v>
      </c>
    </row>
    <row r="125" spans="1:3">
      <c r="A125" s="4" t="s">
        <v>1128</v>
      </c>
    </row>
    <row r="126" spans="1:3">
      <c r="A126" s="3" t="s">
        <v>1049</v>
      </c>
    </row>
    <row r="127" spans="1:3">
      <c r="A127" s="4" t="s">
        <v>1087</v>
      </c>
      <c r="B127" s="6" t="n">
        <v>2136</v>
      </c>
      <c r="C127" s="6" t="n">
        <v>16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81</v>
      </c>
      <c r="C2" s="2" t="s">
        <v>82</v>
      </c>
      <c r="D2" s="2" t="s">
        <v>83</v>
      </c>
    </row>
    <row r="3" spans="1:4">
      <c r="A3" s="4" t="s">
        <v>1086</v>
      </c>
    </row>
    <row r="4" spans="1:4">
      <c r="A4" s="3" t="s">
        <v>946</v>
      </c>
    </row>
    <row r="5" spans="1:4">
      <c r="A5" s="4" t="s">
        <v>1130</v>
      </c>
      <c r="B5" s="6" t="n">
        <v>0</v>
      </c>
      <c r="C5" s="6" t="n">
        <v>0</v>
      </c>
      <c r="D5" s="6" t="n">
        <v>0</v>
      </c>
    </row>
    <row r="6" spans="1:4">
      <c r="A6" s="4" t="s">
        <v>1131</v>
      </c>
      <c r="B6" s="5" t="n">
        <v>0</v>
      </c>
      <c r="C6" s="5" t="n">
        <v>0</v>
      </c>
      <c r="D6" s="5" t="n">
        <v>0</v>
      </c>
    </row>
    <row r="7" spans="1:4">
      <c r="A7" s="4" t="s">
        <v>1094</v>
      </c>
    </row>
    <row r="8" spans="1:4">
      <c r="A8" s="3" t="s">
        <v>946</v>
      </c>
    </row>
    <row r="9" spans="1:4">
      <c r="A9" s="4" t="s">
        <v>1130</v>
      </c>
      <c r="B9" s="5" t="n">
        <v>-242</v>
      </c>
      <c r="C9" s="5" t="n">
        <v>-335</v>
      </c>
      <c r="D9" s="5" t="n">
        <v>62</v>
      </c>
    </row>
    <row r="10" spans="1:4">
      <c r="A10" s="4" t="s">
        <v>1131</v>
      </c>
      <c r="B10" s="5" t="n">
        <v>242</v>
      </c>
      <c r="C10" s="5" t="n">
        <v>335</v>
      </c>
      <c r="D10" s="5" t="n">
        <v>34</v>
      </c>
    </row>
    <row r="11" spans="1:4">
      <c r="A11" s="4" t="s">
        <v>1101</v>
      </c>
    </row>
    <row r="12" spans="1:4">
      <c r="A12" s="3" t="s">
        <v>946</v>
      </c>
    </row>
    <row r="13" spans="1:4">
      <c r="A13" s="4" t="s">
        <v>1130</v>
      </c>
      <c r="B13" s="5" t="n">
        <v>-1</v>
      </c>
      <c r="C13" s="5" t="n">
        <v>-3</v>
      </c>
      <c r="D13" s="5" t="n">
        <v>-77</v>
      </c>
    </row>
    <row r="14" spans="1:4">
      <c r="A14" s="4" t="s">
        <v>1131</v>
      </c>
      <c r="B14" s="5" t="n">
        <v>1</v>
      </c>
      <c r="C14" s="5" t="n">
        <v>3</v>
      </c>
      <c r="D14" s="6" t="n">
        <v>-254</v>
      </c>
    </row>
    <row r="15" spans="1:4">
      <c r="A15" s="4" t="s">
        <v>1108</v>
      </c>
    </row>
    <row r="16" spans="1:4">
      <c r="A16" s="3" t="s">
        <v>946</v>
      </c>
    </row>
    <row r="17" spans="1:4">
      <c r="A17" s="4" t="s">
        <v>1130</v>
      </c>
      <c r="B17" s="5" t="n">
        <v>-21</v>
      </c>
      <c r="C17" s="5" t="n">
        <v>-10</v>
      </c>
    </row>
    <row r="18" spans="1:4">
      <c r="A18" s="4" t="s">
        <v>1131</v>
      </c>
      <c r="B18" s="5" t="n">
        <v>21</v>
      </c>
      <c r="C18" s="5" t="n">
        <v>10</v>
      </c>
    </row>
    <row r="19" spans="1:4">
      <c r="A19" s="4" t="s">
        <v>1115</v>
      </c>
    </row>
    <row r="20" spans="1:4">
      <c r="A20" s="3" t="s">
        <v>946</v>
      </c>
    </row>
    <row r="21" spans="1:4">
      <c r="A21" s="4" t="s">
        <v>1130</v>
      </c>
      <c r="B21" s="5" t="n">
        <v>-22</v>
      </c>
      <c r="C21" s="5" t="n">
        <v>2</v>
      </c>
    </row>
    <row r="22" spans="1:4">
      <c r="A22" s="4" t="s">
        <v>1131</v>
      </c>
      <c r="B22" s="5" t="n">
        <v>22</v>
      </c>
      <c r="C22" s="5" t="n">
        <v>-2</v>
      </c>
    </row>
    <row r="23" spans="1:4">
      <c r="A23" s="4" t="s">
        <v>1122</v>
      </c>
    </row>
    <row r="24" spans="1:4">
      <c r="A24" s="3" t="s">
        <v>946</v>
      </c>
    </row>
    <row r="25" spans="1:4">
      <c r="A25" s="4" t="s">
        <v>1130</v>
      </c>
      <c r="B25" s="5" t="n">
        <v>-66</v>
      </c>
      <c r="C25" s="5" t="n">
        <v>-76</v>
      </c>
    </row>
    <row r="26" spans="1:4">
      <c r="A26" s="4" t="s">
        <v>1131</v>
      </c>
      <c r="B26" s="6" t="n">
        <v>66</v>
      </c>
      <c r="C26" s="6" t="n">
        <v>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2</v>
      </c>
      <c r="B1" s="2" t="s">
        <v>1</v>
      </c>
    </row>
    <row r="2" spans="1:5">
      <c r="B2" s="2" t="s">
        <v>81</v>
      </c>
      <c r="C2" s="2" t="s">
        <v>82</v>
      </c>
      <c r="D2" s="2" t="s">
        <v>83</v>
      </c>
      <c r="E2" s="2" t="s">
        <v>704</v>
      </c>
    </row>
    <row r="3" spans="1:5">
      <c r="A3" s="3" t="s">
        <v>191</v>
      </c>
    </row>
    <row r="4" spans="1:5">
      <c r="A4" s="4" t="s">
        <v>55</v>
      </c>
      <c r="B4" s="6" t="n">
        <v>11095</v>
      </c>
      <c r="C4" s="6" t="n">
        <v>8214</v>
      </c>
      <c r="D4" s="6" t="n">
        <v>8064</v>
      </c>
      <c r="E4" s="6" t="n">
        <v>2987</v>
      </c>
    </row>
    <row r="5" spans="1:5">
      <c r="A5" s="3" t="s">
        <v>1133</v>
      </c>
    </row>
    <row r="6" spans="1:5">
      <c r="A6" s="4" t="s">
        <v>1134</v>
      </c>
      <c r="B6" s="4" t="s">
        <v>1135</v>
      </c>
    </row>
    <row r="7" spans="1:5">
      <c r="A7" s="4" t="s">
        <v>1136</v>
      </c>
      <c r="B7" s="6" t="n">
        <v>107</v>
      </c>
    </row>
    <row r="8" spans="1:5">
      <c r="A8" s="4" t="s">
        <v>1137</v>
      </c>
    </row>
    <row r="9" spans="1:5">
      <c r="A9" s="3" t="s">
        <v>1133</v>
      </c>
    </row>
    <row r="10" spans="1:5">
      <c r="A10" s="4" t="s">
        <v>929</v>
      </c>
      <c r="B10" s="6" t="n">
        <v>120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81</v>
      </c>
      <c r="C2" s="2" t="s">
        <v>82</v>
      </c>
      <c r="D2" s="2" t="s">
        <v>83</v>
      </c>
    </row>
    <row r="3" spans="1:4">
      <c r="A3" s="3" t="s">
        <v>194</v>
      </c>
    </row>
    <row r="4" spans="1:4">
      <c r="A4" s="4" t="s">
        <v>1139</v>
      </c>
      <c r="B4" s="6" t="n">
        <v>970</v>
      </c>
      <c r="C4" s="6" t="n">
        <v>693</v>
      </c>
      <c r="D4" s="6" t="n">
        <v>481</v>
      </c>
    </row>
    <row r="5" spans="1:4">
      <c r="A5" s="4" t="s">
        <v>1140</v>
      </c>
      <c r="B5" s="5" t="n">
        <v>0</v>
      </c>
      <c r="C5" s="5" t="n">
        <v>0</v>
      </c>
      <c r="D5" s="5" t="n">
        <v>25</v>
      </c>
    </row>
    <row r="6" spans="1:4">
      <c r="A6" s="4" t="s">
        <v>1141</v>
      </c>
      <c r="B6" s="5" t="n">
        <v>5120</v>
      </c>
      <c r="C6" s="5" t="n">
        <v>1522</v>
      </c>
      <c r="D6" s="5" t="n">
        <v>884</v>
      </c>
    </row>
    <row r="7" spans="1:4">
      <c r="A7" s="4" t="s">
        <v>1142</v>
      </c>
      <c r="B7" s="6" t="n">
        <v>6090</v>
      </c>
      <c r="C7" s="6" t="n">
        <v>2215</v>
      </c>
      <c r="D7" s="6" t="n">
        <v>13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81</v>
      </c>
      <c r="C1" s="2" t="s">
        <v>82</v>
      </c>
    </row>
    <row r="2" spans="1:3">
      <c r="A2" s="3" t="s">
        <v>1144</v>
      </c>
    </row>
    <row r="3" spans="1:3">
      <c r="A3" s="4" t="s">
        <v>1145</v>
      </c>
      <c r="B3" s="6" t="n">
        <v>2780</v>
      </c>
      <c r="C3" s="6" t="n">
        <v>2591</v>
      </c>
    </row>
    <row r="4" spans="1:3">
      <c r="A4" s="4" t="s">
        <v>1146</v>
      </c>
    </row>
    <row r="5" spans="1:3">
      <c r="A5" s="3" t="s">
        <v>1144</v>
      </c>
    </row>
    <row r="6" spans="1:3">
      <c r="A6" s="4" t="s">
        <v>1145</v>
      </c>
      <c r="B6" s="5" t="n">
        <v>1691</v>
      </c>
      <c r="C6" s="5" t="n">
        <v>1220</v>
      </c>
    </row>
    <row r="7" spans="1:3">
      <c r="A7" s="4" t="s">
        <v>1147</v>
      </c>
    </row>
    <row r="8" spans="1:3">
      <c r="A8" s="3" t="s">
        <v>1144</v>
      </c>
    </row>
    <row r="9" spans="1:3">
      <c r="A9" s="4" t="s">
        <v>1145</v>
      </c>
      <c r="B9" s="5" t="n">
        <v>1089</v>
      </c>
      <c r="C9" s="5" t="n">
        <v>1371</v>
      </c>
    </row>
    <row r="10" spans="1:3">
      <c r="A10" s="4" t="s">
        <v>1148</v>
      </c>
    </row>
    <row r="11" spans="1:3">
      <c r="A11" s="3" t="s">
        <v>1144</v>
      </c>
    </row>
    <row r="12" spans="1:3">
      <c r="A12" s="4" t="s">
        <v>1145</v>
      </c>
      <c r="B12" s="6" t="n">
        <v>0</v>
      </c>
      <c r="C1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7"/>
    <col customWidth="1" max="12" min="12" width="21"/>
    <col customWidth="1" max="13" min="13" width="21"/>
    <col customWidth="1" max="14" min="14" width="21"/>
    <col customWidth="1" max="15" min="15" width="30"/>
  </cols>
  <sheetData>
    <row r="1" spans="1:15">
      <c r="A1" s="1" t="s">
        <v>1149</v>
      </c>
      <c r="B1" s="2" t="s">
        <v>1150</v>
      </c>
      <c r="C1" s="2" t="s">
        <v>1151</v>
      </c>
      <c r="D1" s="2" t="s">
        <v>1152</v>
      </c>
      <c r="E1" s="2" t="s">
        <v>1153</v>
      </c>
      <c r="F1" s="2" t="s">
        <v>1154</v>
      </c>
      <c r="G1" s="2" t="s">
        <v>30</v>
      </c>
      <c r="H1" s="2" t="s">
        <v>338</v>
      </c>
      <c r="I1" s="2" t="s">
        <v>1155</v>
      </c>
      <c r="J1" s="2" t="s">
        <v>477</v>
      </c>
      <c r="K1" s="2" t="s">
        <v>1156</v>
      </c>
      <c r="L1" s="2" t="s">
        <v>338</v>
      </c>
      <c r="M1" s="2" t="s">
        <v>339</v>
      </c>
      <c r="N1" s="2" t="s">
        <v>1157</v>
      </c>
      <c r="O1" s="2" t="s">
        <v>1158</v>
      </c>
    </row>
    <row r="2" spans="1:15">
      <c r="A2" s="3" t="s">
        <v>1159</v>
      </c>
    </row>
    <row r="3" spans="1:15">
      <c r="A3" s="4" t="s">
        <v>1160</v>
      </c>
      <c r="G3" s="6" t="n">
        <v>5730</v>
      </c>
      <c r="I3" s="6" t="n">
        <v>0</v>
      </c>
      <c r="J3" s="6" t="n">
        <v>0</v>
      </c>
    </row>
    <row r="4" spans="1:15">
      <c r="A4" s="4" t="s">
        <v>1161</v>
      </c>
    </row>
    <row r="5" spans="1:15">
      <c r="A5" s="3" t="s">
        <v>1159</v>
      </c>
    </row>
    <row r="6" spans="1:15">
      <c r="A6" s="4" t="s">
        <v>1162</v>
      </c>
      <c r="O6" s="5" t="n">
        <v>5000000</v>
      </c>
    </row>
    <row r="7" spans="1:15">
      <c r="A7" s="4" t="s">
        <v>1163</v>
      </c>
      <c r="O7" s="8" t="n">
        <v>1.55</v>
      </c>
    </row>
    <row r="8" spans="1:15">
      <c r="A8" s="4" t="s">
        <v>1164</v>
      </c>
      <c r="O8" s="5" t="n">
        <v>7500000</v>
      </c>
    </row>
    <row r="9" spans="1:15">
      <c r="A9" s="4" t="s">
        <v>1165</v>
      </c>
      <c r="O9" s="11" t="n">
        <v>1.74</v>
      </c>
    </row>
    <row r="10" spans="1:15">
      <c r="A10" s="4" t="s">
        <v>1166</v>
      </c>
    </row>
    <row r="11" spans="1:15">
      <c r="A11" s="3" t="s">
        <v>1159</v>
      </c>
    </row>
    <row r="12" spans="1:15">
      <c r="A12" s="4" t="s">
        <v>1167</v>
      </c>
      <c r="E12" s="9" t="n">
        <v>1500</v>
      </c>
    </row>
    <row r="13" spans="1:15">
      <c r="A13" s="4" t="s">
        <v>1168</v>
      </c>
      <c r="E13" s="4" t="s">
        <v>1169</v>
      </c>
    </row>
    <row r="14" spans="1:15">
      <c r="A14" s="4" t="s">
        <v>1170</v>
      </c>
      <c r="E14" s="9" t="n">
        <v>375</v>
      </c>
    </row>
    <row r="15" spans="1:15">
      <c r="A15" s="4" t="s">
        <v>1171</v>
      </c>
    </row>
    <row r="16" spans="1:15">
      <c r="A16" s="3" t="s">
        <v>1159</v>
      </c>
    </row>
    <row r="17" spans="1:15">
      <c r="A17" s="4" t="s">
        <v>1162</v>
      </c>
      <c r="K17" s="5" t="n">
        <v>12980000</v>
      </c>
    </row>
    <row r="18" spans="1:15">
      <c r="A18" s="4" t="s">
        <v>1172</v>
      </c>
      <c r="B18" s="9" t="n">
        <v>150000</v>
      </c>
    </row>
    <row r="19" spans="1:15">
      <c r="A19" s="4" t="s">
        <v>1163</v>
      </c>
      <c r="K19" s="8" t="n">
        <v>11.53</v>
      </c>
    </row>
    <row r="20" spans="1:15">
      <c r="A20" s="4" t="s">
        <v>421</v>
      </c>
      <c r="K20" s="4" t="s">
        <v>374</v>
      </c>
    </row>
    <row r="21" spans="1:15">
      <c r="A21" s="4" t="s">
        <v>1173</v>
      </c>
      <c r="K21" s="9" t="n">
        <v>255000</v>
      </c>
    </row>
    <row r="22" spans="1:15">
      <c r="A22" s="4" t="s">
        <v>1174</v>
      </c>
      <c r="B22" s="5" t="n">
        <v>95000</v>
      </c>
    </row>
    <row r="23" spans="1:15">
      <c r="A23" s="4" t="s">
        <v>1175</v>
      </c>
      <c r="B23" s="9" t="n">
        <v>10000</v>
      </c>
    </row>
    <row r="24" spans="1:15">
      <c r="A24" s="4" t="s">
        <v>1176</v>
      </c>
    </row>
    <row r="25" spans="1:15">
      <c r="A25" s="3" t="s">
        <v>1159</v>
      </c>
    </row>
    <row r="26" spans="1:15">
      <c r="A26" s="4" t="s">
        <v>1177</v>
      </c>
      <c r="K26" s="9" t="n">
        <v>120000</v>
      </c>
    </row>
    <row r="27" spans="1:15">
      <c r="A27" s="4" t="s">
        <v>280</v>
      </c>
    </row>
    <row r="28" spans="1:15">
      <c r="A28" s="3" t="s">
        <v>1159</v>
      </c>
    </row>
    <row r="29" spans="1:15">
      <c r="A29" s="4" t="s">
        <v>1178</v>
      </c>
      <c r="G29" s="5" t="n">
        <v>5730</v>
      </c>
    </row>
    <row r="30" spans="1:15">
      <c r="A30" s="4" t="s">
        <v>1179</v>
      </c>
    </row>
    <row r="31" spans="1:15">
      <c r="A31" s="3" t="s">
        <v>1159</v>
      </c>
    </row>
    <row r="32" spans="1:15">
      <c r="A32" s="4" t="s">
        <v>1180</v>
      </c>
      <c r="I32" s="5" t="n">
        <v>2</v>
      </c>
    </row>
    <row r="33" spans="1:15">
      <c r="A33" s="4" t="s">
        <v>1181</v>
      </c>
      <c r="G33" s="5" t="n">
        <v>25</v>
      </c>
      <c r="I33" s="6" t="n">
        <v>36</v>
      </c>
      <c r="J33" s="5" t="n">
        <v>22</v>
      </c>
    </row>
    <row r="34" spans="1:15">
      <c r="A34" s="4" t="s">
        <v>1182</v>
      </c>
      <c r="G34" s="5" t="n">
        <v>0</v>
      </c>
      <c r="I34" s="6" t="n">
        <v>5</v>
      </c>
    </row>
    <row r="35" spans="1:15">
      <c r="A35" s="4" t="s">
        <v>1183</v>
      </c>
    </row>
    <row r="36" spans="1:15">
      <c r="A36" s="3" t="s">
        <v>1159</v>
      </c>
    </row>
    <row r="37" spans="1:15">
      <c r="A37" s="4" t="s">
        <v>1178</v>
      </c>
      <c r="G37" s="6" t="n">
        <v>1641</v>
      </c>
    </row>
    <row r="38" spans="1:15">
      <c r="A38" s="4" t="s">
        <v>1184</v>
      </c>
    </row>
    <row r="39" spans="1:15">
      <c r="A39" s="3" t="s">
        <v>1159</v>
      </c>
    </row>
    <row r="40" spans="1:15">
      <c r="A40" s="4" t="s">
        <v>1185</v>
      </c>
      <c r="F40" s="6" t="n">
        <v>213</v>
      </c>
    </row>
    <row r="41" spans="1:15">
      <c r="A41" s="4" t="s">
        <v>1186</v>
      </c>
      <c r="G41" s="4" t="s">
        <v>1187</v>
      </c>
      <c r="H41" s="4" t="s">
        <v>1187</v>
      </c>
    </row>
    <row r="42" spans="1:15">
      <c r="A42" s="4" t="s">
        <v>1188</v>
      </c>
    </row>
    <row r="43" spans="1:15">
      <c r="A43" s="3" t="s">
        <v>1159</v>
      </c>
    </row>
    <row r="44" spans="1:15">
      <c r="A44" s="4" t="s">
        <v>1178</v>
      </c>
      <c r="G44" s="6" t="n">
        <v>1377</v>
      </c>
    </row>
    <row r="45" spans="1:15">
      <c r="A45" s="4" t="s">
        <v>1189</v>
      </c>
    </row>
    <row r="46" spans="1:15">
      <c r="A46" s="3" t="s">
        <v>1159</v>
      </c>
    </row>
    <row r="47" spans="1:15">
      <c r="A47" s="4" t="s">
        <v>1178</v>
      </c>
      <c r="G47" s="5" t="n">
        <v>25</v>
      </c>
    </row>
    <row r="48" spans="1:15">
      <c r="A48" s="4" t="s">
        <v>1190</v>
      </c>
    </row>
    <row r="49" spans="1:15">
      <c r="A49" s="3" t="s">
        <v>1159</v>
      </c>
    </row>
    <row r="50" spans="1:15">
      <c r="A50" s="4" t="s">
        <v>1186</v>
      </c>
      <c r="I50" s="4" t="s">
        <v>1191</v>
      </c>
    </row>
    <row r="51" spans="1:15">
      <c r="A51" s="4" t="s">
        <v>1192</v>
      </c>
    </row>
    <row r="52" spans="1:15">
      <c r="A52" s="3" t="s">
        <v>1159</v>
      </c>
    </row>
    <row r="53" spans="1:15">
      <c r="A53" s="4" t="s">
        <v>1193</v>
      </c>
      <c r="G53" s="5" t="n">
        <v>0</v>
      </c>
      <c r="I53" s="6" t="n">
        <v>5850</v>
      </c>
    </row>
    <row r="54" spans="1:15">
      <c r="A54" s="4" t="s">
        <v>1194</v>
      </c>
      <c r="G54" s="5" t="n">
        <v>127</v>
      </c>
      <c r="I54" s="5" t="n">
        <v>508</v>
      </c>
      <c r="J54" s="5" t="n">
        <v>130</v>
      </c>
    </row>
    <row r="55" spans="1:15">
      <c r="A55" s="4" t="s">
        <v>1195</v>
      </c>
    </row>
    <row r="56" spans="1:15">
      <c r="A56" s="3" t="s">
        <v>1159</v>
      </c>
    </row>
    <row r="57" spans="1:15">
      <c r="A57" s="4" t="s">
        <v>1181</v>
      </c>
      <c r="G57" s="5" t="n">
        <v>313</v>
      </c>
      <c r="I57" s="5" t="n">
        <v>50</v>
      </c>
    </row>
    <row r="58" spans="1:15">
      <c r="A58" s="4" t="s">
        <v>1196</v>
      </c>
    </row>
    <row r="59" spans="1:15">
      <c r="A59" s="3" t="s">
        <v>1159</v>
      </c>
    </row>
    <row r="60" spans="1:15">
      <c r="A60" s="4" t="s">
        <v>1181</v>
      </c>
      <c r="G60" s="5" t="n">
        <v>739</v>
      </c>
    </row>
    <row r="61" spans="1:15">
      <c r="A61" s="4" t="s">
        <v>1182</v>
      </c>
      <c r="G61" s="5" t="n">
        <v>223</v>
      </c>
    </row>
    <row r="62" spans="1:15">
      <c r="A62" s="4" t="s">
        <v>1197</v>
      </c>
    </row>
    <row r="63" spans="1:15">
      <c r="A63" s="3" t="s">
        <v>1159</v>
      </c>
    </row>
    <row r="64" spans="1:15">
      <c r="A64" s="4" t="s">
        <v>1198</v>
      </c>
      <c r="I64" s="5" t="n">
        <v>2000</v>
      </c>
      <c r="M64" s="9" t="n">
        <v>2400</v>
      </c>
    </row>
    <row r="65" spans="1:15">
      <c r="A65" s="4" t="s">
        <v>1199</v>
      </c>
    </row>
    <row r="66" spans="1:15">
      <c r="A66" s="3" t="s">
        <v>1159</v>
      </c>
    </row>
    <row r="67" spans="1:15">
      <c r="A67" s="4" t="s">
        <v>1200</v>
      </c>
      <c r="G67" s="5" t="n">
        <v>67</v>
      </c>
      <c r="H67" s="9" t="n">
        <v>76</v>
      </c>
    </row>
    <row r="68" spans="1:15">
      <c r="A68" s="4" t="s">
        <v>1201</v>
      </c>
      <c r="G68" s="6" t="n">
        <v>502</v>
      </c>
      <c r="L68" s="9" t="n">
        <v>575</v>
      </c>
    </row>
    <row r="69" spans="1:15">
      <c r="A69" s="4" t="s">
        <v>1202</v>
      </c>
    </row>
    <row r="70" spans="1:15">
      <c r="A70" s="3" t="s">
        <v>1159</v>
      </c>
    </row>
    <row r="71" spans="1:15">
      <c r="A71" s="4" t="s">
        <v>1203</v>
      </c>
      <c r="C71" s="6" t="n">
        <v>1300</v>
      </c>
      <c r="D71" s="9" t="n">
        <v>1600</v>
      </c>
    </row>
    <row r="72" spans="1:15">
      <c r="A72" s="4" t="s">
        <v>1204</v>
      </c>
    </row>
    <row r="73" spans="1:15">
      <c r="A73" s="3" t="s">
        <v>1159</v>
      </c>
    </row>
    <row r="74" spans="1:15">
      <c r="A74" s="4" t="s">
        <v>1201</v>
      </c>
      <c r="I74" s="6" t="n">
        <v>300</v>
      </c>
      <c r="N74" s="13" t="n">
        <v>1.1</v>
      </c>
    </row>
    <row r="75" spans="1:15">
      <c r="A75" s="4" t="s">
        <v>1205</v>
      </c>
    </row>
    <row r="76" spans="1:15">
      <c r="A76" s="3" t="s">
        <v>1159</v>
      </c>
    </row>
    <row r="77" spans="1:15">
      <c r="A77" s="4" t="s">
        <v>1206</v>
      </c>
      <c r="J77" s="6"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81</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81</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24:54Z</dcterms:created>
  <dcterms:modified xmlns:dcterms="http://purl.org/dc/terms/" xmlns:xsi="http://www.w3.org/2001/XMLSchema-instance" xsi:type="dcterms:W3CDTF">2019-04-29T17:24:54Z</dcterms:modified>
</cp:coreProperties>
</file>